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Net (Loss) Income per Share" sheetId="10" state="visible" r:id="rId10"/>
    <sheet xmlns:r="http://schemas.openxmlformats.org/officeDocument/2006/relationships" name="Business Acquisitions and Other"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Accrued Trade Discounts and Reb" sheetId="16" state="visible" r:id="rId16"/>
    <sheet xmlns:r="http://schemas.openxmlformats.org/officeDocument/2006/relationships" name="Accrued Expenses" sheetId="17" state="visible" r:id="rId17"/>
    <sheet xmlns:r="http://schemas.openxmlformats.org/officeDocument/2006/relationships" name="Accrued Royalties" sheetId="18" state="visible" r:id="rId18"/>
    <sheet xmlns:r="http://schemas.openxmlformats.org/officeDocument/2006/relationships" name="Long-Term Investments" sheetId="19" state="visible" r:id="rId19"/>
    <sheet xmlns:r="http://schemas.openxmlformats.org/officeDocument/2006/relationships" name="Segment and Other Information"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Legal Proceedings" sheetId="23" state="visible" r:id="rId23"/>
    <sheet xmlns:r="http://schemas.openxmlformats.org/officeDocument/2006/relationships" name="Debt Agreements" sheetId="24" state="visible" r:id="rId24"/>
    <sheet xmlns:r="http://schemas.openxmlformats.org/officeDocument/2006/relationships" name="Shareholders' Equity" sheetId="25" state="visible" r:id="rId25"/>
    <sheet xmlns:r="http://schemas.openxmlformats.org/officeDocument/2006/relationships" name="Equity Incentive Plans" sheetId="26" state="visible" r:id="rId26"/>
    <sheet xmlns:r="http://schemas.openxmlformats.org/officeDocument/2006/relationships" name="Income Taxes" sheetId="27" state="visible" r:id="rId27"/>
    <sheet xmlns:r="http://schemas.openxmlformats.org/officeDocument/2006/relationships" name="Employee Benefit Plans" sheetId="28" state="visible" r:id="rId28"/>
    <sheet xmlns:r="http://schemas.openxmlformats.org/officeDocument/2006/relationships" name="Selected Quarterly Financial In" sheetId="29" state="visible" r:id="rId29"/>
    <sheet xmlns:r="http://schemas.openxmlformats.org/officeDocument/2006/relationships" name="Schedule II - Valuation and Qua"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Net (Loss) Income per Share (Ta" sheetId="33" state="visible" r:id="rId33"/>
    <sheet xmlns:r="http://schemas.openxmlformats.org/officeDocument/2006/relationships" name="Business Acquisitions and Oth34" sheetId="34" state="visible" r:id="rId34"/>
    <sheet xmlns:r="http://schemas.openxmlformats.org/officeDocument/2006/relationships" name="Inventories (Tables)" sheetId="35" state="visible" r:id="rId35"/>
    <sheet xmlns:r="http://schemas.openxmlformats.org/officeDocument/2006/relationships" name="Prepaid Expenses and Other Cu36" sheetId="36" state="visible" r:id="rId36"/>
    <sheet xmlns:r="http://schemas.openxmlformats.org/officeDocument/2006/relationships" name="Property and Equipment (Tables)" sheetId="37" state="visible" r:id="rId37"/>
    <sheet xmlns:r="http://schemas.openxmlformats.org/officeDocument/2006/relationships" name="Goodwill and Intangible Assets " sheetId="38" state="visible" r:id="rId38"/>
    <sheet xmlns:r="http://schemas.openxmlformats.org/officeDocument/2006/relationships" name="Accrued Trade Discounts and R39" sheetId="39" state="visible" r:id="rId39"/>
    <sheet xmlns:r="http://schemas.openxmlformats.org/officeDocument/2006/relationships" name="Accrued Expenses (Tables)" sheetId="40" state="visible" r:id="rId40"/>
    <sheet xmlns:r="http://schemas.openxmlformats.org/officeDocument/2006/relationships" name="Accrued Royalties (Tables)" sheetId="41" state="visible" r:id="rId41"/>
    <sheet xmlns:r="http://schemas.openxmlformats.org/officeDocument/2006/relationships" name="Segment and Other Information (" sheetId="42" state="visible" r:id="rId42"/>
    <sheet xmlns:r="http://schemas.openxmlformats.org/officeDocument/2006/relationships" name="Fair Value Measurements (Tables" sheetId="43" state="visible" r:id="rId43"/>
    <sheet xmlns:r="http://schemas.openxmlformats.org/officeDocument/2006/relationships" name="Commitments and Contingencies (" sheetId="44" state="visible" r:id="rId44"/>
    <sheet xmlns:r="http://schemas.openxmlformats.org/officeDocument/2006/relationships" name="Debt Agreements (Tables)" sheetId="45" state="visible" r:id="rId45"/>
    <sheet xmlns:r="http://schemas.openxmlformats.org/officeDocument/2006/relationships" name="Equity Incentive Plans (Tables)" sheetId="46" state="visible" r:id="rId46"/>
    <sheet xmlns:r="http://schemas.openxmlformats.org/officeDocument/2006/relationships" name="Income Taxes (Tables)" sheetId="47" state="visible" r:id="rId47"/>
    <sheet xmlns:r="http://schemas.openxmlformats.org/officeDocument/2006/relationships" name="Selected Quarterly Financial 48" sheetId="48" state="visible" r:id="rId48"/>
    <sheet xmlns:r="http://schemas.openxmlformats.org/officeDocument/2006/relationships" name="Basis of Presentation - Additio"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Net (Loss) Income per Share - B" sheetId="54" state="visible" r:id="rId54"/>
    <sheet xmlns:r="http://schemas.openxmlformats.org/officeDocument/2006/relationships" name="Net (Loss) Income per Share - S" sheetId="55" state="visible" r:id="rId55"/>
    <sheet xmlns:r="http://schemas.openxmlformats.org/officeDocument/2006/relationships" name="Net (Loss) Income per Share - A" sheetId="56" state="visible" r:id="rId56"/>
    <sheet xmlns:r="http://schemas.openxmlformats.org/officeDocument/2006/relationships" name="Business Acquisitions and Oth57" sheetId="57" state="visible" r:id="rId57"/>
    <sheet xmlns:r="http://schemas.openxmlformats.org/officeDocument/2006/relationships" name="Business Acquisitions and Oth58" sheetId="58" state="visible" r:id="rId58"/>
    <sheet xmlns:r="http://schemas.openxmlformats.org/officeDocument/2006/relationships" name="Business Acquisitions and Oth59" sheetId="59" state="visible" r:id="rId59"/>
    <sheet xmlns:r="http://schemas.openxmlformats.org/officeDocument/2006/relationships" name="Business Acquisitions and Oth60" sheetId="60" state="visible" r:id="rId60"/>
    <sheet xmlns:r="http://schemas.openxmlformats.org/officeDocument/2006/relationships" name="Business Acquisitions and Oth61" sheetId="61" state="visible" r:id="rId61"/>
    <sheet xmlns:r="http://schemas.openxmlformats.org/officeDocument/2006/relationships" name="Business Acquisitions and Oth62" sheetId="62" state="visible" r:id="rId62"/>
    <sheet xmlns:r="http://schemas.openxmlformats.org/officeDocument/2006/relationships" name="Inventories - Components of Inv" sheetId="63" state="visible" r:id="rId63"/>
    <sheet xmlns:r="http://schemas.openxmlformats.org/officeDocument/2006/relationships" name="Inventories - Additional Inform" sheetId="64" state="visible" r:id="rId64"/>
    <sheet xmlns:r="http://schemas.openxmlformats.org/officeDocument/2006/relationships" name="Prepaid Expenses and Other Cu65" sheetId="65" state="visible" r:id="rId65"/>
    <sheet xmlns:r="http://schemas.openxmlformats.org/officeDocument/2006/relationships" name="Property and Equipment - Proper" sheetId="66" state="visible" r:id="rId66"/>
    <sheet xmlns:r="http://schemas.openxmlformats.org/officeDocument/2006/relationships" name="Property and Equipment - Additi"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Goodwill and Intangible Asset70" sheetId="70" state="visible" r:id="rId70"/>
    <sheet xmlns:r="http://schemas.openxmlformats.org/officeDocument/2006/relationships" name="Goodwill and Intangible Asset71" sheetId="71" state="visible" r:id="rId71"/>
    <sheet xmlns:r="http://schemas.openxmlformats.org/officeDocument/2006/relationships" name="Accrued Trade Discounts and R72" sheetId="72" state="visible" r:id="rId72"/>
    <sheet xmlns:r="http://schemas.openxmlformats.org/officeDocument/2006/relationships" name="Accrued Trade Discounts and R73" sheetId="73" state="visible" r:id="rId73"/>
    <sheet xmlns:r="http://schemas.openxmlformats.org/officeDocument/2006/relationships" name="Accrued Expenses - Schedule of " sheetId="74" state="visible" r:id="rId74"/>
    <sheet xmlns:r="http://schemas.openxmlformats.org/officeDocument/2006/relationships" name="Accrued Expenses - Additional I" sheetId="75" state="visible" r:id="rId75"/>
    <sheet xmlns:r="http://schemas.openxmlformats.org/officeDocument/2006/relationships" name="Accrued Royalties - Schedule of" sheetId="76" state="visible" r:id="rId76"/>
    <sheet xmlns:r="http://schemas.openxmlformats.org/officeDocument/2006/relationships" name="Accrued Royalties - Additional " sheetId="77" state="visible" r:id="rId77"/>
    <sheet xmlns:r="http://schemas.openxmlformats.org/officeDocument/2006/relationships" name="Long-Term Investments - Additio" sheetId="78" state="visible" r:id="rId78"/>
    <sheet xmlns:r="http://schemas.openxmlformats.org/officeDocument/2006/relationships" name="Segment and Other Information -" sheetId="79" state="visible" r:id="rId79"/>
    <sheet xmlns:r="http://schemas.openxmlformats.org/officeDocument/2006/relationships" name="Segment and Other Information80" sheetId="80" state="visible" r:id="rId80"/>
    <sheet xmlns:r="http://schemas.openxmlformats.org/officeDocument/2006/relationships" name="Segment and Other Information81" sheetId="81" state="visible" r:id="rId81"/>
    <sheet xmlns:r="http://schemas.openxmlformats.org/officeDocument/2006/relationships" name="Segment and Other Information82" sheetId="82" state="visible" r:id="rId82"/>
    <sheet xmlns:r="http://schemas.openxmlformats.org/officeDocument/2006/relationships" name="Segment and Other Information83" sheetId="83" state="visible" r:id="rId83"/>
    <sheet xmlns:r="http://schemas.openxmlformats.org/officeDocument/2006/relationships" name="Fair Value Measurements - Addit" sheetId="84" state="visible" r:id="rId84"/>
    <sheet xmlns:r="http://schemas.openxmlformats.org/officeDocument/2006/relationships" name="Fair Value Measurements - Asset" sheetId="85" state="visible" r:id="rId85"/>
    <sheet xmlns:r="http://schemas.openxmlformats.org/officeDocument/2006/relationships" name="Fair Value Measurements - Assum" sheetId="86" state="visible" r:id="rId86"/>
    <sheet xmlns:r="http://schemas.openxmlformats.org/officeDocument/2006/relationships" name="Commitments and Contingencies -" sheetId="87" state="visible" r:id="rId87"/>
    <sheet xmlns:r="http://schemas.openxmlformats.org/officeDocument/2006/relationships" name="Commitments and Contingencies88" sheetId="88" state="visible" r:id="rId88"/>
    <sheet xmlns:r="http://schemas.openxmlformats.org/officeDocument/2006/relationships" name="Commitments and Contingencies89" sheetId="89" state="visible" r:id="rId89"/>
    <sheet xmlns:r="http://schemas.openxmlformats.org/officeDocument/2006/relationships" name="Commitments and Contingencies90" sheetId="90" state="visible" r:id="rId90"/>
    <sheet xmlns:r="http://schemas.openxmlformats.org/officeDocument/2006/relationships" name="Legal Proceedings - Additional " sheetId="91" state="visible" r:id="rId91"/>
    <sheet xmlns:r="http://schemas.openxmlformats.org/officeDocument/2006/relationships" name="Debt Agreements - Outstanding D" sheetId="92" state="visible" r:id="rId92"/>
    <sheet xmlns:r="http://schemas.openxmlformats.org/officeDocument/2006/relationships" name="Debt Agreements - Outstanding93" sheetId="93" state="visible" r:id="rId93"/>
    <sheet xmlns:r="http://schemas.openxmlformats.org/officeDocument/2006/relationships" name="Debt Agreements - Scheduled Mat" sheetId="94" state="visible" r:id="rId94"/>
    <sheet xmlns:r="http://schemas.openxmlformats.org/officeDocument/2006/relationships" name="Debt Agreements - Additional In" sheetId="95" state="visible" r:id="rId95"/>
    <sheet xmlns:r="http://schemas.openxmlformats.org/officeDocument/2006/relationships" name="Shareholders' Equity - Addition" sheetId="96" state="visible" r:id="rId96"/>
    <sheet xmlns:r="http://schemas.openxmlformats.org/officeDocument/2006/relationships" name="Equity Incentive Plans - Additi" sheetId="97" state="visible" r:id="rId97"/>
    <sheet xmlns:r="http://schemas.openxmlformats.org/officeDocument/2006/relationships" name="Equity Incentive Plans - Summar" sheetId="98" state="visible" r:id="rId98"/>
    <sheet xmlns:r="http://schemas.openxmlformats.org/officeDocument/2006/relationships" name="Equity Incentive Plans - Summ99" sheetId="99" state="visible" r:id="rId99"/>
    <sheet xmlns:r="http://schemas.openxmlformats.org/officeDocument/2006/relationships" name="Equity Incentive Plans - Weight" sheetId="100" state="visible" r:id="rId100"/>
    <sheet xmlns:r="http://schemas.openxmlformats.org/officeDocument/2006/relationships" name="Equity Incentive Plans - Sum101" sheetId="101" state="visible" r:id="rId101"/>
    <sheet xmlns:r="http://schemas.openxmlformats.org/officeDocument/2006/relationships" name="Equity Incentive Plans - Sum102" sheetId="102" state="visible" r:id="rId102"/>
    <sheet xmlns:r="http://schemas.openxmlformats.org/officeDocument/2006/relationships" name="Equity Incentive Plans - Sum103" sheetId="103" state="visible" r:id="rId103"/>
    <sheet xmlns:r="http://schemas.openxmlformats.org/officeDocument/2006/relationships" name="Equity Incentive Plans - Sum104" sheetId="104" state="visible" r:id="rId104"/>
    <sheet xmlns:r="http://schemas.openxmlformats.org/officeDocument/2006/relationships" name="Equity Incentive Plans - Sum105" sheetId="105" state="visible" r:id="rId105"/>
    <sheet xmlns:r="http://schemas.openxmlformats.org/officeDocument/2006/relationships" name="Equity Incentive Plans - Sum106" sheetId="106" state="visible" r:id="rId106"/>
    <sheet xmlns:r="http://schemas.openxmlformats.org/officeDocument/2006/relationships" name="Income Taxes - Company's (Loss)" sheetId="107" state="visible" r:id="rId107"/>
    <sheet xmlns:r="http://schemas.openxmlformats.org/officeDocument/2006/relationships" name="Income Taxes - Components of be" sheetId="108" state="visible" r:id="rId108"/>
    <sheet xmlns:r="http://schemas.openxmlformats.org/officeDocument/2006/relationships" name="Income Taxes - Additional Infor" sheetId="109" state="visible" r:id="rId109"/>
    <sheet xmlns:r="http://schemas.openxmlformats.org/officeDocument/2006/relationships" name="Income Taxes - Reconciliation B" sheetId="110" state="visible" r:id="rId110"/>
    <sheet xmlns:r="http://schemas.openxmlformats.org/officeDocument/2006/relationships" name="Income Taxes - Reconciliatio111" sheetId="111" state="visible" r:id="rId111"/>
    <sheet xmlns:r="http://schemas.openxmlformats.org/officeDocument/2006/relationships" name="Income Taxes - Deferred Tax Ass" sheetId="112" state="visible" r:id="rId112"/>
    <sheet xmlns:r="http://schemas.openxmlformats.org/officeDocument/2006/relationships" name="Income Taxes - Reconciliation o" sheetId="113" state="visible" r:id="rId113"/>
    <sheet xmlns:r="http://schemas.openxmlformats.org/officeDocument/2006/relationships" name="Income Taxes - Changes in Uncer" sheetId="114" state="visible" r:id="rId114"/>
    <sheet xmlns:r="http://schemas.openxmlformats.org/officeDocument/2006/relationships" name="Employee Benefit Plans - Additi" sheetId="115" state="visible" r:id="rId115"/>
    <sheet xmlns:r="http://schemas.openxmlformats.org/officeDocument/2006/relationships" name="Selected Quarterly Financial116" sheetId="116" state="visible" r:id="rId116"/>
    <sheet xmlns:r="http://schemas.openxmlformats.org/officeDocument/2006/relationships" name="Schedule II - Valuation and 117" sheetId="117" state="visible" r:id="rId117"/>
  </sheets>
  <definedNames/>
  <calcPr calcId="124519" fullCalcOnLoad="1"/>
</workbook>
</file>

<file path=xl/sharedStrings.xml><?xml version="1.0" encoding="utf-8"?>
<sst xmlns="http://schemas.openxmlformats.org/spreadsheetml/2006/main" uniqueCount="1530">
  <si>
    <t>Document and Entity Information - USD ($) $ in Billions</t>
  </si>
  <si>
    <t>12 Months Ended</t>
  </si>
  <si>
    <t>Dec. 31, 2016</t>
  </si>
  <si>
    <t>Feb. 22,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HZNP</t>
  </si>
  <si>
    <t>Entity Registrant Name</t>
  </si>
  <si>
    <t>HORIZON PHARMA PL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Restricted cash</t>
  </si>
  <si>
    <t>Accounts receivable, net</t>
  </si>
  <si>
    <t>Inventories, net</t>
  </si>
  <si>
    <t>Prepaid expenses and other current assets</t>
  </si>
  <si>
    <t>Total current assets</t>
  </si>
  <si>
    <t>Property and equipment, net</t>
  </si>
  <si>
    <t>Intangible assets, net</t>
  </si>
  <si>
    <t>In-process research and development</t>
  </si>
  <si>
    <t>Goodwill</t>
  </si>
  <si>
    <t>Deferred tax assets, net</t>
  </si>
  <si>
    <t>Other assets</t>
  </si>
  <si>
    <t>TOTAL ASSETS</t>
  </si>
  <si>
    <t>CURRENT LIABILITIES:</t>
  </si>
  <si>
    <t>Long-term debt—current portion</t>
  </si>
  <si>
    <t>Accounts payable</t>
  </si>
  <si>
    <t>Accrued expenses</t>
  </si>
  <si>
    <t>Accrued trade discounts and rebates</t>
  </si>
  <si>
    <t>Accrued royalties—current portion</t>
  </si>
  <si>
    <t>Deferred revenues—current portion</t>
  </si>
  <si>
    <t>Total current liabilities</t>
  </si>
  <si>
    <t>LONG-TERM LIABILITIES:</t>
  </si>
  <si>
    <t>Exchangeable notes, net</t>
  </si>
  <si>
    <t>Long-term debt, net, net of current</t>
  </si>
  <si>
    <t>Accrued royalties, net of current</t>
  </si>
  <si>
    <t>Deferred revenues, net of current</t>
  </si>
  <si>
    <t>Deferred tax liabilities, net</t>
  </si>
  <si>
    <t>Other long-term liabilities</t>
  </si>
  <si>
    <t>Total long-term liabilities</t>
  </si>
  <si>
    <t>COMMITMENTS AND CONTINGENCIES</t>
  </si>
  <si>
    <t xml:space="preserve"> </t>
  </si>
  <si>
    <t>SHAREHOLDERS’ EQUITY:</t>
  </si>
  <si>
    <t>Ordinary shares, $0.0001 nominal value; 300,000,000 shares authorized; 162,004,956 and 160,069,067 shares issued at December 31, 2016 and December 31, 2015, respectively, and 161,620,590 and 159,684,701 shares outstanding at December 31, 2016 and December 31, 2015, respectively</t>
  </si>
  <si>
    <t>Treasury stock, 384,366 ordinary shares at December 31, 2016 and December 31, 2015</t>
  </si>
  <si>
    <t>Additional paid-in capital</t>
  </si>
  <si>
    <t>Accumulated other comprehensive loss</t>
  </si>
  <si>
    <t>Accumulated deficit</t>
  </si>
  <si>
    <t>Total shareholders’ equity</t>
  </si>
  <si>
    <t>TOTAL LIABILITIES AND SHAREHOLDERS’ EQUITY</t>
  </si>
  <si>
    <t>Developed Technology [Member]</t>
  </si>
  <si>
    <t>Customer Relationships [Member]</t>
  </si>
  <si>
    <t>Consolidated Balance Sheets (Parenthetical) - $ / shares</t>
  </si>
  <si>
    <t>Statement Of Financial Position [Abstract]</t>
  </si>
  <si>
    <t>Ordinary shares, nominal value</t>
  </si>
  <si>
    <t>Ordinary shares, shares authorized</t>
  </si>
  <si>
    <t>Ordinary shares, shares issued</t>
  </si>
  <si>
    <t>Ordinary shares, shares outstanding</t>
  </si>
  <si>
    <t>Treasury stock, ordinary shares</t>
  </si>
  <si>
    <t>Consolidated Statements of Comprehensive (Loss) Income - USD ($) $ in Thousands</t>
  </si>
  <si>
    <t>Dec. 31, 2014</t>
  </si>
  <si>
    <t>Income Statement [Abstract]</t>
  </si>
  <si>
    <t>Net sales</t>
  </si>
  <si>
    <t>Cost of goods sold</t>
  </si>
  <si>
    <t>Gross profit</t>
  </si>
  <si>
    <t>OPERATING EXPENSES:</t>
  </si>
  <si>
    <t>Research and development</t>
  </si>
  <si>
    <t>Sales and marketing</t>
  </si>
  <si>
    <t>General and administrative</t>
  </si>
  <si>
    <t>Impairment of in-process research and development</t>
  </si>
  <si>
    <t>Total operating expenses</t>
  </si>
  <si>
    <t>Operating (loss) income</t>
  </si>
  <si>
    <t>OTHER (EXPENSE) INCOME, NET:</t>
  </si>
  <si>
    <t>Interest expense, net</t>
  </si>
  <si>
    <t>Foreign exchange loss</t>
  </si>
  <si>
    <t>Loss on induced conversion of debt and debt extinguishment</t>
  </si>
  <si>
    <t>Loss on sale of long-term investments</t>
  </si>
  <si>
    <t>Bargain purchase gain</t>
  </si>
  <si>
    <t>Loss on derivative fair value</t>
  </si>
  <si>
    <t>Other income (expense), net</t>
  </si>
  <si>
    <t>Total other (expense) income, net</t>
  </si>
  <si>
    <t>Loss before benefit for income taxes</t>
  </si>
  <si>
    <t>BENEFIT FOR INCOME TAXES</t>
  </si>
  <si>
    <t>NET (LOSS) INCOME</t>
  </si>
  <si>
    <t>NET (LOSS) INCOME PER ORDINARY SHARE—Basic</t>
  </si>
  <si>
    <t>WEIGHTED AVERAGE ORDINARY SHARES OUTSTANDING—Basic</t>
  </si>
  <si>
    <t>NET (LOSS) INCOME PER ORDINARY SHARE—Diluted</t>
  </si>
  <si>
    <t>WEIGHTED AVERAGE ORDINARY SHARES OUTSTANDING—Diluted</t>
  </si>
  <si>
    <t>OTHER COMPREHENSIVE (LOSS) INCOME, NET OF TAX</t>
  </si>
  <si>
    <t>Foreign currency translation adjustments</t>
  </si>
  <si>
    <t>Pension remeasurements</t>
  </si>
  <si>
    <t>Other comprehensive (loss) income</t>
  </si>
  <si>
    <t>COMPREHENSIVE (LOSS) INCOME</t>
  </si>
  <si>
    <t>Consolidated Statements of Shareholders' Equity (Deficit) - USD ($) $ in Thousands</t>
  </si>
  <si>
    <t>Total</t>
  </si>
  <si>
    <t>Ordinary Shares [Member]</t>
  </si>
  <si>
    <t>Treasury Stock [Member]</t>
  </si>
  <si>
    <t>Additional Paid-in Capital [Member]</t>
  </si>
  <si>
    <t>Accumulated Other Comprehensive Income (Loss) [Member]</t>
  </si>
  <si>
    <t>Accumulated Deficit [Member]</t>
  </si>
  <si>
    <t>Beginning balance at Dec. 31, 2013</t>
  </si>
  <si>
    <t>Beginning balance, shares at Dec. 31, 2013</t>
  </si>
  <si>
    <t>Issuance of ordinary shares in connection with Vidara merger</t>
  </si>
  <si>
    <t>Issuance of ordinary shares in connection with Vidara merger, shares</t>
  </si>
  <si>
    <t>Issuance of ordinary shares in conjunction with inducement of convertible notes</t>
  </si>
  <si>
    <t>Issuance of ordinary shares in conjunction with inducement of convertible notes, Shares</t>
  </si>
  <si>
    <t>Reclassification of derivative liability</t>
  </si>
  <si>
    <t>Issuance of ordinary shares in conjunction with vesting of restricted stock units and stock option exercises</t>
  </si>
  <si>
    <t>Issuance of ordinary shares in conjunction with vesting of restricted stock units and stock option exercises, shares</t>
  </si>
  <si>
    <t>Ordinary shares withheld for payment of employees’ withholding tax liability</t>
  </si>
  <si>
    <t>Issuance of ordinary shares in conjunction with ESPP purchases</t>
  </si>
  <si>
    <t>Issuance of ordinary shares in conjunction with ESPP purchases, shares</t>
  </si>
  <si>
    <t>Share-based compensation</t>
  </si>
  <si>
    <t>Issuance of ordinary shares in conjunction with warrant exercises</t>
  </si>
  <si>
    <t>Issuance of ordinary shares in conjunction with warrant exercises, shares</t>
  </si>
  <si>
    <t>Proceeds from capped call transactions</t>
  </si>
  <si>
    <t>Proceeds from capped call transactions, Shares</t>
  </si>
  <si>
    <t>Treasury stock purchase</t>
  </si>
  <si>
    <t>Treasury stock purchase, shares</t>
  </si>
  <si>
    <t>Treasury stock retirement</t>
  </si>
  <si>
    <t>Treasury stock retirement, shares</t>
  </si>
  <si>
    <t>Currency translation adjustment</t>
  </si>
  <si>
    <t>Net (loss) income</t>
  </si>
  <si>
    <t>Ending balance at Dec. 31, 2014</t>
  </si>
  <si>
    <t>Ending balance, shares at Dec. 31, 2014</t>
  </si>
  <si>
    <t>Issuance of ordinary shares, value</t>
  </si>
  <si>
    <t>Issuance of ordinary shares</t>
  </si>
  <si>
    <t>Issuance of Exchangeable Senior Notes</t>
  </si>
  <si>
    <t>Deferred tax on Exchangeable Senior Notes</t>
  </si>
  <si>
    <t>Deferred tax on capped call transactions</t>
  </si>
  <si>
    <t>Ending balance at Dec. 31, 2015</t>
  </si>
  <si>
    <t>Ending balance, shares at Dec. 31, 2015</t>
  </si>
  <si>
    <t>Issuance of ordinary shares in conjunction with PSU vesting, shares</t>
  </si>
  <si>
    <t>Ending balance at Dec. 31, 2016</t>
  </si>
  <si>
    <t>Ending balance, shares at Dec. 31, 2016</t>
  </si>
  <si>
    <t>Consolidated Statements of Shareholders' Equity (Deficit) (Parenthetical) - USD ($) $ in Thousands</t>
  </si>
  <si>
    <t>Statement Of Stockholders Equity [Abstract]</t>
  </si>
  <si>
    <t>Net of the reacquisition of the equity component</t>
  </si>
  <si>
    <t>Consolidated Statements of Cash Flows - USD ($) $ in Thousands</t>
  </si>
  <si>
    <t>CASH FLOWS FROM OPERATING ACTIVITIES:</t>
  </si>
  <si>
    <t>Adjustments to reconcile net (loss) income to net cash provided by operating activities:</t>
  </si>
  <si>
    <t>Depreciation and amortization expense</t>
  </si>
  <si>
    <t>Equity-settled share-based compensation</t>
  </si>
  <si>
    <t>Royalty accretion</t>
  </si>
  <si>
    <t>Royalty liability remeasurement</t>
  </si>
  <si>
    <t>Impairment of non-current asset</t>
  </si>
  <si>
    <t>Loss on induced conversions of debt and debt extinguishment</t>
  </si>
  <si>
    <t>Amortization of debt discount and deferred financing costs</t>
  </si>
  <si>
    <t>Loss on derivative revaluation</t>
  </si>
  <si>
    <t>Deferred income taxes</t>
  </si>
  <si>
    <t>Foreign exchange loss and other adjustments</t>
  </si>
  <si>
    <t>Changes in operating assets and liabilities:</t>
  </si>
  <si>
    <t>Accounts receivable</t>
  </si>
  <si>
    <t>Inventories</t>
  </si>
  <si>
    <t>Deferred revenues</t>
  </si>
  <si>
    <t>Other non-current assets and liabilities</t>
  </si>
  <si>
    <t>Net cash provided by operating activities</t>
  </si>
  <si>
    <t>CASH FLOWS FROM INVESTING ACTIVITIES:</t>
  </si>
  <si>
    <t>Payments for acquisitions, net of cash acquired</t>
  </si>
  <si>
    <t>Proceeds from liquidation of available-for-sale investments</t>
  </si>
  <si>
    <t>Purchases of long-term investments</t>
  </si>
  <si>
    <t>Proceeds from sale of long-term investments</t>
  </si>
  <si>
    <t>Purchases of property and equipment</t>
  </si>
  <si>
    <t>Change in restricted cash</t>
  </si>
  <si>
    <t>Net cash used in investing activities</t>
  </si>
  <si>
    <t>CASH FLOWS FROM FINANCING ACTIVITIES:</t>
  </si>
  <si>
    <t>Net proceeds from issuance of ordinary shares</t>
  </si>
  <si>
    <t>Proceeds from the settlement of capped call transactions</t>
  </si>
  <si>
    <t>Proceeds from the issuance of ordinary shares in connection with warrant exercises</t>
  </si>
  <si>
    <t>Proceeds from the issuance of ordinary shares through ESPP programs</t>
  </si>
  <si>
    <t>Proceeds from the issuance of ordinary shares in connection with stock option exercises</t>
  </si>
  <si>
    <t>Payment of employee withholding taxes relating to share-based awards</t>
  </si>
  <si>
    <t>Net cash provided by financing activities</t>
  </si>
  <si>
    <t>Effect of foreign exchange rate changes on cash</t>
  </si>
  <si>
    <t>NET (DECREASE) INCREASE IN CASH AND CASH EQUIVALENTS</t>
  </si>
  <si>
    <t>CASH AND CASH EQUIVALENTS, beginning of the year</t>
  </si>
  <si>
    <t>CASH AND CASH EQUIVALENTS, end of the year</t>
  </si>
  <si>
    <t>Supplemental cash flow information:</t>
  </si>
  <si>
    <t>Cash paid for interest</t>
  </si>
  <si>
    <t>Cash paid for income taxes</t>
  </si>
  <si>
    <t>Fees paid for debt commitments</t>
  </si>
  <si>
    <t>Cash paid for induced conversions</t>
  </si>
  <si>
    <t>Cash paid for debt extinguishment</t>
  </si>
  <si>
    <t>Supplemental non-cash flow information:</t>
  </si>
  <si>
    <t>Conversion of Convertible Senior Notes to ordinary shares</t>
  </si>
  <si>
    <t>Purchases of property and equipment included in accounts payable and accrued expenses</t>
  </si>
  <si>
    <t>Accrued Trade Discounts and Rebates [Member]</t>
  </si>
  <si>
    <t>Accrued liabilities</t>
  </si>
  <si>
    <t>Accrued Expenses and Accrued Royalties [Member]</t>
  </si>
  <si>
    <t>2014 Senior Secured Credit Facility [Member]</t>
  </si>
  <si>
    <t>Payment of original issue discount upon repayment of 2014 Term Loan Facility</t>
  </si>
  <si>
    <t>Incremental Loan Facility [Member]</t>
  </si>
  <si>
    <t>Net proceeds from debt</t>
  </si>
  <si>
    <t>2015 Term Loan Facility [Member]</t>
  </si>
  <si>
    <t>Repayment of term loan facility</t>
  </si>
  <si>
    <t>2014 Term Loan Facility [Member]</t>
  </si>
  <si>
    <t>Exchangeable Senior Notes [Member]</t>
  </si>
  <si>
    <t>Net proceeds from issuance of Exchangeable Senior Notes</t>
  </si>
  <si>
    <t>2024 Senior Notes [Member]</t>
  </si>
  <si>
    <t>2023 Senior Notes [Member]</t>
  </si>
  <si>
    <t>Basis of Presentation</t>
  </si>
  <si>
    <t>Organization Consolidation And Presentation Of Financial Statements [Abstract]</t>
  </si>
  <si>
    <t xml:space="preserve">NOTE 1 – BASIS OF PRESENTATION On September 19, 2014, the businesses of Horizon Pharma, Inc. (“HPI”) and Vidara Therapeutics International Public Limited Company (“Vidara”) were combined in a merger transaction (the “Vidara Merger”), accounted for as a reverse acquisition under the acquisition method of accounting for business combinations, with HPI treated as the acquiring company in the Vidara Merger for accounting purposes. As part of the Vidara Merger, a wholly owned subsidiary of Vidara merged with and into HPI, with HPI surviving the Vidara Merger as a wholly owned subsidiary of Vidara. Prior to the Vidara Merger, Vidara changed its name to Horizon Pharma plc (or the “Company”). Upon the consummation of the Vidara Merger, the historical financial statements of HPI became the Company’s historical financial statements. Accordingly, the historical financial statements of HPI are included in the comparative prior periods. The consolidated financial statements presented herein include the accounts of the Company and its wholly owned subsidiaries. All inter-company transactions and balances have been eliminated. Unless otherwise indicated or the context otherwise requires, references to the “Company”, “we”, “us” and “our” refer to Horizon Pharma plc and its consolidated subsidiaries, including its predecessor, HPI. All references to “Vidara” are references to Horizon Pharma plc (formerly known as Vidara Therapeutics International Public Limited Company) and its consolidated subsidiaries prior to the effective time of the Vidara Merger on September 19, 2014. The disclosures in this report relating to the pre-Vidara Merger business of Horizon Pharma plc, unless noted as being the business of Vidara prior to the Vidara Merger, pertain to the business of HPI prior to the Vidara Merger. On October 17, 2014, the Company acquired the U.S. rights to PENNSAID 2% from Nuvo Research Inc. (“Nuvo”) for $45.0 million in cash. On May 7, 2015, the Company completed its acquisition of Hyperion Therapeutics Inc. (“Hyperion”) in which the Company acquired all of the issued and outstanding shares of Hyperion’s common stock for $46.00 per share in cash or approximately $1.1 billion on a fully-diluted basis. Following the completion of the acquisition, Hyperion became a wholly owned subsidiary of the Company and was renamed as Horizon Therapeutics, Inc. (which subsequently converted to a limited liability company, Horizon Therapeutics, LLC). On January 13, 2016 completed its acquisition of On October 25, 2016, the Company completed its acquisition of Raptor Pharmaceutical Corp. (“Raptor”) in which the Company acquired all of the issued and outstanding shares of Raptor’s common stock for $9.00 per share in cash. The total consideration was $860.8 million, including cash acquired of $24.9 million and $56.0 million to repay Raptor’s outstanding debt. Following completion of the acquisition, Raptor became a wholly owned subsidiary of the Company and converted to a limited liability company, changing its name to Horizon Pharmaceutical LLC. The Company financed the transaction through $300.0 million aggregate principal amount of 8.75% Senior Notes due 2024 (the “2024 Senior Notes”), $375.0 million aggregate principal amount of loans pursuant to an amendment to the Company’s existing credit agreement and cash on hand. The consolidated financial statements presented herein include the results of operations of the acquired Vidara, Hyperion, Crealta and Raptor businesses from the applicable dates of acquisition. See Note 4 for further details of business acquisitions. Overview The Company is a biopharmaceutical company focused on improving patients’ lives by identifying, developing, acquiring and commercializing differentiated and accessible medicines that address unmet medical needs. The Company markets eleven medicines through its orphan, rheumatology and primary care business units. The Company’s marketed medicines are ACTIMMUNE ® ® ® ® ® ® ® ® ® On May 18, 2016, the Company entered into a definitive agreement with Boehringer Ingelheim International GmbH (“Boehringer Ingelheim International”) to acquire certain rights to interferon gamma-1b, which Boehringer Ingelheim International currently commercializes under the trade names IMUKIN ® ® ® ® ® On December 8, 2016, the Company announced that the Phase 3 trial, Safety, Tolerability and Efficacy of ACTIMMUNE Dose Escalation in Friedreich’s Ataxia study (“STEADFAST”) evaluating ACTIMMUNE The Company The Company is a public limited company formed under the laws of Ireland. The Company operates through a number of international and U.S. subsidiaries with principal business purposes to either perform research and development or manufacturing operations, serve as distributors of the Company’s medicines, hold intellectual property assets or provide services and financial support to the Company. Part of the Company’s commercial strategy for RAYOS and its primary care medicines is to offer physicians the opportunity to have their patients fill prescriptions through pharmacies participating in the Company’s HorizonCares patient access program. For commercial patients who are prescribed the Company’s primary care medicines or RAYOS, the HorizonCares program offers co-pay assistance when a third-party commercial payer covers a prescription but requires an eligible patient to pay a co-pay or deductible, and offers full subsidization when a third-party commercial payer rejects coverage for an eligible patient. During 2016, the Company entered into business arrangements with pharmacy benefit managers (“PBMs”) and other payers to secure formulary status and reimbursement of the Company’s medicines, such as the Company’s arrangements with Express Scripts, Inc. (“Express Scripts”), CVS Caremark and Prime Therapeutics LLC. While the Company believes that this strategy will result in broader inclusion of certain of the Company’s primary care medicines on healthcare plan formularies, and therefore increase payer reimbursement and lower the Company’s cost of providing patient access programs, these arrangements generally require the Company to pay administrative and rebate payments to the PBMs and/or other payers. The Company has a comprehensive compliance program in place to address adherence with various laws and regulations relating to the selling, marketing and manufacturing of the Company’s medicines, as well as certain third-party relationships, including pharmacies. Specifically with respect to pharmacies, the compliance program utilizes a variety of methods and tools to monitor and audit pharmacies, including those that participate in the Company’s patient access programs, to confirm their activities, adjudication and practices are consistent with the Company’s compliance policies and guidance. The Company markets its medicines in the United States through a combined field sales force, which numbered approximately 480 representatives as of December 31, 2016. The Company’s strategy is to continue to build a well-balanced, diversified, high-growth biopharmaceutical company, and is executing this strategy through the successful commercialization of its existing medicines, a strong commitment to patient access and support and business development efforts focused on transformative acquisitions to accelerate its rare disease leadership as well as on-market and development-stage medicines to fill out its pipeline. The Company is building a sustainable biopharmaceutical company by helping ensure that patients have access to their medicines and support services, and by investing in the further development of medicines for patients with rare or underserved diseases. The Company’s growing business is diversified across three business units: orphan, rheumatology and primary care, and is driven by a successful commercial model that focuses on differentiated, long-life medicines, innovative patient access programs and a disciplined business development strategy. </t>
  </si>
  <si>
    <t>Summary of Significant Accounting Policies</t>
  </si>
  <si>
    <t>Accounting Policies [Abstract]</t>
  </si>
  <si>
    <t>NOTE 2 – SUMMARY OF SIGNIFICANT ACCOUNTING POLICIES Basis of Presentation The accompanying consolidated financial statements have been prepared in accordance with the accounting principles generally accepted in the United States of America (“GAAP”) and in accordance with the instructions for Form 10-K and Article 3 of Regulation S-X. Principles of Consolidation The consolidated financial statements include the Company’s accounts and those of its wholly owned subsidiaries. All intercompany accounts and transactions have been eliminated. Additionally, certain reclassifications have been made to prior-period financial statements to conform to the 2016 presentation. Segment Information The Company operates as one segment. Management does not segment its business for internal reporting. Use of Estimates The preparation of the accompanying consolidated financial statements in conformity with GAAP requires management to make certain estimates and assumptions that affect the reported amounts of assets and liabilities, disclosure of contingent liabilities at the date of the financial statements and reported amounts of revenues and expenses during the reporting period. Actual results could differ from those estimates. Foreign Currency Translation and Transactions The reporting currency of the Company and its subsidiaries is the U.S. dollar. The U.S. dollar is the functional currency for the Company’s U.S. based businesses and the majority of its subsidiaries. Other foreign subsidiaries have the following functional currencies: Euro, Canadian Dollar, Israeli New Shekel and the British Pound. Foreign currency-denominated assets and liabilities of these subsidiaries are translated into U.S. dollars based on exchange rates prevailing at the end of the period, revenues and expenses are translated at average exchange rates prevailing during the corresponding period, and shareholders’ equity (deficit) accounts are translated at historical exchange rates as of the date of any equity transaction. The effects of foreign exchange gains and losses arising from the translation of assets and liabilities of those entities where the functional currency is not the U.S. dollar are included as a component of accumulated other comprehensive (loss) income. Gains and losses resulting from foreign currency transactions are reflected within the Company’s results of operations. During the years ended December 31, 2016, 2015 and 2014, the Company recorded a foreign exchange loss of $1.0 million, $1.2 million and $3.9 million, respectively. The Company does not currently utilize and has not in the past utilized any foreign currency hedging strategies to mitigate the effect of its foreign currency exposure. Revenue Recognition Revenue is recognized when all of the following criteria are met: persuasive evidence of an arrangement exists; delivery has occurred or services have been rendered; the price is fixed or determinable; and collectability is reasonably assured. Some of the Company’s agreements contain multiple elements and in accordance with these agreements, the Company may be eligible for upfront license fees, marketing or commercial milestones and payment for medicine deliveries. Revenue From Medicine Deliveries Revenue from medicine deliveries comprises a significant amount of the Company’s gross sales. The Company recognizes revenue from the sale of its medicines when delivery has occurred, title has transferred, the selling price is fixed or determinable, collectability is reasonably assured and the Company has no further performance obligations. In addition, revenue is only recognized when the right of return no longer exists (which is the earlier of the medicine being dispensed through patient prescriptions or the expiration of the right of return) or when medicine returns can be reasonably estimated. Due to the Company’s ability to reasonably estimate and determine allowances for co-pay and other patient assistance, medicine returns, rebates and discounts based on its own internal data for DUEXIS and RAYOS or data relating to prior sales of its acquired medicines which was received in connection with the acquisition of those medicines, the Company recognizes revenue at the point of sale to wholesale pharmaceutical distributors and retail chains for all currently distributed medicines. Revenue From Upfront License Fees The Company recognizes revenues from the receipt of non-refundable, upfront license fees. In situations where the licensee is able to obtain stand-alone value from the license and no further performance obligations exist on the Company’s part, revenues are recognized on the earlier of when payments are received or collection is reasonably assured. Where continuing involvement by the Company is required in the form of technology transfer, medicine manufacturing or technical support, revenues are deferred and recognized over the term of the agreement. Revenue From Milestone Receipts Milestone payments are recognized as revenue based on achievement of the associated milestones, as defined in the relevant agreements. Revenue from a milestone achievement is recognized when earned, as evidenced by acknowledgment from the Company’s partner, provided that (1) the milestone event is substantive and its achievability was not reasonably assured at the inception of the agreement, (2) the milestone represents the culmination of an earnings process and (3) the milestone payment is non-refundable. If any of these criteria are not met, revenue from the milestone achievement is recognized over the remaining minimum period of the Company’s performance obligations under the agreement. As of December 31, 2016 and 2015, deferred revenues related to milestone and upfront payments received were $11.1 million and $10.2 million, respectively. Medicine Sales Discounts and Allowances The Company records allowances for medicine returns, rebates and discounts at the time of sale to wholesale pharmaceutical distributors and retail chains. The Company is required to make significant judgments and estimates in determining some of these allowances. If actual results differ from its estimates, the Company will be required to make adjustments to these allowances in the future. Commercial Rebates The Company participates in certain commercial rebate programs. Under these rebate programs, the Company pays a rebate to the commercial entity or third-party administrator of the program. The Company accrues estimated rebates based on contract prices, estimated percentages of medicine sold to qualified patients and estimated levels of inventory in the distribution channel and records the rebate as a reduction of revenue. Accrued commercial rebates are included in “accrued trade discounts and rebates” on the consolidated balance sheet. Distribution Service Fees The Company includes distribution service fees paid to its wholesalers for distribution and inventory management services as a reduction to revenue. The Company accrues estimated distribution fees based on contractually determined amounts, typically as a percentage of revenue, and records the fees as a reduction of revenue. Accrued distribution service fees are included in “accrued trade discounts and rebates” on the consolidated balance sheet. Patient Access Programs The Company offers discount card and other programs such as its HorizonCares program to patients under which the patient receives a discount on his or her prescription. In certain circumstances when a patient’s prescription is rejected by a managed care vendor, the Company will pay for the full cost of the prescription. The Company reimburses pharmacies for this discount through third-party vendors. The Company reduces gross sales by the amount of actual co-pay and other patient assistance in the period based on the invoices received. The Company also records an accrual to reduce gross sales for estimated co-pay and other patient assistance on units sold to distributors that have not yet been prescribed/dispensed to a patient. The estimate is based on contract prices, estimated percentages of medicine that will be prescribed to qualified patients, average assistance paid based on reporting from the third-party vendors and estimated levels of inventory in the distribution channel. Accrued co-pay and other patient assistance fees are included in “accrued trade discounts and rebates” on the consolidated balance sheet. Patient assistance programs include both co-pay assistance and fully bought down prescriptions. Sales Returns Consistent with industry practice, the Company maintains a return policy that allows customers to return medicine within a specified period prior to and subsequent to the medicine expiration date. Generally, medicine may be returned for a period beginning six months prior to its expiration date and up to one year after its expiration date. The right of return expires on the earlier of one year after the medicine expiration date or the time that the medicine is dispensed to the patient. The majority of medicine returns result from medicine dating, which falls within the range set by the Company’s policy, and are settled through the issuance of a credit to the customer. The estimate of the provision for returns is based upon the Company’s historical experience with actual returns, which is applied to the level of sales for the period that corresponds to the period during which the customer may return medicines. This period is known to the Company based on the shelf life of medicines at the time of shipment. The Company records sales returns as an allowance against accounts receivable and a reduction of revenue. Prompt Pay Discounts As an incentive for prompt payment, the Company offers a 2% cash discount to customers. The Company expects that all customers will comply with the contractual terms to earn the discount. The Company records the discount as an allowance against accounts receivable and a reduction of revenue. Government Rebates The Company participates in certain federal government rebate programs, such as Medicare and Medicaid. The Company accrues estimated rebates based on percentages of medicine sold to qualified patients, estimated rebate percentages and estimated levels of inventory in the distribution channel that will be sold to qualified patients and records the rebates as a reduction of revenue. Accrued government rebates are included in “accrued trade discounts and rebates” on the consolidated balance sheet. Government Chargebacks The Company provides discounts to federal government qualified entities with whom the Company has contracted. These federal entities purchase medicines from the wholesale pharmaceutical distributors at a discounted price, and the wholesale pharmaceutical distributors then charge back to the Company the difference between the current retail price and the contracted price that the federal entities paid for the medicines. The Company accrues estimated chargebacks based on contract prices and sell-through sales data obtained from third-party information and records the chargeback as a reduction of revenue. Accrued government chargebacks are included in “accrued trade discounts and rebates” on the consolidated balance sheet. Bad Debt Expense The Company’s medicines are sold to wholesale pharmaceutical distributors and retail chains. The Company monitors its accounts receivable balances to determine the impact, if any, of such factors as changes in customer concentration, credit risk and the realizability of its accounts receivable, and records a bad debt reserve when applicable. The Company has established an immaterial reserve for bad debt expense and recorded an immaterial amount of bad debt expense for the years ended December 31, 2016 and 2015. Inventories Inventories are stated at the lower of cost or market value, using the first-in, first-out convention. Inventories consist of raw materials, work-in-process and finished goods. The Company has entered into manufacturing and supply agreements for the manufacture or purchase of raw materials and production supplies. The Company’s inventories include the direct purchase cost of materials and supplies and manufacturing overhead costs. The Company reviews its inventory balance and purchase obligations to assess if it has obsolete or excess inventory, and records a charge to “cost of goods sold” when applicable. Inventories acquired in business combinations are recorded at their estimated fair values. “Step-up” represents the write-up of inventory from the lower of cost or market value (the historical book value as previously recorded on the acquired company’s balance sheet) to fair market value at the acquisition date. Inventory step-up expense is recorded in the consolidated statement of comprehensive (loss) income based on actual sales, or usage, using the first-in, first-out convention. Inventories exclude medicine sample inventory, which is included in other current assets and is expensed as a component of sales and marketing expense when shipped to sales representatives. As of December 31, 2016 and 2015, the Company had medicine sample inventory of $10.2 million and $4.7 million, respectively. Cost of Goods Sold The Company recognizes cost of goods sold in connection with its sales of each of its distributed medicines. Cost of goods sold includes all costs directly related to the acquisition of the Company’s medicines from its third-party manufacturers, including freight charges and other direct expenses such as insurance and supply chain costs. Cost of goods sold also includes amortization of intellectual property as described in the intangible assets and goodwill accounting policy below, inventory step-up expense, royalty payments to third parties, royalty accretion expense, changes in estimates associated with the contingent royalty liability as described in the accrued contingent royalty accounting policy below and loss on inventory purchase commitments. Preclinical Studies and Clinical Trial Accruals The Company’s preclinical studies and clinical trials have historically been conducted by third-party contract research organizations and other vendors. Preclinical study and clinical trial expenses are based on the services received from these contract research organizations and vendors. Payments depend on factors such as the milestones accomplished, successful enrollment of certain numbers of patients and site initiation.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accordingly. To date, the Company has had no significant adjustments to accrued clinical expenses. As of December 31, 2016 and December 31, 2015, the Company had preclinical study and clinical trial accruals of $11.0 million and $4.7 million, respectively. Net (Loss) Income Per Share Basic net (loss) income per share is computed by dividing net (loss) income by the weighted-average number of ordinary shares outstanding during the period. Diluted earnings per share (“EPS”) reflects the potential dilution beyond shares for basic EPS that could occur if securities or other contracts to issue ordinary shares were exercised, converted into ordinary shares, or resulted in the issuance of ordinary shares that would have shared in the Company’s earnings. Cash and Cash Equivalents We consider all highly liquid investments, readily convertible to cash, that mature within three months or less from date of purchase to be cash equivalents . Restricted Cash Restricted cash consists primarily of balances in interest-bearing money market accounts required by a vendor for the Company’s sponsored employee business credit card program and collateral for a letter of credit. As of December 31, 2016 and 2015, the Company had restricted cash of $7.1 million and $1.9 million, respectively. Fair Value of Financial Instruments The carrying amounts of the Company’s financial instruments, including cash and cash equivalents, restricted cash, accounts receivable, accounts payable and accrued expenses, approximate their fair values due to their short maturities. At December 31, 2013 and at the final measurement date of June 27, 2014, the estimated fair value of the Company’s derivative liability related to the convertible portion of the 5.00% Convertible Senior Notes due 2018 (the “Convertible Senior Notes”) was derived utilizing the binomial lattice approach for the valuation of convertible instruments. Assumptions used in the calculation included, among others, determining the appropriate credit spread using benchmarking analysis and solving for the implied credit spread, calculating the fair value of the stock component using a discounted risk free rate and borrowing cost and calculating the fair value of the note component using a discounted credit adjusted discount rate. Based on the assumptions used to determine the fair value of the derivative liability associated with the Convertible Senior Notes, the Company concluded that these inputs were Level 3 inputs. Business Combinations The Company accounts for business combinations in accordance with the guidance in ASC 805, Business Combinations, , Business Combinations (Topic 805): Clarifying the Definition of a Business Property and Equipment, Net Property and equipment are stated at cost less accumulated depreciation. Depreciation is recognized using the straight-line method over the estimated useful lives of the related assets for financial reporting purposes and an accelerated method for income tax reporting purposes. Upon retirement or sale of an asset, the cost and related accumulated depreciation and amortization are removed from the balance sheet and the resulting gain or loss is reflected in operations. Repair and maintenance costs are charged to expenses as incurred and improvements are capitalized. Leasehold improvements are amortized on a straight-line basis over the term of the applicable lease, or the useful life of the assets, whichever is shorter. Depreciation and amortization periods for the Company’s property and equipment are as follows:
Machinery and equipment
5 to 7 years
Furniture and fixtures
3 to 5 years
Computer equipment
3 years
Software
3 years
Trade show equipment
3 years The Company capitalizes software development costs associated with internal use software, including external direct costs of materials and services and payroll costs for employees devoting time to a software project. Costs incurred during the preliminary project stage, as well as costs for maintenance and training, are expensed as incurred. Software includes internal-use software acquired and modified to meet the Company’s internal requirements. Amortization commences when the software is ready for its intended use. Intangible Assets Definite-lived intangible assets are amortized over their estimated useful lives. The Company reviews its intangible assets when events or circumstances may indicate that the carrying value of these assets exceeds their fair value. The Company measures fair value based on the estimated future discounted cash flows associated with these assets in addition to other assumptions and projections that the Company deems to be reasonable and supportable. The total estimated useful lives, from the date of acquisition, for all identified intangible assets that are subject to amortization are as follows:
Intangible Asset
Estimated Useful
ACTIMMUNE developed technology
13 years
BUPHENYL developed technology
7 years
Customer relationships
10 years
KRYSTEXXA developed technology
12 years
LODOTRA and RAYOS developed technology
12 years
MIGERGOT developed technology
10 years
PENNSAID 2% developed technology
6 years
PROCYSBI developed technology (ex-U.S. rights)
9 years
PROCYSBI developed technology (U.S. rights)
13 years
RAVICTI developed technology
11 years
VIMOVO developed technology
5 years The Company determined that no impairment of the above definite-lived intangible assets existed as of December 31, 2016. Indefinite-lived intangible assets consist of capitalized in-process research and development (“IPR&amp;D”). IPR&amp;D assets represent capitalized incomplete research projects that the Company acquired through business combinations. Such assets are initially measured at their acquisition date fair values and are tested for impairment, until completion or abandonment of research and development efforts associated with the projects. An IPR&amp;D asset is considered abandoned when research and development efforts associated with the asset have ceased, and there are no plans to sell or license the asset or derive value from the asset. At that point, the asset is considered to be disposed of and is written off. Upon successful completion of each project, the Company will make a determination about the then remaining useful life of the intangible asset and begin amortization. The Company tests its indefinite-lived intangible assets, including IPR&amp;D assets, for impairment annually during the fourth quarter and more frequently if events or changes in circumstances indicate that it is more likely than not that the asset is impaired. IPR&amp;D as of December 31, 2015 related to the research and development project to evaluate ACTIMMUNE in the treatment of FA, which the Company acquired in the Vidara Merger. At the time of the Vidara Merger, IPR&amp;D was considered separable from the business as the project could be sold to a third party, and the Company assigned a fair value of $66.0 million to the intangible asset using an income approach in its purchase accounting. On December 8, 2016, the Company announced that the Phase 3 trial, STEADFAST, evaluating ACTIMMUNE for the treatment of FA did not meet its primary endpoint of a statistically significant change from baseline in the modified FARS-mNeuro at twenty-six weeks versus treatment with placebo. In addition, the secondary endpoints did not meet statistical significance. No new safety findings were identified on initial review of data other than those already noted in the ACTIMMUNE prescribing information for approved indications. The Company, in conjunction with the independent Data Safety Monitoring Board, the principal investigator and FARA, Collaborative Clinical Research Network in FA, determined that, based on the trial results, the STEADFAST program would be discontinued, including the twenty-six week extension study and the long-term safety study. The IPR&amp;D has no alternative use or economic value as a result of the cancellation of the project, and the Company recorded an impairment charge of $66.0 million during the three months ended December 31, 2016 to fully write off the value of the asset on its consolidated balance sheet. Goodwill Goodwill represents the excess of the purchase price of acquired businesses over the estimated fair value of the identifiable net assets acquired. Goodwill is not amortized but is tested for impairment at least annually at the reporting unit level or more frequently if events or changes in circumstances indicate that the asset might be impaired. Impairment loss, if any, is recognized based on a comparison of the fair value of the asset to its carrying value, without consideration of any recoverability. The Company tests goodwill for impairment annually during the fourth quarter and whenever indicators of impairment exist by first assessing qualitative factors to determine whether it is more likely than not that the fair value is less than its carrying amount. If the Company concludes it is more likely than not that the fair value of a reporting unit is less than its carrying amount, a quantitative impairment test is performed. If the Company concludes that goodwill is impaired, it will record an impairment charge in its consolidated statement of comprehensive (loss) income. Based upon the Company’s most recent annual impairment test performed in the fourth quarter of 2016, the Company concluded goodwill was not impaired. Research and Development Expenses Research and development expenses include, but are not limited to, payroll and other personnel expenses, consultant expenses, expenses incurred under agreements with contract research organizations to conduct clinical trials and expenses incurred to manufacture clinical trial materials. Sales and Marketing Expenses Sales and marketing expenses consist principally of payroll of sales representatives and marketing and support staff, travel and other personnel-related expenses, marketing materials and distributed sample inventories. In addition, sales and marketing expenses include the Company’s medical affairs expenses, which consist of expenses related to scientific publications, health outcomes, biostatistics, medical education and information, and medical communications. Deferred Financing Costs Costs incurred in connection with debt financings have been capitalized to “Long-term debt, net, net of current” and “Exchangeable notes, net” in the Company’s consolidated balance sheets as deferred financing costs, and are charged to interest expense using the effective interest method over the terms of the related debt agreements. These costs include document preparation costs, commissions, fees and expenses of investment bankers and underwriters, and accounting and legal fees. Concentration of Credit Risk and Other Risks and Uncertainties Financial instruments that may potentially subject the Company to significant concentrations of credit risk consist of cash and cash equivalents. The Company’s cash and cash equivalents are invested in deposits with various banks in the United States, Ireland, Bermuda, Switzerland, Luxembourg and Germany that management believes are creditworthy. At times, deposits in these banks may exceed the amount of insurance provided on such deposits. To date, the Company has not experienced any losses on its deposits of cash and cash equivalents. The purchase cost of ACTIMMUNE under a contract with Boehringer Ingelheim RCV GmbH &amp; Co. KG (“Boehringer Ingelheim”) as well as sales contracts relating to LODOTRA and QUINSAIR, and sales of PROCYSBI outside the United States are principally denominated in Euros and are subject to foreign currency risk. The Company also incurs certain operating expenses in currencies other than the U.S. dollar in relation to its Ireland operations and other foreign subsidiaries, including Horizon Pharma Switzerland GmbH. Following the acquisition of Raptor, the Company is subject to increased foreign currency risk for its operations in Europe due to an increased level of sales and operating expenses denominated in Euros. The Company does not currently utilize and has not in the past utilized any foreign currency hedging strategies to mitigate the effect of its foreign currency. Historically, the Company’s accounts receivable balances have been highly concentrated with a select number of customers, consisting primarily of large wholesale pharmaceutical distributors who, in turn, sell the medicines to pharmacies, hospitals and other customers. As of December 31, 2016, 2015 and 2014, the Company’s top three customers accounted for approximately 78%, 72% and 68%, respectively, of the Company’s total outstanding accounts receivable balances. The Company depends on single-source suppliers and manufacturers for certain of its medicines, medicine candidates and their active pharmaceutical ingredients. Comprehensive (Loss) Income Comprehensive (loss) income is composed of net (loss) income and other comprehensive (loss) income (“OCI”). OCI includes certain changes in shareholders’ equity that are excluded from net (loss) income, which consist of foreign currency translation adjustments and pension remeasurements. The Company reports the effect of significant reclassifications out of accumulated OCI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the Company cross-references other disclosures required under GAAP that provide additional detail about those amounts. As of December 31, 2016, 2015 and 2014 accumulated other comprehensive loss was $3.1 million, $2.7 million and $4.4 million, respectively. Share-Based Compensation The Company accounts for employee share-based compensation by measuring and recognizing compensation expense for all share-based payments based on estimated grant date fair values. The Company uses the straight-line method to allocate compensation cost to reporting periods over each awardee’s requisite service period, which is generally the vesting period. Accrued Contingent Royalties The Company’s accrued contingent royalties consist of the contingent royalty obligations assumed by the Company related to the Company’s acquisitions of rights to ACTIMMUNE, BUPHENYL, KRYSTEXXA, MIGERGOT, PROCYSBI, RAVICTI and VIMOVO. At the time of each acquisition, the Company assigned an estimated fair value to its contingent liability for royalties. The estimated royalty liability is based on anticipated revenue streams utilizing the income approach under the discounted cash flow method. The estimated liability for royalties is increased or decreased over time to reflect the change in its present value and accretion expense is recorded as part of cost of goods sold. The Company evaluates the adequacy of the estimated contingent royalty liability at least annually in the fourth quarter, or whenever events or changes in circumstances indicate that an evaluation of the estimate is necessary. As part of its evaluation, the Company adjusts the carrying value of the liability to the present value of the revised estimated cash flows using the original discount rate. Any adjustment to the liability is recorded as an increase or reduction in cost of goods sold. The royalty liability is included in current and long-term accrued royalties on the consolidated balance sheets. Contingencies From time to time, the Company may become involved in claims and other legal matters arising in the ordinary course of business. The Company records accruals for loss contingencies to the extent that it concludes that it is probable that a liability has been incurred and the amount of the related loss can be reasonably estimated. Legal fees and other expenses related to litigation are expensed as incurred and included in selling, general and administrative expenses. Recent Accounting Pronouncements From time to time, the Company adopts, as of the specified effective date, new accounting pronouncements issued by the Financial Accounting Standards Board (“FASB”) or other standard setting bodies. Unless otherwise discussed, the Company believes that the impact of recently issued standards that are not yet effective will not have a material impact on the Company’s financial position or results of operations upon adoption. In May 2014, the FASB issued ASU Revenue from Contracts with Customers Revenue From Contracts with Customers (Topic 606): Principal Versus Agent Considerations Revenue From Contracts with Customers (Topic 606): Identifying Performance Obligations and Licensing, and ASU No. 2016-20, Technical Corrections and Improvements to Topic 606, Revenue From Contracts with Customers In August 2014, the FASB issued ASU No. 2014-15, Presentation of Financial Statements — Going Concern (Subtopic 205-40): Disclosure of Uncertainties about an Entity’s Ability to Continue as a Going Concern. In April 2015, the FASB issued ASU No. 2015-03, Interest-Imputation of Interest (Subtopic 835-30): Simplifying the Presentation of Debt Issuance Costs. Interest-Imputation of Interest (Subtopic 835-30): Presentation and Subsequent Measurement of Debt Issuance Costs Associated with Line-of-Credit Arrangements
As of December 31, 2015
As filed
Reclassification
As adjusted
Other non-current assets
$
8,581
$
(8,359
)
$
222
Exchangeable notes, net
(283,675
)
786
(282,889
)
Long-term debt, net, net of current
(857,440
)
7,573
(849,867
) In April 2015, the FASB issued ASU No. 2015-05: Intangibles—Goodwill and Other—Internal-Use Software (Subtopic 350-40): Customer’s Accounting for Fees Paid in a Cloud Computing Arrangement In July 2015, the FASB issued ASU No. 2015-11, Inventory (Topic 330): Simplifying the Measurement of Inventory. In September 2015, the FASB issued ASU No. 2015-16, Business Combinations (Topic 805): Simplifying the Accounting for Measurement-Period Ad</t>
  </si>
  <si>
    <t>Net (Loss) Income per Share</t>
  </si>
  <si>
    <t>Earnings Per Share [Abstract]</t>
  </si>
  <si>
    <t xml:space="preserve">NOTE 3 – NET (LOSS) INCOME PER SHARE The following table presents basic net (loss) income per share for the years ended December 31, 2016, 2015 and 2014 (in thousands, except share and per share data):
For the Years Ended December 31,
2016
2015
2014
Basic earnings per share calculation:
Net (loss) income
$
(166,834
)
$
39,532
$
(263,603
)
Weighted average of ordinary shares outstanding
160,699,543
148,788,020
83,751,129
Basic net (loss) income per share
$
(1.04
)
$
0.27
$
(3.15
) The following table presents diluted net (loss) income per share for the years ended December 31, 2016, 2015 and 2014 (in thousands, except share and per share data):
For the Years Ended December 31,
2016
2015
2014
Diluted earnings per share calculation:
Net (loss) income
$
(166,834
)
$
39,532
$
(263,603
)
Weighted average of ordinary shares outstanding
160,699,543
155,923,251
83,751,129
Diluted net (loss) income per share
$
(1.04
)
$
0.25
$
(3.15
) Basic net (loss) income per share is computed by dividing net (loss) income by the weighted-average number of ordinary shares outstanding during the period. Diluted EPS reflects the potential dilution beyond shares for basic EPS that could occur if securities or other contracts to issue ordinary shares were exercised, converted into ordinary shares, or resulted in the issuance of ordinary shares that would have shared in the Company’s earnings. The outstanding securities listed in the table below were excluded from the computation of diluted loss per ordinary share for the years ended December 31, 2016, 2015 and 2014 due to being anti-dilutive:
For the Years Ended December 31,
2016
2015
2014
Stock options
7,515,297
2,853,821
7,027,683
Restricted stock units
492,030
817,168
1,618,502
Performance stock units
5,247,987
1,074
—
Employee stock purchase plans
56,805
1,046,275
—
Warrants
1,123,737
2,416,894
6,683,811
Convertible Senior Notes
—
—
11,369,398
14,435,856
7,135,232
26,699,394
The potentially dilutive impact of the Horizon Pharma Investment Limited (“Horizon Investment”), a wholly owned subsidiary of the Company, March 2015 private placement of $400.0 million aggregate principal amount of 2.50% Exchangeable Senior Notes due 2022 (the “Exchangeable Senior Notes”) is determined using a method similar to the treasury stock method. Under this method, no numerator or denominator adjustments arise from the principal and interest components of the Exchangeable Senior Notes because the Company has the intent and ability to settle the Exchangeable Senior Notes’ principal and interest in cash. Instead, the Company is required to increase the diluted EPS denominator by the variable number of shares that would be issued upon conversion if it settled the conversion spread obligation with shares. For diluted EPS purposes, the conversion spread obligation is calculated based on whether the average market price of the Company's ordinary shares over the reporting period is in excess of the exchange price of the Exchangeable Senior Notes. There was no calculated spread added to the denominator for the years ended December 31, 2016 and 2015. </t>
  </si>
  <si>
    <t>Business Acquisitions and Other Arrangements</t>
  </si>
  <si>
    <t>Business Combinations [Abstract]</t>
  </si>
  <si>
    <t>Business Acquisitions</t>
  </si>
  <si>
    <t xml:space="preserve">NOTE 4 – BUSINESS ACQUISITIONS AND OTHER ARRANGEMENTS Business acquisitions Raptor Acquisition On October 25, 2016, the Company completed its acquisition of Raptor and acquired all of the issued and outstanding shares of Raptor’s common stock for $9.00 per share. The acquisition added two medicines, PROCYSBI and QUINSAIR, to the Company’s medicine portfolio. Through the acquisition, the Company expects to leverage as well as expand the existing infrastructure of its orphan disease business.
Cash
$
841,494
Net settlements on the exercise of stock options and restricted stock units
19,268
Total consideration
$
860,762
During the year ended December 31, 2016, the Company incurred $38.3 million in Raptor acquisition-related costs including advisory, legal, accounting, valuation, severance, retention bonuses and other professional and consulting fees, which were accounted for as “general and administrative” expenses in the consolidated statements of comprehensive loss. Pursuant to ASC 805, the Company accounted for the Raptor acquisition as a business combination using the acquisition method of accounting. Identifiable assets and liabilities of Raptor, including identifiable intangible assets, were recorded based on their estimated fair values as of the date of the closing of the acquisition. The excess of the purchase price over the fair value of the net assets acquired was recorded as goodwill. Significant judgment was required in determining the estimated fair values of developed technology intangible assets, inventories and certain other assets and liabilities. Such preliminary valuation required estimates and assumptions including, but not limited to, estimating future cash flows and direct costs in addition to developing the appropriate discount rates and current market profit margins. The Company’s management believes the fair values recognized for the assets acquired and the liabilities assumed are based on reasonable estimates and assumptions. Accordingly, the purchase price adjustments are preliminary and are subject to further adjustments as additional information becomes available and as additional analyses are performed, and such further adjustments may be material. The following table summarizes the preliminary fair values assigned to the assets acquired and the liabilities assumed by the Company, along with the resulting goodwill (in thousands):
(Liabilities assumed) and assets acquired:
Allocation
Accounts payable
$
(4,572
)
Accrued expenses
(23,773
)
Accrued trade discounts and rebates
(6,377
)
Deferred tax liabilities
(237,166
)
Contingent royalty liability
(102,000
)
Accrued royalties
(2,705
)
Other non-current liability
(25,500
)
Cash and cash equivalents
24,897
Restricted cash
1,350
Accounts receivable, net
17,767
Inventories
74,463
Prepaid expenses and other current assets
4,194
Property and equipment
3,373
Developed technology
946,000
Other non-current assets
1,765
Goodwill
189,046
Fair value of consideration paid
$
860,762
Inventories acquired included raw materials, work in process and finished goods for PROCYSBI and QUINSAIR. Inventories were recorded at their preliminary estimated fair values. The fair value of finished goods has been determined based on the estimated selling price, net of selling costs and a margin on the selling costs. The fair value of work in process has been determined based on estimated selling price, net of selling costs and costs to complete the manufacturing, and a margin on the selling and manufacturing costs. The fair value of raw materials was estimated to equal the replacement cost. A step-up in the value of inventory of $67.0 million was recorded in connection with the acquisition. During the three months ended December 31, 2016, the Company recorded inventory step-up expense of $22.4 million related to PROCYSBI and QUINSAIR. Other tangible assets and liabilities were valued at their respective carrying amounts as management believes that these amounts approximated their acquisition date fair values. Other non-current liability of $25.5 million represents the fair value of an assumed contingent liability, arising from contingent payments associated with development, regulatory and commercial milestones following Raptor’s acquisition of QUINSAIR. Identifiable intangible assets and liabilities acquired include developed technology and contingent royalties. The preliminary estimated fair values of the developed technology and contingent royalties represent preliminary valuations performed with the assistance of an independent appraisal firm based on management’s estimates, forecasted financial information and reasonable and supportable assumptions. Developed technology intangible asset reflects the estimated fair value of Raptor’s rights to its currently marketed medicine, PROCYSBI. The preliminary fair value of developed technology was determined using an income approach. The income approach explicitly recognizes that the fair value of an asset is premised upon the expected receipt of future economic benefits such as earnings and cash inflows based on current sales projections and estimated direct costs for Raptor’s medicines. Indications of value were developed by discounting these benefits to their acquisition-date worth at a discount rate of 12.5%. The fair value of the PROCYSBI developed technology was capitalized as of the Raptor acquisition date and is subsequently being amortized over approximately thirteen years and nine years for the U.S. rights and ex-U.S. rights, respectively, which are the periods in which over 90% of the estimated cash flows are expected to be realized. The Company assigned no preliminary fair value to QUINSAIR developed technology as projections of future net sales do not exceed the related costs. The Company has assigned a preliminary fair value of $102.0 million to a contingent liability for royalties potentially payable under previously existing agreements related to PROCYSBI. The royalties for PROCYSBI are payable under the terms of a license agreement with The Regents of the University of California, San Diego (“UCSD”). See Note 15 for details of the percentages of royalties payable under this agreement. The initial fair value of this liability was determined using a discounted cash flow analysis incorporating the estimated future cash flows of royalty payments resulting from future sales. The discount rate used was the same as for the fair value of the developed technology. Deferred tax assets and liabilities arise from acquisition accounting adjustments where book values of certain assets and liabilities differ from their tax bases. Deferred tax assets and liabilities are recorded at the currently enacted rates which will be in effect at the time when the temporary differences are expected to reverse in the country where the underlying assets and liabilities are located. Raptor’s developed technology as of the acquisition date was located primarily in the United States where a U.S. tax rate of 36.6% is being utilized and a significant deferred tax liability is recorded. Goodwill represents the excess of the preliminary acquisition consideration over the estimated fair value of net assets acquired and was recorded in the consolidated balance sheet as of the acquisition date. The Company does not expect any portion of this goodwill to be deductible for tax purposes. Acquisition of Additional Rights to Interferon Gamma-1b On May 18, 2016, the Company entered into a definitive agreement with Boehringer Ingelheim International to acquire certain rights to interferon gamma-1b, which Boehringer Ingelheim International currently commercializes under the trade names IMUKIN, IMUKINE, IMMUKIN and IMMUKINE (collectively, “IMUKIN”) in an estimated thirty countries primarily in Europe and the Middle East. Under the terms of the agreement, the Company paid Boehringer Ingelheim International €5.0 million ($5.6 million when converted using a Euro-to-Dollar exchange rate at date of payment of 1.1132) upon signing and will pay €20.0 million upon closing, for certain rights for interferon gamma-1b in all territories outside of the United States, Canada and Japan, as the Company currently holds marketing rights to interferon gamma-1b in these territories. The transaction is expected to close in 2017 and the Company is continuing to work with Boehringer Ingelheim International to enable the transfer of applicable marketing authorizations. The Company currently markets interferon gamma-1b as ACTIMMUNE in the United States. The €5.0 million upfront amount paid in May 2016 had been included in “other assets” in the Company’s consolidated balance sheet. Following the discontinuation of the STEADFAST program for ACTIMMUNE, as further described in Note 1, the Company recorded an impairment charge of €5.0 million ($5.3 million when converted using a Euro-to-Dollar exchange rate at date of impairment of 1.052) to fully write off the asset on its consolidated balance sheet during the three months ended December 31, 2016 as projections for future net sales of IMUKIN in these territories do not exceed the related costs. Upon closing, the Company expects to record the additional €20.0 million payment as an expense in its consolidated statement of comprehensive (loss) income. Crealta Acquisition On January 13, 2016, the Company completed its acquisition of all the membership interests of Crealta. The acquisition added two medicines, KRYSTEXXA and MIGERGOT, to the Company’s medicine portfolio. The Crealta acquisition further diversified the Company’s portfolio of medicines and aligned with its focus of acquiring value-enhancing, clinically differentiated, long-life medicines that treat orphan diseases. The total consideration for the acquisition was approximately $539.7 million, including cash acquired of $24.9 million, and was composed of the following before and after the measurement period adjustments (in thousands):
Before
Adjustments
After
Cash
$
536,181
$
25
$
536,206
Net settlements on the exercise of stock options and unrestricted units
3,526
—
3,526
Total consideration
$
539,707
$
25
$
539,732
During the year ended December 31, 2016, the Company incurred $13.0 million in Crealta acquisition-related costs including advisory, legal, accounting, valuation, severance, retention bonuses and other professional and consulting fees, of which $12.4 million was accounted for as “general and administrative” expenses, $0.2 million was accounted for as “research and development” expenses and $0.4 million was accounted for as “costs of goods sold” in the consolidated statements of comprehensive loss. Pursuant to ASC 805, the Company accounted for the Crealta acquisition as a business combination using the acquisition method of accounting. Identifiable assets and liabilities of Crealta, including identifiable intangible assets, were recorded based on their estimated fair values as of the date of the closing of the acquisition. The excess of the purchase price over the fair value of the net assets acquired was recorded as goodwill. Significant judgment was required in determining the estimated fair values of developed technology intangible assets, inventories and certain other assets and liabilities. Such preliminary valuation required estimates and assumptions including, but not limited to, estimating future cash flows and direct costs in addition to developing the appropriate discount rates and current market profit margins. The Company’s management believes the fair values recognized for the assets acquired and the liabilities assumed are based on reasonable estimates and assumptions. Accordingly, the purchase price adjustments are preliminary and are subject to further adjustments as additional information becomes available and as additional analyses are performed, and such further adjustments may be material. During the year ended December 31, 2016, the Company recorded measurement period adjustments related to developed technology, inventory and deferred tax liabilities, which resulted in a net increase in goodwill of $8.1 million. The measurement period adjustments were the result of an adjustment for inventory that was subsequently discovered to have been damaged and defective as of the acquisition date, a net working capital true-up adjustment and the alignment of Crealta’s inventory and obsolescence reserve policy to the Company’s policy. The following table summarizes the preliminary fair values assigned to the assets acquired and the liabilities assumed by the Company, along with the resulting goodwill before and after the measurement period adjustments (in thousands):
(Liabilities assumed) and assets acquired:
Before
Adjustments
After
Accounts payable and accrued expenses
$
(4,543
)
$
—
$
(4,543
)
Accrued trade discounts and rebates
(1,424
)
—
(1,424
)
Deferred tax liabilities
(20,835
)
694
(20,141
)
Other non-current liabilities
(6,900
)
—
(6,900
)
Contingent royalty liabilities
(51,300
)
—
(51,300
)
Cash and cash equivalents
24,893
—
24,893
Accounts receivable
10,014
—
10,014
Inventories
169,054
(19,691
)
149,363
Prepaid expenses and other current assets
1,382
—
1,382
Developed technology
417,300
10,900
428,200
Other non-current assets
275
—
275
Goodwill
1,791
8,122
9,913
Fair value of consideration paid
$
539,707
$
25
$
539,732
Inventories acquired included raw materials, work in process and finished goods for KRYSTEXXA and MIGERGOT. Inventories were recorded at their preliminary estimated fair values. The fair value of finished goods has been determined based on the estimated selling price, net of selling costs and a margin on the selling costs. The fair value of work in process has been determined based on estimated selling price, net of selling costs and costs to complete the manufacturing, and a margin on the selling and manufacturing costs. The fair value of raw materials was estimated to equal the replacement cost. A step-up in the value of inventory of $163.6 million was originally recorded in connection with the acquisition and this was reduced to $144.3 million following the recording of $19.3 million in measurement period adjustments during the year ended December 31, 2016. During the year ended December 31, 2016, the Company recorded inventory step-up expense of $48.8 million. Other tangible assets and liabilities were valued at their respective carrying amounts as management believes that these amounts approximated their acquisition date fair values. Other non-current liabilities represented an assumed $6.9 million probable contingent liability which was released to “other income (expense)” in the consolidated statement of comprehensive loss during the year ended December 31, 2016. See Note 15 for further details. Identifiable intangible assets and liabilities acquired include developed technology and contingent royalties. The preliminary estimated fair values of the developed technology and contingent royalties represent preliminary valuations performed with the assistance of an independent appraisal firm based on management’s estimates, forecasted financial information and reasonable and supportable assumptions. Developed technology intangible assets reflect the estimated fair value of Crealta’s rights to its currently marketed medicines, KRYSTEXXA and MIGERGOT. The preliminary fair value of developed technology was determined using an income approach. The income approach explicitly recognizes that the fair value of an asset is premised upon the expected receipt of future economic benefits such as earnings and cash inflows based on current sales projections and estimated direct costs for Crealta’s medicines. Indications of value were developed by discounting these benefits to their acquisition-date worth at a discount rate of 27% for KRYSTEXXA and 23% for MIGERGOT. The fair value of the KRYSTEXXA and MIGERGOT developed technologies were capitalized as of the Crealta acquisition date and are subsequently being amortized over approximately twelve and ten years, respectively, which are the periods in which over 90% of the estimated cash flows are expected to be realized. The Company has assigned a preliminary fair value of $51.3 million to a contingent liability for royalties potentially payable under previously existing agreements related to KRYSTEXXA and MIGERGOT. The royalties for KRYSTEXXA are payable under the terms of a license agreement with Duke University (“Duke”) and Mountain View Pharmaceuticals (“MVP”). See Note 15 for details of the percentages of royalties payable under such agreements. The initial fair value of this liability was determined using a discounted cash flow analysis incorporating the estimated future cash flows of royalty payments resulting from future sales. The discount rate used was the same as for the fair value of the developed technology. The preliminary deferred tax liability recorded represents deferred tax liabilities assumed as part of the acquisition, net of deferred tax assets, related to net operating tax loss carryforwards of Crealta. Goodwill represents the excess of the preliminary acquisition consideration over the estimated fair value of net assets acquired and was recorded in the consolidated balance sheet as of the acquisition date. The Company does not expect any portion of this goodwill to be deductible for tax purposes. Hyperion Acquisition On May 7, 2015, the Company completed the acquisition of Hyperion in which it acquired all of the issued and outstanding shares of Hyperion’s common stock for $46.00 per share. The acquisition added two important medicines, RAVICTI and BUPHENYL, to the Company’s medicine portfolio. Through the acquisition, the Company leveraged as well as expanded the existing infrastructure of its orphan disease business. The total consideration for the acquisition was approximately $1.1 billion and was composed of the following (in thousands, except share and per share data):
Fully diluted equity value (21,425,909 shares at $46.00 per share)
$
985,592
Net settlements on the exercise of stock options, restricted stock and performance stock units
89,806
Total consideration
$
1,075,398
During the year ended December 31, 2016, the Company recorded a net expense reduction of $0.7 million in Hyperion acquisition-related costs due to a reduction in severance and other payroll-related payments required. Net expense reductions of $0.6 million and $0.4 million were accounted for as “general and administrative” and “other cost of sales”, respectively, and a net expense of $0.3 million was recorded as “research and development” expenses in the consolidated statement of comprehensive loss. No further significant acquisition-related costs are expected to be incurred in relation to the Hyperion acquisition. During the year ended December 31, 2015, the Company incurred $53.7 million in Hyperion acquisition-related costs including advisory, legal, accounting, valuation, severance, retention bonuses, and other professional and consulting fees, of which $40.6 million, $10.0 million and $3.1 million were accounted for as “general and administrative”, “other, net” and “research and development” expenses, respectively, in the consolidated statement of comprehensive income. Pursuant to ASC 805, the Company accounted for the Hyperion acquisition as a business combination using the acquisition method of accounting. Identifiable assets and liabilities of Hyperion, including identifiable intangible assets, were recorded based on their estimated fair values as of the date of the closing of the acquisition. The excess of the purchase price over the fair value of the net assets acquired was recorded as goodwill. Significant judgment was required in determining the estimated fair values of developed technology intangible assets and certain other assets and liabilities. Such a valuation required estimates and assumptions including, but not limited to, estimating future cash flows and direct costs in addition to developing the appropriate discount rates and current market profit margins. The Company’s management believes the fair values recognized for the assets acquired and the liabilities assumed are based on reasonable estimates and assumptions. During the year ended December 31, 2016, the Company recorded an adjustment related to deferred tax liabilities which resulted in a decrease to goodwill of $7.2 million. In evaluating whether the Company’s previously issued consolidated financial statements were materially misstated, the Company considered the guidance in FASB ASC Topic 250, Accounting Changes and Error Corrections, ASC Topic 250-10-S99-1, Assessing Materiality, and ASC Topic 250-10-S99-2, Considering the Effects of Prior Year Misstatements when Quantifying Misstatements in Current Year Financial Statements. The adjustment was the result of a correction of an error in the Hyperion pre-acquisition deferred tax calculation. The Company concluded that this misstatement was not material, individually or in the aggregate, to any of the reporting periods impacted. As such, the correction for this error was made during the year ended December 31, 2016. The following table summarizes the final fair values assigned to the assets acquired and the liabilities assumed by the Company (in thousands):
(Liabilities assumed) and assets acquired:
As Reported
Adjustment
As Adjusted
Deferred tax liability, net
$
(262,732
)
$
7,191
$
(255,541
)
Accounts payable
(2,439
)
—
(2,439
)
Accrued trade discounts and rebates
(9,792
)
—
(9,792
)
Accrued expenses
(7,566
)
—
(7,566
)
Contingent royalties
(86,800
)
—
(86,800
)
Cash and cash equivalents
53,037
—
53,037
Short-term investments
39,049
—
39,049
Long-term investments
25,574
—
25,574
Accounts receivable, net
11,858
—
11,858
Inventory
13,498
—
13,498
Prepaid expenses and other current assets
2,533
—
2,533
Property and equipment
1,044
—
1,044
Other non-current assets
123
—
123
Developed technology
1,044,200
—
1,044,200
Goodwill
253,811
(7,191
)
246,620
Fair value of consideration paid
$
1,075,398
$
—
$
1,075,398
Inventories acquired included raw materials and finished goods. Inventories were recorded at their current fair values. The fair value of finished goods has been determined based on the estimated selling price, net of selling costs and a margin on the selling costs. The fair value of raw materials was estimated to equal the replacement cost. A step-up in the value of inventory of $8.7 million was recorded in connection with the acquisition and has subsequently been fully recognized in the consolidated statements of comprehensive (loss) income. Other tangible assets and liabilities were valued at their respective carrying amounts as management believes that these amounts approximated their acquisition date fair values. Identifiable intangible assets and liabilities acquired include developed technology and contingent royalties. The fair values of the developed technology and contingent royalties represent valuations performed with the assistance of an independent appraisal firm based on management’s estimates, forecasted financial information and reasonable and supportable assumptions. Developed technology intangible assets reflect the estimated value of Hyperion’s rights to its currently marketed medicines, RAVICTI and BUPHENYL. The fair value of developed technology was determined using an income approach. The income approach explicitly recognizes that the fair value of an asset is premised upon the expected receipt of future economic benefits such as earnings and cash inflows based on current sales projections and estimated direct costs for Hyperion’s medicines. Indications of value were developed by discounting these benefits to their acquisition-date worth at a discount rate of 8.5% that reflected the then-current return requirements of the market. The fair value of the RAVICTI and BUPHENYL developed technologies were capitalized as of the Hyperion acquisition date and are subsequently being amortized over 11 and 7 years, respectively, which are the periods in which over 90% of the estimated cash flows are expected to be realized. The Company has assigned a fair value to a contingent liability for royalties potentially payable under previously existing agreements related to RAVICTI and BUPHENYL. The royalties are payable under the terms of an asset purchase agreement and an amended and restated collaboration agreement with Ucyclyd Pharma, Inc. (“Ucyclyd”) and a license agreement with Saul W. Brusilow, M.D. and Brusilow Enterprises Inc. (“Brusilow”). See Note 15 for details of the percentages payable under such agreements. The initial fair value of this liability was $86.8 million and was determined using a discounted cash flow analysis incorporating the estimated future cash flows of royalty payments resulting from future sales. The discount rate used was the same as for the fair value of the developed technology. See Note 2 for details of the Company’s accounting policies for accrued contingent royalties. Deferred tax assets and liabilities arise from acquisition accounting adjustments where book values of certain assets and liabilities differ from their tax bases. Deferred tax assets and liabilities are recorded at the currently enacted rates which will be in effect at the time when the temporary differences are expected to reverse in the country where the underlying assets and liabilities are located. Hyperion’s developed technology as of the acquisition date was located primarily in the United States where a U.S. tax rate of 39% is being utilized and a significant deferred tax liability is recorded. Upon consummation of the Hyperion acquisition, Hyperion became a member of the Company’s U.S. tax consolidation group. As such, its tax assets and liabilities were considered in determining the appropriate amount (if any) of valuation allowances that should be recognized in assessing the realizability of the group’s deferred tax assets. The Hyperion acquisition adjustments resulted in the recognition of significant net deferred tax liabilities. Per ASC Topic 740, Accounting for Uncertainty in Income Taxes Short-term and long-term investments included in the table above represent available-for-sale securities that were reported in short-term investments or long-term investments based on maturity dates and whether such assets are reasonably expected to be realized in cash or sold or consumed during the normal cycle of business. Available-for-sale investments were recorded at fair value and were liquidated shortly after the acquisition. Goodwill represents the excess of the acquisition consideration over the estimated fair value of net assets acquired and was recorded in the consolidated balance sheet as of the acquisition date. The Company does not expect any portion of this goodwill to be deductible for tax purposes. Other arrangements On November 8, 2016, the Company entered into a collaboration and option agreement with a privately held life-science entity. Under the terms of the agreement, the privately held life-science entity will conduct certain research and pre-clinical and clinical development activities. Upon execution of the agreement, the Company paid $0.1 million for the option to acquire certain of the privately held life-science entity’s assets for $25.0 million, which is exercisable on specified key dates. Under the collaboration and option agreement, the Company will be required to pay up to $9.8 million upon the attainment of various milestones, primarily to fund clinical development costs for the medicine. The Company paid $0.2 million in the fourth quarter of 2016 and a further $0.9 million in the first quarter of 2017. The Company has determined that the privately held life-science entity is a variable interest entity (“VIE”) as it does not have enough equity to finance its activities without additional financial support. As the Company does not have the power to direct the activities of the VIE that most significantly affect its economic performance, it is not the primary beneficiary of, and does not consolidate the results of, the VIE. The Company will reassess the appropriate accounting treatment for this arrangement throughout the life of the agreement and modify these accounting conclusions accordingly. The initial upfront amount paid of $0.1 million has been included in “other assets” in the Company’s consolidated balance sheet as of December 31, 2016, and the milestone amounts of $1.1 million paid to date were recorded as “research and development” expenses in the consolidated statement of comprehensive loss during the year ended December 31, 2016. Pro Forma Information The following table represents consolidated financial information for the Company on a pro forma basis. The 2016 pro forma adjustments assume that the Crealta and Raptor acquisitions occurred as of January 1, 2016, the 2015 pro forma adjustments assume that the Hyperion, Crealta and Raptor acquisitions occurred as of January 1, 2015 and the 2014 pro forma adjustments assume that the Hyperion acquisition and the Vidara Merger occurred as of January 1, 2014. The results of Raptor from October 25, 2016 to December 31, 2016 and the results of Crealta from January 13, 2016 to December 31, 2016 are included in the 2016 as reported figures, the results of Hyperion from May 7, 2015 to December 31, 2016 are included in the 2015 and 2016 as reported figures and the results of Vidara from September 19, 2014 to December 31, 2016 are included in the 2014, 2015 and 2016 as reported figures. The historical financial information has been adjusted to give effect to pro forma items that are directly attributable to the Hyperion, Crealta and Raptor acquisitions and the Vidara Merger, and are expected to have a continuing impact on the consolidated results. These items include, among others, adjustments to record the amortization of definite-lived intangible assets, interest expense, debt discount and deferred financing costs associated with the debt in connection with the acquisitions. Additionally, the following table sets forth unaudited financial information and has been compiled from historical financial statements and other information, but is not necessarily indicative of the results that actually would have been achieved had the transactions occurred on the dates indicated or that may be achieved in the future (in thousands, except per share data):
For the Year Ended December 31,
2016
2015
2014
As reported
Pro forma adjustments (Unaudited)
Pro forma (Unaudited)
As reported
Pro forma adjustments (Unaudited)
Pro forma (Unaudited)
As reported
Pro forma adjustments (Unaudited)
Pro forma (Unaudited)
Net sales
$
981,120
$
109,298
$
1,090,418
$
757,044
$
200,611
$
957,655
$
296,955
$
164,149
$
461,104
Net (loss) income
(166,834
)
(201,765
)
(368,599
)
39,532
(127,801
)
(88,269
)
(263,603
)
(70,803
)
(334,406
)
Basic net (loss) income per share
$
(1.04
)
$
(1.26
)
$
(2.30
)
$
0.27
$
(0.86
)
$
(0.59
)
$
(3.15
)
$
(0.15
)
$
(3.30
)
Diluted net (loss) income per share
(1.04
)
(1.26
)
(2.30
)
0.25
(0.86
)
(0.59
)
(3.15
)
(0.15
)
(3.30
) The Company’s consolidated statements of comprehensive loss for the year ended December 31, 2016 include KRYSTEXXA and MIGERGOT net sales as a result of the acquisition of Crealta in January 2016 of $91.1 million and $4.7 million, respectively, and PROCYSBI and QUINSAIR net sales as a result of the acquisition of Raptor in October 2016 of $25.3 million and $1.0 million, respectively. The Company’s consolidated statements of comprehensive income for the year ended December 31, 2015 include RAVICTI and BUPHENYL net sales as a result of the acquisition of Hyperion in May 2015 of $86.9 million and $13.5 million, respectively. The Company’s consolidated statements of comprehensive loss for the year ended December 31, 2014 include ACTIMMUNE net sales as a result of the Vidara Merger of $25.3 million. Vidara, Hyperion, Crealta and Raptor have been fully integrated into the Company’s business and as a result of these integration efforts, the Company cannot distinguish between these operations and those of the Company’s legacy business. </t>
  </si>
  <si>
    <t>Inventory Disclosure [Abstract]</t>
  </si>
  <si>
    <t xml:space="preserve">NOTE 5 – INVENTORIES Inventories are stated at the lower of cost or market value. Inventories consist of raw materials, work-in-process and finished goods. The Company has entered into manufacturing and supply agreements for the manufacture or purchase of raw materials and production supplies. The Company’s inventories include the direct purchase cost of materials and supplies and manufacturing overhead costs. The components of inventories as of December 31, 2016 and 2015 consisted of the following (in thousands):
As of December 31,
2016
2015
Raw materials
$
10,233
$
6,232
Work-in-process
85,022
631
Finished goods
79,533
11,513
Inventories, net
$
174,788
$
18,376
Because inventory step-up expense is acquisition-related, will not continue indefinitely and has a significant effect on the Company’s gross profit, gross margin percentage and net income (loss) for all affected periods, the Company discloses balance sheet and income statement amounts related to inventory step-up within the notes to the consolidated financial statements. Finished goods at December 31, 2016 included $27.7 million of stepped-up KRYSTEXXA and MIGERGOT inventory and $38.1 million of stepped-up PROCYSBI and QUINSAIR inventory. Work-in-process at December 31, 2016 included $67.6 million of stepped-up KRYSTEXXA and MIGERGOT inventory and $5.9 million of stepped-up PROCYSBI and QUINSAIR inventory. The Company recorded $48.8 million of KRYSTEXXA and MIGERGOT inventory step-up expense during the year ended December 31, 2016. The Company recorded $22.4 million of PROCYSBI and QUINSAIR inventory step-up expense during the year ended December 31, 2016. The Company expects that the KRYSTEXXA and MIGERGOT inventory step-up will be fully expensed by the end of the first quarter of 2018. Following that period, the Company expects the costs of goods sold related to KRYSTEXXA and MIGERGOT to decrease significantly to levels consistent with the historical cost of goods sold of Crealta. The Company expects the PROCYSBI and QUINSAIR inventory step-up will be fully expensed by the end of the third quarter of 2017. Following that period, the Company expects the costs of goods sold related to PROCYSBI and QUINSAIR to decrease significantly to levels consistent with the historical cost of goods sold of Raptor. During the year ended December 31, 2015, the Company recorded $8.4 million of RAVICTI and BUPHENYL inventory step-up expense and $3.2 million of ACTIMMUNE inventory step-up expense. During the year ended December 31, 2016, the Company committed to purchase additional units of ACTIMMUNE from Boehringer Ingelheim. These additional units of ACTIMMUNE were intended to cover anticipated demand if the results of the STEADFAST study of ACTIMMUNE for the treatment of FA had been successful. Following the discontinuation of the STEADFAST program, the Company recorded a loss of $14.3 million for firm, non-cancellable and unconditional purchase commitments for quantities in excess of the Company’s current forecasts for future demand. Inventories, net at December 31, 2016 does not include an amount related to these additional units of ACTIMMUNE. During the year ended December 31, 2016, the Company also committed to incur an additional $14.9 million for the harmonization of the drug substance manufacturing process with Boehringer Ingelheim. These additional costs have not been included in the Company’s consolidated statement of comprehensive loss or the Company’s consolidated balance sheet at December 31, 2016. </t>
  </si>
  <si>
    <t>Prepaid Expenses and Other Current Assets</t>
  </si>
  <si>
    <t>Deferred Costs Capitalized Prepaid And Other Assets Disclosure [Abstract]</t>
  </si>
  <si>
    <t>NOTE 6 – PREPAID EXPENSES AND OTHER CURRENT ASSETS Prepaid expenses and other current assets as of December 31, 2016 and 2015 consisted of the following (in thousands):
As of December 31,
2016
2015
Medicine samples inventory
$
10,192
4,697
Prepaid income taxes
9,155
4
Deferred charge for taxes on intra-group profit
7,801
—
Rabbi trust assets
3,073
773
Prepaid co-pay expenses
2,070
1,881
Other prepaid expenses
17,328
8,503
Prepaid expenses and other current assets
$
49,619
$
15,858</t>
  </si>
  <si>
    <t>Property and Equipment</t>
  </si>
  <si>
    <t>Property Plant And Equipment [Abstract]</t>
  </si>
  <si>
    <t>NOTE 7 – PROPERTY AND EQUIPMENT Property and equipment as of December 31, 2016 and 2015 consisted of the following (in thousands):
As of December 31,
2016
2015
Software
$
10,876
$
1,360
Leasehold improvements
9,184
1,966
Machinery and equipment
4,566
2,946
Computer equipment
3,069
2,514
Other
2,664
276
30,359
9,062
Less accumulated depreciation
(8,319
)
(3,791
)
Construction in process
17
3,492
Software implementation in process
1,427
5,257
Property and equipment, net
$
23,484
$
14,020
The Company capitalizes development costs associated with internal use software, including external direct costs of materials and services and payroll costs for employees devoting time to a software project. Costs incurred during the preliminary project stage, as well as costs for maintenance and training, are expensed as incurred. Software implementation in process as of December 31, 2016 and December 31, 2015 is related to new enterprise resource planning software being implemented by the Company. The software is being implemented on a phased basis starting January 2016 and depreciation is not recorded on capitalized costs relating to a phase which has not yet entered service. Once a particular phase of the project enters service, associated capitalized costs are moved from “software implementation in process” to “software” in the table above, and depreciation commences. Depreciation expense for the years ended December 31, 2016, 2015 and 2014 was $5.0 million, $5.4 million and $1.7 million, respectively.</t>
  </si>
  <si>
    <t>Goodwill and Intangible Assets</t>
  </si>
  <si>
    <t>Goodwill And Intangible Assets Disclosure [Abstract]</t>
  </si>
  <si>
    <t>NOTE 8 – GOODWILL AND INTANGIBLE ASSETS Goodwill The gross carrying amount of goodwill as of December 31, 2016 was as follows (in thousands):
Balance at December 31, 2014
$
—
Goodwill recognized on acquisition of Hyperion
253,811
Balance at December 31, 2015
253,811
Goodwill recognized on acquisition of Crealta
9,913
Goodwill recognized on acquisition of Raptor
189,046
Adjustment relating to the acquisition of Hyperion in the prior year
(7,191
)
Balance at December 31, 2016
$
445,579
In May 2015, the Company recognized goodwill with a value of $253.8 million in connection with the Hyperion acquisition, which represented the excess of the purchase price over the fair value of the net assets acquired. During the year ended December 31, 2016, the Company recorded an adjustment related to deferred tax liabilities which resulted in a decrease to goodwill he adjustment was the result of a correction of an error in the Hyperion pre-acquisition deferred tax calculation. The Company concluded that this misstatement was not material, individually or in the aggregate, to any of the reporting periods impacted. As such, the correction for this error was made during the year ended December 31, 2016. In January 2016, the Company recognized goodwill with a preliminary value of $1.8 million in connection with the Crealta acquisition, which represented the excess of the purchase price over the fair value of the net assets acquired. During the year ended December 31, 2016, the Company recorded measurement period adjustments related to developed technology, inventory and deferred tax liabilities, which resulted in a net increase in goodwill of $8.1 million, to $9.9 million. In October 2016, the Company recognized goodwill with a preliminary value of $189.1 million in connection with the Raptor acquisition, which represented the excess of the purchase price over the fair value of the net assets acquired. As of December 31, 2016, there were no accumulated goodwill impairment losses. See Note 4 for further details of goodwill acquired in business acquisitions. Intangible Assets As of December 31, 2016, the Company’s intangible assets consist of developed technology related to ACTIMMUNE, BUPHENYL, KRYSTEXXA, MIGERGOT, PENNSAID 2%, PROCYSBI, RAVICTI, RAYOS and VIMOVO in the United States, and AMMONAPS, BUPHENYL, LODOTRA and PROCYSBI outside the United States, as well as customer relationships for ACTIMMUNE. In May 2015, in connection with the acquisition of Hyperion, the Company capitalized $1,021.6 million of developed technology related to RAVICTI and $22.6 million of developed technology related to BUPHENYL. In January 2016, in connection with the acquisition of Crealta, the Company capitalized $392.7 million of developed technology related to KRYSTEXXA and $24.6 million of developed technology related to MIGERGOT. During the year ended December 31, 2016, the Company recorded measurement period adjustments which increased the cost basis of KRYSTEXXA and MIGERGOT developed technology by $9.5 million to $402.2 million, and $1.4 million to $26.0 million, respectively. In October 2016, in connection with the acquisition of Raptor, the Company capitalized $946.0 million of developed technology related to PROCYSBI. See Note 4 for further details of intangible assets acquired in business acquisitions. IPR&amp;D of $66.0 million was related to one research and development project to evaluate ACTIMMUNE in the treatment of FA. The fair value of the IPR&amp;D was recorded as an indefinite-lived intangible asset and was being tested for impairment annually until completion or abandonment of the research and development efforts associated with the project. On December 8, 2016, the Company announced that the Phase 3 trial, STEADFAST, evaluating ACTIMMUNE for the treatment of FA did not meet its primary endpoint of a statistically significant change from baseline in the FARS-mNeuro at twenty-six weeks versus treatment with placebo. In addition, the secondary endpoints did not meet statistical significance. No new safety findings were identified on initial review of data other than those already noted in the ACTIMMUNE prescribing information for approved indications. The Company, in conjunction with the independent Data Safety Monitoring Board, the principal investigator and FARA, Collaborative Clinical Research Network in FA, determined that, based on the trial results, the STEADFAST program would be discontinued, including the twenty-six week extension study and the long-term safety study. The IPR&amp;D has no alternative use or economic value as a result of the cancellation of the project, and the Company recorded an impairment charge of $66.0 million to “impairment of in-process research and development” in its consolidated statements of comprehensive loss during the three months ended December 31, 2016 to fully write off the value of the asset on its consolidated balance sheet. The Company tests its intangible assets for impairment when events or circumstances may indicate that the carrying value of these assets exceeds their fair value. The Company does not believe there have been any circumstances or events that would indicate that the carrying value of any of its intangible assets, except for IPR&amp;D as described above, was impaired at December 31, 2016 or December 31, 2015. As of December 31, 2016 and December 31, 2015, amortizable intangible assets consisted of the following (in thousands):
As of December 31,
2016
2015
Cost Basis
Accumulated Amortization
Net Book Value
Cost Basis
Accumulated Amortization
Net Book Value
Developed technology
$
3,166,695
$
(399,511
)
$
2,767,184
$
1,792,495
$
(183,446
)
$
1,609,049
Customer relationships
8,100
(1,849
)
6,251
8,100
(1,039
)
7,061
Amortizable intangible assets
$
3,174,795
$
(401,360
)
$
2,773,435
$
1,800,595
$
(184,485
)
$
1,616,110
Amortization expense for the years ended December 31, 2016, 2015 and 2014 was $216.9 million, $132.9 million and $32.3 million, respectively. As of December 31, 2016, estimated future amortization expense was as follows (in thousands):
2017
$
280,088
2018
280,088
2019
267,096
2020
266,879
2021
259,377
Thereafter
1,419,907
Total
$
2,773,435</t>
  </si>
  <si>
    <t>Accrued Trade Discounts and Rebates</t>
  </si>
  <si>
    <t>Valuation And Qualifying Accounts Disclosure [Line Items]</t>
  </si>
  <si>
    <t>Accrued Liabilities / Expenses</t>
  </si>
  <si>
    <t>NOTE 9 – ACCRUED TRADE DISCOUNTS AND REBATES Accrued trade discounts and rebates as of December 31, 2016 and December 31, 2015 consisted of the following (in thousands):
As of December 31,
2016
2015
Accrued wholesaler fees and commercial rebates
$
47,460
$
21,112
Accrued co-pay and other patient assistance
188,504
114,201
Accrued government rebates and chargebacks
61,592
48,456
Accrued trade discounts and rebates
$
297,556
$
183,769
Invoiced wholesaler fees and commercial rebates, co-pay and other patient assistance, and government rebates and chargebacks in accounts payable
16,830
—
Total customer-related accruals and allowances
$
314,386
$
183,769
The following table summarizes changes in the Company’s customer-related accruals and allowances from December 31, 2014 to December 31, 2016 (in thousands):
Wholesaler Fees
Co-Pay and
Government
and Commercial
Other Patient
Rebates and
Rebates
Assistance
Chargebacks
Total
Balance at December 31, 2014
$
30,852
$
30,047
$
20,437
$
81,336
Current provisions relating to sales in the year ended December 31, 2015
67,762
1,020,327
162,157
1,250,246
Adjustments relating to prior year sales
(1,657
)
(121
)
(3,842
)
(5,620
)
Payments relating to sales in the year ended December 31, 2015
(47,848
)
(906,126
)
(123,299
)
(1,077,273
)
Payments relating to sales in prior years
(28,241
)
(29,926
)
(16,545
)
(74,712
)
Hyperion acquisition on May 7, 2015
244
—
9,548
9,792
Balance at December 31, 2015
$
21,112
$
114,201
$
48,456
$
183,769
Current provisions relating to sales in the year ended December 31, 2016
133,012
1,701,287
278,877
2,113,176
Adjustments relating to prior year sales
671
—
(6,875
)
(6,204
)
Payments relating to sales in the year ended December 31, 2016
(87,147
)
(1,496,240
)
(224,343
)
(1,807,730
)
Payments relating to sales in prior years
(20,644
)
(114,201
)
(41,581
)
(176,426
)
Crealta acquisition on January 13, 2016
492
—
932
1,424
Raptor acquisition on October 25, 2016
155
96
6,126
6,377
Balance at December 31, 2016
$
47,651
$
205,143
$
61,592
$
314,386</t>
  </si>
  <si>
    <t>Accrued Expenses</t>
  </si>
  <si>
    <t>Accrued Expenses [Member]</t>
  </si>
  <si>
    <t xml:space="preserve">NOTE 10 – ACCRUED EXPENSES Accrued expenses as of December 31, 2016 and 2015 consisted of the following (in thousands):
As of December 31
2016
2015
Payroll-related expenses
$
61,691
$
47,205
Consulting and professional services
33,614
17,160
Litigation settlement
32,500
—
Accrued interest
18,938
10,637
Accrued other
36,022
25,044
Accrued expenses
$
182,765
$
100,046
Accrued payroll-related expenses at December 31, 2016 included $15.0 million of severance and related employee costs as a result of the Raptor acquisition. The Company anticipates that a significant amount of the Raptor acquisition-related cash payments will be complete by the fourth quarter of 2017. Accrued payroll-related expenses at December 31, 2015 included $8.5 million of severance and related employee costs as a result of the Hyperion acquisition. Accrued expenses as of December 31, 2016 included $32.5 million in relation to a litigation settlement with Express Scripts. See Note 15 for further details of this settlement. “Accrued other” as of December 31, 2016 included $9.5 million related to a loss on inventory purchase commitments. During the year ended December 31, 2016, the Company committed to purchase additional units of ACTIMMUNE from Boehringer Ingelheim. These additional units of ACTIMMUNE were intended to cover anticipated demand if the results of the STEADFAST study of ACTIMMUNE for the treatment of FA had been successful. Following the discontinuation of the STEADFAST program, the Company recorded a loss of $14.3 million in “cost of goods sold” in the consolidated statement of comprehensive loss for firm, non-cancellable and unconditional purchase commitments for quantities in excess of the Company’s current forecasts for future demand. “Other long-term liabilities” as of December 31, 2016 includes an additional $4.8 million related to this loss on inventory purchase commitments. “Accrued other” as of December 31, 2016 also included $4.0 million related to costs to be incurred to discontinue the clinical trial. </t>
  </si>
  <si>
    <t>Accrued Royalties</t>
  </si>
  <si>
    <t>Accrued Royalties [Member]</t>
  </si>
  <si>
    <t>Payables And Accruals [Line Items]</t>
  </si>
  <si>
    <t>NOTE 11 – ACCRUED ROYALTIES Changes to the liability for royalties for medicines acquired through business combinations during the years ended December 31, 2016 and 2015 consisted of the following (in thousands):
Balance as of December 31, 2014
$
74,212
Assumed RAVICTI and BUPHENYL contingent royalty liabilities
86,800
Assumed RAVICTI and BUPHENYL accrued royalties
579
Remeasurement of royalty liabilities
21,151
Royalty payments
(27,611
)
Accretion expense
20,088
Balance as of December 31, 2015
175,219
Accrued royalties - current portion as of December 31, 2015
51,700
Accrued royalties, net of current as of December 31, 2015
123,519
Assumed KRYSTEXXA and MIGERGOT contingent royalty liabilities
51,300
Assumed KRYSTEXXA and MIGERGOT accrued royalties
1,401
Assumed PROCYSBI contingent royalty liabilities
102,000
Assumed PROCYSBI and QUINSAIR accrued royalties
2,705
Remeasurement of royalty liabilities
386
Royalty payments
(39,448
)
Accretion expense
40,616
Other royalty expense
95
Balance as of December 31, 2016
334,274
Accrued royalties - current portion as of December 31, 2016
61,981
Accrued royalties, net of current as of December 31, 2016
$
272,293
During the year ended December 31, 2016, based on higher sales of KRYSTEXXA and RAVICTI versus the Company’s previous expectations and estimates for future sales of these medicines, the Company recorded a total charge of $24.6 million to cost of goods sold ($15.4 million related to KRYSTEXXA and $9.2 million related to RAVICTI). The Company also recorded a reduction of $24.2 million to cost of goods sold related to ACTIMMUNE and VIMOVO as a result of updated estimates of future sales of these medicines ($8.7 million related to ACTIMMUNE, including $2.5 million in connection with FA, and $15.5 million related to VIMOVO).</t>
  </si>
  <si>
    <t>Long-Term Investments</t>
  </si>
  <si>
    <t>Investments Debt And Equity Securities [Abstract]</t>
  </si>
  <si>
    <t>NOTE 12 – LONG-TERM INVESTMENTS During the third quarter of 2015, the Company purchased 2,250,000 shares of common stock of Depomed, Inc. (“Depomed”), representing 3.75% of Depomed’s then outstanding common stock. The shares were acquired at a cost of $71.8 million. During the fourth quarter of 2015, following the Company’s decision to withdraw its offer to acquire Depomed, the Company sold all of its shares in Depomed, receiving sales proceeds of $42.8 million and the Company recognized a realized loss of $29.0 million in the consolidated statement of . There were no gains or losses on long-term investments during the years ended December 31, 2016 or 2014.</t>
  </si>
  <si>
    <t>Segment and Other Information</t>
  </si>
  <si>
    <t>Segment Reporting [Abstract]</t>
  </si>
  <si>
    <t xml:space="preserve">NOTE 13 – SEGMENT AND OTHER INFORMATION The Company has determined that it operates in one The following table presents a summary of total net revenues by medicine (in thousands):
Year Ended December 31,
2016
2015
2014
PENNSAID 2%
$
304,433
$
147,010
$
—
DUEXIS
173,728
190,357
83,243
RAVICTI
151,532
86,875
—
VIMOVO
121,315
166,672
162,954
ACTIMMUNE
104,624
107,444
25,251
KRYSTEXXA
91,102
—
—
RAYOS
47,356
40,329
19,020
PROCYSBI
25,268
—
—
BUPHENYL
16,879
13,458
—
MIGERGOT
4,651
—
—
LODOTRA
4,193
4,899
6,487
QUINSAIR
1,039
—
—
Litigation settlement
(65,000
)
—
—
Total net revenues
$
981,120
$
757,044
$
296,955
The following table presents a summary of total net revenues by geography (in thousands):
Year Ended December 31,
2016
2015
2014
United States
$
964,041
$
744,036
$
290,396
Rest of world
17,079
13,008
6,559
Total net revenues
$
981,120
$
757,044
$
296,955
The following table presents the amount and percentage of gross sales from customers that represented more than 10% of the Company’s gross sales included in its single operating segment (in thousands):
Year ended December 31,
2016
2015
2014
Amount
% of Gross Sales
Amount
% of Gross Sales
Amount
% of Gross Sales
Customer A
$
1,413,774
44
%
$
607,771
30
%
$
256,237
43
%
Customer B
667,031
21
%
166,661
8
%
105,487
17
%
Customer C
355,920
11
%
207,009
10
%
113,751
19
%
Other Customers
797,463
24
%
1,075,853
52
%
125,356
21
%
Gross Sales
$
3,234,188
100
%
$
2,057,294
100
%
$
600,831
100
% The following table presents total tangible long-lived assets by location (in thousands):
As of December 31,
2016
2015
United States
$
19,542
$
11,734
Ireland
3,550
1,985
Other
392
301
Total long-lived assets (1)
$
23,484
$
14,020
(1)
Long-lived assets consist of property and equipment. </t>
  </si>
  <si>
    <t>Fair Value Measurements</t>
  </si>
  <si>
    <t>Fair Value Disclosures [Abstract]</t>
  </si>
  <si>
    <t>NOTE 14 – FAIR VALUE MEASUREMENTS The following tables and paragraphs set forth the Company’s financial instruments that are measured at fair value on a recurring basis within the fair value hierarchy.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ollowing describes three levels of inputs that may be used to measure fair value: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tilizes the market approach to measure fair value for its money market funds. The market approach uses prices and other relevant information generated by market transactions involving identical or comparable assets or liabilities. As of December 31, 2016, the Company’s restricted cash included bank time deposits which were measured at fair value using Level 2 inputs and their carrying values were approximately equal to their fair values. Level 2 inputs, obtained from various third-party data providers, represent quoted prices for similar assets in active markets, or these inputs were derived from observable market data, or if not directly observable, were derived from or corroborated by other observable market data. Other current assets recorded at fair value on a recurring basis are composed of investments held in a rabbi trust related to deferred compensation arrangements. Quoted prices for these investments, primarily in mutual funds, are available in active markets. Thus, the Company’s investments related to deferred compensation arrangements are classified as Level 1 measurements in the fair value hierarchy. There were no transfers between the different levels of the fair value hierarchy in 2016 or in 2015. Assets and liabilities measured at fair value on a recurring basis The following table sets forth the Company’s financial assets and liabilities at fair value on a recurring basis as of December 31, 2016 and December 31, 2015 (in thousands):
December 31, 2016
Level 1
Level 2
Level 3
Total
Assets:
Bank time deposits
$
—
$
3,000
$
—
$
3,000
Money market funds
170,000
—
—
170,000
Other current assets
3,038
—
—
3,038
Total assets at fair value
$
173,038
$
3,000
$
—
$
176,038
December 31, 2015
Level 1
Level 2
Level 3
Total
Assets:
Bank time deposits
$
—
$
1,000
$
—
$
1,000
Money market funds
280,053
—
—
280,053
Other current assets
773
—
—
773
Total assets at fair value
$
280,826
$
1,000
$
—
$
281,826
In accordance with the pronouncement guidance in ASC Topic 815 “ Derivatives and Hedging”, The following table presents the assumptions used by the Company to determine the fair value of the conversion option embedded in the Convertible Senior Notes as of June 27, 2014, the date the HPI stockholders approved the issuance of in excess of 13,164,951 shares of HPI’s common stock upon conversion of the Convertible Senior Notes:
June 27,
2014
Stock price
$
15.96
Risk free rate
1.43
%
Borrowing cost
3.75
%
Weights
—
Credit spread (in basis points)
900
Volatility
40.00
%
Initial conversion price
$
5.36
Remaining time to maturity (in years)
4.4
On June 27, 2014, the Company conducted a fair value assessment to reflect the market value adjustments for the embedded derivative due to the increase in HPI’s common stock value and for changes in the fair value assumptions, and the Company recorded a $215.0 million loss in its results of operations for the three and six months ended June 30, 2014, respectively. The entire fair value of the derivative liability of $324.4 million was reclassified to additional paid-in capital on June 27, 2014.</t>
  </si>
  <si>
    <t>Commitments and Contingencies</t>
  </si>
  <si>
    <t>Commitments And Contingencies Disclosure [Abstract]</t>
  </si>
  <si>
    <t xml:space="preserve">NOTE 15 – COMMITMENTS AND CONTINGENCIES Lease Obligations The Company has the following office space lease agreements in place for real properties:
Location
Approximate Square Footage
Lease Expiry Date
Dublin, Ireland
18,900
November 3, 2029
Lake Forest, Illinois (1)
160,000
March 31, 2024
Novato, California
61,000
August 31, 2021
Deerfield, Illinois (2)
53,500
June 30, 2018
Brisbane, California
20,100
November 30, 2019
Mannheim, Germany
14,300
December 31, 2018
Chicago, Illinois
6,500
December 31, 2018
Utrecht, the Netherlands
5,400
October 31, 2019
Reinach, Switzerland
3,500
May 31, 2020
(1)
In connection with the Lake Forest lease, the Company has provided a $2.0 million letter of credit to the landlord, through a commercial bank.
(2)
The Company vacated the premises in Deerfield, Illinois, and began occupying the premises in Lake Forest, Illinois, in January 2016. The Company recognizes rent expense on a monthly basis over the lease term based on a straight-line method. Rent expense was $5.1 million, $2.5 million and $0.6 million for the years ended December 31, 2016, 2015 and 2014, respectively. As of December 31, 2016, minimum future cash payments due under lease obligations were as follows (in thousands):
2017
2018
2019
2020
2021
2022 &amp; Thereafter
Total
Operating lease obligations
$
7,716
$
7,611
$
6,753
$
5,968
$
5,316
$
15,856
$
49,220
Annual Purchase Commitments In August 2007, the Company entered into a manufacturing and supply agreement with Jagotec AG (“Jagotec”), which was amended in March 2011 and in January 2017. Under the agreement, Jagotec or its affiliates are required to manufacture and supply RAYOS/LODOTRA exclusively to the Company in bulk. The earliest the agreement can expire is December 31, 2023, and the minimum purchase commitment is in force until December 2023. At December 31, 2016, the minimum purchase commitment based on tablet pricing in effect under the agreement was $6.9 million through December 2023. In May 2011, the Company entered into a manufacturing and supply agreement with Sanofi-Aventis U.S. LLC (“Sanofi-Aventis U.S.”), and amended the agreement effective as of September 25, 2013. Pursuant to the agreement, as amended, Sanofi-Aventis U.S. is obligated to manufacture and supply DUEXIS to the Company in final, packaged form, and the Company is obligated to purchase DUEXIS exclusively from Sanofi-Aventis U.S. for the commercial requirements of DUEXIS in North America, South America and certain countries and territories in Europe, including the European Union member states and Scandinavia. At December 31, 2016, the Company had a binding purchase commitment to Sanofi-Aventis U.S. for DUEXIS of $3.0 million, which is to be delivered through March 2017. In July 2013, Vidara and Boehringer Ingelheim entered into an exclusive supply agreement, which the Company assumed as a result of the Vidara Merger and amended effective as of June 1, 2015. Under the agreement, Boehringer Ingelheim is required to manufacture and supply interferon gamma-1b (ACTIMMUNE) to the Company. The Company is required to purchase minimum quantities of finished medicine per annum through July 2020. During the year ended December 31, 2016, the Company committed to purchase additional amounts of ACTIMMUNE from Boehringer Ingelheim. These additional amounts were intended to cover anticipated demand if the results of the STEADFAST study of ACTIMMUNE for the treatment of FA had been successful. As of December 31, 2016, the minimum binding purchase commitment to Boehringer Ingelheim was $23.9 million (converted using a Dollar-to-Euro exchange rate of 1.052) through July 2020. Following the discontinuation of the STEADFAST program, the Company recorded a loss of $14.3 million in “cost of goods sold” in the consolidated statement of comprehensive loss for a portion of this commitment which represented firm, non-cancellable and unconditional purchase commitments for quantities in excess of the Company’s current forecasts for future demand. During the year ended December 31, 2016, the Company also committed to incur an additional $14.9 million for the harmonization of the drug substance manufacturing process with Boehringer Ingelheim. These additional costs will be incurred during the years 2017 through 2021 and have not been included in the Company’s consolidated statement of comprehensive loss or consolidated balance sheet at December 31, 2016. In November 2013, the Company entered into a long-term master manufacturing services and product agreement with Patheon Pharmaceuticals Inc. (“Patheon”) pursuant to which Patheon is obligated to manufacture VIMOVO for the Company through December 31, 2019. The Company agreed to purchase a specified percentage of VIMOVO requirements for the United States from Patheon. The Company must pay an agreed price for final, packaged VIMOVO supplied by Patheon as set forth in the Patheon manufacturing agreement, subject to adjustments, including certain unilateral adjustments by Patheon, such as annual adjustments for inflation and adjustments to account for certain increases in the cost of components of VIMOVO other than active materials. The Company issues 12-month forecasts of the volume of VIMOVO that the Company expects to order. The first six months of the forecast are considered binding firm orders. At December 31, 2016, the Company had a binding purchase commitment with Patheon for VIMOVO of $1.1 million through March 2017. In October 2014, in connection with the acquisition of the U.S. rights to PENNSAID 2% from Nuvo, the Company and Nuvo entered into an exclusive supply agreement. Under the supply agreement, which was amended in February 2016, Nuvo is obligated to manufacture and supply PENNSAID 2% to the Company. The term of the supply agreement is through December 31, 2029, but the agreement may be terminated earlier by either party for any uncured material breach by the other party of its obligations under the supply agreement or upon the bankruptcy or similar proceeding of the other party. At least 90 days prior to the first day of each calendar month during the term of the supply agreement, the Company submits a binding written purchase order to Nuvo for PENNSAID 2% in minimum batch quantities. At December 31, 2016, the Company had a binding purchase commitment with Nuvo for PENNSAID 2% of $3.6 million through March 2017. In November 2010, Raptor and Patheon entered into a manufacturing services agreement, which the Company assumed as a result of its acquisition of Raptor. Under the agreement, which was amended in April 2012 and June 2013, Patheon is obligated to manufacture PROCYSBI for the Company through December 31, 2019. The Company must provide Patheon with rolling, non-binding forecasts of PROCYSBI, with a portion of the forecast being a firm written order. In November 2010, Raptor and Cambrex Profarmaco Milano (“Cambrex”) entered into an API supply agreement, which the Company assumed as a result of its acquisition of Raptor. Under the agreement, which was amended in April 2013 and August 2016, Cambrex is obligated to manufacture PROCYSBI API for the Company through November 30, 2020. The Company must provide Cambrex with rolling, non-binding forecasts, with a portion of the forecast being the minimum floor of the firm order that must be placed. At December 31, 2016, the Company had a binding purchase commitment with Patheon for PROCYSBI of $1.2 million through April 2017 and with Cambrex for PROCYSBI API of $1.6 million through March 2017. Excluding the above, additional purchase orders relating to the manufacture of BUPHENYL, PROCYSBI, QUINSAIR and RAVICTI of $6.1 million were outstanding at December 31, 2016. In addition to these purchase orders, the Company’s manufacturing agreement with Lyne Laboratories Inc. in relation to RAVICTI provides for a minimum purchase amount of $0.5 million for 2017. In March 2007, Savient Pharmaceuticals, Inc. (as predecessor in interest to Crealta), entered into a commercial supply agreement with Bio-Technology General (Israel) Ltd (“BTG Israel”) for the production of the bulk KRYSTEXXA medicine (“bulk product”). The Company assumed this agreement as part of the Crealta acquisition and amended the agreement in September 2016 (the “September 2016 Amendment”). Under this agreement, the Company has agreed to purchase certain minimum annual order quantities and is obligated to purchase at least 80 percent of its annual world-wide bulk product requirements from BTG Israel. The term of the agreement runs until December 31, 2030, and will automatically renew for successive three year periods unless earlier terminated by either party upon three years prior written notice. The agreement may be terminated earlier by either party in the event of a force majeure, liquidation, dissolution, bankruptcy or insolvency of the other party, uncured material breach by the other party or after January 1, 2024, upon three years prior written notice. Under the agreement i f the manufacture of the is moved out of Israel, the Company may be required to obtain the approval of the Israeli Office of the Chief Scientist (“OCS”) because certain KRYSTEXXA intellectual property was initially developed with a grant funded by the OCS and the Company may be required to pay the OCS additional amounts as a repayment for the OCS grant funding. In December 2015, Crealta received a notice of termination from BTG Israel and, as Royalty Agreements RAYOS/LODOTRA In connection with an August 2004 development and license agreement with Vectura Group plc (as successor in interest to SkyePharma AG) (“Vectura”), and Jagotec, a wholly owned subsidiary of Vectura, regarding certain proprietary technology and know-how owned by Vectura, Jagotec is entitled to receive a single digit percentage royalty on net sales of RAYOS/LODOTRA and on any sub-licensing income, which includes any payments not calculated based on the net sales of RAYOS/LODOTRA, such as license fees, lump sum and milestone payments. VIMOVO The Company entered into a license agreement with Pozen Inc. who subsequently entered into a business combination with Tribute Pharmaceuticals Canada Inc. to become known as Aralez Pharmaceuticals Inc. (“Aralez”). Under this agreement, the Company is required to pay Aralez a flat 10% royalty on net sales of VIMOVO and other medicines sold by the Company, its affiliates or sublicensees during the royalty term that contain gastroprotective agents in a single fixed combination oral solid dosage form with nonsteroidal anti-inflammatory drugs, subject to minimum annual royalty obligations of $7.5 million. These minimum royalty obligations will continue for each year during which one of Aralez’s patents covers such medicines in the United States and there are no competing medicines in the United States. The royalty rate may be reduced to a mid-single digit royalty rate as a result of loss of market share to competing medicines. The Company’s obligation to pay royalties to Aralez will expire upon the later of (a) expiration of the last-to-expire of certain patents covering such medicines in the United States, and (b) ten years after the first commercial sale of such medicines in the United States. In November 2013, the Company, AstraZeneca AB (“AstraZeneca”) and Aralez entered into a letter agreement. Under the letter agreement, the Company and AstraZeneca agreed to pay Aralez milestone payments upon the achievement by the Company and AstraZeneca, collectively, of certain annual aggregate global net sales thresholds ranging from $550.0 million to $1.25 billion with respect to VIMOVO. The aggregate milestone payment amount that may be owed by AstraZeneca and the Company, collectively, under the letter agreement is $260.0 million, with the amount payable by each of the Company and AstraZeneca with respect to each milestone to be based upon the proportional sales achieved by each of the Company and AstraZeneca, respectively, in the applicable year. ACTIMMUNE Under a license agreement, as amended, with Genentech Inc. (“Genentech”), who was the original developer of ACTIMMUNE, the Company is or was obligated to pay royalties to Genentech on its net sales of ACTIMMUNE as follows:
•
For the period from November 26, 2014 through May 5, 2018, a royalty in the 20% to 30% range for the first $3.7 million in net sales achieved in any calendar year and in the 1% to 9% range for all additional net sales in any year; and
•
From May 6, 2018 and for so long as the Company continues to commercially sell ACTIMMUNE, an annual royalty in the low single digits as a percentage of annual net sales. Under the terms of an assignment and option agreement with Connetics Corporation (which was the predecessor parent company to InterMune Pharmaceuticals Inc. and is now part of GlaxoSmithKline), (“Connetics”), the Company is obligated to pay royalties to Connetics on the Company’s net sales of ACTIMMUNE as follows:
•
L ow-single digits as a percentage RAVICTI Under the terms of an asset purchase agreement with Ucyclyd, the Company is obligated to pay to Ucyclyd tiered mid to high single-digit royalties on its global net sales of RAVICTI. Under the terms of a license agreement with S aul W. Brusilow, M.D. and Brusilow, BUPHENYL Under the terms of an amended and restated collaboration agreement with Ucyclyd, the Company is obligated to pay to Ucyclyd tiered mid to high single-digit royalties on its net sales in the United States of BUPHENYL to urea cycle disorder patients outside of the U.S. Food and Drug Administration (“FDA”)-approved labeled age range for RAVICTI. KRYSTEXXA Under the terms of a license agreement with Duke and MVP, the Company is obligated to pay Duke a mid-single digit royalty on its global net sales of KRYSTEXXA and a low-double digit royalty on any global sublicense revenue. The Company is also obligated to pay MVP a mid-single digit royalty on its net sales of KRYSTEXXA outside of the United States and a low-double digit royalty on any sublicense revenue outside of the United States. PROCYSBI Under the terms of a license agreement with UCSD, the Company is obligated to pay to UCSD tiered low to mid single-digit royalties on its net sales of PROCYSBI. The royalty obligations for ACTIMMUNE, BUPHENYL, KRYSTEXXA, MIGERGOT, PROCYSBI, QUINSAIR, RAVICTI and VIMOVO are included in accrued royalties on the Company’s consolidated balance sheets. For all of the royalty agreements entered into by the Company, a total expense of $46.5 million, $45.5 million and $21.4 million was recorded in cost of goods sold for the years ended December 31, 2016, 2015 and 2014, respectively. Other Agreements On November 8, 2016, the Company entered into a collaboration and option agreement with a privately held life-science entity. Under the terms of the agreement, the privately held life-science entity will conduct certain research and pre-clinical and clinical development activities. Upon execution of the agreement, the Company paid $0.1 million for the option to acquire certain of the privately held life-science entity’s assets for $25.0 million, which is exercisable on specified key dates. Under the collaboration and option agreement, the Company will be required to pay up to $9.8 million upon the attainment of various milestones, primarily to fund clinical development costs for the medicine. Contingencies 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 addition, the Company from time to time has billing disputes with vendors in which amounts invoiced are not in accordance with the terms of their contracts. In November 2015, Express Scripts filed suit against the Company in Delaware Superior Court, Newcastle County, asserting claims for breach of contract, breach of the implied covenant of good faith and fair dealing, unjust enrichment, and declaratory relief arising from the parties’ 2012 Preferred Savings Grid Rebate Program Agreement. The Company filed a counter-claim against Express Scripts for breach of contract, breach of the implied covenant of good faith and fair dealing, and declaratory relief arising from Express Scripts’ breach of the rebate agreement. In September 2016, the Company entered into a settlement agreement and mutual release with Express Scripts pursuant to which the Company and Express Scripts were released from any and all claims relating to the litigation without admitting any fault or wrongdoing and the Company agreed to pay Express Scripts $65.0 million. The settlement amount will be paid to Express Scripts in installments, with 50 percent of the installment paid in the fourth quarter of 2016, 25 percent due in the first quarter of 2017 and 25 percent due in the second quarter of 2017. The full amount of this settlement has been accounted for as a reduction of “net sales” in the consolidated statements of comprehensive loss for the year ended December 31, 2016. In November 2015, the Company received a subpoena from the U.S. Attorney’s Office for the Southern District of New York requesting documents and information related to its patient access programs and other aspects of its marketing and commercialization activities. The Company is unable to predict how long this investigation will continue or its outcome, but it has incurred and anticipates that it may continue to incur significant costs in connection with the investigation, regardless of the outcome. The Company may also become subject to similar investigations by other governmental agencies. The investigation by the U.S. Attorney’s Office and any additional investigations of the Company’s patient access programs and sales and marketing activities may result in damages, fines, penalties or other administrative sanctions against the Company.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In connection with the federal securities class action litigation (described in Note 16 below), the Company has received notice from the Underwriter Defendants (as defined below) of their intention to seek indemnification and has received, but not yet paid, several invoices from the Underwriter Defendants. The Company may record charges in the future as a result of these indemnification obligations. In accordance with its memorandum and articles of association, the Company has indemnification obligations to its officers and directors for certain events or occurrences, subject to certain limits, while they are serving at the Company’s request in such capacity. Additionally, the Company has entered into, and intends to continue to enter into, separate indemnification agreements with its directors and executive officers. These agreements, among other things, require the Company to indemnify its directors and executive officers for certain expenses, including attorneys’ fees, judgments, fines and settlement amounts incurred by a director or executive officer in any action or proceeding arising out of their services as one of the Company’s directors or executive officers, or any of the Company’s subsidiaries or any other company or enterprise to which the person provides services at the Company’s request. In connection with the federal securities class action litigation (described in Note 16 below), the Company has paid legal fees and costs on behalf of itself and the current and former officers and directors of the Company who are named as defendants in that litigation. The Company also has a director and officer insurance policy that enables it to recover a portion of any amounts paid for future potential claims. Certain of the Company’s officers and directors had also entered into separate indemnification agreements with HPI prior to the Vidara Merger. </t>
  </si>
  <si>
    <t>Legal Proceedings</t>
  </si>
  <si>
    <t xml:space="preserve">NOTE 16 – LEGAL PROCEEDINGS On July 15, 2013, the Company received a Paragraph IV Patent Certification from Watson Laboratories, Inc.—Florida, known as Actavis Laboratories FL, Inc. (“Actavis FL”), advising that Actavis FL had filed an Abbreviated New Drug Application (“ANDA”) with the FDA for a generic version of RAYOS, containing up to 5 mg of prednisone. On August 26, 2013, the Company, together with Jagotec, filed suit in the United States District Court for the District of New Jersey against Actavis FL, Actavis Pharma, Inc., Andrx Corp., and Actavis, Inc. seeking an injunction to prevent the approval of the ANDA. On October 1, 2015, the Company’s subsidiary Horizon Pharma Switzerland GmbH, as well as Jagotec, entered into a license and settlement agreement (the “Actavis settlement agreement”) with Actavis FL relating to the Company’s and Jagotec’s patent infringement litigation against Actavis FL. In accordance with legal requirements, the Company, Jagotec and Actavis FL agreed to submit the Actavis settlement agreement to the U.S. Federal Trade Commission (“FTC”) and the U.S. Department of Justice (“DOJ”) for review. The parties submitted the Actavis settlement agreement to the FTC and DOJ for review and no issues were raised by either. The parties agreed to file stipulations of dismissal with the court regarding the litigation and the court entered the stipulation and closed the case on December 4, 2015. The Actavis settlement agreement provides for a full settlement and release by each party of all claims that relate to the litigation or under the patents with respect to Actavis FL’s generic version of RAYOS tablets. Under the Actavis settlement agreement, the Company and Jagotec granted Actavis FL a non-exclusive license to manufacture and commercialize Actavis FL’s generic version of RAYOS tablets in the United States after the generic entry date (as defined below) and to take steps necessary to develop inventory of, and prepare to commercialize, Actavis FL’s generic version of RAYOS tablets during certain limited periods prior to the generic entry date. The Company and Jagotec also agreed that during the 180 days after the generic entry date, the license granted to Actavis FL would be exclusive with respect to any third-party generic version of RAYOS tablets. Under the Actavis settlement agreement, the generic entry date is December 23, 2022; however, Actavis FL may be able to enter the market earlier under certain circumstances. Such events relate to the resolution of any other third-party RAYOS patent litigation, the entry of other generic versions of RAYOS tablets or certain substantial reductions in RAYOS prescriptions over specified periods of time. The Company and Jagotec also agreed not to sue or assert any claim against Actavis FL for infringement of any patent or patent application owned or controlled by the Company or Jagotec during the term of the Actavis settlement agreement based on Actavis FL’s generic version of RAYOS tablets in the United States. In turn, Actavis FL agreed not to challenge the validity or enforceability of the licensed patents. If the Company or Jagotec enter into any similar agreements with other parties with respect to generic versions of RAYOS tablets, the Company and Jagotec agreed to amend the Actavis settlement agreement to provide Actavis FL with terms that are no less favorable than those provided to such other parties with respect to the license terms, generic entry date, permitted pre-market activities and notice provisions. On November 13, 2014, the Company received a Paragraph IV Patent Certification from Watson Laboratories, Inc. (“Watson Laboratories”) advising that Watson Laboratories had filed an ANDA with the FDA for a generic version of PENNSAID 2%. On December 23, 2014, the Company filed suit in the United States District Court for the District of New Jersey against Watson Laboratories, Actavis, Inc., and Actavis plc (collectively “Actavis”) seeking an injunction to prevent the approval of the ANDA. Since then, Watson Laboratories, Inc. changed its name to Actavis Laboratories UT, Inc., and remains the current holder of the ANDA. The lawsuit alleged that Actavis has infringed U.S. Patent Nos. 8,217,078, 8,252,838, 8,546,450, 8,563,613, 8,618,164, and 8,871,809 by filing an ANDA seeking approval from the FDA to market a generic version of PENNSAID 2% prior to the expiration of certain of the Company’s patents listed in the FDA’s Orange Book (“Orange Book”). The commencement of the patent infringement lawsuit stays, or bars, FDA approval of Actavis’ ANDA for 30 months or until an earlier district court decision that the subject patents are not infringed or are invalid. On June 30, 2015, the Company filed suit in the United States District Court for the District of New Jersey against Actavis for patent infringement of U.S. Patent No. 9,066,913. On August 11, 2015, the Company filed suit in the United States District Court for the District of New Jersey against Actavis for patent infringement of U.S. Patent No. 9,101,591. On September 17, 2015, the Company filed suit in the United States District Court for the District of New Jersey against Actavis for patent infringement of U.S. Patent No. 9,132,110. All three patents, U.S. Patent Nos. 9,066,913, 9,101,591, and 9,132,110 are listed in the Orange Book and have claims that cover PENNSAID 2%. These three cases have since been consolidated with the case filed against Actavis on December 23, 2014. On October 27, 2015, the Company filed suit in the United States District Court for the District of New Jersey against Actavis for patent infringement of U.S. Patent Nos. 9,168,304 and 9,168,305. On February 5, 2016, the Company filed suit in the United States District Court for the District of New Jersey against Actavis for patent infringement of U.S. Patent No. 9,220,784. All three patents, U.S. Patent Nos. 9,168,304, 9,168,305, and 9,220,784 are listed in the Orange Book and have claims that cover PENNSAID 2%. These two cases have since been consolidated with the cases filed against Actavis on December 23, 2014, June 30, 2015, August 11, 2015, and September 17, 2015. A trial date for these actions has been set for March 21, 2017. On August 18, 2016, the Company filed suit in the United States District Court for the District of New Jersey against Actavis for patent infringement of U.S. Patent Nos. 9,339,551, 9,339,552, 9,370,501, and 9,375,412. All four patents, U.S. Patent Nos. 9,339,551, 9,339,552, 9,370,501, and 9,375,412, are listed in the Orange Book and have claims that cover PENNSAID 2%. This case is still pending, but has been stayed pending resolution of the trial in the above consolidated actions. The Company received from Actavis a Paragraph IV Patent Certification Notice Letter dated September 27, 2016, against Orange Book listed U.S. Patent Nos. 9,415,029, advising that Actavis had filed an ANDA with the FDA for a generic version of PENNSAID 2%. On December 2, 2014, the Company received a Paragraph IV Patent Certification against Orange Book listed U.S. Patent Nos. 8,217,078, 8,252,838, 8,546,450, 8,563,613, 8,618,164, and 8,741,956 from Paddock Laboratories, LLC (“Paddock”) advising that Paddock had filed an ANDA with the FDA for a generic version of PENNSAID 2%. On January 9, 2015, the Company received from Paddock another Paragraph IV Patent Certification against newly Orange Book listed U.S. Patent No. 8,871,809. On January 13, 2015 and January 14, 2015, the Company filed suits in the United States District Court for the District of New Jersey and the United States District Court for the District of Delaware, respectively, against Paddock seeking an injunction to prevent the approval of the ANDA. The lawsuits alleged that Paddock has infringed U.S. Patent Nos. 8,217,078, 8,252,838, 8,546,450, 8,563,613, 8,618,164, and 8,871,809 by filing an ANDA seeking approval from the FDA to market generic versions of PENNSAID 2% prior to the expiration of certain of the Company’s patents listed in the Orange Book. On May 6, 2015, the Company entered into a settlement and license agreement (the “Perrigo settlement agreement”) with Perrigo Company plc and its subsidiary Paddock (collectively, “Perrigo”), relating to the Company’s patent infringement litigation against Perrigo. The Perrigo settlement agreement provides for a full settlement and release by both the Company and Perrigo of all claims that were or could have been asserted in the litigation and that arise out of the issues that were the subject of the litigation or Perrigo’s generic version of PENNSAID 2%. The Perrigo settlement agreement also contemplated the filing of a joint stipulation of dismissal by the parties. This stipulation of dismissal was entered by the district court on May 13, 2015. Under the Perrigo settlement agreement, the Company granted Perrigo a non-exclusive license to manufacture and commercialize Perrigo’s generic version of PENNSAID 2% in the United States after the license effective date (as defined below) and to take steps necessary to develop inventory of, and prepare to commercialize, Perrigo’s generic version of PENNSAID 2% during certain limited periods prior to the license effective date. Under the Perrigo settlement agreement, the license effective date is January 10, 2029; however, Perrigo may be able to enter the market earlier under certain circumstances. Such events relate to the resolution of any other third-party PENNSAID 2% patent litigation, the entry of other third-party generic versions of PENNSAID 2% or certain substantial reductions in the Company’s PENNSAID 2% shipments over specified periods of time. Under the Perrigo settlement agreement, the Company also agreed not to sue or assert any claim against Perrigo for infringement of any patent or patent application owned or controlled by the Company during the term of the license granted in the Perrigo settlement agreement based on the manufacture, use, sale, offer for sale, or importation of Perrigo’s generic version of PENNSAID 2% in the United States. In certain circumstances following the entry of other third-party generic versions of PENNSAID 2%, the Company may be required to supply Perrigo PENNSAID 2% as its authorized distributor of generic PENNSAID 2%, with the Company receiving specified percentages of any net sales by Perrigo. The Company also agreed that if it enters into any similar agreements with other parties with respect to generic versions of PENNSAID 2%, the Company will amend the Perrigo settlement agreement to provide Perrigo with terms that are no less favorable than those provided to such other parties. On February 2, 2015, the Company received a Paragraph IV Patent Certification against Orange Book listed U.S. Patent Nos. 8,217,078, 8,252,838, 8,546,450, 8,563,613, 8,618,164, 8,741,956, and 8,871,809 from Taro Pharmaceuticals USA, Inc. and Taro Pharmaceutical Industries, Ltd. (collectively, “Taro”) advising that Taro had filed an ANDA with the FDA for a generic version of PENNSAID 2%. On March 13, 2015, the Company filed suit in the United States District Court for the District of New Jersey against Taro seeking an injunction to prevent the approval of the ANDA. On September 9, 2015, certain subsidiaries of the Company (the “Horizon Subsidiaries”) entered into a settlement and license agreement with Taro (the “Taro settlement agreement”) relating to the Horizon Subsidiaries’ patent infringement litigation against Taro. In accordance with legal requirements, the Horizon Subsidiaries and Taro submitted the Taro settlement agreement to the FTC and DOJ for review, and no issues have been raised by the FTC and DOJ. The Horizon Subsidiaries and Taro have also filed stipulations of dismissal with the courts regarding the litigation, with these dismissals being entered by the district court on November 3, 2015. The Taro settlement agreement provides for a full settlement and release by both us and Taro of all claims that were or could have been asserted in the Litigation and that arise out of the issues that were subject of the litigation or Taro’s generic version of PENNSAID 2%. Under the Taro settlement agreement, the Horizon Subsidiaries granted Taro a non-exclusive license to manufacture and commercialize Taro’s generic version of PENNSAID 2% in the United States after the license effective date (as defined below) and to take steps necessary to develop inventory of, and prepare to commercialize, Taro’s generic version of PENNSAID 2% during certain limited periods prior to the license effective date. Under the Taro settlement agreement, the license effective date is January 10, 2029; however, Taro may be able to enter the market earlier under certain circumstances. Such events relate to the resolution of any other third-party PENNSAID 2% patent litigation, the entry of other third-party generic versions of PENNSAID 2% or certain substantial reductions in the Company’s PENNSAID 2% shipments over specified periods of time. Under the Taro settlement agreement, the Horizon Subsidiaries also agreed not to sue or assert any claim against Taro for infringement of any patent or patent application owned or controlled by the Horizon Subsidiaries during the term of the license granted in the Taro settlement agreement based on the manufacture, use, sale, offer for sale, or importation of Taro’s generic version of PENNSAID 2% in the United States. The Horizon Subsidiaries also agreed that if they enter into any similar agreements with other parties with respect to generic versions of PENNSAID 2%, the Horizon Subsidiaries will amend the Taro settlement agreement to provide Taro with terms that are no less favorable than those provided to the other parties. On March 18, 2015, the Company received a Paragraph IV Patent Certification against Orange Book listed U.S. Patent Nos. 8,217,078, 8,252,838, 8,546,450, 8,563,613, 8,618,164, 8,741,956, and 8,871,809 from Lupin Limited advising that Lupin Limited had filed an ANDA with the FDA for generic version of PENNSAID 2%. On April 30, 2015, the Company filed suit in the United States District Court for the District of New Jersey against Lupin Limited and Lupin Pharmaceuticals Inc. (collectively, “Lupin”), seeking an injunction to prevent the approval of the ANDA. The lawsuit alleges that Lupin has infringed U.S. Patent Nos. 8,217,078, 8,252,838, 8,546,450, 8,563,613, 8,618,164, and 8,871,809 by filing an ANDA seeking approval from the FDA to market generic versions of PENNSAID 2% prior to the expiration of certain of the Company’s patents listed in the Orange Book. The commencement of the patent infringement lawsuit stays, or bars, FDA approval of Lupin’s ANDA for 30 months or until an earlier district court decision that the subject patents are not infringed or are invalid. On June 30, 2015, the Company filed suit in the United States District Court for the District of New Jersey against Lupin for patent infringement of U.S. Patent No. 9,066,913. On August 11, 2015, the Company filed an amended complaint in the United States District Court for the District of New Jersey against Lupin that added U.S. Patent No. 9,101,591 to the litigation with respect to U.S. Patent No. 9,066,913. On September 17, 2015, the Company filed suit in the United States District Court for the District of New Jersey against Lupin for patent infringement of U.S. Patent No. 9,132,110. All three patents, U.S. Patent Nos. 9,066,913, 9,101,591, and 9,132,110 are listed in the Orange Book and have claims that cover PENNSAID 2%. On October 27, 2015, the Company filed suit in the United States District Court for the District of New Jersey against Lupin for patent infringement of U.S. Patent Nos. 9,168,304 and 9,168,305. On February 5, 2016, the Company filed suit in the United States District Court for the District of New Jersey against Lupin for patent infringement of U.S. Patent No. 9,220,784. On August 18, 2016, the Company filed suit in the United States District Court for the District of New Jersey against Lupin for patent infringement of U.S. Patent Nos. 9,339,551, 9,339,552, 9,370,501, and 9,375,412. All seven patents, U.S. Patent Nos. 9,168,304, 9,168,305, 9,220,784, 9,339,551, 9,339,552, 9,370,501, and 9,375,412 are listed in the Orange Book and have claims that cover PENNSAID 2%. All of the infringement actions brought against Lupin remain pending. The court has not yet set a trial date for the Lupin actions. The Company received from Teligent, Inc., formerly known as IGI Laboratories, Inc. (“Teligent”), a Paragraph IV Patent Certification dated March 24, 2015 against Orange Book listed U.S. Patent Nos. 8,217,078, 8,252,838, 8,546,450, 8,563,613, 8,618,164, 8,741,956, and 8,871,809 advising that Teligent had filed an ANDA with the FDA for a generic version of PENNSAID 2%. On May 21, 2015, the Company filed suit in the United States District Court for the District of New Jersey against Teligent seeking an injunction to prevent the approval of the ANDA. The lawsuit alleged that Teligent has infringed U.S. Patent Nos. 8,217,078, 8,252,838, 8,546,450, 8,563,613, 8,618,164, and 8,871,809 by filing an ANDA seeking approval from the FDA to market generic versions of PENNSAID 2% prior to the expiration of certain of the Company’s patents listed in the Orange Book. The commencement of the patent infringement lawsuit stays, or bars, FDA approval of Teligent’s ANDA for 30 months or until an earlier district court decision that the subject patents are not infringed or are invalid. On June 30, 2015, the Company filed suit in the United States District Court for the District of New Jersey against Teligent for patent infringement of U.S. Patent No. 9,066,913. On August 11, 2015, the Company filed suit in the United States District Court for the District of New Jersey against Teligent for patent infringement of U.S. Patent No. 9,101,591. On September 17, 2015, the Company filed suit in the United States District Court for the District of New Jersey against Teligent for patent infringement of U.S. Patent No. 9,132,110. All three patents, U.S. Patent Nos. 9,066,913, 9,101,591, and 9,132,110 are listed in the Orange Book and have claims that cover PENNSAID 2%. On October 27, 2015, the Company filed suit in the United States District Court for the District of New Jersey against Teligent for patent infringement of U.S. Patent Nos. 9,168,304 and 9,168,305. On February 5, 2016, the Company filed suit in the United States District Court for the District of New Jersey against Teligent for patent infringement of U.S. Patent No. 9,220,784. All three patents, U.S. Patent Nos. 9,168,304, 9,168,305, and 9,220,784 are listed in the Orange Book and have claims that cover PENNSAID 2%. The Company entered into a settlement and license agreement with Teligent (the “Teligent settlement agreement”), effective May 9, 2016, relating to the patent infringement litigation against Teligent. In accordance with legal requirements, the Company and Teligent submitted the Teligent settlement agreement to the FTC and DOJ for review, and no issues have been raised by the FTC and DOJ. The Company and Teligent have also filed stipulations of dismissal with the district court regarding the litigation, with these dismissals having been entered by the district court on May 2, 2016. The Teligent settlement agreement provides for a full settlement and release by both the Company and Teligent of all claims that were or could have been asserted in the litigation and that arise out of the issues that were subject of the litigation or Teligent’s generic version of PENNSAID 2%. Under the Teligent settlement agreement, the Company granted Teligent a non-exclusive license to manufacture and commercialize Teligent’s generic version of PENNSAID 2% in the United States after the license effective date (as defined below) and to take steps necessary to develop inventory of, and prepare to commercialize, Teligent’s generic version of PENNSAID 2% during certain limited periods prior to the license effective date. Under the Teligent settlement agreement, the license effective date is January 10, 2029; however, Teligent may be able to enter the market earlier under certain circumstances. Such events relate to the resolution of any other third-party PENNSAID 2% patent litigation, the entry of other third-party generic versions of PENNSAID 2% or certain substantial reductions in the Company’s PENNSAID 2% shipments over specified periods of time. Under the Teligent settlement agreement, the Company also agreed not to sue or assert any claim against Teligent for infringement of any patent or patent application owned or controlled by the Company during the term of the license granted in the Teligent settlement agreement based on the manufacture, use, sale, offer for sale, or importation of Teligent’s generic version of PENNSAID 2% in the United States. In certain circumstances following the entry of other third-party generic versions of PENNSAID 2%, the Company may be required to supply Teligent PENNSAID 2% as an authorized distributor of generic PENNSAID 2%, with the Company receiving specified percentages of any net sales by Teligent. The Company also agreed that if it enters into any similar agreements with other parties with respect to generic versions of PENNSAID 2%, the Company will amend the Teligent settlement agreement to provide Teligent with terms that are no less favorable than those provided to the other parties. The Company received from Amneal Pharmaceuticals LLC (“Amneal”) a Paragraph IV Patent Certification dated April 2, 2015 against Orange Book listed U.S. Patent Nos. 8,217,078, 8,252,838, 8,546,450, 8,563,613, 8,618,164, 8,741,956, and 8,871,809 advising that Amneal had filed an ANDA with the FDA for a generic version of PENNSAID 2%. On May 15, 2015, the Company filed suit in the United States District Court for the District of New Jersey against Amneal seeking an injunction to prevent the approval of the ANDA. The lawsuit alleged that Amneal has infringed U.S. Patent Nos. 8,217,078, 8,252,838, 8,546,450, 8,563,613, 8,618,164, and 8,871,809 by filing an ANDA seeking approval from the FDA to market generic versions of PENNSAID 2% prior to the expiration of certain of the Company’s patents listed in the Orange Book. The commencement of the patent infringement lawsuit stays, or bars, FDA approval of Amneal’s ANDA for 30 months or until an earlier district court decision that the subject patents are not infringed or are invalid. On June 30, 2015, the Company filed suit in the United States District Court for the District of New Jersey against Amneal for patent infringement of U.S. Patent No. 9,066,913. On August 11, 2015, the Company filed suit in the United States District Court for the District of New Jersey against Amneal for patent infringement of U.S. Patent No. 9,101,591. On September 17, 2015, the Company filed suit in the United States District Court for the District of New Jersey against Amneal for patent infringement of U.S. Patent No. 9,132,110. All three patents, U.S. Patent Nos. 9,066,913, 9,101,591, and 9,132,110 are listed in the Orange Book and have claims that cover PENNSAID 2%. On October 27, 2015, the Company filed suit in the United States District Court for the District of New Jersey against Amneal for patent infringement of U.S. Patent Nos. 9,168,304 and 9,168,305. On February 5, 2016, the Company filed suit in the United States District Court for the District of New Jersey against Amneal for patent infringement of U.S. Patent No. 9,220,784. All three patents, U.S. Patent Nos. 9,168,304, 9,168,305, and 9,220,784 are listed in the Orange Book and have claims that cover PENNSAID 2%. On April 18, 2016, the Company entered into a settlement and license agreement (the “Amneal settlement agreement”) with Amneal relating to the Company’s patent infringement litigation against Amneal. In accordance with legal requirements, the Company and Amneal submitted the Amneal settlement agreement to the FTC and DOJ for review, and no issues have been raised by the FTC and DOJ. The Company and Amneal have also filed a stipulation of dismissal with the court regarding the litigation. The Amneal settlement agreement provides for a full settlement and release by both the Company and Amneal of all claims that were or could have been asserted in the litigation and that arise out of the issues that were the subject of the litigation or Amneal’s generic version of PENNSAID 2%. Under the Amneal settlement agreement, the Company granted Amneal a non-exclusive license to manufacture and commercialize Amneal’s generic version of PENNSAID 2% in the United States after the license effective date (as defined below) and to take steps necessary to develop inventory of, and prepare to commercialize, Amneal’s generic version of PENNSAID 2% during certain limited periods prior to the license effective date. Under the Amneal settlement agreement, the license effective date is January 10, 2029; however, Amneal may be able to enter the market earlier under certain circumstances. Such events relate to the resolution of any other third-party PENNSAID 2% patent litigation or the entry of other third-party generic versions of PENNSAID 2%. Under the Amneal settlement agreement, the Company also agreed not to sue or assert any claim against Amneal for infringement of any patent or patent application owned or controlled by the Company during the term of the license granted in Amneal settlement agreement based on the manufacture, use, sale, offer for sale, or importation of Amneal’s generic version of PENNSAID 2% in the United States. In certain circumstances following the entry of other third-party generic versions of PENNSAID 2%, the Company may be required to supply Amneal PENNSAID 2% as a non-exclusive, authorized distributor of generic PENNSAID 2%, with the Company receiving specified percentages of any net sales by Amneal. The Company also agreed that if it enters into any similar agreements with other parties with respect to generic versions of PENNSAID 2%, the Company will amend the Amneal settlement agreement to provide Amneal with terms that are no less favorable than those provided to the other parties. The Company received from Apotex Inc. (“Apotex”) a Paragraph IV Patent Certification Notice Letter dated April 1, 2016, against Orange Book listed U.S. Patent Nos. 8,217,078, 8,252,838, 8,546,450, 8,563,613, 8,618,164, 8,741,956, 8,871,809, 9,066,913, 9,101,591, 9,132,110, 9,168,304, 9,168,305 and 9,220,784 advising that Apotex had filed an ANDA with the FDA for a generic version of PENNSAID 2%. The Company also received from Apotex a second Paragraph IV Patent Certification Notice Letter dated June 30, 2016, against Orange Book listed U.S. Patent Nos. 9,339,551 and 9,339,552, advising that Apotex had filed an ANDA with the FDA for a generic version of PENNSAID 2%. The Company also received from Apotex a third Paragraph IV Patent Certification Notice Letter dated September 21, 2016, against Orange Book listed U.S. Patent No. 9,415,029, advising that Apotex had filed an ANDA with the FDA for a generic version of PENNSAID 2%. Currently, patent litigation is pending in the United States District Court for the District of New Jersey against three generic companies intending to market VIMOVO prior to the expiration of certain of the Company’s patents listed in the Orange Book. These cases are in the United States District Court for the District of New Jersey. They are collectively known as the VIMOVO cases, and involve the following sets of defendants: (i) Dr. Reddy’s Laboratories Inc. and Dr. Reddy’s Laboratories Ltd. (collectively, “Dr. Reddy’s”); (ii) Lupin Ltd. and Lupin Pharmaceuticals Inc. (collectively, “Lupin”); and (iii) Mylan Pharmaceuticals Inc., Mylan Laboratories Limited, and Mylan Inc. (collectively, “Mylan”).Patent litigation in the United States District Court for the District of New Jersey against a fourth generic company, Actavis Laboratories FL., Inc. and Actavis Pharma, Inc. (collectively, “Actavis Pharma”), was dismissed on January 10, 2017 after the court granted Actavis’ motion to compel enforcement of a settlement agreement. On February 3, 2017, the Company appealed this dismissal decision to the Court of Appeals for the Federal Circuit. Patent litigation in the United States District Court for the District of New Jersey against a fifth generic company, Anchen Pharmaceuticals Inc. (“Anchen”), was dismissed on June 9, 2014 after Anchen recertified under Paragraph III. The Company understands that Dr. Reddy’s has entered into a settlement with AstraZeneca with respect to patent rights directed to Nexium for the commercialization of VIMOVO, and that according to the settlement agreement, Dr. Reddy’s is now able to commercialize VIMOVO under AstraZeneca’s Nexium patent rights. The settlement agreement, however, has no effect on the Aralez VIMOVO patents, which are still the subject of patent litigations. As part of the Company’s acquisition of the U.S. rights to VIMOVO, the Company has taken over and is responsible for the patent litigations that include the Aralez patents licensed to the Company under the amended and restated collaboration and license agreement for the United States with Aralez. The VIMOVO cases were filed on April 21, 2011, July 25, 2011, October 28, 2011, January 4, 2013, May 10, 2013, June 28, 2013, October 23, 2013, May 13, 2015 and November 24, 2015 and collectively include allegations of infringement of U.S. Patent Nos. 6,926,907, 8,557,285, 8,852,636, and 8,858,996 (the “’996 patent”). On June 18, 2015, the Company amended the complaints to add a charge of infringement of U.S. Patent No. 8,865,190 (the “’190 patent”). On January 7, 2016, Actavis Pharma asserted a counterclaim for declaratory judgment of invalidity and non-infringement of U.S. Patent No. 8,945,621 (the “’621 patent”). On January 25, 2016, the Company filed a new case against Actavis Pharma including allegations of infringement of U.S. Patent Nos. 9,161,920 and 9,198,888. This case was subsequently consolidated with the Actavis Pharma case involving the ’996 patent, the ’190 patent and U.S. Patent No. 8,852,636. On February 10, 2016, the Company amended the complaints against Dr. Reddy’s, Lupin, and Mylan to add charges of infringement of U.S. Patent Nos. 9,161,920 and 9,198,888. On February 19, 2016, Mylan asserted a counterclaim for declaratory judgment of invalidity and non-infringement of U.S. Patent No. 9,220,698. On August 11, 2016, the Company filed new complaints asserting the ’621 patent and U.S. Patent Nos. 9,220,698, and 9,345,695 against the defendants. On December 6, 2016, the Company asserted U.S. Patent No. 9,393,208 (the “’208 patent”) against Lupin, Mylan, and Actavis in amended complaints, and against Dr. Reddy’s in a new complaint. “Case I” consists of the cases asserting U.S. Patent Nos. 8,557,285 and 6,926,907. “Case II” consists of the cases asserting the ’996 patent, the ’190 patent and U.S. Patent Nos. 8,852,636, 9,161,920, and 9,198,888. “Case III” consists of the cases asserting U.S. Patent Nos. 8,945,621, 9,220,698, 9,345,695, and the ’208 patent against Lupin and Mylan, and the case asserting U.S. Patent Nos. 8,945,621, 9,220,698, and 9,345,695 against Dr. Reddy’s. “Case IV” consists of the case asserting the ’208 patent against Dr. Reddy’s. The Case I cases have been consolidated for discovery. The court has issued a claim construction order for Case I and set a trial date for January 12, 2017. On May 12, 2016, the court granted Dr. Reddy’s motion for summary judgment of non-infringement of U.S. Patent No. 6,926,907 with respect to one of Dr. Reddy’s two ANDAs. The Case II cases have been consolidated for discovery. The court has not issued a claim construction order in Case II. On August 23, 2016, the court entered an order denying Mylan’s motion to consolidate Case I with Case II. On October 14, 2016, defendant Dr. Reddy’s filed a motion to dismiss all counts in Case III and a motion for summary judgment relevant to Cases I, II, and III. No briefing schedule for defendant Dr. Reddy’s motion to dismiss has been set. Briefing for defendant Dr. Reddy’s motion for summary judgment was included in the parties’ trial briefing. On December 19, 2016, defendant Actavis filed a motion to compel enforcement of settlement agreement related to Cases I, II, and III. On December 22, 2016, a hearing before Magistrate Judge Arpert was held on defendant Actavis’ motion. On December 22, 2016, Magistrate Judge Arpert entered a report and recommendation that Actavis’ motion to compel the enforcement of settlement </t>
  </si>
  <si>
    <t>Debt Agreements</t>
  </si>
  <si>
    <t>Debt Disclosure [Abstract]</t>
  </si>
  <si>
    <t xml:space="preserve">NOTE 17 – DEBT AGREEMENTS The Company’s outstanding debt balances as of December 31, 2016 and 2015 consisted of the following (in thousands):
As of December 31
2016
2015
2015 Term Loan Facility
$
394,000
$
398,000
2016 Incremental Loan Facility
375,000
—
2023 Senior Notes
475,000
475,000
2024 Senior Notes
300,000
—
Exchangeable Senior Notes
400,000
400,000
Total face value
1,944,000
1,273,000
Debt discount
(126,352
)
(127,885
)
Deferred financing fees
(10,155
)
(8,359
)
Total long-term debt
1,807,493
1,136,756
Less: current maturities
7,750
4,000
Long-term debt, net of current maturities
$
1,799,743
$
1,132,756
Scheduled maturities with respect to the Company’s long-term debt are as follows (in thousands):
2017
$
7,750
2018
7,750
2019
7,750
2020
7,750
2021
738,000
Thereafter
1,175,000
Total
$
1,944,000
The Company adopted ASU No. 2015-03, Interest-Imputation of Interest (Subtopic 835-30): Simplifying the Presentation of Debt Issuance Costs . 2015 Senior Secured Credit Facility On May 7, 2015, HPI, the Company and certain of its subsidiaries entered into a credit agreement with Citibank, N.A., as administrative and collateral agent, and the lenders from time to time party thereto (as amended by the 2016 Amendment described below, the “credit agreement”) providing for (i) the six-year $400.0 million term loan facility (the The obligations under the credit agreement and any swap obligations and cash management obligations owing to a lender (or an affiliate of a lender) thereunder are and will be guaranteed by the Company and each of the Company’s existing and subsequently acquired or organized direct and indirect subsidiaries (other than certain immaterial subsidiaries, subsidiaries whose guarantee would result in material adverse tax consequences and subsidiaries whose guarantee is prohibited by applicable law). The obligations under the credit agreement and any such swap and cash management obligations are secured, subject to customary permitted liens and other agreed upon exceptions, by a perfected security interest in (i) all tangible and intangible assets of the borrowers and the guarantors, except for certain customary excluded assets, and (ii) all of the capital stock owned by the borrowers and guarantors thereunder (limited, in the case of the stock of certain non-U.S. subsidiaries of the borrowers, to 65% of the capital stock of such subsidiaries). The borrowers are permitted to make voluntary prepayments at any time without payment of a premium. HPI is required to make mandatory prepayments of loans under the 2015 Term Loan Facility (without payment of a premium) with (a) net cash proceeds from certain non-ordinary course asset sales (subject to reinvestment rights and other exceptions), (b) casualty proceeds and condemnation awards (subject to reinvestment rights and other exceptions), (c) net cash proceeds from issuances of debt (other than certain permitted debt), and (d) beginning with the fiscal year ending December 31, 2016, 50% of the Company’s excess cash flow (subject to decrease to 25% or 0% if the Company’s first lien leverage ratio is less than 2.25:1 and 1.75:1, respectively). The loans under the 2015 Term Loan Facility will amortize in equal quarterly installments in an aggregate annual amount equal to 1% of the original principal amount thereof, with any remaining balance payable on the final maturity date of the loans under the 2015 Term Loan Facility. The credit agreement contains customary representations and warranties and customary affirmative and negative covenants, including, among other things, restrictions on indebtedness, liens, investments, mergers, dispositions, prepayment of other indebtedness and dividends and other distributions, and customary events of default. The Company was, as of December 31, 2016, and is currently in compliance with this credit agreement. As of December 31, 2016, the fair value of the 2015 Term Loan Facility was approximately $394.0 million, categorized as a Level 2 instrument, as defined in Note 14. 2016 Amendment to Credit Agreement On October 25, 2016, HPI and Horizon Pharma USA, Inc., a wholly owned subsidiary of the Company (“HPUSA”) (together, in such capacity, the “Incremental Borrowers”) entered into an amendment to the credit agreement (the “2016 Amendment”) with Citibank, N.A., as administrative and collateral agent, and Bank of America, N.A., as the incremental B-1 lender thereunder, pursuant to which the Incremental Borrowers borrowed $375.0 million aggregate principal amount of loans (the “2016 Incremental Loan Facility”). The 2016 Incremental Loan Facility was incurred as a separate class of term loans under the credit agreement with the same terms as the loans under the 2015 Term Loan Facility, except as described below. Loans under the 2016 Incremental Loan Facility bear interest, at each Incremental Borrowers’ option, at a rate equal to either LIBOR plus an applicable margin of 4.50% per year (subject to a LIBOR floor of 1.0%), or the adjusted base rate plus 3.50%. The terms of the loans under the 2015 Term Loan Facility (the “2015 Loans”) provided for an amendment such that the effective yield of the 2015 Loans would not be less than the effective yield of the loans under the 2016 Incremental Loan Facility (the “2016 Incremental Loans”) minus 0.50%. Consequently, the issuance of the 2016 Incremental Loans resulted in an increase of the interest rate applicable to the 2015 Loans, as of October 25, 2016, to LIBOR plus 4.00%, subject to a LIBOR floor of 1.0% (an initial interest rate of 5.00%). Borrowers under the credit agreement are permitted to make voluntary prepayments of the loans under the credit agreement at any time without payment of a premium, except that with respect to the 2016 Incremental Loans, a 1% premium will apply to a repayment of the 2016 Incremental Loans in connection with a repricing of, or any amendment to the credit agreement in a repricing of, such loans effected on or prior to the date that is twelve months following October 25, 2016. The Company was, as of December 31, 2016, and is currently in compliance with this credit agreement. As of December 31, 2016, the fair value of the 2016 Incremental Loan Facility was approximately $378.8 million, categorized as a Level 2 instrument, as defined in Note 14. 2023 Senior Notes On April 29, 2015, Horizon Pharma Financing Inc. (“Horizon Financing”) a wholly owned subsidiary of the Company, completed a private placement of $475.0 million aggregate principal amount of 6.625% Senior Notes due 2023 (the “2023 Senior Notes”) to certain investment banks acting as initial purchasers who subsequently resold the 2023 Senior Notes to qualified institutional buyers as defined in Rule 144A under the Securities Act, and in offshore transactions to non-U.S. persons in reliance on Regulation S under the Securities Act. In connection with the closing of the Hyperion acquisition on May 7, 2015, Horizon Financing merged with and into HPI and, as a result, the 2023 Senior Notes became HPI’s general unsecured senior obligations and the Company and all of the Company’s direct and indirect subsidiaries that are guarantors under the 2015 Senior Secured Credit Facility fully and unconditionally guaranteed on a senior unsecured basis HPI’s obligations under the 2023 Senior Notes. The 2023 Senior Notes accrue interest at an annual rate of 6.625% payable semiannually in arrears on May 1 and November 1 of each year, beginning on November 1, 2015. The 2023 Senior Notes will mature on May 1, 2023, unless earlier exchanged, repurchased or redeemed. Except as described below, the 2023 Senior Notes may not be redeemed before May 1, 2018. Thereafter, some or all of the 2023 Senior Notes may be redeemed at any time at specified redemption prices, plus accrued and unpaid interest to the redemption date. At any time prior to May 1, 2018, some or all of the 2023 Senior Notes may be redeemed at a price equal to 100% of the aggregate principal amount thereof, plus a make-whole premium and accrued and unpaid interest to the redemption date. Also prior to May 1, 2018, up to 35% of the aggregate principal amount of the 2023 Senior Notes may be redeemed at a redemption price of 106.625% of the aggregate principal amount thereof, plus accrued and unpaid interest, with the net proceeds of certain equity offerings. In addition, the 2023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3 Senior Notes, HPI or any guarantor is or would be required to pay additional amounts as a result of certain tax-related events. If the Company undergoes a change of control, HPI will be required to make an offer to purchase all of the 2023 Senior Notes at a price in cash equal to 101% of the aggregate principal amount thereof plus accrued and unpaid interest to, but not including, the repurchase date. If the Company or certain of its subsidiaries engages in certain asset sales, HPI will be required under certain circumstances to make an offer to purchase the 2023 Senior Notes at 100% of the principal amount thereof, plus accrued and unpaid interest to the repurchase date. The indenture governing the 2023 Senior Notes contains covenants that limit the ability of the Company and its restricted subsidiaries to, among other things, pay dividends or distributions, repurchase equity, prepay junior debt and make certain investments, incur additional debt and issue certain preferred stock, incur liens on assets, engage in certain asset sales, merge, consolidate with or merge or sell all or substantially all of their assets, enter into transactions with affiliates, designate subsidiaries as unrestricted subsidiaries, and allow to exist certain restrictions on the ability of restricted subsidiaries to pay dividends or make other payments to the Company. Certain of the covenants will be suspended during any period in which the notes receive investment grade ratings. The indenture also includes customary events of default. The Company was, as of December 31, 2016, and is currently in compliance with the indenture governing the 2023 Senior Notes. As of December 31, 2016, the fair value of the 2023 Senior Notes was approximately $449.5 million, categorized as a Level 2 instrument, as defined in Note 14. 2024 Senior Notes On October 25, 2016, HPI and HPUSA (together, the “2024 Issuers”), completed a private placement of $300.0 million aggregate principal amount of 2024 Senior Notes to certain investment banks acting as initial purchasers who subsequently resold the 2024 Senior Notes to qualified institutional buyers as defined in Rule 144A under the Securities Act. The 2024 Senior Notes are the 2024 Issuers’ general unsecured senior obligations and the Company and all of the Company’s direct and indirect subsidiaries that are guarantors under the 2015 Senior Secured Credit Facility and the 2016 Incremental Loan Facility fully and unconditionally guaranteed on a senior unsecured basis the 2024 Issuers’ obligations under the 2024 Senior Notes. The 2024 Senior Notes accrue interest at an annual rate of 8.75% payable semiannually in arrears on May 1 and November 1 of each year, beginning on May 1, 2017. The 2024 Senior Notes will mature on November 1, 2024, unless earlier exchanged, repurchased or redeemed. Except as described below, the 2024 Senior Notes may not be redeemed before November 1, 2019. Thereafter, some or all of the 2024 Senior Notes may be redeemed at any time at specified redemption prices, plus accrued and unpaid interest to the redemption date. At any time prior to November 1, 2019, some or all of the 2024 Senior Notes may be redeemed at a price equal to 100% of the aggregate principal amount thereof, plus a make-whole premium and accrued and unpaid interest to the redemption date. Also prior to November 1, 2019, up to 35% of the aggregate principal amount of the 2024 Senior Notes may be redeemed at a redemption price of 108.75% of the aggregate principal amount thereof, plus accrued and unpaid interest, with the net proceeds of certain equity offerings. In addition, the 2024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4 Senior Notes, the 2024 Issuers or any guarantor is or would be required to pay additional amounts as a result of certain tax-related events. If the Company undergoes a change of control, the 2024 Issuers will be required to make an offer to purchase all of the 2024 Senior Notes at a price in cash equal to 101% of the aggregate principal amount thereof plus accrued and unpaid interest to, but not including, the repurchase date. If the Company or certain of its subsidiaries engages in certain asset sales, the 2024 Issuers will be required under certain circumstances to make an offer to purchase the 2024 Senior Notes at 100% of the principal amount thereof, plus accrued and unpaid interest to the repurchase date. The indenture governing the 2024 Senior Notes contains covenants that limit the ability of the Company and its restricted subsidiaries to, among other things, pay dividends or distributions, repurchase equity, prepay junior debt and make certain investments, incur additional debt and issue certain preferred stock, incur liens on assets, engage in certain asset sales, merge, consolidate with or merge or sell all or substantially all of their assets, enter into transactions with affiliates, designate subsidiaries as unrestricted subsidiaries, and allow to exist certain restrictions on the ability of restricted subsidiaries to pay dividends or make other payments to the Company. Certain of the covenants will be suspended during any period in which the notes receive investment grade ratings. The indenture also includes customary events of default. The Company was, as of December 31, 2016, and is currently in compliance with the indenture governing the 2024 Senior Notes. As of December 31, 2016, the fair value of the 2024 Senior Notes was approximately $301.5 million, categorized as a Level 2 instrument, as defined in Note 14. Exchangeable Senior Notes On March 13, 2015, Horizon Investment completed a private placement of $400.0 million aggregate principal amount of Exchangeable Senior Notes to several investment banks acting as initial purchasers who subsequently resold the Exchangeable Senior Notes to qualified institutional buyers as defined in Rule 144A under the Securities Act. The net proceeds from the offering of the Exchangeable Senior Notes were approximately $387.2 million, after deducting the initial purchasers’ discount and offering expenses payable by Horizon Investment. The Exchangeable Senior Notes are fully and unconditionally guaranteed, on a senior unsecured basis, by the Company (the “Guarantee”). The Exchangeable Senior Notes and the Guarantee are Horizon Investment’s and the Company’s senior unsecured obligations. The Exchangeable Senior Notes accrue interest at an annual rate of 2.50% payable semiannually in arrears on March 15 and September 15 of each year, beginning on September 15, 2015. The Exchangeable Senior Notes will mature on March 15, 2022, unless earlier exchanged, repurchased or redeemed. The initial exchange rate is 34.8979 ordinary shares of the Company per $1,000 principal amount of the Exchangeable Senior Notes (equivalent to an initial exchange price of approximately $28.66 per ordinary share). The exchange rate will be subject to adjustment in some events but will not be adjusted for any accrued and unpaid interest. In addition, following certain corporate events that occur prior to the maturity date or upon a tax redemption, Horizon Investment will increase the exchange rate for a holder who elects to exchange its Exchangeable Senior Notes in connection with such a corporate event or a tax redemption in certain circumstances. Other than as described below, the Exchangeable Senior Notes may not be redeemed by the Company. Issuer Redemptions: Optional Redemption for Changes in the Tax Laws of a Relevant Taxing Jurisdiction Horizon Investment may redeem the Exchangeable Senior Notes at its option, prior to March 15, 2022, in whole but not in part, in connection with certain tax-related events. Provisional Redemption on or After March 20, 2019 On or after March 20, 2019, Horizon Investment may redeem for cash all or a portion of the Exchangeable Senior Notes if the last reported sale price of ordinary shares of the Company has been at least 130% of the exchange price then in effect for at least 20 trading days whether or not consecutive) during any 30 consecutive trading day period ending on, and including, the trading day immediately preceding the date on which Horizon Investment provide written notice of redemption. The redemption price will be equal to 100% of the principal amount of the Exchangeable Senior Notes to be redeemed, plus accrued and unpaid interest to, but not including, the redemption date; provided that if the redemption date occurs after a regular record date and on or prior to the corresponding interest payment date, Horizon Investment will pay the full amount of accrued and unpaid interest due on such interest payment date to the record holder of the Exchangeable Senior Notes on the regular record date corresponding to such interest payment date, and the redemption price payable to the holder who presents an Exchangeable Senior Note for redemption will be equal to 100% of the principal amount of such Exchangeable Senior Note. Holder Exchange Rights: Holders may exchange all or any portion of their Exchangeable Senior Notes at their option at any time prior to the close of business on the business day immediately preceding December 15, 2021 only upon satisfaction of one or more of the following conditions:
1.
Exchange upon Satisfaction of Sale Price Condition
2.
Exchange upon Satisfaction of Trading Price Condition
3.
Exchange upon Notice of Redemption As of December 31, 2016, none of the above conditions had been satisfied and no exchange of Exchangeable Senior Notes had been triggered. On or after December 15, 2021, a holder may exchange all or any portion of its Exchangeable Senior Notes at any time prior to the close of business on the second scheduled trading day immediately preceding the maturity date regardless of the foregoing conditions. Upon exchange, Horizon Investment will settle exchanges of the Exchangeable Senior Notes by paying or causing to be delivered, as the case may be, cash, ordinary shares or a combination of cash and ordinary shares, at its election. The Company recorded the Exchangeable Senior Notes under the guidance in Topic ASC 470-20, Debt with Conversion and Other Options, As of December 31, 2016, the fair value of the Exchangeable Senior Notes was approximately $380.5 million, categorized as a Level 2 instrument, as defined in Note 14. 2014 Senior Secured Credit Facility On June 17, 2014, the Company entered into a credit agreement with a group of lenders and Citibank, N.A., as administrative and collateral agent to provide the Company with $300.0 million in financing through a five-year senior secured credit facility (the “2014 Senior Secured Credit Facility”). Loans under the five-year $300.0 million term loan facility (“2014 Term Loan Facility”) bore interest, at each borrower’s option, at a rate equal to either the LIBOR, plus an applicable margin of 8.0% per year (subject to a 1.0% LIBOR floor), or the prime lending rate, plus an applicable margin equal to 7.0% per year. The Company borrowed the full $300.0 million available on the 2014 Term Loan Facility on September 19, 2014 as a LIBOR-based borrowing. On May 7, 2015, the Company repaid the entire $300.0 million outstanding amount under the 2014 Senior Secured Credit Facility in connection with the closing of the Hyperion acquisition and recognized a $56.8 million loss on debt extinguishment as a result of the early repayment. Convertible Senior Notes On November 22, 2013, the Company issued $150.0 million aggregate principal amount of Convertible Senior Notes and received net proceeds of $143.6 million, after deducting fees and expenses of $6.4 million. During 2015, the Company entered into separate, privately-negotiated conversion agreements with certain holders of the Convertible Senior Notes (“2015 Conversions”) which were on substantially the same terms as prior conversion agreements entered into by the Company. Under the 2015 Conversions, the applicable holders agreed to convert an aggregate principal amount of $61.0 million of Convertible Senior Notes held by them and the Company agreed to settle such conversions by issuing an aggregate of 11,368,921 ordinary shares. In addition, pursuant to such conversion agreements, the Company made an aggregate cash payment of $10.0 million to the applicable holders for additional exchange consideration and $0.9 million for accrued and unpaid interest, and recognized a non-cash charge of $10.1 million related to the extinguishment of debt as a result of the note conversions. The number of shares issued equaled the number of shares based on the underlying conversion option. The aggregate cash payments to the holders for additional exchange consideration were recorded as part of the extinguishment loss. </t>
  </si>
  <si>
    <t>Shareholders' Equity</t>
  </si>
  <si>
    <t>Equity [Abstract]</t>
  </si>
  <si>
    <t>NOTE 18 – SHAREHOLDERS’ EQUITY During the year ended December 31, 2016, the Company issued an aggregate of:
•
666,984 ordinary shares in net settlement of vested restricted stock units;
•
581,840 ordinary shares in connection with the exercise of stock options and received $3.9 million in proceeds;
•
513,659 ordinary shares pursuant to employee stock purchase plans and received $6.5 million in proceeds; and
•
13,584 ordinary shares in net settlement of vested performance stock units; During the year ended December 31, 2016, the Company issued an aggregate of 1,750 ordinary shares upon the cash exercise of warrants and the Company received proceeds of $8,000 representing the aggregate exercise price for such warrants. In addition, warrants to purchase an aggregate of 207,110 ordinary shares of the Company were exercised in cashless exercises, resulting in the issuance of 161,259 ordinary shares. As of December 31, 2016, there were outstanding warrants to purchase 1,372,660 ordinary shares of the Company. During the year December 31 5.5 In May 2016, the Company’s board of directors authorized a share repurchase program pursuant to which the Company may repurchase up to 5,000,000 of its ordinary shares. The timing and amount of repurchases, including whether the Company decides to repurchase any shares pursuant to the authorization, will depend on a variety of factors, including the price of the Company’s ordinary shares, alternative investment opportunities, the Company’s cash resources, restrictions under the Company’s credit agreement, and market conditions. As of December 31, 2016, the Company had not purchased any of its ordinary shares under this repurchase program.</t>
  </si>
  <si>
    <t>Equity Incentive Plans</t>
  </si>
  <si>
    <t>Disclosure Of Compensation Related Costs Sharebased Payments [Abstract]</t>
  </si>
  <si>
    <t>NOTE 19 – EQUITY INCENTIVE PLANS Employee Stock Purchase Plan 2014 Employee Stock Purchase Plan . On May 17, 2014, HPI’s board of directors adopted the 2014 Employee Stock Purchase Plan (the “2014 ESPP”). On September 18, 2014, at a special meeting of the stockholders of HPI (the “Special Meeting”), HPI’s stockholders approved the 2014 ESPP. Upon consummation of the Vidara Merger, the Company assumed the 2014 ESPP, which serves as the successor to the Company’s 2011 Employee Stock Purchase Plan. As described below, effective as of May 3, 2016, the number of ordinary shares authorized for issuance under the 2014 ESPP was reduced by 5,000,000 shares. As of December 31, 2016, an aggregate of 3,824,400 ordinary shares were authorized and available for future issuance under the 2014 ESPP. Share-Based Compensation Plans 2005 Stock Plan . In October 2005, HPI adopted the 2005 Stock Plan (the “2005 Plan”). Upon the signing of the underwriting agreement related to HPI’s initial public offering, on July 28, 2011, no further option grants were made under the 2005 Plan. All stock awards granted under the 2005 Plan prior to July 28, 2011 continue to be governed by the terms of the 2005 Plan. Upon consummation of the Vidara Merger, the Company assumed the 2005 Plan. 2011 Equity Incentive Plan . In July 2010, HPI’s board of directors adopted the 2011 Equity Incentive Plan (the “2011 EIP”). In June 2011, HPI’s stockholders approved the 2011 EIP, and it became effective upon the signing of the underwriting agreement related to HPI’s initial public offering on July 28, 2011. Upon consummation of the Vidara Merger, the Company assumed the 2011 EIP, and upon the effectiveness of the Horizon Pharma Public Limited Company 2014 Equity Incentive Plan (the “2014 EIP”), no additional stock awards were or will be made under the 2011 Plan, although all outstanding stock awards granted under the 2011 Plan continue to be governed by the terms of the 2011 Plan. 2014 Equity Incentive Plan and 2014 Non-Employee Equity Plan . On May 17, 2014, HPI’s board of directors adopted the 2014 EIP and the Horizon Pharma Public Limited Company 2014 Non-Employee Equity Plan (the “2014 Non-Employee Equity Plan”). At the Special Meeting, HPI’s stockholders approved the 2014 EIP and 2014 Non-Employee Equity Plan. Upon consummation of the Vidara Merger, the Company assumed the 2014 EIP and 2014 Non-Employee Equity Plan, which serve as successors to the 2011 EIP. The 2014 EIP provides for the grant of incentive and nonstatutory stock options, stock appreciation rights, restricted stock awards, restricted stock unit awards, performance awards and other stock awards that may be settled in cash, shares or other property to the employees of the Company (or a subsidiary company). The number of ordinary shares of the Company that were initially authorized for issuance under the 2014 EIP was no more than 22,052,130, which number consisted of (i) 15,500,000 ordinary shares of the Company; plus (ii) the number of shares available for issuance pursuant to the grant of future awards under the 2011 EIP; plus (iii) any shares subject to outstanding stock awards granted under the 2011 EIP and the 2005 Plan that expire or terminate for any reason prior to exercise or settlement or are forfeited, redeemed or repurchased because of the failure to meet a contingency or condition required to vest such shares; less (iv) 10,000,000 shares, which is the additional number of shares which were previously approved as an increase to the share reserve of the 2011 EIP. On March 23, 2015, the compensation committee of the Company’s board of directors approved amending the 2014 EIP subject to shareholder approval to, among other things, increase the aggregate number of shares authorized for issuance under the 2014 EIP by 14,000,000 shares. On May 6, 2015, the shareholders of the Company approved the amendment to the 2014 EIP. On February 25, 2016, the compensation committee of the Company’s board of directors approved, subject to shareholder approval, amending the 2014 EIP to, among other things, increase the aggregate number of shares authorized for issuance under the 2014 EIP beyond those remaining available for future grant under the 2014 EIP by 6,000,000 shares and also approved a reduction in the number of shares authorized under the Company’s 2014 Non-Employee Equity Plan and 2014 ESPP by 1,000,000 shares and 5,000,000 shares, respectively, contingent on shareholder approval of the amendment to the 2014 EIP. On May 3, 2016, the shareholders of the Company approved the amendment to the 2014 EIP. The Company’s board of directors has authority to suspend or terminate the 2014 EIP at any time. The 2014 Non-Employee Equity Plan provides for the grant of nonstatutory stock options, stock appreciation rights, restricted stock awards, restricted stock unit awards and other forms of stock awards that may be settled in cash, shares or other property to the non-employee directors and consultants of the Company (or a subsidiary company). The total number of ordinary shares of the Company that were initially authorized for issuance under the 2014 Non-Employee Equity Plan is 2,500,000. As described above, effective as of May 3, 2016, the number of ordinary shares authorized for issuance under the 2014 Non-Employee Equity Plan was reduced by 1,000,000 shares. The Company’s board of directors has authority to suspend or terminate the 2014 Non-Employee Equity Plan at any time. As of December 31, 2016, an aggregate of 6,952,414 and 963,567 ordinary shares were authorized and available for future grants under the 2014 EIP and 2014 Non-Employee Equity Plan, respectively. Stock Options The following table summarizes stock option activity during the year ended December 31, 2016:
Weighted Average
Weighted
Contractual Term
Aggregate
Average
Remaining
Intrinsic Value
Options
Exercise Price
(in years)
(in thousands)
Outstanding as of December 31, 2015
13,385,791
$
17.73
Granted
2,057,247
17.90
Exercised
(581,840
)
6.73
Forfeited
(1,139,933
)
18.49
Expired
(93,746
)
15.99
Outstanding as of December 31, 2016
13,627,519
$
18.17
7.60
$
35,157
Exercisable and fully vested as of December 31, 2016
7,021,797
$
15.65
6.79
30,017
Stock options typically have a contractual term of ten years from grant date. The following table summarizes the Company’s outstanding stock options at December 31, 2016:
Options Outstanding
Options Exercisable and Fully Vested
Weighted Average
Weighted
Weighted Average
Weighted
Remaining
Average
Remaining
Number of options
Average
Contractual
Number
Exercise
Contractual
Exercise Price Ranges
outstanding
Exercise Price
Term (in years)
Exercisable
Price
Term (in years)
$2.01 - $4.00
880,261
$
2.65
6.10
832,503
$
2.64
6.07
$4.01 - $8.00
1,278,964
6.29
5.56
1,128,647
6.13
5.37
$8.01 - $12.00
866,586
9.14
6.50
610,226
9.20
6.10
$12.01 - $17.00
2,271,218
14.28
7.42
1,350,199
13.87
6.62
$17.01 - $22.00
2,148,781
18.77
8.81
352,362
19.25
8.03
$22.01 - $28.00
3,580,450
22.31
8.23
1,552,310
22.30
8.23
$28.01 - $36.00
2,601,259
29.48
7.74
1,195,550
29.30
6.96
13,627,519
$
18.17
7.60
7,021,797
$
15.65
6.79
During the years ended December 31, 2016, 2015 and 2014, the Company granted stock options to purchase an aggregate of 2,057,247, 8,010,638 and 3,902,836 ordinary shares (or prior to the Vidara Merger, shares of HPI common stock), respectively, with a weighted average grant date fair value of $17.90, $23.92 and $10.71, respectively. The total intrinsic value of the options exercised during the years ended December 31, 2016, 2015 and 2014 was $6.9 million, $15.6 million, and $3.9 million, respectively. The total fair value of stock options vested during the years ended December 31, 2016, 2015 and 2014 was $55.6 million, $11.4 million, and $8.2 million, respectively. The fair value of each stock option award is estimated on the date of grant using the Black-Scholes option pricing model. The determination of the fair value of each stock option is affected by the Company’s share price on the date of grant, as well as assumptions regarding a number of highly complex and subjective variables. These variables include, but are not limited to, the Company’s expected share price volatility over the expected life of the awards and actual and projected stock option exercise behavior. The weighted average fair value per share of stock option awards granted during the years ended December 31, 2016, 2015 and 2014, and assumptions used to value stock options, are as follows:
For the Years Ended December 31,
2016
2015
2014
Dividend yield
—
—
—
Risk-free interest rate
1.3%-2.2%
1.3% - 2.2%
1.6% - 2.1%
Weighted average volatility
73.2
%
77.1
%
83.1
%
Expected life (in years)
6.02
6.07
6.11
Weighted average grant date fair value per share of options granted
$
11.58
$
16.07
$
8.88
Dividend yields The Company has never paid dividends and does not anticipate paying any dividends in the near future. Additionally, the 2015 Senior Secured Credit Facility, as amended by the 2016 Amendment, as well as the 2023 Senior Notes and the 2024 Senior Notes (each described in Note 17 above), contain covenants that restrict the Company from issuing dividends. Risk-Free Interest Rate The Company determined the risk-free interest rate by using a weighted average assumption equivalent to the expected term based on the U.S. Treasury constant maturity rate as of the date of grant. Volatility The Company used an average historical share price volatility of comparable companies to be representative of future share price volatility, as the Company did not have sufficient trading history for its ordinary shares. Expected Term Given the Company’s limited historical exercise behavior, the expected term of options granted was determined using the “simplified” method since the Company does not have sufficient historical exercise data to provide a reasonable basis upon which to estimate the expected term. Under this approach, the expected term is presumed to be the average of the vesting term and the contractual life of the option. Forfeitures As share-based compensation expense recognized in the consolidated statements of comprehensive (loss) income is based on awards ultimately expected to vest, it has been reduced for estimated forfeitures based on actual forfeiture experience, analysis of employee turnover and other factors. ASC Topic 718, Compensation-Stock Compensation Restricted Stock Units The following table summarizes restricted stock unit activity for the year ended December 31, 2016:
Weighted Average
Number of
Grant-Date Fair
Units
Value Per Units
Outstanding as of December 31, 2015
3,361,746
$
18.71
Granted
1,384,104
17.07
Vested
(970,197
)
17.38
Forfeited
(407,782
)
18.42
Outstanding as of December 31, 2016
3,367,871
$
18.45
The grant-date fair value of restricted stock units is the closing price of the Company’s shares on the date of grant. During the years ended December 31, 2016, 2015 and 2014, the Company granted 1,384,104, 2,361,948 and 1,312,722 restricted stock units to acquire shares of the Company’s ordinary shares (or prior to the Vidara Merger, shares of HPI common stock) to its employees and non-executive directors, respectively, with a weighted average grant date fair value of $17.07, $23.36 and $10.55, respectively. The restricted stock units vest over a four-year period on each anniversary of the vesting commencement date. The Company accounts for the restricted stock units as equity-settled awards in accordance with ASC 718. The total fair value of restricted stock units vested during the years ended December 31, 2016, 2015 and 2014 was $16.2 million, $9.0 million and $3.4 million, respectively. Performance Stock Unit Awards The following table summarizes performance stock unit awards (“PSUs”) activity for the year ended December 31, 2016:
Weighted
Recorded
Average
Weighted
Grant-Date
Average
Average
Number
Fair Value
Illiquidity
Fair Value
of Units
Per Unit
Discount
Per Unit
Outstanding as of December 31, 2015
13,049,000
Granted
260,000
$
7.99
8.2
%
$
7.34
Vested
(20,000
)
18.97
0.0
%
18.97
Forfeited
(1,243,344
)
14.68
10.9
%
13.08
Outstanding as of December 31, 2016
12,045,656
In January 2016, the compensation committee of the Company’s board of directors (the “Committee”) approved the grant of 260,000 PSUs to certain members of the Company’s senior leadership team. In March 2015, the Committee approved the grant of 10,604,000 PSUs to certain members of the Company’s executive committee, senior leadership team and other key employees. 7,998,000 of these PSUs were granted subject to shareholder approval of certain amendments of the 2014 EIP, which occurred on May 6, 2015. In May 2015, the Committee granted 1,264,000 PSUs to new and promoted key employees. In the third and fourth quarters of 2015, the Committee granted 1,120,000 PSUs to a new member of the Company’s executive committee and key employees and 388,000 PSUs to non-executive committee members, respectively. In 2014, the Company granted 25,000 PSUs. All other outstanding PSUs were granted in 2015 and 2016 and may vest if the Company’s total compounded annual shareholder rate of return (“TSR”) over three performance measurement periods summarized below equals or exceeds a minimum of 15%.
Beginning of
Length of
Percent of
Performance
Performance
Total PSU
Measurement
End of Performance
Measurement
Vesting Tranche
Award
Period
Measurement Period
Period (Years)
Tranche One
33.3
%
March 23, 2015
December 22, 2017
2.75
Tranche Two
33.3
%
March 23, 2015
March 22, 2018
3.00
Tranche Three
33.3
%
March 23, 2015
June 22, 2018
3.25
These outstanding PSUs granted in 2015 and 2016 may vest in amounts ranging from 25% to 100% based on the achievement of the following TSR over the three performance periods:
TSR
Achieved
Vesting
15%
25
%
30%
50
%
45%
75
%
60%
100
% The TSR will be based on the volume weighted average trading price (“VWAP”) of the Company’s ordinary shares over the 20 trading days ending on the last day of each of the three performance measurement periods versus the VWAP of the Company’s ordinary shares over the twenty trading days ended March 23, 2015 of $21.50. The PSUs are subject to a post vesting holding period of one year for 50% of the PSUs and two years for 50% of the PSUs for those who were members of the executive committee at the date of grant, and one year for 50% of the PSUs for all who were not executive committee members at the date of grant. The Company accounts for the PSUs as equity-settled awards in accordance with ASC 718. Because the value of the PSUs is dependent upon the attainment of a level of TSR, it requires the impact of the market condition to be considered when estimating the fair value of the PSUs. As a result, the Monte Carlo model is applied and the most significant valuation assumptions used include:
For the Years Ended December 31,
2016
2015
2014
Valuation date stock price
$ 17.72 - 21.07
$ 16.81 - 35.06
$
—
Expected volatility
76.8% - 77.6%
64.6% - 72.3%
—
%
Risk-free rate
1.0% - 1.2%
1.0% - 1.1%
—
% The average estimated fair value of each outstanding PSU granted under the 2014 EIP is as follows (allocated between groupings based on grant-date classification):
Recorded
Weighted
Weighted
Average Fair
Average
Average
Number
Value Per
Illiquidity
Fair Value
of Units
Unit
Discount
Per Unit
Executive committee members
8,889,656
$
15.15
18.9
%
$
12.29
Non-executive committee members
3,131,000
13.55
7.3
%
12.56
12,020,656
$
14.74
16.1
%
$
12.36
For the year ended December 31, 2016, the Company recorded $48.6 million of expense related to PSUs. Cash Long-Term Incentive Program On November 5, 2014, the Committee approved a performance cash long-term incentive program for the members of the Company’s executive committee and executive leadership team, including its executive officers (the “Cash Bonus Program”). Participants in the Cash Bonus Program will be eligible for a specified cash bonus. The Cash Bonus Program pool funding of approximately $16.0 million was determined based on the Company’s actual TSR over the period from November 5, 2014 to May 6, 2015, and the bonus will be earned and payable only if the TSR for the period from November 5, 2014 to November 4, 2017 is greater than 15%. The portion of the total bonus pool payable to individual participants is based on allocations established by the Company’s compensation committee. Participants must remain employed by the Company through November 4, 2017 unless a participant’s earlier departure from employment is due to death, disability, termination without cause or a change in control transaction. Bonus payments under the Cash Bonus Program, if any, will be made after November 4, 2017. The Company accounts for the Cash Bonus Program under the liability method in accordance with ASC 718. Because vesting of the bonus pool is dependent upon the attainment of a VWAP of $18.37 or higher over the 20 trading days ending November 4, 2017, the Cash Bonus Program will be considered to be subject to a “market condition” for the purposes of ASC 718. ASC 718 requires the impact of the market condition to be considered when estimating the fair value of the bonus pool. As a result, the Monte Carlo simulation model is applied and the fair value is revalued at each reporting period. As of December 31, 2016 and December 31, 2015, the estimated fair value was $4.8 million and $6.0 million, respectively. For the years ended December 31, 2016 and 2015, the Company recorded $1.1 million and $2.2 million, respectively, of expense related to the Cash Bonus Program. The most significant valuation assumptions used include:
For the Years Ended December 31,
2016
2015
2014
Valuation date stock price
$
16.18
$
21.67
$
12.89
Expected volatility
74.7
%
74.8
%
71.8
%
Risk-free rate
0.78
%
1.00
%
1.03
% Share-Based Compensation Expense The following table summarizes share-based compensation expense included in the Company’s consolidated statements of comprehensive (loss) income for the years ended December 31, 2016, 2015 and 2014 (in thousands):
For the Years Ended
December 31,
2016
2015
2014
Share-based compensation expense:
Cost of goods sold
$
26
$
—
$
—
Research and development
9,413
6,590
1,515
Sales and marketing
26,215
23,062
4,174
General and administrative
78,490
56,134
7,509
Total share-based compensation expense
$
114,144
$
85,786
$
13,198
For the year ended December 31, 2016, no income tax benefit was recognized relating to share-based compensation expense. As of December 31, 2016, the Company estimates that pre-tax unrecognized compensation expense of $199.6 million for all unvested share-based awards, including both stock options and restricted stock units, will be recognized through the fourth quarter of 2020. The Company expects to satisfy the exercise of stock options and future distribution of shares for restricted stock units and PSUs by issuing new ordinary shares which have been reserved under the 2014 EIP.</t>
  </si>
  <si>
    <t>Income Taxes</t>
  </si>
  <si>
    <t>Income Tax Disclosure [Abstract]</t>
  </si>
  <si>
    <t>NOTE 20 – INCOME TAXES The Company’s (loss) income before benefit for income taxes by jurisdiction for the years ended December 31, 2016, 2015 and 2014 is as follows (in thousands):
For the Years Ended December 31,
2016
2015
2014
Ireland
$
(27,955
)
$
(10,746
)
$
22,164
United States
(165,476
)
(198,442
)
(275,080
)
Other foreign
(34,654
)
76,476
(16,771
)
Loss before benefit for income taxes
$
(228,085
)
$
(132,712
)
$
(269,687
) The components of the benefit for income taxes were as follows for the years ended December 31, 2016, 2015 and 2014 (in thousands):
For the Years Ended December 31,
2016
2015
2014
Current provision
Ireland
$
1,187
$
1,924
$
—
U.S. - Federal and State
10,491
6,355
815
Other foreign
679
328
55
Total current provision
12,357
8,607
870
Deferred benefit
Ireland
$
(2,054
)
$
(5,623
)
$
—
U.S. - Federal and State
(69,073
)
(175,228
)
(3,860
)
Other foreign
(2,481
)
—
(3,094
)
Total deferred benefit
(73,608
)
(180,851
)
(6,954
)
Total benefit for income taxes
$
(61,251
)
$
(172,244
)
$
(6,084
) Total benefit for income taxes was $61.3 million, $172.2 million and $6.1 million for the years ended December 31, 2016, 2015 and 2014, respectively. The current tax provision of $12.4 million for the year ended December 31, 2016 was primarily attributable to U.S. state income tax liabilities and the U.S. Federal alternative minimum tax liabilities. The deferred tax benefit of $73.6 million for the year ended December 31, 2016 resulted primarily from the benefit recognized from the mix of income and losses incurred in various tax jurisdictions and the benefit recognized from the change in the U.S. state effective tax rate. A reconciliation between the Irish income tax statutory rate to the Company’s effective tax rate for 2016, 2015 and 2014 is as follows (in thousands):
For the Years Ended December 31,
2016
2015
2014
Irish income tax at statutory rate (12.5%)
$
(28,510
)
$
(16,586
)
$
(33,711
)
Bargain purchase gain
—
—
(5,542
)
Transaction costs
3,447
3,109
5,402
Excise tax
—
—
3,911
Share-based compensation
7,125
3,776
1,460
Foreign tax rate differential
(1,893
)
(30,348
)
(64,675
)
Change in valuation allowance
(6,117
)
(106,834
)
7,360
Derivative liability
—
—
75,248
Notional interest deduction
(35,075
)
(22,848
)
(2,149
)
Interest expense on convertible debt inducements
—
(1,218
)
(4,789
)
Book loss on debt extinguishment
—
6,396
10,286
Uncertain tax positions
2,837
3,012
(491
)
Change in U.S. state effective tax rate
(17,246
)
(9,061
)
—
Disallowed interest
2,620
2,139
—
Disqualified compensation expense
2,555
3,949
30
Tax charges on intragroup profit
2,154
(9,955
)
—
U.S. state income taxes
8,579
1,002
272
U.S. federal and state tax credits
(3,613
)
—
—
Other, net
1,886
1,223
1,304
Benefit for income taxes
$
(61,251
)
$
(172,244
)
$
(6,084
)
Effective income tax rate
26.9
%
129.8
%
2.3
% The overall effective tax rate benefit for 2016 of 26.9% was a higher benefit rate than the Irish statutory rate of 12.5% primarily due to the notional interest deduction, the benefit realized in the change in U.S. state effective tax rate, and the change in valuation allowance. The net benefit to income taxes is partially offset by the increase in stock based compensation not deductible for tax purposes and the increase in U.S. state income taxes. The overall effective tax rate benefit for 2015 of 129.8% was a higher benefit rate than the Irish statutory rate of 12.5% primarily due to the release of valuation allowances in the United States following the acquisition of Hyperion in that year, the benefit realized on the foreign rate differential and the benefit realized on the notional interest deduction. The decrease in the effective tax rate in 2016 compared to 2015 was primarily due to the one-time benefit recognized in 2015 for the release in valuation allowance. During the year ended December 31, 2014, the Company released a portion of its valuation allowances as a result of the Vidara Merger. In connection with the Vidara Merger, the Company recorded additional deferred tax liabilities related to certain acquired assets. Accordingly, the Company recorded a net benefit for income taxes of $3.0 million for the release of its valuation allowances during the third quarter of 2014. In addition, the Company eliminated its deferred tax liability of $3.0 million at its Swiss subsidiary related to the intercompany sale of intellectual property in the fourth quarter of 2014. The increase in the effective tax rate benefit in 2015 compared to 2014 was largely attributable to the 2015 release of valuation allowances in the United States and the benefit realized on losses tax effected at a higher statutory rate than the Irish statutory rate of 12.5%. The Company accounts for income taxes based upon an asset and liability approach. Deferred tax assets and liabilities represent the future tax consequences of the differences between the financial statement carrying amounts of assets and liabilities versus the tax basis of assets and liabilities. Under this method, deferred tax assets are recognized for future deductible temporary differences and operating loss and tax credit carryforwards. Deferred tax liabilities are recognized for future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period in which the change is enacted. The tax effects of the temporary differences and net operating losses that give rise to significant portions of deferred tax assets and liabilities, before jurisdictional netting, are as follows (in thousands):
As of December 31,
2016
2015
Deferred tax assets:
Net operating loss carryforwards
$
99,004
$
95,401
Capital loss carryforwards
4,631
14,843
Alternative minimum tax credit
5,922
3,157
U.S. federal and state credits
48,758
25,739
Accrued compensation
65,733
39,951
Accruals and reserves
20,179
5,829
Contingent royalties
68,628
41,544
Intercompany interest
54,703
51,919
Other
—
3,813
Total deferred tax assets
367,558
282,196
Valuation allowance
(32,532
)
(31,310
)
Deferred tax assets, net of valuation allowance
335,026
250,886
Deferred tax liabilities:
Inventories
$
13,077
$
—
Debt discount
23,050
26,424
Intangible assets
593,057
335,584
Other
1,499
—
Total deferred tax liabilities
630,683
362,008
Net deferred income tax liability
$
295,657
$
111,122
As of December 31, 2016, the Company had net operating loss carryforwards of approximately $179.5 million for U.S. federal, $293.0 million for various states and $176.2 million for non-U.S. losses. These net operating losses include the net operating losses acquired in the acquisition of Raptor and are available to reduce future taxable income, if any, in the jurisdiction in which the net operating losses have been generated. Net operating loss carryforwards for U.S. federal income tax purposes have a twenty-year carryforward life and the earliest layers will begin to expire in 2019. U.S. state net operating losses started to expire in 2016 for the earliest net operating loss layers. Swiss net operating loss carryovers have a seven-year carryforward life and a portion of the earliest layer will begin to expire in 2017 for lack of sufficient taxable income to fully absorb the available carryover loss. Irish net operating losses are carried forward indefinitely and therefore have no expiration. Utilization of the U.S. net operating loss carryforwards may be subject to annual limitations as prescribed by federal and state statutory provisions. The imposition of the annual limitations may result in the expiration of net operating loss carryforwards in acceleration of the carryforward period allowed under statute. Utilization of certain net operating loss carryforwards in the United States is subject to an annual limitation due to ownership change limitations provided by Sections 382 and 383 of the Internal Revenue Code. The Company is limited under the annual limitation of $14.7 million for 2017 and $7.7 million from the year 2018 until 2028 on certain net operating losses generated before an August 2, 2012 ownership change date. We continue to carryforward the annual limitation related to Hyperion of $50.0 million resulting from the last ownership change in 2014. Further, as a result of the acquisition of Raptor, its acquired net operating losses are subject to certain annual limitations for federal and state purposes. The U.S. federal net operating loss carryforward limitation is cumulative such that any use of the carryforwards below the limitation in a particular tax year will result in a corresponding increase in the limitation for the subsequent tax year. At December 31, 2016, the Company had $61.8 million and $3.7 million of U.S. federal and state income tax credits, respectively, to reduce future tax liabilities. These tax credits include the tax credits acquired resulting from the acquisition of Raptor. The federal income tax credits consisted primarily of orphan drug credits, research and development credits and alternative minimum tax credits. The U.S. state income tax credits consisted primarily of California research and development credits and the Illinois Economic Development for a Growing Economy (“EDGE”) tax credit. Both the U.S. federal orphan drug credits and research and development credits have a twenty-year carryforward life. The U.S. federal orphan drug credits will begin to expire in 2027 and the U.S. federal research and development credits will begin to expire in 2025. The U.S. federal alternative minimum tax credit and California research and development credits have indefinite lives and therefore are not subject to expiration. The Illinois EDGE credit has a five-year carryforward life following the year of generation and will begin to expire in 2019. For the year ended December 31, 2016, the Company had $1.6 million of excess tax benefits from share-based compensation. Under the with-and-without approach, there is no benefit recognized as a result of share-based compensation deductions and the tax benefit of the $0.5 million of excess tax benefit is not recognized in the balance sheet. A reconciliation of the beginning and ending amounts of valuation allowances for the years ended December 31, 2016, 2015 and 2014 is as follows (in thousands):
Valuation allowances at December 31, 2013
$
(128,422
)
Decrease for 2014 activity
17,166
Release of valuation allowances
6,478
Additions to valuation allowances due to acquisitions
(6,777
)
Valuation allowances at December 31, 2014
$
(111,555
)
Increase for 2015 activity
(37,569
)
Release of valuation allowances
117,814
Valuation allowances at December 31, 2015
$
(31,310
)
Increase for 2016 activity
(14,636
)
Release of valuation allowances
15,056
Additions to valuation allowances due to acquisitions
(1,642
)
Valuation allowances at December 31, 2016
$
(32,532
) Deferred tax valuation allowances increased by $1.2 million during the year ended December 31, 2016, and decreased by $80.2 million and $16.9 million during the years ended December 31, 2015 and 2014, respectively. For the year ended December 31, 2016, the increase in valuation allowances resulted primarily from the valuation allowances acquired from the acquisition of Raptor as well as activity resulting from certain deferred tax assets for which the Company determined that the deferred tax benefits may not be realized in the foreseeable future. The net increase in valuation allowance is partially offset by the release of valuation allowances resulting from the utilization of U.S. Federal capital loss carryforwards which were established in the year ended December 31, 2015. For the year ended December 31, 2015, the increase in valuation allowances resulted from capital loss carryforwards generated by the restructure of the Company’s Swiss subsidiary, and a capital loss recognized on the sale of long-term investments. As capital losses can only be offset by capital gains, and capital losses can only be carried forward for five years, the Company believes that the benefit of the capital losses may not be realized in the foreseeable future. No provision has been made for income taxes on undistributed earnings of subsidiaries because it is the Company’s intention to indefinitely reinvest undistributed earnings of its subsidiaries. In the event of the distribution of those earnings in the form of dividends, a sale of the subsidiaries, or certain other transactions, the Company may be liable for income taxes. The unremitted earnings of the Company as of December 31, 2016 were $280.9 million, and the Company estimates tax on unremitted earnings to be $16.7 million. The Company is required to recognize the financial statement effects of a tax position when it is more likely than not, based on the technical merits, that the position will be sustained upon examination. The Company accounts for the uncertainty in income taxes by utilizing a comprehensive model for the recognition, measurement, presentation and disclosure in financial statements of any uncertain tax positions that have been taken, or are expected to be taken, on an income tax return. The changes in the Company's uncertain income tax positions for the years ended December 31, 2016, 2015 and 2014, excluding interest and penalties, consisted of the following (in thousands):
For the Years Ended
December 31,
2016
2015
Beginning balance – uncertain tax positions
$
9,812
$
775
Tax positions in the year:
Additions
471
2,604
Acquired uncertain tax positions
5,362
6,433
Tax positions related to prior years:
Additions
2,102
—
Ending balance – uncertain tax positions
$
17,747
$
9,812
For the year ended December 31, 2016, the increase in uncertain tax positions primarily resulted from the acquired uncertain tax positions related to the acquisition of Raptor. In the Company’s consolidated balance sheet, uncertain tax positions of $7.7 million were included in other long-term liabilities and an additional $10.7 million was offset against deferred tax assets. Penalties of $0.1 million and interest of $0.6 million are included in the balance of the uncertain tax positions at December 31, 2016, and there were penalties of $0.1 million and interest of $0.3 million included in the balance of uncertain tax positions at December 31, 2015. The Company classifies interest and penalties with respect to income tax liabilities as a component of income tax expense. The Company assessed that its liability for uncertain tax positions will not significantly change within the next twelve months. If these uncertain tax positions are released, the impact on the Company’s tax provision would be a benefit of $18.4 million, including interest and penalties. The Company files income tax returns in Ireland, in the United States for federal and various states, as well as in certain other non-U.S. jurisdictions. At December 31, 2016, all open tax years in U.S. federal and certain state jurisdictions date back to 2005 due to the taxing authorities’ ability to adjust operating loss carryforwards. In Ireland the statute of limitations expires five years from the end of the tax year or four years from the time a tax return is filed, whichever is later. Therefore the earliest year open to examination is 2012 with the lapse of statute occurring in 2017. No changes in settled tax years have occurred to date. The Company is not currently under any income tax examinations.</t>
  </si>
  <si>
    <t>Employee Benefit Plans</t>
  </si>
  <si>
    <t>Compensation And Retirement Disclosure [Abstract]</t>
  </si>
  <si>
    <t xml:space="preserve">NOTE 21 – EMPLOYEE BENEFIT PLANS The Company sponsors a defined contribution 401(k) retirement savings plan covering all of its U.S. employees, whereby an eligible employee may elect to contribute a portion of his or her salary on a pre-tax basis, subject to applicable federal limitations. The Company is not required to make any discretionary matching of employee contributions. Beginning in 2014, the Company made a matching contribution generally equal to 50% of each employee’s elective contribution to the plan of up to six percent of the employee’s eligible pay with a 20% graded vesting over five years. Beginning in 2017, the Company will make a matching contribution equal to 100% of each employee’s elective contribution to the plan of up to 3% of the employee’s eligible pay, and 50% for the next 2% of the employee’s eligible pay. The full amount of this employer contribution will be immediately vested in the plan. For the years ended December 31, 2016, 2015 and 2014, the Company recorded defined contribution expense of $2.7 million, $2.1 million and $0.8 million, respectively. The Company’s wholly owned subsidiary, Horizon Pharma Switzerland GmbH, sponsors a defined benefit savings plan covering all of its employees in Switzerland. The Company’s wholly owned subsidiaries sponsor defined contribution plans for its employees in Germany, the Netherlands, Belgium, Denmark, Sweden, Norway and the United Kingdom. For the years ended December 31, 2016, 2015 and 2014, the Company recognized immaterial expenses under these plans. The Company’s wholly owned subsidiary, Horizon Pharma Services Limited, sponsors a defined contribution plan covering all of its employees in Ireland. For the years ended December 31, 2016 and 2015, the Company recognized expenses of $0.4 million and $0.2 million, respectively, under this plan. No expense was recorded in 2014, as the entity became part of the consolidated group as a result of the Vidara Merger in September 2014. The Company has a non-qualified deferred compensation plan for executives, which was established in April 2015. The deferred compensation plan obligations are payable in cash upon retirement, termination of employment and/or certain other times in a lump-sum distribution or in installments, as elected by the participant in accordance with the plan. As of December 31, 2016 and 2015 $0.8 million, respectively, $3.1 million and $0.8 million December 31, 2016 and 2015, respectively </t>
  </si>
  <si>
    <t>Selected Quarterly Financial Information (Unaudited)</t>
  </si>
  <si>
    <t>Quarterly Financial Information Disclosure [Abstract]</t>
  </si>
  <si>
    <t>NOTE 22 – SELECTED QUARTERLY FINANCIAL INFORMATION (UNAUDITED) The following table provides a summary of selected financial results of operations by quarter for the years ended December 31, 2016 and 2015 (in thousands, except per share data):
2016
First
Second
Third
Fourth
Net sales
$
204,690
$
257,378
$
208,702
$
310,350
Gross profit
127,457
176,252
123,541
160,598
Operating (loss) income
(27,204
)
31,467
(21,322
)
(130,108
)
Net (loss) income
(45,406
)
14,984
(5,870
)
(130,542
)
Net (loss) income per ordinary share - basic
$
(0.28
)
$
0.09
$
(0.04
)
$
(0.81
)
Net (loss) income per ordinary share - diluted
(0.28
)
0.09
(0.04
)
(0.81
)
2015
First
Second
Third
Fourth
Net sales
$
113,141
$
172,821
$
226,544
$
244,538
Gross profit
84,288
110,995
165,294
176,965
Operating income (loss)
4,764
(33,173
)
45,732
38,049
Net (loss) income
(19,553
)
31,814
3,277
23,994
Net (loss) income per ordinary share - basic
$
(0.16
)
$
0.21
$
0.02
$
0.15
Net (loss) income per ordinary share - diluted
(0.16
)
0.20
0.02
0.15</t>
  </si>
  <si>
    <t>Schedule II - Valuation and Qualifying Accounts</t>
  </si>
  <si>
    <t>Valuation And Qualifying Accounts [Abstract]</t>
  </si>
  <si>
    <t>SCHEDULE II – VALUATION AND QUALIFYING ACCOUNTS For Each of the Three Fiscal Years Ended December 31, 2016, 2015 and 2014:
Additions
Balance at
Charged to
Deductions
Balance at
Valuation and Qualifying Accounts
beginning
costs and
from
end of
(in thousands)
of period
Acquisitions
expenses
reserves
period
Year ended December 31, 2016:
Allowance for discounts and returns
$
14,964
$
1,234
$
81,089
$
(75,371
)
$
21,916
Allowance for slow moving and obsolete inventory
1,001
—
1,092
(782
)
1,311
Deferred tax asset valuation allowances
31,310
1,642
14,636
(15,056
)
32,532
Year ended December 31, 2015:
Allowance for discounts and returns
4,483
236
55,702
(45,457
)
14,964
Allowance for slow moving and obsolete inventory
842
—
1,189
(1,030
)
1,001
Deferred tax asset valuation allowances
111,555
—
37,569
(117,814
)
31,310
Year ended December 31, 2014:
Allowance for discounts and returns
431
—
18,254
(14,202
)
4,483
Allowance for slow moving and obsolete inventory
365
—
1,195
(718
)
842
Deferred tax asset valuation allowances
128,422
6,777
—
(23,644
)
111,555</t>
  </si>
  <si>
    <t>Summary of Significant Accounting Policies (Policies)</t>
  </si>
  <si>
    <t xml:space="preserve">Basis of Presentation The accompanying consolidated financial statements have been prepared in accordance with the accounting principles generally accepted in the United States of America (“GAAP”) and in accordance with the instructions for Form 10-K and Article 3 of Regulation S-X. </t>
  </si>
  <si>
    <t>Principles of Consolidation</t>
  </si>
  <si>
    <t>Principles of Consolidation The consolidated financial statements include the Company’s accounts and those of its wholly owned subsidiaries. All intercompany accounts and transactions have been eliminated. Additionally, certain reclassifications have been made to prior-period financial statements to conform to the 2016 presentation.</t>
  </si>
  <si>
    <t>Segment Information</t>
  </si>
  <si>
    <t>Segment Information The Company operates as one segment. Management does not segment its business for internal reporting.</t>
  </si>
  <si>
    <t>Use of Estimates</t>
  </si>
  <si>
    <t>Use of Estimates The preparation of the accompanying consolidated financial statements in conformity with GAAP requires management to make certain estimates and assumptions that affect the reported amounts of assets and liabilities, disclosure of contingent liabilities at the date of the financial statements and reported amounts of revenues and expenses during the reporting period. Actual results could differ from those estimates.</t>
  </si>
  <si>
    <t>Foreign Currency Translation and Transactions</t>
  </si>
  <si>
    <t>Foreign Currency Translation and Transactions The reporting currency of the Company and its subsidiaries is the U.S. dollar. The U.S. dollar is the functional currency for the Company’s U.S. based businesses and the majority of its subsidiaries. Other foreign subsidiaries have the following functional currencies: Euro, Canadian Dollar, Israeli New Shekel and the British Pound. Foreign currency-denominated assets and liabilities of these subsidiaries are translated into U.S. dollars based on exchange rates prevailing at the end of the period, revenues and expenses are translated at average exchange rates prevailing during the corresponding period, and shareholders’ equity (deficit) accounts are translated at historical exchange rates as of the date of any equity transaction. The effects of foreign exchange gains and losses arising from the translation of assets and liabilities of those entities where the functional currency is not the U.S. dollar are included as a component of accumulated other comprehensive (loss) income. Gains and losses resulting from foreign currency transactions are reflected within the Company’s results of operations. During the years ended December 31, 2016, 2015 and 2014, the Company recorded a foreign exchange loss of $1.0 million, $1.2 million and $3.9 million, respectively. The Company does not currently utilize and has not in the past utilized any foreign currency hedging strategies to mitigate the effect of its foreign currency exposure.</t>
  </si>
  <si>
    <t>Revenue Recognition</t>
  </si>
  <si>
    <t xml:space="preserve">Revenue Recognition Revenue is recognized when all of the following criteria are met: persuasive evidence of an arrangement exists; delivery has occurred or services have been rendered; the price is fixed or determinable; and collectability is reasonably assured. Some of the Company’s agreements contain multiple elements and in accordance with these agreements, the Company may be eligible for upfront license fees, marketing or commercial milestones and payment for medicine deliveries. Revenue From Medicine Deliveries Revenue from medicine deliveries comprises a significant amount of the Company’s gross sales. The Company recognizes revenue from the sale of its medicines when delivery has occurred, title has transferred, the selling price is fixed or determinable, collectability is reasonably assured and the Company has no further performance obligations. In addition, revenue is only recognized when the right of return no longer exists (which is the earlier of the medicine being dispensed through patient prescriptions or the expiration of the right of return) or when medicine returns can be reasonably estimated. Due to the Company’s ability to reasonably estimate and determine allowances for co-pay and other patient assistance, medicine returns, rebates and discounts based on its own internal data for DUEXIS and RAYOS or data relating to prior sales of its acquired medicines which was received in connection with the acquisition of those medicines, the Company recognizes revenue at the point of sale to wholesale pharmaceutical distributors and retail chains for all currently distributed medicines. Revenue From Upfront License Fees The Company recognizes revenues from the receipt of non-refundable, upfront license fees. In situations where the licensee is able to obtain stand-alone value from the license and no further performance obligations exist on the Company’s part, revenues are recognized on the earlier of when payments are received or collection is reasonably assured. Where continuing involvement by the Company is required in the form of technology transfer, medicine manufacturing or technical support, revenues are deferred and recognized over the term of the agreement. Revenue From Milestone Receipts Milestone payments are recognized as revenue based on achievement of the associated milestones, as defined in the relevant agreements. Revenue from a milestone achievement is recognized when earned, as evidenced by acknowledgment from the Company’s partner, provided that (1) the milestone event is substantive and its achievability was not reasonably assured at the inception of the agreement, (2) the milestone represents the culmination of an earnings process and (3) the milestone payment is non-refundable. If any of these criteria are not met, revenue from the milestone achievement is recognized over the remaining minimum period of the Company’s performance obligations under the agreement. As of December 31, 2016 and 2015, deferred revenues related to milestone and upfront payments received were $11.1 million and $10.2 million, respectively. </t>
  </si>
  <si>
    <t>Contractual Allowances</t>
  </si>
  <si>
    <t>Medicine Sales Discounts and Allowances The Company records allowances for medicine returns, rebates and discounts at the time of sale to wholesale pharmaceutical distributors and retail chains. The Company is required to make significant judgments and estimates in determining some of these allowances. If actual results differ from its estimates, the Company will be required to make adjustments to these allowances in the future. Commercial Rebates The Company participates in certain commercial rebate programs. Under these rebate programs, the Company pays a rebate to the commercial entity or third-party administrator of the program. The Company accrues estimated rebates based on contract prices, estimated percentages of medicine sold to qualified patients and estimated levels of inventory in the distribution channel and records the rebate as a reduction of revenue. Accrued commercial rebates are included in “accrued trade discounts and rebates” on the consolidated balance sheet. Distribution Service Fees The Company includes distribution service fees paid to its wholesalers for distribution and inventory management services as a reduction to revenue. The Company accrues estimated distribution fees based on contractually determined amounts, typically as a percentage of revenue, and records the fees as a reduction of revenue. Accrued distribution service fees are included in “accrued trade discounts and rebates” on the consolidated balance sheet. Patient Access Programs The Company offers discount card and other programs such as its HorizonCares program to patients under which the patient receives a discount on his or her prescription. In certain circumstances when a patient’s prescription is rejected by a managed care vendor, the Company will pay for the full cost of the prescription. The Company reimburses pharmacies for this discount through third-party vendors. The Company reduces gross sales by the amount of actual co-pay and other patient assistance in the period based on the invoices received. The Company also records an accrual to reduce gross sales for estimated co-pay and other patient assistance on units sold to distributors that have not yet been prescribed/dispensed to a patient. The estimate is based on contract prices, estimated percentages of medicine that will be prescribed to qualified patients, average assistance paid based on reporting from the third-party vendors and estimated levels of inventory in the distribution channel. Accrued co-pay and other patient assistance fees are included in “accrued trade discounts and rebates” on the consolidated balance sheet. Patient assistance programs include both co-pay assistance and fully bought down prescriptions. Sales Returns Consistent with industry practice, the Company maintains a return policy that allows customers to return medicine within a specified period prior to and subsequent to the medicine expiration date. Generally, medicine may be returned for a period beginning six months prior to its expiration date and up to one year after its expiration date. The right of return expires on the earlier of one year after the medicine expiration date or the time that the medicine is dispensed to the patient. The majority of medicine returns result from medicine dating, which falls within the range set by the Company’s policy, and are settled through the issuance of a credit to the customer. The estimate of the provision for returns is based upon the Company’s historical experience with actual returns, which is applied to the level of sales for the period that corresponds to the period during which the customer may return medicines. This period is known to the Company based on the shelf life of medicines at the time of shipment. The Company records sales returns as an allowance against accounts receivable and a reduction of revenue. Prompt Pay Discounts As an incentive for prompt payment, the Company offers a 2% cash discount to customers. The Company expects that all customers will comply with the contractual terms to earn the discount. The Company records the discount as an allowance against accounts receivable and a reduction of revenue. Government Rebates The Company participates in certain federal government rebate programs, such as Medicare and Medicaid. The Company accrues estimated rebates based on percentages of medicine sold to qualified patients, estimated rebate percentages and estimated levels of inventory in the distribution channel that will be sold to qualified patients and records the rebates as a reduction of revenue. Accrued government rebates are included in “accrued trade discounts and rebates” on the consolidated balance sheet. Government Chargebacks The Company provides discounts to federal government qualified entities with whom the Company has contracted. These federal entities purchase medicines from the wholesale pharmaceutical distributors at a discounted price, and the wholesale pharmaceutical distributors then charge back to the Company the difference between the current retail price and the contracted price that the federal entities paid for the medicines. The Company accrues estimated chargebacks based on contract prices and sell-through sales data obtained from third-party information and records the chargeback as a reduction of revenue. Accrued government chargebacks are included in “accrued trade discounts and rebates” on the consolidated balance sheet.</t>
  </si>
  <si>
    <t>Bad Debt Expense</t>
  </si>
  <si>
    <t xml:space="preserve">Bad Debt Expense The Company’s medicines are sold to wholesale pharmaceutical distributors and retail chains. The Company monitors its accounts receivable balances to determine the impact, if any, of such factors as changes in customer concentration, credit risk and the realizability of its accounts receivable, and records a bad debt reserve when applicable. The Company has established an immaterial reserve for bad debt expense and recorded an immaterial amount of bad debt expense for the years ended December 31, 2016 and 2015. </t>
  </si>
  <si>
    <t>Inventories Inventories are stated at the lower of cost or market value, using the first-in, first-out convention. Inventories consist of raw materials, work-in-process and finished goods. The Company has entered into manufacturing and supply agreements for the manufacture or purchase of raw materials and production supplies. The Company’s inventories include the direct purchase cost of materials and supplies and manufacturing overhead costs. The Company reviews its inventory balance and purchase obligations to assess if it has obsolete or excess inventory, and records a charge to “cost of goods sold” when applicable. Inventories acquired in business combinations are recorded at their estimated fair values. “Step-up” represents the write-up of inventory from the lower of cost or market value (the historical book value as previously recorded on the acquired company’s balance sheet) to fair market value at the acquisition date. Inventory step-up expense is recorded in the consolidated statement of comprehensive (loss) income based on actual sales, or usage, using the first-in, first-out convention. Inventories exclude medicine sample inventory, which is included in other current assets and is expensed as a component of sales and marketing expense when shipped to sales representatives. As of December 31, 2016 and 2015, the Company had medicine sample inventory of $10.2 million and $4.7 million, respectively.</t>
  </si>
  <si>
    <t>Cost of Goods Sold</t>
  </si>
  <si>
    <t>Cost of Goods Sold The Company recognizes cost of goods sold in connection with its sales of each of its distributed medicines. Cost of goods sold includes all costs directly related to the acquisition of the Company’s medicines from its third-party manufacturers, including freight charges and other direct expenses such as insurance and supply chain costs. Cost of goods sold also includes amortization of intellectual property as described in the intangible assets and goodwill accounting policy below, inventory step-up expense, royalty payments to third parties, royalty accretion expense, changes in estimates associated with the contingent royalty liability as described in the accrued contingent royalty accounting policy below and loss on inventory purchase commitments.</t>
  </si>
  <si>
    <t>Preclinical Studies and Clinical Trial Accruals</t>
  </si>
  <si>
    <t>Preclinical Studies and Clinical Trial Accruals The Company’s preclinical studies and clinical trials have historically been conducted by third-party contract research organizations and other vendors. Preclinical study and clinical trial expenses are based on the services received from these contract research organizations and vendors. Payments depend on factors such as the milestones accomplished, successful enrollment of certain numbers of patients and site initiation.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accordingly. To date, the Company has had no significant adjustments to accrued clinical expenses. As of December 31, 2016 and December 31, 2015, the Company had preclinical study and clinical trial accruals of $11.0 million and $4.7 million, respectively.</t>
  </si>
  <si>
    <t>Net (Loss) Income Per Share</t>
  </si>
  <si>
    <t xml:space="preserve">Net (Loss) Income Per Share Basic net (loss) income per share is computed by dividing net (loss) income by the weighted-average number of ordinary shares outstanding during the period. Diluted earnings per share (“EPS”) reflects the potential dilution beyond shares for basic EPS that could occur if securities or other contracts to issue ordinary shares were exercised, converted into ordinary shares, or resulted in the issuance of ordinary shares that would have shared in the Company’s earnings. </t>
  </si>
  <si>
    <t>Cash and Cash Equivalents</t>
  </si>
  <si>
    <t>Cash and Cash Equivalents We consider all highly liquid investments, readily convertible to cash, that mature within three months or less from date of purchase to be cash equivalents .</t>
  </si>
  <si>
    <t>Restricted Cash</t>
  </si>
  <si>
    <t>Restricted Cash Restricted cash consists primarily of balances in interest-bearing money market accounts required by a vendor for the Company’s sponsored employee business credit card program and collateral for a letter of credit. As of December 31, 2016 and 2015, the Company had restricted cash of $7.1 million and $1.9 million, respectively.</t>
  </si>
  <si>
    <t>Fair Value of Financial Instruments</t>
  </si>
  <si>
    <t>Fair Value of Financial Instruments The carrying amounts of the Company’s financial instruments, including cash and cash equivalents, restricted cash, accounts receivable, accounts payable and accrued expenses, approximate their fair values due to their short maturities. At December 31, 2013 and at the final measurement date of June 27, 2014, the estimated fair value of the Company’s derivative liability related to the convertible portion of the 5.00% Convertible Senior Notes due 2018 (the “Convertible Senior Notes”) was derived utilizing the binomial lattice approach for the valuation of convertible instruments. Assumptions used in the calculation included, among others, determining the appropriate credit spread using benchmarking analysis and solving for the implied credit spread, calculating the fair value of the stock component using a discounted risk free rate and borrowing cost and calculating the fair value of the note component using a discounted credit adjusted discount rate. Based on the assumptions used to determine the fair value of the derivative liability associated with the Convertible Senior Notes, the Company concluded that these inputs were Level 3 inputs.</t>
  </si>
  <si>
    <t>Business Combinations</t>
  </si>
  <si>
    <t>Business Combinations The Company accounts for business combinations in accordance with the guidance in ASC 805, Business Combinations, , Business Combinations (Topic 805): Clarifying the Definition of a Business</t>
  </si>
  <si>
    <t>Property and Equipment, Net</t>
  </si>
  <si>
    <t>Property and Equipment, Net Property and equipment are stated at cost less accumulated depreciation. Depreciation is recognized using the straight-line method over the estimated useful lives of the related assets for financial reporting purposes and an accelerated method for income tax reporting purposes. Upon retirement or sale of an asset, the cost and related accumulated depreciation and amortization are removed from the balance sheet and the resulting gain or loss is reflected in operations. Repair and maintenance costs are charged to expenses as incurred and improvements are capitalized. Leasehold improvements are amortized on a straight-line basis over the term of the applicable lease, or the useful life of the assets, whichever is shorter. Depreciation and amortization periods for the Company’s property and equipment are as follows:
Machinery and equipment
5 to 7 years
Furniture and fixtures
3 to 5 years
Computer equipment
3 years
Software
3 years
Trade show equipment
3 years The Company capitalizes software development costs associated with internal use software, including external direct costs of materials and services and payroll costs for employees devoting time to a software project. Costs incurred during the preliminary project stage, as well as costs for maintenance and training, are expensed as incurred. Software includes internal-use software acquired and modified to meet the Company’s internal requirements. Amortization commences when the software is ready for its intended use.</t>
  </si>
  <si>
    <t>Intangible Assets</t>
  </si>
  <si>
    <t xml:space="preserve">Intangible Assets Definite-lived intangible assets are amortized over their estimated useful lives. The Company reviews its intangible assets when events or circumstances may indicate that the carrying value of these assets exceeds their fair value. The Company measures fair value based on the estimated future discounted cash flows associated with these assets in addition to other assumptions and projections that the Company deems to be reasonable and supportable. The total estimated useful lives, from the date of acquisition, for all identified intangible assets that are subject to amortization are as follows:
Intangible Asset
Estimated Useful
ACTIMMUNE developed technology
13 years
BUPHENYL developed technology
7 years
Customer relationships
10 years
KRYSTEXXA developed technology
12 years
LODOTRA and RAYOS developed technology
12 years
MIGERGOT developed technology
10 years
PENNSAID 2% developed technology
6 years
PROCYSBI developed technology (ex-U.S. rights)
9 years
PROCYSBI developed technology (U.S. rights)
13 years
RAVICTI developed technology
11 years
VIMOVO developed technology
5 years The Company determined that no impairment of the above definite-lived intangible assets existed as of December 31, 2016. Indefinite-lived intangible assets consist of capitalized in-process research and development (“IPR&amp;D”). IPR&amp;D assets represent capitalized incomplete research projects that the Company acquired through business combinations. Such assets are initially measured at their acquisition date fair values and are tested for impairment, until completion or abandonment of research and development efforts associated with the projects. An IPR&amp;D asset is considered abandoned when research and development efforts associated with the asset have ceased, and there are no plans to sell or license the asset or derive value from the asset. At that point, the asset is considered to be disposed of and is written off. Upon successful completion of each project, the Company will make a determination about the then remaining useful life of the intangible asset and begin amortization. The Company tests its indefinite-lived intangible assets, including IPR&amp;D assets, for impairment annually during the fourth quarter and more frequently if events or changes in circumstances indicate that it is more likely than not that the asset is impaired. IPR&amp;D as of December 31, 2015 related to the research and development project to evaluate ACTIMMUNE in the treatment of FA, which the Company acquired in the Vidara Merger. At the time of the Vidara Merger, IPR&amp;D was considered separable from the business as the project could be sold to a third party, and the Company assigned a fair value of $66.0 million to the intangible asset using an income approach in its purchase accounting. On December 8, 2016, the Company announced that the Phase 3 trial, STEADFAST, evaluating ACTIMMUNE for the treatment of FA did not meet its primary endpoint of a statistically significant change from baseline in the modified FARS-mNeuro at twenty-six weeks versus treatment with placebo. In addition, the secondary endpoints did not meet statistical significance. No new safety findings were identified on initial review of data other than those already noted in the ACTIMMUNE prescribing information for approved indications. The Company, in conjunction with the independent Data Safety Monitoring Board, the principal investigator and FARA, Collaborative Clinical Research Network in FA, determined that, based on the trial results, the STEADFAST program would be discontinued, including the twenty-six week extension study and the long-term safety study. The IPR&amp;D has no alternative use or economic value as a result of the cancellation of the project, and the Company recorded an impairment charge of $66.0 million during the three months ended December 31, 2016 to fully write off the value of the asset on its consolidated balance sheet. </t>
  </si>
  <si>
    <t>Goodwill Goodwill represents the excess of the purchase price of acquired businesses over the estimated fair value of the identifiable net assets acquired. Goodwill is not amortized but is tested for impairment at least annually at the reporting unit level or more frequently if events or changes in circumstances indicate that the asset might be impaired. Impairment loss, if any, is recognized based on a comparison of the fair value of the asset to its carrying value, without consideration of any recoverability. The Company tests goodwill for impairment annually during the fourth quarter and whenever indicators of impairment exist by first assessing qualitative factors to determine whether it is more likely than not that the fair value is less than its carrying amount. If the Company concludes it is more likely than not that the fair value of a reporting unit is less than its carrying amount, a quantitative impairment test is performed. If the Company concludes that goodwill is impaired, it will record an impairment charge in its consolidated statement of comprehensive (loss) income. Based upon the Company’s most recent annual impairment test performed in the fourth quarter of 2016, the Company concluded goodwill was not impaired.</t>
  </si>
  <si>
    <t>Research and Development Expenses</t>
  </si>
  <si>
    <t>Research and Development Expenses Research and development expenses include, but are not limited to, payroll and other personnel expenses, consultant expenses, expenses incurred under agreements with contract research organizations to conduct clinical trials and expenses incurred to manufacture clinical trial materials.</t>
  </si>
  <si>
    <t>Sales and Marketing Expenses</t>
  </si>
  <si>
    <t>Sales and Marketing Expenses Sales and marketing expenses consist principally of payroll of sales representatives and marketing and support staff, travel and other personnel-related expenses, marketing materials and distributed sample inventories. In addition, sales and marketing expenses include the Company’s medical affairs expenses, which consist of expenses related to scientific publications, health outcomes, biostatistics, medical education and information, and medical communications.</t>
  </si>
  <si>
    <t>Deferred Financing Costs</t>
  </si>
  <si>
    <t>Deferred Financing Costs Costs incurred in connection with debt financings have been capitalized to “Long-term debt, net, net of current” and “Exchangeable notes, net” in the Company’s consolidated balance sheets as deferred financing costs, and are charged to interest expense using the effective interest method over the terms of the related debt agreements. These costs include document preparation costs, commissions, fees and expenses of investment bankers and underwriters, and accounting and legal fees.</t>
  </si>
  <si>
    <t>Concentration of Credit Risk and Other Risks and Uncertainties</t>
  </si>
  <si>
    <t xml:space="preserve">Concentration of Credit Risk and Other Risks and Uncertainties Financial instruments that may potentially subject the Company to significant concentrations of credit risk consist of cash and cash equivalents. The Company’s cash and cash equivalents are invested in deposits with various banks in the United States, Ireland, Bermuda, Switzerland, Luxembourg and Germany that management believes are creditworthy. At times, deposits in these banks may exceed the amount of insurance provided on such deposits. To date, the Company has not experienced any losses on its deposits of cash and cash equivalents. The purchase cost of ACTIMMUNE under a contract with Boehringer Ingelheim RCV GmbH &amp; Co. KG (“Boehringer Ingelheim”) as well as sales contracts relating to LODOTRA and QUINSAIR, and sales of PROCYSBI outside the United States are principally denominated in Euros and are subject to foreign currency risk. The Company also incurs certain operating expenses in currencies other than the U.S. dollar in relation to its Ireland operations and other foreign subsidiaries, including Horizon Pharma Switzerland GmbH. Following the acquisition of Raptor, the Company is subject to increased foreign currency risk for its operations in Europe due to an increased level of sales and operating expenses denominated in Euros. The Company does not currently utilize and has not in the past utilized any foreign currency hedging strategies to mitigate the effect of its foreign currency. Historically, the Company’s accounts receivable balances have been highly concentrated with a select number of customers, consisting primarily of large wholesale pharmaceutical distributors who, in turn, sell the medicines to pharmacies, hospitals and other customers. As of December 31, 2016, 2015 and 2014, the Company’s top three customers accounted for approximately 78%, 72% and 68%, respectively, of the Company’s total outstanding accounts receivable balances. The Company depends on single-source suppliers and manufacturers for certain of its medicines, medicine candidates and their active pharmaceutical ingredients. </t>
  </si>
  <si>
    <t>Comprehensive (Loss) Income</t>
  </si>
  <si>
    <t>Comprehensive (Loss) Income Comprehensive (loss) income is composed of net (loss) income and other comprehensive (loss) income (“OCI”). OCI includes certain changes in shareholders’ equity that are excluded from net (loss) income, which consist of foreign currency translation adjustments and pension remeasurements. The Company reports the effect of significant reclassifications out of accumulated OCI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the Company cross-references other disclosures required under GAAP that provide additional detail about those amounts. As of December 31, 2016, 2015 and 2014 accumulated other comprehensive loss was $3.1 million, $2.7 million and $4.4 million, respectively.</t>
  </si>
  <si>
    <t>Share-Based Compensation</t>
  </si>
  <si>
    <t>Share-Based Compensation The Company accounts for employee share-based compensation by measuring and recognizing compensation expense for all share-based payments based on estimated grant date fair values. The Company uses the straight-line method to allocate compensation cost to reporting periods over each awardee’s requisite service period, which is generally the vesting period.</t>
  </si>
  <si>
    <t>Accrued Contingent Royalties</t>
  </si>
  <si>
    <t xml:space="preserve">Accrued Contingent Royalties The Company’s accrued contingent royalties consist of the contingent royalty obligations assumed by the Company related to the Company’s acquisitions of rights to ACTIMMUNE, BUPHENYL, KRYSTEXXA, MIGERGOT, PROCYSBI, RAVICTI and VIMOVO. At the time of each acquisition, the Company assigned an estimated fair value to its contingent liability for royalties. The estimated royalty liability is based on anticipated revenue streams utilizing the income approach under the discounted cash flow method. The estimated liability for royalties is increased or decreased over time to reflect the change in its present value and accretion expense is recorded as part of cost of goods sold. The Company evaluates the adequacy of the estimated contingent royalty liability at least annually in the fourth quarter, or whenever events or changes in circumstances indicate that an evaluation of the estimate is necessary. As part of its evaluation, the Company adjusts the carrying value of the liability to the present value of the revised estimated cash flows using the original discount rate. Any adjustment to the liability is recorded as an increase or reduction in cost of goods sold. The royalty liability is included in current and long-term accrued royalties on the consolidated balance sheets. </t>
  </si>
  <si>
    <t>Contingencies</t>
  </si>
  <si>
    <t xml:space="preserve">Contingencies From time to time, the Company may become involved in claims and other legal matters arising in the ordinary course of business. The Company records accruals for loss contingencies to the extent that it concludes that it is probable that a liability has been incurred and the amount of the related loss can be reasonably estimated. Legal fees and other expenses related to litigation are expensed as incurred and included in selling, general and administrative expenses. </t>
  </si>
  <si>
    <t>Recent Accounting Pronouncements</t>
  </si>
  <si>
    <t>Recent Accounting Pronouncements From time to time, the Company adopts, as of the specified effective date, new accounting pronouncements issued by the Financial Accounting Standards Board (“FASB”) or other standard setting bodies. Unless otherwise discussed, the Company believes that the impact of recently issued standards that are not yet effective will not have a material impact on the Company’s financial position or results of operations upon adoption. In May 2014, the FASB issued ASU Revenue from Contracts with Customers Revenue From Contracts with Customers (Topic 606): Principal Versus Agent Considerations Revenue From Contracts with Customers (Topic 606): Identifying Performance Obligations and Licensing, and ASU No. 2016-20, Technical Corrections and Improvements to Topic 606, Revenue From Contracts with Customers In August 2014, the FASB issued ASU No. 2014-15, Presentation of Financial Statements — Going Concern (Subtopic 205-40): Disclosure of Uncertainties about an Entity’s Ability to Continue as a Going Concern. In April 2015, the FASB issued ASU No. 2015-03, Interest-Imputation of Interest (Subtopic 835-30): Simplifying the Presentation of Debt Issuance Costs. Interest-Imputation of Interest (Subtopic 835-30): Presentation and Subsequent Measurement of Debt Issuance Costs Associated with Line-of-Credit Arrangements
As of December 31, 2015
As filed
Reclassification
As adjusted
Other non-current assets
$
8,581
$
(8,359
)
$
222
Exchangeable notes, net
(283,675
)
786
(282,889
)
Long-term debt, net, net of current
(857,440
)
7,573
(849,867
) In April 2015, the FASB issued ASU No. 2015-05: Intangibles—Goodwill and Other—Internal-Use Software (Subtopic 350-40): Customer’s Accounting for Fees Paid in a Cloud Computing Arrangement In July 2015, the FASB issued ASU No. 2015-11, Inventory (Topic 330): Simplifying the Measurement of Inventory. In September 2015, the FASB issued ASU No. 2015-16, Business Combinations (Topic 805): Simplifying the Accounting for Measurement-Period Adjustments In February 2016, the FASB issued ASU No. 2016-02, Leases (Topic 842) In March 2016, the FASB issued ASU No. 2016-09, Compensation-Stock Compensation (Topic 718): Improvements to Employee Share-Based Payment Accounting In August 2016, the FASB issued ASU No. 2016-15, Statement of Cash Flows (Topic230): Classification of Certain Cash Receipts and Cash Payments guidance on the following eight specific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Current GAAP does not include specific guidance on these eight cash flow classification issues. The amendments of this ASU are effective for reporting periods beginning after December 15, 2017, with early adoption permitted. In October 2016, the FASB issued ASU No. Income Taxes (Topic 740): Intra-Entity Transfers of Assets Other Than Inventory In November 2016, the FASB issued ASU No. 2016-18, Statement of Cash Flows (Topic 230): Restricted Cash The adoption of is not expected to have a material impact on the consolidated financial statements and related disclosures In January 2017, the FASB issued ASU No. Business Combinations (Topic 805): Clarifying the Definition of a Business ASU No. he adoption is not expected to have a material impact on the consolidated financial statements and related disclosures In January 2017, the FASB issued ASU No. 2017-04, Intangibles - Goodwill and Other (Topic 350): Simplifying the Test for Goodwill Impairment</t>
  </si>
  <si>
    <t>Summary of Significant Accounting Policies (Tables)</t>
  </si>
  <si>
    <t>Depreciation and Amortization Periods for Property and Equipment</t>
  </si>
  <si>
    <t xml:space="preserve">Depreciation and amortization periods for the Company’s property and equipment are as follows:
Machinery and equipment
5 to 7 years
Furniture and fixtures
3 to 5 years
Computer equipment
3 years
Software
3 years
Trade show equipment
3 years </t>
  </si>
  <si>
    <t>Total Estimated Useful Lives, from Date of Acquisition, for Identified Intangible Assets</t>
  </si>
  <si>
    <t xml:space="preserve">The total estimated useful lives, from the date of acquisition, for all identified intangible assets that are subject to amortization are as follows:
Intangible Asset
Estimated Useful
ACTIMMUNE developed technology
13 years
BUPHENYL developed technology
7 years
Customer relationships
10 years
KRYSTEXXA developed technology
12 years
LODOTRA and RAYOS developed technology
12 years
MIGERGOT developed technology
10 years
PENNSAID 2% developed technology
6 years
PROCYSBI developed technology (ex-U.S. rights)
9 years
PROCYSBI developed technology (U.S. rights)
13 years
RAVICTI developed technology
11 years
VIMOVO developed technology
5 years </t>
  </si>
  <si>
    <t>Schedule of Adjustments Made to Conform Prior Period Classifications</t>
  </si>
  <si>
    <t xml:space="preserve">The following table summarizes the adjustments made to conform prior-period classifications as a result of the new guidance (in thousands):
As of December 31, 2015
As filed
Reclassification
As adjusted
Other non-current assets
$
8,581
$
(8,359
)
$
222
Exchangeable notes, net
(283,675
)
786
(282,889
)
Long-term debt, net, net of current
(857,440
)
7,573
(849,867
) </t>
  </si>
  <si>
    <t>Net (Loss) Income per Share (Tables)</t>
  </si>
  <si>
    <t>Basic and Diluted Net (Loss) Income per Share</t>
  </si>
  <si>
    <t xml:space="preserve">The following table presents basic net (loss) income per share for the years ended December 31, 2016, 2015 and 2014 (in thousands, except share and per share data):
For the Years Ended December 31,
2016
2015
2014
Basic earnings per share calculation:
Net (loss) income
$
(166,834
)
$
39,532
$
(263,603
)
Weighted average of ordinary shares outstanding
160,699,543
148,788,020
83,751,129
Basic net (loss) income per share
$
(1.04
)
$
0.27
$
(3.15
) The following table presents diluted net (loss) income per share for the years ended December 31, 2016, 2015 and 2014 (in thousands, except share and per share data):
For the Years Ended December 31,
2016
2015
2014
Diluted earnings per share calculation:
Net (loss) income
$
(166,834
)
$
39,532
$
(263,603
)
Weighted average of ordinary shares outstanding
160,699,543
155,923,251
83,751,129
Diluted net (loss) income per share
$
(1.04
)
$
0.25
$
(3.15
) </t>
  </si>
  <si>
    <t>Schedule of Outstanding Securities Excluded from Computation of Diluted Net Income (Loss) per Ordinary Share</t>
  </si>
  <si>
    <t>The outstanding securities listed in the table below were excluded from the computation of diluted loss per ordinary share for the years ended December 31, 2016, 2015 and 2014 due to being anti-dilutive:
For the Years Ended December 31,
2016
2015
2014
Stock options
7,515,297
2,853,821
7,027,683
Restricted stock units
492,030
817,168
1,618,502
Performance stock units
5,247,987
1,074
—
Employee stock purchase plans
56,805
1,046,275
—
Warrants
1,123,737
2,416,894
6,683,811
Convertible Senior Notes
—
—
11,369,398
14,435,856
7,135,232
26,699,394</t>
  </si>
  <si>
    <t>Business Acquisitions and Other Arrangements (Tables)</t>
  </si>
  <si>
    <t>Consolidated Pro Forma Financial Information</t>
  </si>
  <si>
    <t xml:space="preserve">Additionally, the following table sets forth unaudited financial information and has been compiled from historical financial statements and other information, but is not necessarily indicative of the results that actually would have been achieved had the transactions occurred on the dates indicated or that may be achieved in the future (in thousands, except per share data):
For the Year Ended December 31,
2016
2015
2014
As reported
Pro forma adjustments (Unaudited)
Pro forma (Unaudited)
As reported
Pro forma adjustments (Unaudited)
Pro forma (Unaudited)
As reported
Pro forma adjustments (Unaudited)
Pro forma (Unaudited)
Net sales
$
981,120
$
109,298
$
1,090,418
$
757,044
$
200,611
$
957,655
$
296,955
$
164,149
$
461,104
Net (loss) income
(166,834
)
(201,765
)
(368,599
)
39,532
(127,801
)
(88,269
)
(263,603
)
(70,803
)
(334,406
)
Basic net (loss) income per share
$
(1.04
)
$
(1.26
)
$
(2.30
)
$
0.27
$
(0.86
)
$
(0.59
)
$
(3.15
)
$
(0.15
)
$
(3.30
)
Diluted net (loss) income per share
(1.04
)
(1.26
)
(2.30
)
0.25
(0.86
)
(0.59
)
(3.15
)
(0.15
)
(3.30
) </t>
  </si>
  <si>
    <t>Raptor Pharmaceutical Corp [Member]</t>
  </si>
  <si>
    <t>Total Consideration for Acquisition</t>
  </si>
  <si>
    <t>The total consideration for the acquisition was approximately $860.8 million, including cash acquired of $24.9 million and $56.0 million to repay Raptor’s outstanding debt, and was composed of the following (in thousands):
Cash
$
841,494
Net settlements on the exercise of stock options and restricted stock units
19,268
Total consideration
$
860,762</t>
  </si>
  <si>
    <t>Fair Values Assigned to Assets Acquired and Liabilities Assumed</t>
  </si>
  <si>
    <t>The following table summarizes the preliminary fair values assigned to the assets acquired and the liabilities assumed by the Company, along with the resulting goodwill (in thousands):
(Liabilities assumed) and assets acquired:
Allocation
Accounts payable
$
(4,572
)
Accrued expenses
(23,773
)
Accrued trade discounts and rebates
(6,377
)
Deferred tax liabilities
(237,166
)
Contingent royalty liability
(102,000
)
Accrued royalties
(2,705
)
Other non-current liability
(25,500
)
Cash and cash equivalents
24,897
Restricted cash
1,350
Accounts receivable, net
17,767
Inventories
74,463
Prepaid expenses and other current assets
4,194
Property and equipment
3,373
Developed technology
946,000
Other non-current assets
1,765
Goodwill
189,046
Fair value of consideration paid
$
860,762</t>
  </si>
  <si>
    <t>Crealta Holdings LLC [Member]</t>
  </si>
  <si>
    <t>The total consideration for the acquisition was approximately $539.7 million, including cash acquired of $24.9 million, and was composed of the following before and after the measurement period adjustments (in thousands):
Before
Adjustments
After
Cash
$
536,181
$
25
$
536,206
Net settlements on the exercise of stock options and unrestricted units
3,526
—
3,526
Total consideration
$
539,707
$
25
$
539,732</t>
  </si>
  <si>
    <t>The following table summarizes the preliminary fair values assigned to the assets acquired and the liabilities assumed by the Company, along with the resulting goodwill before and after the measurement period adjustments (in thousands):
(Liabilities assumed) and assets acquired:
Before
Adjustments
After
Accounts payable and accrued expenses
$
(4,543
)
$
—
$
(4,543
)
Accrued trade discounts and rebates
(1,424
)
—
(1,424
)
Deferred tax liabilities
(20,835
)
694
(20,141
)
Other non-current liabilities
(6,900
)
—
(6,900
)
Contingent royalty liabilities
(51,300
)
—
(51,300
)
Cash and cash equivalents
24,893
—
24,893
Accounts receivable
10,014
—
10,014
Inventories
169,054
(19,691
)
149,363
Prepaid expenses and other current assets
1,382
—
1,382
Developed technology
417,300
10,900
428,200
Other non-current assets
275
—
275
Goodwill
1,791
8,122
9,913
Fair value of consideration paid
$
539,707
$
25
$
539,732</t>
  </si>
  <si>
    <t>Hyperion Therapeutics, Inc. [Member]</t>
  </si>
  <si>
    <t>The total consideration for the acquisition was approximately $1.1 billion and was composed of the following (in thousands, except share and per share data):
Fully diluted equity value (21,425,909 shares at $46.00 per share)
$
985,592
Net settlements on the exercise of stock options, restricted stock and performance stock units
89,806
Total consideration
$
1,075,398</t>
  </si>
  <si>
    <t>The following table summarizes the final fair values assigned to the assets acquired and the liabilities assumed by the Company (in thousands):
(Liabilities assumed) and assets acquired:
As Reported
Adjustment
As Adjusted
Deferred tax liability, net
$
(262,732
)
$
7,191
$
(255,541
)
Accounts payable
(2,439
)
—
(2,439
)
Accrued trade discounts and rebates
(9,792
)
—
(9,792
)
Accrued expenses
(7,566
)
—
(7,566
)
Contingent royalties
(86,800
)
—
(86,800
)
Cash and cash equivalents
53,037
—
53,037
Short-term investments
39,049
—
39,049
Long-term investments
25,574
—
25,574
Accounts receivable, net
11,858
—
11,858
Inventory
13,498
—
13,498
Prepaid expenses and other current assets
2,533
—
2,533
Property and equipment
1,044
—
1,044
Other non-current assets
123
—
123
Developed technology
1,044,200
—
1,044,200
Goodwill
253,811
(7,191
)
246,620
Fair value of consideration paid
$
1,075,398
$
—
$
1,075,398</t>
  </si>
  <si>
    <t>Inventories (Tables)</t>
  </si>
  <si>
    <t>Components of Inventories</t>
  </si>
  <si>
    <t>The components of inventories as of December 31, 2016 and 2015 consisted of the following (in thousands):
As of December 31,
2016
2015
Raw materials
$
10,233
$
6,232
Work-in-process
85,022
631
Finished goods
79,533
11,513
Inventories, net
$
174,788
$
18,376</t>
  </si>
  <si>
    <t>Prepaid Expenses and Other Current Assets (Tables)</t>
  </si>
  <si>
    <t>Prepaid expenses and other current assets as of December 31, 2016 and 2015 consisted of the following (in thousands):
As of December 31,
2016
2015
Medicine samples inventory
$
10,192
4,697
Prepaid income taxes
9,155
4
Deferred charge for taxes on intra-group profit
7,801
—
Rabbi trust assets
3,073
773
Prepaid co-pay expenses
2,070
1,881
Other prepaid expenses
17,328
8,503
Prepaid expenses and other current assets
$
49,619
$
15,858</t>
  </si>
  <si>
    <t>Property and Equipment (Tables)</t>
  </si>
  <si>
    <t>Property and equipment as of December 31, 2016 and 2015 consisted of the following (in thousands):
As of December 31,
2016
2015
Software
$
10,876
$
1,360
Leasehold improvements
9,184
1,966
Machinery and equipment
4,566
2,946
Computer equipment
3,069
2,514
Other
2,664
276
30,359
9,062
Less accumulated depreciation
(8,319
)
(3,791
)
Construction in process
17
3,492
Software implementation in process
1,427
5,257
Property and equipment, net
$
23,484
$
14,020</t>
  </si>
  <si>
    <t>Goodwill and Intangible Assets (Tables)</t>
  </si>
  <si>
    <t>Schedule of Gross Carrying Amount of Goodwill</t>
  </si>
  <si>
    <t>The gross carrying amount of goodwill as of December 31, 2016 was as follows (in thousands):
Balance at December 31, 2014
$
—
Goodwill recognized on acquisition of Hyperion
253,811
Balance at December 31, 2015
253,811
Goodwill recognized on acquisition of Crealta
9,913
Goodwill recognized on acquisition of Raptor
189,046
Adjustment relating to the acquisition of Hyperion in the prior year
(7,191
)
Balance at December 31, 2016
$
445,579</t>
  </si>
  <si>
    <t>Amortizable Intangible Assets</t>
  </si>
  <si>
    <t>As of December 31, 2016 and December 31, 2015, amortizable intangible assets consisted of the following (in thousands):
As of December 31,
2016
2015
Cost Basis
Accumulated Amortization
Net Book Value
Cost Basis
Accumulated Amortization
Net Book Value
Developed technology
$
3,166,695
$
(399,511
)
$
2,767,184
$
1,792,495
$
(183,446
)
$
1,609,049
Customer relationships
8,100
(1,849
)
6,251
8,100
(1,039
)
7,061
Amortizable intangible assets
$
3,174,795
$
(401,360
)
$
2,773,435
$
1,800,595
$
(184,485
)
$
1,616,110</t>
  </si>
  <si>
    <t>Estimated Future Amortization Expense</t>
  </si>
  <si>
    <t>As of December 31, 2016, estimated future amortization expense was as follows (in thousands):
2017
$
280,088
2018
280,088
2019
267,096
2020
266,879
2021
259,377
Thereafter
1,419,907
Total
$
2,773,435</t>
  </si>
  <si>
    <t>Accrued Trade Discounts and Rebates (Tables)</t>
  </si>
  <si>
    <t>Schedule of Accrued Liabilities / Expenses</t>
  </si>
  <si>
    <t>Accrued trade discounts and rebates as of December 31, 2016 and December 31, 2015 consisted of the following (in thousands):
As of December 31,
2016
2015
Accrued wholesaler fees and commercial rebates
$
47,460
$
21,112
Accrued co-pay and other patient assistance
188,504
114,201
Accrued government rebates and chargebacks
61,592
48,456
Accrued trade discounts and rebates
$
297,556
$
183,769
Invoiced wholesaler fees and commercial rebates, co-pay and other patient assistance, and government rebates and chargebacks in accounts payable
16,830
—
Total customer-related accruals and allowances
$
314,386
$
183,769</t>
  </si>
  <si>
    <t>Customer-related Accruals and Allowances [Member]</t>
  </si>
  <si>
    <t>Schedule of Customer-Related Accruals and Allowances</t>
  </si>
  <si>
    <t>The following table summarizes changes in the Company’s customer-related accruals and allowances from December 31, 2014 to December 31, 2016 (in thousands):
Wholesaler Fees
Co-Pay and
Government
and Commercial
Other Patient
Rebates and
Rebates
Assistance
Chargebacks
Total
Balance at December 31, 2014
$
30,852
$
30,047
$
20,437
$
81,336
Current provisions relating to sales in the year ended December 31, 2015
67,762
1,020,327
162,157
1,250,246
Adjustments relating to prior year sales
(1,657
)
(121
)
(3,842
)
(5,620
)
Payments relating to sales in the year ended December 31, 2015
(47,848
)
(906,126
)
(123,299
)
(1,077,273
)
Payments relating to sales in prior years
(28,241
)
(29,926
)
(16,545
)
(74,712
)
Hyperion acquisition on May 7, 2015
244
—
9,548
9,792
Balance at December 31, 2015
$
21,112
$
114,201
$
48,456
$
183,769
Current provisions relating to sales in the year ended December 31, 2016
133,012
1,701,287
278,877
2,113,176
Adjustments relating to prior year sales
671
—
(6,875
)
(6,204
)
Payments relating to sales in the year ended December 31, 2016
(87,147
)
(1,496,240
)
(224,343
)
(1,807,730
)
Payments relating to sales in prior years
(20,644
)
(114,201
)
(41,581
)
(176,426
)
Crealta acquisition on January 13, 2016
492
—
932
1,424
Raptor acquisition on October 25, 2016
155
96
6,126
6,377
Balance at December 31, 2016
$
47,651
$
205,143
$
61,592
$
314,386</t>
  </si>
  <si>
    <t>Accrued Expenses (Tables)</t>
  </si>
  <si>
    <t>Accrued expenses as of December 31, 2016 and 2015 consisted of the following (in thousands):
As of December 31
2016
2015
Payroll-related expenses
$
61,691
$
47,205
Consulting and professional services
33,614
17,160
Litigation settlement
32,500
—
Accrued interest
18,938
10,637
Accrued other
36,022
25,044
Accrued expenses
$
182,765
$
100,046</t>
  </si>
  <si>
    <t>Accrued Royalties (Tables)</t>
  </si>
  <si>
    <t>Changes to the liability for royalties for medicines acquired through business combinations during the years ended December 31, 2016 and 2015 consisted of the following (in thousands):
Balance as of December 31, 2014
$
74,212
Assumed RAVICTI and BUPHENYL contingent royalty liabilities
86,800
Assumed RAVICTI and BUPHENYL accrued royalties
579
Remeasurement of royalty liabilities
21,151
Royalty payments
(27,611
)
Accretion expense
20,088
Balance as of December 31, 2015
175,219
Accrued royalties - current portion as of December 31, 2015
51,700
Accrued royalties, net of current as of December 31, 2015
123,519
Assumed KRYSTEXXA and MIGERGOT contingent royalty liabilities
51,300
Assumed KRYSTEXXA and MIGERGOT accrued royalties
1,401
Assumed PROCYSBI contingent royalty liabilities
102,000
Assumed PROCYSBI and QUINSAIR accrued royalties
2,705
Remeasurement of royalty liabilities
386
Royalty payments
(39,448
)
Accretion expense
40,616
Other royalty expense
95
Balance as of December 31, 2016
334,274
Accrued royalties - current portion as of December 31, 2016
61,981
Accrued royalties, net of current as of December 31, 2016
$
272,293</t>
  </si>
  <si>
    <t>Segment and Other Information (Tables)</t>
  </si>
  <si>
    <t>Summary of Total Net Revenue by Medicine</t>
  </si>
  <si>
    <t>The following table presents a summary of total net revenues by medicine (in thousands):
Year Ended December 31,
2016
2015
2014
PENNSAID 2%
$
304,433
$
147,010
$
—
DUEXIS
173,728
190,357
83,243
RAVICTI
151,532
86,875
—
VIMOVO
121,315
166,672
162,954
ACTIMMUNE
104,624
107,444
25,251
KRYSTEXXA
91,102
—
—
RAYOS
47,356
40,329
19,020
PROCYSBI
25,268
—
—
BUPHENYL
16,879
13,458
—
MIGERGOT
4,651
—
—
LODOTRA
4,193
4,899
6,487
QUINSAIR
1,039
—
—
Litigation settlement
(65,000
)
—
—
Total net revenues
$
981,120
$
757,044
$
296,955</t>
  </si>
  <si>
    <t>Summary of Total Net Revenues Attributed to Geographic Sources</t>
  </si>
  <si>
    <t>The following table presents a summary of total net revenues by geography (in thousands):
Year Ended December 31,
2016
2015
2014
United States
$
964,041
$
744,036
$
290,396
Rest of world
17,079
13,008
6,559
Total net revenues
$
981,120
$
757,044
$
296,955</t>
  </si>
  <si>
    <t>Schedule of Gross Sales from Customers Included in Single Operating Segment</t>
  </si>
  <si>
    <t xml:space="preserve">The following table presents the amount and percentage of gross sales from customers that represented more than 10% of the Company’s gross sales included in its single operating segment (in thousands):
Year ended December 31,
2016
2015
2014
Amount
% of Gross Sales
Amount
% of Gross Sales
Amount
% of Gross Sales
Customer A
$
1,413,774
44
%
$
607,771
30
%
$
256,237
43
%
Customer B
667,031
21
%
166,661
8
%
105,487
17
%
Customer C
355,920
11
%
207,009
10
%
113,751
19
%
Other Customers
797,463
24
%
1,075,853
52
%
125,356
21
%
Gross Sales
$
3,234,188
100
%
$
2,057,294
100
%
$
600,831
100
% </t>
  </si>
  <si>
    <t>Summary of Total Long-Lived Assets by Location</t>
  </si>
  <si>
    <t xml:space="preserve">The following table presents total tangible long-lived assets by location (in thousands):
As of December 31,
2016
2015
United States
$
19,542
$
11,734
Ireland
3,550
1,985
Other
392
301
Total long-lived assets (1)
$
23,484
$
14,020
(1)
Long-lived assets consist of property and equipment. </t>
  </si>
  <si>
    <t>Fair Value Measurements (Tables)</t>
  </si>
  <si>
    <t>Assets and Liabilities at Fair Value on Recurring Basis</t>
  </si>
  <si>
    <t>The following table sets forth the Company’s financial assets and liabilities at fair value on a recurring basis as of December 31, 2016 and December 31, 2015 (in thousands):
December 31, 2016
Level 1
Level 2
Level 3
Total
Assets:
Bank time deposits
$
—
$
3,000
$
—
$
3,000
Money market funds
170,000
—
—
170,000
Other current assets
3,038
—
—
3,038
Total assets at fair value
$
173,038
$
3,000
$
—
$
176,038
December 31, 2015
Level 1
Level 2
Level 3
Total
Assets:
Bank time deposits
$
—
$
1,000
$
—
$
1,000
Money market funds
280,053
—
—
280,053
Other current assets
773
—
—
773
Total assets at fair value
$
280,826
$
1,000
$
—
$
281,826</t>
  </si>
  <si>
    <t>Assumptions Used to Determine Fair Value of Conversion Option Embedded in Convertible Senior Notes</t>
  </si>
  <si>
    <t>The following table presents the assumptions used by the Company to determine the fair value of the conversion option embedded in the Convertible Senior Notes as of June 27, 2014, the date the HPI stockholders approved the issuance of in excess of 13,164,951 shares of HPI’s common stock upon conversion of the Convertible Senior Notes:
June 27,
2014
Stock price
$
15.96
Risk free rate
1.43
%
Borrowing cost
3.75
%
Weights
—
Credit spread (in basis points)
900
Volatility
40.00
%
Initial conversion price
$
5.36
Remaining time to maturity (in years)
4.4</t>
  </si>
  <si>
    <t>Commitments and Contingencies (Tables)</t>
  </si>
  <si>
    <t>Schedule of Office Space Lease Agreements in Place for Real Properties</t>
  </si>
  <si>
    <t xml:space="preserve">The Company has the following office space lease agreements in place for real properties:
Location
Approximate Square Footage
Lease Expiry Date
Dublin, Ireland
18,900
November 3, 2029
Lake Forest, Illinois (1)
160,000
March 31, 2024
Novato, California
61,000
August 31, 2021
Deerfield, Illinois (2)
53,500
June 30, 2018
Brisbane, California
20,100
November 30, 2019
Mannheim, Germany
14,300
December 31, 2018
Chicago, Illinois
6,500
December 31, 2018
Utrecht, the Netherlands
5,400
October 31, 2019
Reinach, Switzerland
3,500
May 31, 2020
(1)
In connection with the Lake Forest lease, the Company has provided a $2.0 million letter of credit to the landlord, through a commercial bank.
(2)
The Company vacated the premises in Deerfield, Illinois, and began occupying the premises in Lake Forest, Illinois, in January 2016. </t>
  </si>
  <si>
    <t>Schedule of Minimum Future Cash Payments Due under Lease Obligations</t>
  </si>
  <si>
    <t>As of December 31, 2016, minimum future cash payments due under lease obligations were as follows (in thousands):
2017
2018
2019
2020
2021
2022 &amp; Thereafter
Total
Operating lease obligations
$
7,716
$
7,611
$
6,753
$
5,968
$
5,316
$
15,856
$
49,220</t>
  </si>
  <si>
    <t>Debt Agreements (Tables)</t>
  </si>
  <si>
    <t>Outstanding Debt Balances</t>
  </si>
  <si>
    <t>The Company’s outstanding debt balances as of December 31, 2016 and 2015 consisted of the following (in thousands):
As of December 31
2016
2015
2015 Term Loan Facility
$
394,000
$
398,000
2016 Incremental Loan Facility
375,000
—
2023 Senior Notes
475,000
475,000
2024 Senior Notes
300,000
—
Exchangeable Senior Notes
400,000
400,000
Total face value
1,944,000
1,273,000
Debt discount
(126,352
)
(127,885
)
Deferred financing fees
(10,155
)
(8,359
)
Total long-term debt
1,807,493
1,136,756
Less: current maturities
7,750
4,000
Long-term debt, net of current maturities
$
1,799,743
$
1,132,756</t>
  </si>
  <si>
    <t>Schedule of Maturities of Long-term Debt</t>
  </si>
  <si>
    <t>Scheduled maturities with respect to the Company’s long-term debt are as follows (in thousands):
2017
$
7,750
2018
7,750
2019
7,750
2020
7,750
2021
738,000
Thereafter
1,175,000
Total
$
1,944,000</t>
  </si>
  <si>
    <t>Equity Incentive Plans (Tables)</t>
  </si>
  <si>
    <t>Summary of Stock Option Activity</t>
  </si>
  <si>
    <t>The following table summarizes stock option activity during the year ended December 31, 2016:
Weighted Average
Weighted
Contractual Term
Aggregate
Average
Remaining
Intrinsic Value
Options
Exercise Price
(in years)
(in thousands)
Outstanding as of December 31, 2015
13,385,791
$
17.73
Granted
2,057,247
17.90
Exercised
(581,840
)
6.73
Forfeited
(1,139,933
)
18.49
Expired
(93,746
)
15.99
Outstanding as of December 31, 2016
13,627,519
$
18.17
7.60
$
35,157
Exercisable and fully vested as of December 31, 2016
7,021,797
$
15.65
6.79
30,017
Stock options typically have a contractual term of ten years from grant date.</t>
  </si>
  <si>
    <t>Summary of Outstanding Stock Options</t>
  </si>
  <si>
    <t>The following table summarizes the Company’s outstanding stock options at December 31, 2016:
Options Outstanding
Options Exercisable and Fully Vested
Weighted Average
Weighted
Weighted Average
Weighted
Remaining
Average
Remaining
Number of options
Average
Contractual
Number
Exercise
Contractual
Exercise Price Ranges
outstanding
Exercise Price
Term (in years)
Exercisable
Price
Term (in years)
$2.01 - $4.00
880,261
$
2.65
6.10
832,503
$
2.64
6.07
$4.01 - $8.00
1,278,964
6.29
5.56
1,128,647
6.13
5.37
$8.01 - $12.00
866,586
9.14
6.50
610,226
9.20
6.10
$12.01 - $17.00
2,271,218
14.28
7.42
1,350,199
13.87
6.62
$17.01 - $22.00
2,148,781
18.77
8.81
352,362
19.25
8.03
$22.01 - $28.00
3,580,450
22.31
8.23
1,552,310
22.30
8.23
$28.01 - $36.00
2,601,259
29.48
7.74
1,195,550
29.30
6.96
13,627,519
$
18.17
7.60
7,021,797
$
15.65
6.79</t>
  </si>
  <si>
    <t>Weighted Average Fair Value per Share of Stock Option Awards Granted and Assumptions Used to Value Stock Options</t>
  </si>
  <si>
    <t>The weighted average fair value per share of stock option awards granted during the years ended December 31, 2016, 2015 and 2014, and assumptions used to value stock options, are as follows:
For the Years Ended December 31,
2016
2015
2014
Dividend yield
—
—
—
Risk-free interest rate
1.3%-2.2%
1.3% - 2.2%
1.6% - 2.1%
Weighted average volatility
73.2
%
77.1
%
83.1
%
Expected life (in years)
6.02
6.07
6.11
Weighted average grant date fair value per share of options granted
$
11.58
$
16.07
$
8.88</t>
  </si>
  <si>
    <t>Summary of Restricted Stock Unit Activity</t>
  </si>
  <si>
    <t xml:space="preserve">The following table summarizes restricted stock unit activity for the year ended December 31, 2016:
Weighted Average
Number of
Grant-Date Fair
Units
Value Per Units
Outstanding as of December 31, 2015
3,361,746
$
18.71
Granted
1,384,104
17.07
Vested
(970,197
)
17.38
Forfeited
(407,782
)
18.42
Outstanding as of December 31, 2016
3,367,871
$
18.45
The grant-date fair value of restricted stock units is the closing price of the Company’s shares on the date of grant. </t>
  </si>
  <si>
    <t>Summary of Performance Stock Unit Awards (PSUs) Activity</t>
  </si>
  <si>
    <t>The following table summarizes performance stock unit awards (“PSUs”) activity for the year ended December 31, 2016:
Weighted
Recorded
Average
Weighted
Grant-Date
Average
Average
Number
Fair Value
Illiquidity
Fair Value
of Units
Per Unit
Discount
Per Unit
Outstanding as of December 31, 2015
13,049,000
Granted
260,000
$
7.99
8.2
%
$
7.34
Vested
(20,000
)
18.97
0.0
%
18.97
Forfeited
(1,243,344
)
14.68
10.9
%
13.08
Outstanding as of December 31, 2016
12,045,656</t>
  </si>
  <si>
    <t>Summary of Vesting Tranches</t>
  </si>
  <si>
    <t xml:space="preserve">In 2014, the Company granted 25,000 PSUs. All other outstanding PSUs were granted in 2015 and 2016 and may vest if the Company’s total compounded annual shareholder rate of return (“TSR”) over three performance measurement periods summarized below equals or exceeds a minimum of 15%.
Beginning of
Length of
Percent of
Performance
Performance
Total PSU
Measurement
End of Performance
Measurement
Vesting Tranche
Award
Period
Measurement Period
Period (Years)
Tranche One
33.3
%
March 23, 2015
December 22, 2017
2.75
Tranche Two
33.3
%
March 23, 2015
March 22, 2018
3.00
Tranche Three
33.3
%
March 23, 2015
June 22, 2018
3.25
These outstanding PSUs granted in 2015 and 2016 may vest in amounts ranging from 25% to 100% based on the achievement of the following TSR over the three performance periods:
TSR
Achieved
Vesting
15%
25
%
30%
50
%
45%
75
%
60%
100
% </t>
  </si>
  <si>
    <t>Summary of Significant Valuation Assumptions</t>
  </si>
  <si>
    <t xml:space="preserve">The Company accounts for the PSUs as equity-settled awards in accordance with ASC 718. Because the value of the PSUs is dependent upon the attainment of a level of TSR, it requires the impact of the market condition to be considered when estimating the fair value of the PSUs. As a result, the Monte Carlo model is applied and the most significant valuation assumptions used include:
For the Years Ended December 31,
2016
2015
2014
Valuation date stock price
$ 17.72 - 21.07
$ 16.81 - 35.06
$
—
Expected volatility
76.8% - 77.6%
64.6% - 72.3%
—
%
Risk-free rate
1.0% - 1.2%
1.0% - 1.1%
—
% </t>
  </si>
  <si>
    <t>Summary of Average Estimated Fair Value of PSU</t>
  </si>
  <si>
    <t>The average estimated fair value of each outstanding PSU granted under the 2014 EIP is as follows (allocated between groupings based on grant-date classification):
Recorded
Weighted
Weighted
Average Fair
Average
Average
Number
Value Per
Illiquidity
Fair Value
of Units
Unit
Discount
Per Unit
Executive committee members
8,889,656
$
15.15
18.9
%
$
12.29
Non-executive committee members
3,131,000
13.55
7.3
%
12.56
12,020,656
$
14.74
16.1
%
$
12.36</t>
  </si>
  <si>
    <t>Summary of Share-Based Compensation Expense</t>
  </si>
  <si>
    <t>The following table summarizes share-based compensation expense included in the Company’s consolidated statements of comprehensive (loss) income for the years ended December 31, 2016, 2015 and 2014 (in thousands):
For the Years Ended
December 31,
2016
2015
2014
Share-based compensation expense:
Cost of goods sold
$
26
$
—
$
—
Research and development
9,413
6,590
1,515
Sales and marketing
26,215
23,062
4,174
General and administrative
78,490
56,134
7,509
Total share-based compensation expense
$
114,144
$
85,786
$
13,198</t>
  </si>
  <si>
    <t>Cash Long-Term Incentive Program [Member]</t>
  </si>
  <si>
    <t xml:space="preserve">The most significant valuation assumptions used include:
For the Years Ended December 31,
2016
2015
2014
Valuation date stock price
$
16.18
$
21.67
$
12.89
Expected volatility
74.7
%
74.8
%
71.8
%
Risk-free rate
0.78
%
1.00
%
1.03
% </t>
  </si>
  <si>
    <t>Income Taxes (Tables)</t>
  </si>
  <si>
    <t>Company's of (Loss) Income Before Benefit for Income Taxes</t>
  </si>
  <si>
    <t xml:space="preserve">The Company’s (loss) income before benefit for income taxes by jurisdiction for the years ended December 31, 2016, 2015 and 2014 is as follows (in thousands):
For the Years Ended December 31,
2016
2015
2014
Ireland
$
(27,955
)
$
(10,746
)
$
22,164
United States
(165,476
)
(198,442
)
(275,080
)
Other foreign
(34,654
)
76,476
(16,771
)
Loss before benefit for income taxes
$
(228,085
)
$
(132,712
)
$
(269,687
) </t>
  </si>
  <si>
    <t>Components of benefit for Income Taxes</t>
  </si>
  <si>
    <t xml:space="preserve">The components of the benefit for income taxes were as follows for the years ended December 31, 2016, 2015 and 2014 (in thousands):
For the Years Ended December 31,
2016
2015
2014
Current provision
Ireland
$
1,187
$
1,924
$
—
U.S. - Federal and State
10,491
6,355
815
Other foreign
679
328
55
Total current provision
12,357
8,607
870
Deferred benefit
Ireland
$
(2,054
)
$
(5,623
)
$
—
U.S. - Federal and State
(69,073
)
(175,228
)
(3,860
)
Other foreign
(2,481
)
—
(3,094
)
Total deferred benefit
(73,608
)
(180,851
)
(6,954
)
Total benefit for income taxes
$
(61,251
)
$
(172,244
)
$
(6,084
) </t>
  </si>
  <si>
    <t>Reconciliation Between Irish Rate and U.S Federal Statutory Income Tax Rate</t>
  </si>
  <si>
    <t xml:space="preserve">A reconciliation between the Irish income tax statutory rate to the Company’s effective tax rate for 2016, 2015 and 2014 is as follows (in thousands):
For the Years Ended December 31,
2016
2015
2014
Irish income tax at statutory rate (12.5%)
$
(28,510
)
$
(16,586
)
$
(33,711
)
Bargain purchase gain
—
—
(5,542
)
Transaction costs
3,447
3,109
5,402
Excise tax
—
—
3,911
Share-based compensation
7,125
3,776
1,460
Foreign tax rate differential
(1,893
)
(30,348
)
(64,675
)
Change in valuation allowance
(6,117
)
(106,834
)
7,360
Derivative liability
—
—
75,248
Notional interest deduction
(35,075
)
(22,848
)
(2,149
)
Interest expense on convertible debt inducements
—
(1,218
)
(4,789
)
Book loss on debt extinguishment
—
6,396
10,286
Uncertain tax positions
2,837
3,012
(491
)
Change in U.S. state effective tax rate
(17,246
)
(9,061
)
—
Disallowed interest
2,620
2,139
—
Disqualified compensation expense
2,555
3,949
30
Tax charges on intragroup profit
2,154
(9,955
)
—
U.S. state income taxes
8,579
1,002
272
U.S. federal and state tax credits
(3,613
)
—
—
Other, net
1,886
1,223
1,304
Benefit for income taxes
$
(61,251
)
$
(172,244
)
$
(6,084
)
Effective income tax rate
26.9
%
129.8
%
2.3
% </t>
  </si>
  <si>
    <t>Deferred Tax Assets and Liabilities</t>
  </si>
  <si>
    <t>The tax effects of the temporary differences and net operating losses that give rise to significant portions of deferred tax assets and liabilities, before jurisdictional netting, are as follows (in thousands):
As of December 31,
2016
2015
Deferred tax assets:
Net operating loss carryforwards
$
99,004
$
95,401
Capital loss carryforwards
4,631
14,843
Alternative minimum tax credit
5,922
3,157
U.S. federal and state credits
48,758
25,739
Accrued compensation
65,733
39,951
Accruals and reserves
20,179
5,829
Contingent royalties
68,628
41,544
Intercompany interest
54,703
51,919
Other
—
3,813
Total deferred tax assets
367,558
282,196
Valuation allowance
(32,532
)
(31,310
)
Deferred tax assets, net of valuation allowance
335,026
250,886
Deferred tax liabilities:
Inventories
$
13,077
$
—
Debt discount
23,050
26,424
Intangible assets
593,057
335,584
Other
1,499
—
Total deferred tax liabilities
630,683
362,008
Net deferred income tax liability
$
295,657
$
111,122</t>
  </si>
  <si>
    <t>Reconciliation of Beginning and Ending Amounts of Valuation Allowance</t>
  </si>
  <si>
    <t xml:space="preserve">A reconciliation of the beginning and ending amounts of valuation allowances for the years ended December 31, 2016, 2015 and 2014 is as follows (in thousands):
Valuation allowances at December 31, 2013
$
(128,422
)
Decrease for 2014 activity
17,166
Release of valuation allowances
6,478
Additions to valuation allowances due to acquisitions
(6,777
)
Valuation allowances at December 31, 2014
$
(111,555
)
Increase for 2015 activity
(37,569
)
Release of valuation allowances
117,814
Valuation allowances at December 31, 2015
$
(31,310
)
Increase for 2016 activity
(14,636
)
Release of valuation allowances
15,056
Additions to valuation allowances due to acquisitions
(1,642
)
Valuation allowances at December 31, 2016
$
(32,532
) </t>
  </si>
  <si>
    <t>Changes in Uncertain Income Tax Positions</t>
  </si>
  <si>
    <t>The changes in the Company's uncertain income tax positions for the years ended December 31, 2016, 2015 and 2014, excluding interest and penalties, consisted of the following (in thousands):
For the Years Ended
December 31,
2016
2015
Beginning balance – uncertain tax positions
$
9,812
$
775
Tax positions in the year:
Additions
471
2,604
Acquired uncertain tax positions
5,362
6,433
Tax positions related to prior years:
Additions
2,102
—
Ending balance – uncertain tax positions
$
17,747
$
9,812</t>
  </si>
  <si>
    <t>Selected Quarterly Financial Information (Unaudited) (Tables)</t>
  </si>
  <si>
    <t>Summary of Selected Financial Results of Operations</t>
  </si>
  <si>
    <t>The following table provides a summary of selected financial results of operations by quarter for the years ended December 31, 2016 and 2015 (in thousands, except per share data):
2016
First
Second
Third
Fourth
Net sales
$
204,690
$
257,378
$
208,702
$
310,350
Gross profit
127,457
176,252
123,541
160,598
Operating (loss) income
(27,204
)
31,467
(21,322
)
(130,108
)
Net (loss) income
(45,406
)
14,984
(5,870
)
(130,542
)
Net (loss) income per ordinary share - basic
$
(0.28
)
$
0.09
$
(0.04
)
$
(0.81
)
Net (loss) income per ordinary share - diluted
(0.28
)
0.09
(0.04
)
(0.81
)
2015
First
Second
Third
Fourth
Net sales
$
113,141
$
172,821
$
226,544
$
244,538
Gross profit
84,288
110,995
165,294
176,965
Operating income (loss)
4,764
(33,173
)
45,732
38,049
Net (loss) income
(19,553
)
31,814
3,277
23,994
Net (loss) income per ordinary share - basic
$
(0.16
)
$
0.21
$
0.02
$
0.15
Net (loss) income per ordinary share - diluted
(0.16
)
0.20
0.02
0.15</t>
  </si>
  <si>
    <t>Basis of Presentation - Additional Information (Detail) $ / shares in Units, $ in Thousands, € in Millions</t>
  </si>
  <si>
    <t>Oct. 25, 2016USD ($)$ / shares</t>
  </si>
  <si>
    <t>May 18, 2016USD ($)Country$ / €</t>
  </si>
  <si>
    <t>May 18, 2016EUR (€)Country$ / €</t>
  </si>
  <si>
    <t>Jan. 13, 2016USD ($)</t>
  </si>
  <si>
    <t>May 07, 2015USD ($)$ / shares</t>
  </si>
  <si>
    <t>Oct. 17, 2014USD ($)</t>
  </si>
  <si>
    <t>Dec. 31, 2016USD ($)$ / €</t>
  </si>
  <si>
    <t>Dec. 31, 2016EUR (€)</t>
  </si>
  <si>
    <t>Dec. 31, 2016EUR (€)EmployeeBusiness_Unit</t>
  </si>
  <si>
    <t>Dec. 31, 2015USD ($)</t>
  </si>
  <si>
    <t>Basis Of Presentation [Line Items]</t>
  </si>
  <si>
    <t>Debt instrument, outstanding amount</t>
  </si>
  <si>
    <t>Senior notes</t>
  </si>
  <si>
    <t>Number of sales representatives | Employee</t>
  </si>
  <si>
    <t>Number of business units | Business_Unit</t>
  </si>
  <si>
    <t>Interest rate</t>
  </si>
  <si>
    <t>8.75%</t>
  </si>
  <si>
    <t>Payments to acquire certain rights</t>
  </si>
  <si>
    <t>Business acquisition date</t>
  </si>
  <si>
    <t>May 7,
		2015</t>
  </si>
  <si>
    <t>Common stock, price per share | $ / shares</t>
  </si>
  <si>
    <t>Consideration transferred</t>
  </si>
  <si>
    <t>Jan. 13,
		2016</t>
  </si>
  <si>
    <t>Cash acquired from acquisition</t>
  </si>
  <si>
    <t>Oct. 25,
		2016</t>
  </si>
  <si>
    <t>Debt instrument, term loan facility</t>
  </si>
  <si>
    <t>Raptor Pharmaceutical Corp [Member] | 2024 Senior Notes [Member]</t>
  </si>
  <si>
    <t>Boehringer Ingelheim International GmbH [Member]</t>
  </si>
  <si>
    <t>Business acquisition agreement date</t>
  </si>
  <si>
    <t>May 18,
		2016</t>
  </si>
  <si>
    <t>Number of estimated countries commercializes under trade names | Country</t>
  </si>
  <si>
    <t>Currency exchange rate | $ / €</t>
  </si>
  <si>
    <t>PENNSAID 2% [Member]</t>
  </si>
  <si>
    <t>ACTIMMUNE Developed Technology [Member]</t>
  </si>
  <si>
    <t>Impairment charge</t>
  </si>
  <si>
    <t>Summary of Significant Accounting Policies - Additional Information (Detail) € in Millions</t>
  </si>
  <si>
    <t>3 Months Ended</t>
  </si>
  <si>
    <t>Dec. 31, 2016USD ($)</t>
  </si>
  <si>
    <t>Dec. 31, 2016USD ($)SegmentCustomer</t>
  </si>
  <si>
    <t>Dec. 31, 2016EUR (€)SegmentCustomer</t>
  </si>
  <si>
    <t>Dec. 31, 2015USD ($)Customer</t>
  </si>
  <si>
    <t>Dec. 31, 2014USD ($)Customer</t>
  </si>
  <si>
    <t>Sep. 19, 2014USD ($)</t>
  </si>
  <si>
    <t>Dec. 31, 2013USD ($)</t>
  </si>
  <si>
    <t>Summary Of Significant Accounting Policies [Line Items]</t>
  </si>
  <si>
    <t>Number of operating segment | Segment</t>
  </si>
  <si>
    <t>Cash discount to incentive for prompt payment</t>
  </si>
  <si>
    <t>2.00%</t>
  </si>
  <si>
    <t>Medicine sample inventory</t>
  </si>
  <si>
    <t>Impairment of definite-lived intangible assets</t>
  </si>
  <si>
    <t>Consolidated receivable/sales percentage to major customers</t>
  </si>
  <si>
    <t>100.00%</t>
  </si>
  <si>
    <t>Customer Concentration Risk [Member] | Accounts Receivable [Member]</t>
  </si>
  <si>
    <t>Number of major customers for accounts receivable | Customer</t>
  </si>
  <si>
    <t>78.00%</t>
  </si>
  <si>
    <t>72.00%</t>
  </si>
  <si>
    <t>68.00%</t>
  </si>
  <si>
    <t>In-Process Research and Development [Member] | ACTIMMUNE Developed Technology [Member]</t>
  </si>
  <si>
    <t>Vidara Therapeutics Holdings LLC [Member] | In-Process Research and Development [Member] | ACTIMMUNE Developed Technology [Member]</t>
  </si>
  <si>
    <t>Fair value of Intangible assets</t>
  </si>
  <si>
    <t>Convertible Senior Notes [Member]</t>
  </si>
  <si>
    <t>5.00%</t>
  </si>
  <si>
    <t>Maturity date of debt instrument</t>
  </si>
  <si>
    <t>Nov. 15,
		2018</t>
  </si>
  <si>
    <t>Preclinical Study and Clinical Trials [Member]</t>
  </si>
  <si>
    <t>Other Current Assets [Member]</t>
  </si>
  <si>
    <t>Up Front Fee and Milestone Payment Arrangement [Member]</t>
  </si>
  <si>
    <t>Deferred Revenue</t>
  </si>
  <si>
    <t>Summary of Significant Accounting Policies - Depreciation and Amortization Periods for Property and Equipment (Detail)</t>
  </si>
  <si>
    <t>Machinery and Equipment [Member] | Minimum [Member]</t>
  </si>
  <si>
    <t>Depreciation and amortization</t>
  </si>
  <si>
    <t>5 years</t>
  </si>
  <si>
    <t>Machinery and Equipment [Member] | Maximum [Member]</t>
  </si>
  <si>
    <t>7 years</t>
  </si>
  <si>
    <t>Furniture and Fixtures [Member] | Minimum [Member]</t>
  </si>
  <si>
    <t>3 years</t>
  </si>
  <si>
    <t>Furniture and Fixtures [Member] | Maximum [Member]</t>
  </si>
  <si>
    <t>Computer Equipment [Member]</t>
  </si>
  <si>
    <t>Software [Member]</t>
  </si>
  <si>
    <t>Trade Show Equipment [Member]</t>
  </si>
  <si>
    <t>Summary of Significant Accounting Policies - Total Estimated Useful Lives, from Date of Acquisition, for Identified Intangible Assets (Detail)</t>
  </si>
  <si>
    <t>Finite-Lived Intangible Assets [Line Items]</t>
  </si>
  <si>
    <t>Useful life of intangible assets</t>
  </si>
  <si>
    <t>10 years</t>
  </si>
  <si>
    <t>ACTIMMUNE Developed Technology [Member] | Developed Technology [Member]</t>
  </si>
  <si>
    <t>13 years</t>
  </si>
  <si>
    <t>BUPHENYL Developed Technology [Member] | Developed Technology [Member]</t>
  </si>
  <si>
    <t>KRYSTEXXA Developed Technology [Member] | Developed Technology [Member]</t>
  </si>
  <si>
    <t>12 years</t>
  </si>
  <si>
    <t>LODOTRA and RAYOS Developed Technology [Member] | Developed Technology [Member]</t>
  </si>
  <si>
    <t>MIGERGOT Developed Technology [Member] | Developed Technology [Member]</t>
  </si>
  <si>
    <t>PENNSAID 2% [Member] | Developed Technology [Member]</t>
  </si>
  <si>
    <t>6 years</t>
  </si>
  <si>
    <t>PROCYSBI Developed Technology (ex-U.S. rights) [Member] | Developed Technology [Member]</t>
  </si>
  <si>
    <t>9 years</t>
  </si>
  <si>
    <t>PROCYSBI Developed Technology (U.S. rights) [Member] | Developed Technology [Member]</t>
  </si>
  <si>
    <t>RAVICTI Developed Technology [Member] | Developed Technology [Member]</t>
  </si>
  <si>
    <t>11 years</t>
  </si>
  <si>
    <t>VIMOVO Developed Technology [Member] | Developed Technology [Member]</t>
  </si>
  <si>
    <t>Summary of Significant Accounting Policies - Schedule of Adjustments Made to Conform Prior Period Classifications (Detail) - USD ($) $ in Thousands</t>
  </si>
  <si>
    <t>Other non-current assets</t>
  </si>
  <si>
    <t>ASU 2015-03 [Member]</t>
  </si>
  <si>
    <t>ASU 2015-03 [Member] | As Filed [Member]</t>
  </si>
  <si>
    <t>ASU 2015-03 [Member] | Reclassification [Member]</t>
  </si>
  <si>
    <t>Net (Loss) Income per Share - Basic and Diluted Net (Loss) Income per Share (Detail) - USD ($) $ / shares in Units, $ in Thousands</t>
  </si>
  <si>
    <t>Sep. 30, 2016</t>
  </si>
  <si>
    <t>Mar. 31, 2016</t>
  </si>
  <si>
    <t>Sep. 30, 2015</t>
  </si>
  <si>
    <t>Jun. 30, 2015</t>
  </si>
  <si>
    <t>Mar. 31, 2015</t>
  </si>
  <si>
    <t>Basic earnings per share calculation:</t>
  </si>
  <si>
    <t>Basic net (loss) income per share</t>
  </si>
  <si>
    <t>Diluted earnings per share calculation:</t>
  </si>
  <si>
    <t>Diluted net (loss) income per share</t>
  </si>
  <si>
    <t>Net (Loss) Income per Share - Schedule of Outstanding Securities Excluded from Computation of Diluted Loss per Ordinary Share (Detail) - shares</t>
  </si>
  <si>
    <t>Antidilutive Securities Excluded from Computation of Earnings Per Share [Line Items]</t>
  </si>
  <si>
    <t>Reconciliation of basic and diluted earnings per share</t>
  </si>
  <si>
    <t>Warrants [Member]</t>
  </si>
  <si>
    <t>Employee Stock Purchase Plans [Member]</t>
  </si>
  <si>
    <t>Stock Options [Member]</t>
  </si>
  <si>
    <t>Restricted Stock Units [Member]</t>
  </si>
  <si>
    <t>Performance Stock Units [Member]</t>
  </si>
  <si>
    <t>Net (Loss) Income per Share - Additional Information (Detail) - USD ($) $ in Thousands</t>
  </si>
  <si>
    <t>Mar. 13, 2015</t>
  </si>
  <si>
    <t>Earnings Per Share [Line Items]</t>
  </si>
  <si>
    <t>Incremental common shares attributable to dilutive effect of conversion of Exchangeable Senior Notes</t>
  </si>
  <si>
    <t>2.50%</t>
  </si>
  <si>
    <t>Horizon Investment [Member] | Exchangeable Senior Notes [Member]</t>
  </si>
  <si>
    <t>Maturity year of debt instrument</t>
  </si>
  <si>
    <t>Business Acquisitions and Other Arrangements - Additional Information (Detail) $ / shares in Units, $ in Thousands, € in Millions</t>
  </si>
  <si>
    <t>Jun. 30, 2017EUR (€)</t>
  </si>
  <si>
    <t>Nov. 08, 2016USD ($)</t>
  </si>
  <si>
    <t>May 18, 2016USD ($)$ / €</t>
  </si>
  <si>
    <t>May 18, 2016EUR (€)$ / €</t>
  </si>
  <si>
    <t>Sep. 30, 2016USD ($)</t>
  </si>
  <si>
    <t>Jun. 30, 2016USD ($)</t>
  </si>
  <si>
    <t>Mar. 31, 2016USD ($)</t>
  </si>
  <si>
    <t>Sep. 30, 2015USD ($)</t>
  </si>
  <si>
    <t>Jun. 30, 2015USD ($)</t>
  </si>
  <si>
    <t>Mar. 31, 2015USD ($)</t>
  </si>
  <si>
    <t>Sep. 30, 2014USD ($)</t>
  </si>
  <si>
    <t>Dec. 31, 2014USD ($)</t>
  </si>
  <si>
    <t>Mar. 31, 2017USD ($)</t>
  </si>
  <si>
    <t>Business Acquisition [Line Items]</t>
  </si>
  <si>
    <t>Percentage of estimated cash flows expected to be realized</t>
  </si>
  <si>
    <t>90.00%</t>
  </si>
  <si>
    <t>Increase (decrease) in goodwill</t>
  </si>
  <si>
    <t>Business acquisition, valuation allowance recognized</t>
  </si>
  <si>
    <t>US [Member]</t>
  </si>
  <si>
    <t>Non-US [Member]</t>
  </si>
  <si>
    <t>QUINSAIR Developed Technology [Member]</t>
  </si>
  <si>
    <t>PROCYSBI Developed Technology [Member]</t>
  </si>
  <si>
    <t>PROCYSBI Developed Technology [Member] | Developed Technology [Member] | US [Member]</t>
  </si>
  <si>
    <t>Finite-lived intangible assets estimated useful life</t>
  </si>
  <si>
    <t>PROCYSBI Developed Technology [Member] | Developed Technology [Member] | Non-US [Member]</t>
  </si>
  <si>
    <t>KRYSTEXXA Developed Technology [Member]</t>
  </si>
  <si>
    <t>MIGERGOT Developed Technology [Member]</t>
  </si>
  <si>
    <t>RAVICTI Developed Technology [Member]</t>
  </si>
  <si>
    <t>BUPHENYL Developed Technology [Member]</t>
  </si>
  <si>
    <t>ACTIMMUNE [Member]</t>
  </si>
  <si>
    <t>ACTIMMUNE [Member] | Developed Technology [Member]</t>
  </si>
  <si>
    <t>Business acquisition share price | $ / shares</t>
  </si>
  <si>
    <t>Total consideration</t>
  </si>
  <si>
    <t>Inventory</t>
  </si>
  <si>
    <t>Preliminary fair value of liability</t>
  </si>
  <si>
    <t>Income tax rate reconciliation, tax settlement, domestic percent</t>
  </si>
  <si>
    <t>36.60%</t>
  </si>
  <si>
    <t>Cash consideration</t>
  </si>
  <si>
    <t>Raptor Pharmaceutical Corp [Member] | PROCYSBI and QUINSAIR [Member] | Developed Technology [Member]</t>
  </si>
  <si>
    <t>Inventory step-up expense</t>
  </si>
  <si>
    <t>Raptor Pharmaceutical Corp [Member] | QUINSAIR Developed Technology [Member]</t>
  </si>
  <si>
    <t>Contingent liability</t>
  </si>
  <si>
    <t>Raptor Pharmaceutical Corp [Member] | PROCYSBI Developed Technology [Member]</t>
  </si>
  <si>
    <t>Raptor Pharmaceutical Corp [Member] | PROCYSBI Developed Technology [Member] | Developed Technology [Member]</t>
  </si>
  <si>
    <t>Present value at discount rate</t>
  </si>
  <si>
    <t>12.50%</t>
  </si>
  <si>
    <t>Raptor Pharmaceutical Corp [Member] | Step-Up Adjustments [Member]</t>
  </si>
  <si>
    <t>Raptor Pharmaceutical Corp [Member] | General and Administrative [Member]</t>
  </si>
  <si>
    <t>Acquisition related costs</t>
  </si>
  <si>
    <t>Boehringer Ingelheim International GmbH [Member] | Scenario, Forecast [Member]</t>
  </si>
  <si>
    <t>Cash consideration | €</t>
  </si>
  <si>
    <t>Additional payment to be recorded upon closing | €</t>
  </si>
  <si>
    <t>Inventory measurement period adjustments</t>
  </si>
  <si>
    <t>Crealta Holdings LLC [Member] | Commercial Supply Agreements [Member]</t>
  </si>
  <si>
    <t>Crealta Holdings LLC [Member] | Before [Member]</t>
  </si>
  <si>
    <t>Crealta Holdings LLC [Member] | KRYSTEXXA and MIGERGOT [Member] | Developed Technology [Member]</t>
  </si>
  <si>
    <t>Crealta Holdings LLC [Member] | KRYSTEXXA Developed Technology [Member]</t>
  </si>
  <si>
    <t>Crealta Holdings LLC [Member] | KRYSTEXXA Developed Technology [Member] | Developed Technology [Member]</t>
  </si>
  <si>
    <t>27.00%</t>
  </si>
  <si>
    <t>Crealta Holdings LLC [Member] | MIGERGOT Developed Technology [Member]</t>
  </si>
  <si>
    <t>Crealta Holdings LLC [Member] | MIGERGOT Developed Technology [Member] | Developed Technology [Member]</t>
  </si>
  <si>
    <t>23.00%</t>
  </si>
  <si>
    <t>Crealta Holdings LLC [Member] | Step-Up Adjustments [Member]</t>
  </si>
  <si>
    <t>Crealta Holdings LLC [Member] | Step-Up Adjustments [Member] | Before [Member]</t>
  </si>
  <si>
    <t>Crealta Holdings LLC [Member] | General and Administrative [Member]</t>
  </si>
  <si>
    <t>Crealta Holdings LLC [Member] | Research and Development [Member]</t>
  </si>
  <si>
    <t>Crealta Holdings LLC [Member] | Cost of Goods Sold [Member]</t>
  </si>
  <si>
    <t>39.00%</t>
  </si>
  <si>
    <t>Payment of option to acquire assets</t>
  </si>
  <si>
    <t>Hyperion Therapeutics, Inc. [Member] | Before [Member]</t>
  </si>
  <si>
    <t>Hyperion Therapeutics, Inc. [Member] | Developed Technology [Member]</t>
  </si>
  <si>
    <t>8.50%</t>
  </si>
  <si>
    <t>Hyperion Therapeutics, Inc. [Member] | RAVICTI Developed Technology [Member]</t>
  </si>
  <si>
    <t>Hyperion Therapeutics, Inc. [Member] | BUPHENYL Developed Technology [Member]</t>
  </si>
  <si>
    <t>Hyperion Therapeutics, Inc. [Member] | Step-Up Adjustments [Member]</t>
  </si>
  <si>
    <t>Hyperion Therapeutics, Inc. [Member] | General and Administrative [Member]</t>
  </si>
  <si>
    <t>Hyperion Therapeutics, Inc. [Member] | Research and Development [Member]</t>
  </si>
  <si>
    <t>Hyperion Therapeutics, Inc. [Member] | Other Cost of Sales [Member]</t>
  </si>
  <si>
    <t>Hyperion Therapeutics, Inc. [Member] | Other Net [Member]</t>
  </si>
  <si>
    <t>Privately-held life-science entity [Member]</t>
  </si>
  <si>
    <t>Payment to acquire assets</t>
  </si>
  <si>
    <t>Payment to be made upon attainment of milestones</t>
  </si>
  <si>
    <t>Privately-held life-science entity [Member] | Other Assets [Member]</t>
  </si>
  <si>
    <t>Initial upfront amount</t>
  </si>
  <si>
    <t>Privately-held life-science entity [Member] | Scenario, Forecast [Member]</t>
  </si>
  <si>
    <t>Privately-held life-science entity [Member] | Research and Development [Member]</t>
  </si>
  <si>
    <t>Vidara Therapeutics Holdings LLC [Member] | ACTIMMUNE [Member]</t>
  </si>
  <si>
    <t>Vidara Therapeutics Holdings LLC [Member] | ACTIMMUNE [Member] | Developed Technology [Member]</t>
  </si>
  <si>
    <t>Business Acquisitions and Other Arrangements - Total Consideration for Acquisition Including Cash Acquired (Detail) - USD ($) $ in Thousands</t>
  </si>
  <si>
    <t>Oct. 25, 2016</t>
  </si>
  <si>
    <t>Jan. 13, 2016</t>
  </si>
  <si>
    <t>Cash</t>
  </si>
  <si>
    <t>Net settlements on the exercise of stock options and restricted stock units</t>
  </si>
  <si>
    <t>Crealta Holdings LLC [Member] | Adjustments [Member]</t>
  </si>
  <si>
    <t>Business Acquisitions and Other Arrangements - Fair Values Assigned to Assets Acquired and Liabilities Assumed (Detail) - USD ($) $ in Thousands</t>
  </si>
  <si>
    <t>May 07, 2015</t>
  </si>
  <si>
    <t>Oct. 31, 2016</t>
  </si>
  <si>
    <t>Jan. 31, 2016</t>
  </si>
  <si>
    <t>May 31, 2015</t>
  </si>
  <si>
    <t>Deferred tax liabilities</t>
  </si>
  <si>
    <t>Contingent royalty liability</t>
  </si>
  <si>
    <t>Accrued royalties</t>
  </si>
  <si>
    <t>Other non-current liability</t>
  </si>
  <si>
    <t>Property and equipment</t>
  </si>
  <si>
    <t>Fair value of consideration paid</t>
  </si>
  <si>
    <t>Raptor Pharmaceutical Corp [Member] | Developed Technology [Member]</t>
  </si>
  <si>
    <t>Intangible assets</t>
  </si>
  <si>
    <t>Accounts payable and accrued expenses</t>
  </si>
  <si>
    <t>Crealta Holdings LLC [Member] | Developed Technology [Member]</t>
  </si>
  <si>
    <t>Crealta Holdings LLC [Member] | Developed Technology [Member] | Before [Member]</t>
  </si>
  <si>
    <t>Crealta Holdings LLC [Member] | Developed Technology [Member] | Adjustments [Member]</t>
  </si>
  <si>
    <t>Short-term investments</t>
  </si>
  <si>
    <t>Long-term investments</t>
  </si>
  <si>
    <t>Hyperion Therapeutics, Inc. [Member] | Adjustments [Member]</t>
  </si>
  <si>
    <t>Hyperion Therapeutics, Inc. [Member] | Developed Technology [Member] | Before [Member]</t>
  </si>
  <si>
    <t>Business Acquisitions and Other Arrangements- Total Consideration for Acquisition (Detail) - Hyperion Therapeutics, Inc. [Member] $ in Thousands</t>
  </si>
  <si>
    <t>May 07, 2015USD ($)</t>
  </si>
  <si>
    <t>Fully diluted equity value (21,425,909 shares at $46.00 per share)</t>
  </si>
  <si>
    <t>Net settlements on the exercise of stock options, restricted stock and performance stock units</t>
  </si>
  <si>
    <t>Business Acquisitions and Other Arrangements- Total Consideration for Acquisition (Parenthetical) (Detail) - Hyperion Therapeutics, Inc. [Member]</t>
  </si>
  <si>
    <t>May 07, 2015$ / sharesshares</t>
  </si>
  <si>
    <t>Fully diluted equity shares | shares</t>
  </si>
  <si>
    <t>Price per share | $ / shares</t>
  </si>
  <si>
    <t>Business Acquisitions and Other Arrangements - Consolidated Pro Forma Financial Information (Detail) - USD ($) $ / shares in Units, $ in Thousands</t>
  </si>
  <si>
    <t>Before [Member]</t>
  </si>
  <si>
    <t>Adjustments [Member]</t>
  </si>
  <si>
    <t>Inventories - Components of Inventories (Detail) - USD ($) $ in Thousands</t>
  </si>
  <si>
    <t>Raw materials</t>
  </si>
  <si>
    <t>Work-in-process</t>
  </si>
  <si>
    <t>Finished goods</t>
  </si>
  <si>
    <t>Inventories - Additional Information (Detail) - USD ($) $ in Thousands</t>
  </si>
  <si>
    <t>Inventory [Line Items]</t>
  </si>
  <si>
    <t>Boehringer Ingelheim [Member]</t>
  </si>
  <si>
    <t>Additional costs committed to be incurred for harmonization of drug substance manufacturing process</t>
  </si>
  <si>
    <t>ACTIMMUNE Developed Technology [Member] | Developed Technology [Member] | Boehringer Ingelheim [Member]</t>
  </si>
  <si>
    <t>Recorded loss on non-cancellable and unconditional purchase</t>
  </si>
  <si>
    <t>Hyperion Therapeutics, Inc. [Member] | RAVICTI and BUPHENYL [Member] | Developed Technology [Member]</t>
  </si>
  <si>
    <t>Vidara Therapeutics Holdings LLC [Member] | ACTIMMUNE Developed Technology [Member] | Developed Technology [Member]</t>
  </si>
  <si>
    <t>Prepaid Expenses and Other Current Assets - Prepaid Expenses and Other Current Assets (Detail) - USD ($) $ in Thousands</t>
  </si>
  <si>
    <t>Prepaid income taxes</t>
  </si>
  <si>
    <t>Deferred charge for taxes on intra-group profit</t>
  </si>
  <si>
    <t>Rabbi trust assets</t>
  </si>
  <si>
    <t>Prepaid co-pay expenses</t>
  </si>
  <si>
    <t>Other prepaid expenses</t>
  </si>
  <si>
    <t>Property and Equipment - Property and Equipment (Detail) - USD ($) $ in Thousands</t>
  </si>
  <si>
    <t>Property, Plant and Equipment [Line Items]</t>
  </si>
  <si>
    <t>Property, plant and equipment, gross</t>
  </si>
  <si>
    <t>Less accumulated depreciation</t>
  </si>
  <si>
    <t>Machinery and Equipment [Member]</t>
  </si>
  <si>
    <t>Other [Member]</t>
  </si>
  <si>
    <t>Leasehold Improvements [Member]</t>
  </si>
  <si>
    <t>Construction in Process [Member]</t>
  </si>
  <si>
    <t>Software implementation in process [Member]</t>
  </si>
  <si>
    <t>Property and Equipment - Additional Information (Detail) - USD ($) $ in Millions</t>
  </si>
  <si>
    <t>Depreciation expense</t>
  </si>
  <si>
    <t>Goodwill and Intangible Assets - Schedule of Gross Carrying Amount of Goodwill (Detail) - USD ($) $ in Thousands</t>
  </si>
  <si>
    <t>Goodwill [Line Items]</t>
  </si>
  <si>
    <t>Beginning balance</t>
  </si>
  <si>
    <t>Ending balance</t>
  </si>
  <si>
    <t>Goodwill recognized on acquisition</t>
  </si>
  <si>
    <t>Adjustment relating to the prior year</t>
  </si>
  <si>
    <t>Goodwill and Intangible Assets - Additional Information (Detail)</t>
  </si>
  <si>
    <t>1 Months Ended</t>
  </si>
  <si>
    <t>Oct. 31, 2016USD ($)</t>
  </si>
  <si>
    <t>Jan. 31, 2016USD ($)</t>
  </si>
  <si>
    <t>May 31, 2015USD ($)</t>
  </si>
  <si>
    <t>Dec. 31, 2016USD ($)Project</t>
  </si>
  <si>
    <t>Dec. 08, 2016USD ($)</t>
  </si>
  <si>
    <t>Oct. 25, 2016USD ($)</t>
  </si>
  <si>
    <t>Amortization expense of developed technology</t>
  </si>
  <si>
    <t>Impairment of acquired in-process R&amp;D</t>
  </si>
  <si>
    <t>Developed Technology [Member] | RAVICTI Developed Technology [Member]</t>
  </si>
  <si>
    <t>Capitalized intangible asset</t>
  </si>
  <si>
    <t>Developed Technology [Member] | BUPHENYL Developed Technology [Member]</t>
  </si>
  <si>
    <t>Developed Technology [Member] | KRYSTEXXA Developed Technology [Member]</t>
  </si>
  <si>
    <t>Capitalized intangible asset, measurement period adjustment</t>
  </si>
  <si>
    <t>Developed Technology [Member] | MIGERGOT Developed Technology [Member]</t>
  </si>
  <si>
    <t>Developed Technology [Member] | PROCYSBI Developed Technology [Member]</t>
  </si>
  <si>
    <t>Number of projects | Project</t>
  </si>
  <si>
    <t>Hyperion Therapeutics, Inc. [Member] | As Filed [Member]</t>
  </si>
  <si>
    <t>Crealta Holdings LLC [Member] | As Filed [Member]</t>
  </si>
  <si>
    <t>Accumulated goodwill impairment losses</t>
  </si>
  <si>
    <t>Goodwill and Intangible Assets - Amortizable Intangible Assets (Detail) - USD ($) $ in Thousands</t>
  </si>
  <si>
    <t>Cost Basis</t>
  </si>
  <si>
    <t>Accumulated Amortization</t>
  </si>
  <si>
    <t>Net Book Value</t>
  </si>
  <si>
    <t>Goodwill and Intangible Assets - Estimated Future Amortization Expense (Detail) - USD ($) $ in Thousands</t>
  </si>
  <si>
    <t>Thereafter</t>
  </si>
  <si>
    <t>Accrued Trade Discounts and Rebates - Schedule of Accrued Trade Discounts and Rebates (Detail) - USD ($) $ in Thousands</t>
  </si>
  <si>
    <t>Accrued Wholesaler Fees And Commercial Rebates [Member]</t>
  </si>
  <si>
    <t>Total customer-related accruals and allowances</t>
  </si>
  <si>
    <t>Accrued Co-Pay and Other Patient Assistance [Member]</t>
  </si>
  <si>
    <t>Accrued Government Rebates and Chargebacks [Member]</t>
  </si>
  <si>
    <t>Invoiced Wholesaler Fees and Commercial Rebates, Co pay and Other Patient Assistance, and Government Rebates and Chargebacks in Accounts Payable [Member]</t>
  </si>
  <si>
    <t>Accrued Trade Discounts and Rebates - Schedule of Customer-Related Accruals and Allowances (Detail) - USD ($) $ in Thousands</t>
  </si>
  <si>
    <t>Merger and Acquisition</t>
  </si>
  <si>
    <t>Wholesaler Fees and Commercial Rebates [Member]</t>
  </si>
  <si>
    <t>Beginning Balance</t>
  </si>
  <si>
    <t>Current provisions relating to sales</t>
  </si>
  <si>
    <t>Adjustments relating to prior year sales</t>
  </si>
  <si>
    <t>Payments relating to sales</t>
  </si>
  <si>
    <t>Payments relating to sales in prior years</t>
  </si>
  <si>
    <t>Ending Balance</t>
  </si>
  <si>
    <t>Wholesaler Fees and Commercial Rebates [Member] | Crealta Acquisition [Member]</t>
  </si>
  <si>
    <t>Wholesaler Fees and Commercial Rebates [Member] | Raptor Acquisition [Member]</t>
  </si>
  <si>
    <t>Wholesaler Fees and Commercial Rebates [Member] | Hyperion Acquisition [Member]</t>
  </si>
  <si>
    <t>Co-Pay and Other Patient Assistance [Member]</t>
  </si>
  <si>
    <t>Co-Pay and Other Patient Assistance [Member] | Raptor Acquisition [Member]</t>
  </si>
  <si>
    <t>Government Rebates and Chargebacks [Member]</t>
  </si>
  <si>
    <t>Government Rebates and Chargebacks [Member] | Crealta Acquisition [Member]</t>
  </si>
  <si>
    <t>Government Rebates and Chargebacks [Member] | Raptor Acquisition [Member]</t>
  </si>
  <si>
    <t>Government Rebates and Chargebacks [Member] | Hyperion Acquisition [Member]</t>
  </si>
  <si>
    <t>Customer-related Accruals and Allowances [Member] | Crealta Acquisition [Member]</t>
  </si>
  <si>
    <t>Customer-related Accruals and Allowances [Member] | Raptor Acquisition [Member]</t>
  </si>
  <si>
    <t>Customer-related Accruals and Allowances [Member] | Hyperion Acquisition [Member]</t>
  </si>
  <si>
    <t>Accrued Expenses - Schedule of Accrued Expenses (Detail) - USD ($) $ in Thousands</t>
  </si>
  <si>
    <t>Payables And Accruals [Abstract]</t>
  </si>
  <si>
    <t>Payroll-related expenses</t>
  </si>
  <si>
    <t>Consulting and professional services</t>
  </si>
  <si>
    <t>Litigation settlement</t>
  </si>
  <si>
    <t>Accrued interest</t>
  </si>
  <si>
    <t>Accrued other</t>
  </si>
  <si>
    <t>Accrued Expenses - Additional Information (Detail) - USD ($) $ in Thousands</t>
  </si>
  <si>
    <t>Schedule Of Accrued Expenses [Line Items]</t>
  </si>
  <si>
    <t>Accrued payroll-related expenses</t>
  </si>
  <si>
    <t>Accrued expenses related to settlement</t>
  </si>
  <si>
    <t>Loss on Inventory Purchase Commitments [Member]</t>
  </si>
  <si>
    <t>Cost to be Incurred in Write-down of Inventory [Member]</t>
  </si>
  <si>
    <t>Express Scripts, Inc. [Member]</t>
  </si>
  <si>
    <t>Boehringer Ingelheim [Member] | Cost of Goods Sold [Member]</t>
  </si>
  <si>
    <t>Raptor Pharmaceutical Corp [Member] | Severance and related employee costs [Member]</t>
  </si>
  <si>
    <t>Hyperion Therapeutics, Inc. [Member] | Severance and related employee costs [Member]</t>
  </si>
  <si>
    <t>Accrued Royalties - Schedule of Changes in Liability for Royalties (Detail) - USD ($) $ in Thousands</t>
  </si>
  <si>
    <t>Assumed contingent royalty liabilities</t>
  </si>
  <si>
    <t>Assumed accrued royalty</t>
  </si>
  <si>
    <t>Remeasurement of royalty liabilities</t>
  </si>
  <si>
    <t>Royalty payments</t>
  </si>
  <si>
    <t>Accretion expense</t>
  </si>
  <si>
    <t>Other royalty expense</t>
  </si>
  <si>
    <t>Accrued royalties - current portion</t>
  </si>
  <si>
    <t>KRYSTEXXA and MIGERGOT [Member]</t>
  </si>
  <si>
    <t>PROCYSBI [Member]</t>
  </si>
  <si>
    <t>PROCYSBI and QUINSAIR [Member]</t>
  </si>
  <si>
    <t>Accrued Royalties - Additional Information (Detail) $ in Millions</t>
  </si>
  <si>
    <t>Developed Technology [Member] | ACTIMMUNE and VIMOVO Development Technology [Member]</t>
  </si>
  <si>
    <t>Reversal of royalty expenses included in cost of goods sold</t>
  </si>
  <si>
    <t>Developed Technology [Member] | ACTIMMUNE Developed Technology [Member]</t>
  </si>
  <si>
    <t>Developed Technology [Member] | VIMOVO intellectual property [Member]</t>
  </si>
  <si>
    <t>Developed Technology [Member] | FA Intellectual Property [Member]</t>
  </si>
  <si>
    <t>Long-Term Investments - Additional Information (Detail) - USD ($) $ in Thousands</t>
  </si>
  <si>
    <t>Schedule Of Available For Sale Securities [Line Items]</t>
  </si>
  <si>
    <t>Sales proceeds</t>
  </si>
  <si>
    <t>Gain (loss) on sale of long-term investments</t>
  </si>
  <si>
    <t>Depomed, Inc [Member]</t>
  </si>
  <si>
    <t>Common stock shares purchased from Depomed</t>
  </si>
  <si>
    <t>Percentage of outstanding common stock shares purchased from Depomed</t>
  </si>
  <si>
    <t>3.75%</t>
  </si>
  <si>
    <t>Cost of shares acquired</t>
  </si>
  <si>
    <t>Segment and Other Information - Additional Information (Detail) - Segment</t>
  </si>
  <si>
    <t>Segment Reporting Information [Line Items]</t>
  </si>
  <si>
    <t>Number of operating segment</t>
  </si>
  <si>
    <t>Customer Concentration Risk [Member] | Sales Revenue [Member] | Minimum [Member]</t>
  </si>
  <si>
    <t>10.00%</t>
  </si>
  <si>
    <t>Segment and Other Information - Summary of Total Net Revenues by Medicine (Detail) - USD ($) $ in Thousands</t>
  </si>
  <si>
    <t>Total net revenues</t>
  </si>
  <si>
    <t>DUEXIS [Member]</t>
  </si>
  <si>
    <t>VIMOVO Developed Technology [Member]</t>
  </si>
  <si>
    <t>RAVICTI [Member]</t>
  </si>
  <si>
    <t>KRYSTEXXA [Member]</t>
  </si>
  <si>
    <t>RAYOS [Member]</t>
  </si>
  <si>
    <t>BUPHENYL [Member]</t>
  </si>
  <si>
    <t>LODOTRA [Member]</t>
  </si>
  <si>
    <t>MIGERGOT [Member]</t>
  </si>
  <si>
    <t>QUINSAIR [Member]</t>
  </si>
  <si>
    <t>Litigation Settlement [Member]</t>
  </si>
  <si>
    <t>Segment and Other Information - Summary of Total Net Revenues Attributed to Geographic Sources (Detail) - USD ($) $ in Thousands</t>
  </si>
  <si>
    <t>United States [Member]</t>
  </si>
  <si>
    <t>Rest of World [Member]</t>
  </si>
  <si>
    <t>Segment and Other Information - Schedule of Gross Sales from Customers Included in Single Operating Segment (Detail) - USD ($) $ in Thousands</t>
  </si>
  <si>
    <t>Gross Sales, Amount</t>
  </si>
  <si>
    <t>Gross Sales, Percentage</t>
  </si>
  <si>
    <t>Customer A [Member]</t>
  </si>
  <si>
    <t>44.00%</t>
  </si>
  <si>
    <t>30.00%</t>
  </si>
  <si>
    <t>43.00%</t>
  </si>
  <si>
    <t>Customer B [Member]</t>
  </si>
  <si>
    <t>21.00%</t>
  </si>
  <si>
    <t>8.00%</t>
  </si>
  <si>
    <t>17.00%</t>
  </si>
  <si>
    <t>Customer C [Member]</t>
  </si>
  <si>
    <t>11.00%</t>
  </si>
  <si>
    <t>19.00%</t>
  </si>
  <si>
    <t>Other Customers [Member]</t>
  </si>
  <si>
    <t>24.00%</t>
  </si>
  <si>
    <t>52.00%</t>
  </si>
  <si>
    <t>Segment and Other Information - Summary of Total Long-Lived Assets by Location (Detail) - USD ($) $ in Thousands</t>
  </si>
  <si>
    <t>Total long-lived assets</t>
  </si>
  <si>
    <t>[1]</t>
  </si>
  <si>
    <t>Ireland [Member]</t>
  </si>
  <si>
    <t>Long-lived assets consist of property and equipment.</t>
  </si>
  <si>
    <t>Fair Value Measurements - Additional Information (Detail) - USD ($)</t>
  </si>
  <si>
    <t>6 Months Ended</t>
  </si>
  <si>
    <t>Jun. 30, 2014</t>
  </si>
  <si>
    <t>Jun. 27, 2014</t>
  </si>
  <si>
    <t>Fair Value, Assets and Liabilities Measured on Recurring and Nonrecurring Basis [Line Items]</t>
  </si>
  <si>
    <t>Transfers from level 1 to level 2, assets</t>
  </si>
  <si>
    <t>Transfers from level 2 to level 1, assets</t>
  </si>
  <si>
    <t>Transfers of assets into level 3</t>
  </si>
  <si>
    <t>Transfers of assets out of level 3</t>
  </si>
  <si>
    <t>Common stock issued</t>
  </si>
  <si>
    <t>Total liabilities at fair value</t>
  </si>
  <si>
    <t>Convertible Senior Notes [Member] | Minimum [Member]</t>
  </si>
  <si>
    <t>Fair Value Measurements - Assets and Liabilities at Fair Value on Recurring Basis (Detail) - Fair Value Measurements, Recurring Basis [Member] - USD ($) $ in Thousands</t>
  </si>
  <si>
    <t>Total assets at fair value</t>
  </si>
  <si>
    <t>Bank Time Deposits [Member]</t>
  </si>
  <si>
    <t>Money Market Funds [Member]</t>
  </si>
  <si>
    <t>Level 1 [Member]</t>
  </si>
  <si>
    <t>Level 1 [Member] | Money Market Funds [Member]</t>
  </si>
  <si>
    <t>Level 1 [Member] | Other Current Assets [Member]</t>
  </si>
  <si>
    <t>Level 2 [Member]</t>
  </si>
  <si>
    <t>Level 2 [Member] | Bank Time Deposits [Member]</t>
  </si>
  <si>
    <t>Fair Value Measurements - Assumptions Used to Determine Fair Value of Conversion Option Embedded in Convertible Senior Notes (Detail)</t>
  </si>
  <si>
    <t>Jun. 27, 2014$ / shares</t>
  </si>
  <si>
    <t>Stock price</t>
  </si>
  <si>
    <t>Risk free rate</t>
  </si>
  <si>
    <t>1.43%</t>
  </si>
  <si>
    <t>Borrowing cost</t>
  </si>
  <si>
    <t>Weights</t>
  </si>
  <si>
    <t>—</t>
  </si>
  <si>
    <t>Credit spread (in basis points)</t>
  </si>
  <si>
    <t>9.00%</t>
  </si>
  <si>
    <t>Volatility</t>
  </si>
  <si>
    <t>40.00%</t>
  </si>
  <si>
    <t>Initial conversion price</t>
  </si>
  <si>
    <t>Remaining time to maturity (in years)</t>
  </si>
  <si>
    <t>4 years 4 months 24 days</t>
  </si>
  <si>
    <t>Commitments and Contingencies - Schedule of Office Space Lease Agreements in Place for Real Properties (Detail)</t>
  </si>
  <si>
    <t>Dec. 31, 2016ft²</t>
  </si>
  <si>
    <t>Dublin Office [Member]</t>
  </si>
  <si>
    <t>Loss Contingencies [Line Items]</t>
  </si>
  <si>
    <t>Approximate Square Footage</t>
  </si>
  <si>
    <t>Lease Expiry Date</t>
  </si>
  <si>
    <t>Nov. 3,
		2029</t>
  </si>
  <si>
    <t>Lake Forest Office [Member]</t>
  </si>
  <si>
    <t>Mar. 31,
		2024</t>
  </si>
  <si>
    <t>Novato Office [Member]</t>
  </si>
  <si>
    <t>Aug. 31,
		2021</t>
  </si>
  <si>
    <t>Deerfield Office [Member]</t>
  </si>
  <si>
    <t>[2]</t>
  </si>
  <si>
    <t>Jun. 30,
		2018</t>
  </si>
  <si>
    <t>Brisbane Office [Member]</t>
  </si>
  <si>
    <t>Nov. 30,
		2019</t>
  </si>
  <si>
    <t>Mannheim Office [Member]</t>
  </si>
  <si>
    <t>Dec. 31,
		2018</t>
  </si>
  <si>
    <t>Chicago Office [Member]</t>
  </si>
  <si>
    <t>Utrecht Office [Member]</t>
  </si>
  <si>
    <t>Oct. 31,
		2019</t>
  </si>
  <si>
    <t>Reinach Office [Member]</t>
  </si>
  <si>
    <t>May 31,
		2020</t>
  </si>
  <si>
    <t>In connection with the Lake Forest lease, the Company has provided a $2.0 million letter of credit to the landlord, through a commercial bank.</t>
  </si>
  <si>
    <t>The Company vacated the premises in Deerfield, Illinois, and began occupying the premises in Lake Forest, Illinois, in January 2016.</t>
  </si>
  <si>
    <t>Commitments and Contingencies - Schedule of Office Space Lease Agreements in Place for Real Properties (Parenthetical) (Detail) $ in Millions</t>
  </si>
  <si>
    <t>Letter of credit</t>
  </si>
  <si>
    <t>Commitments and Contingencies - Additional Information (Detail)</t>
  </si>
  <si>
    <t>Nov. 30, 2013USD ($)</t>
  </si>
  <si>
    <t>Jun. 30, 2017</t>
  </si>
  <si>
    <t>Rent expense</t>
  </si>
  <si>
    <t>Other income (expense)</t>
  </si>
  <si>
    <t>Minimum annual royalty obligations</t>
  </si>
  <si>
    <t>Settlement agreement periodic payment percentage</t>
  </si>
  <si>
    <t>50.00%</t>
  </si>
  <si>
    <t>Scenario Forecast [Member]</t>
  </si>
  <si>
    <t>25.00%</t>
  </si>
  <si>
    <t>Privately-held life-science entity [Member] | Scenario Forecast [Member]</t>
  </si>
  <si>
    <t>Commercial Supply Agreements [Member] | Crealta Holdings LLC [Member]</t>
  </si>
  <si>
    <t>Manufacturing and supply agreement initiation date</t>
  </si>
  <si>
    <t>2007-03</t>
  </si>
  <si>
    <t>Supply agreement expiry date</t>
  </si>
  <si>
    <t>Dec. 31,
		2030</t>
  </si>
  <si>
    <t>Term of agreement automatically renewal period</t>
  </si>
  <si>
    <t>Written notice period for termination of agreement</t>
  </si>
  <si>
    <t>Expected early termination period of agreement due to uncertain event</t>
  </si>
  <si>
    <t>Jan. 1,
		2024</t>
  </si>
  <si>
    <t>Binding purchase commitment per annum</t>
  </si>
  <si>
    <t>Commercial Supply Agreements [Member] | Crealta Holdings LLC [Member] | Minimum [Member]</t>
  </si>
  <si>
    <t>Purchase obligation percentage</t>
  </si>
  <si>
    <t>80.00%</t>
  </si>
  <si>
    <t>Cost of Goods Sold [Member]</t>
  </si>
  <si>
    <t>Royalty and royalty accretion expense recognized in cost of goods sold</t>
  </si>
  <si>
    <t>Net Sales [Member] | Settled Litigation [Member]</t>
  </si>
  <si>
    <t>Litigation settlement amount accounted for reduction</t>
  </si>
  <si>
    <t>Jagotec AG [Member]</t>
  </si>
  <si>
    <t>2007-08</t>
  </si>
  <si>
    <t>Purchase commitment expiration date</t>
  </si>
  <si>
    <t>Dec. 31,
		2023</t>
  </si>
  <si>
    <t>Sanofi-Aventis U.S [Member]</t>
  </si>
  <si>
    <t>2011-05</t>
  </si>
  <si>
    <t>2013-07</t>
  </si>
  <si>
    <t>Binding purchase commitment</t>
  </si>
  <si>
    <t>Recorded loss on non-cancellable and unconditional purchase commitments</t>
  </si>
  <si>
    <t>Patheon [Member]</t>
  </si>
  <si>
    <t>2013-11</t>
  </si>
  <si>
    <t>Patheon [Member] | Manufacturing Services Agreement [Member]</t>
  </si>
  <si>
    <t>2010-11</t>
  </si>
  <si>
    <t>Cambrex [Member] | API Supply Agreement [Member]</t>
  </si>
  <si>
    <t>Aralez Pharmaceuticals Inc. [Member]</t>
  </si>
  <si>
    <t>Percentage of royalty on net sales</t>
  </si>
  <si>
    <t>Royalty expiration period upon first commercial sale in the United States</t>
  </si>
  <si>
    <t>Aggregate milestone payment amount</t>
  </si>
  <si>
    <t>Aralez Pharmaceuticals Inc. [Member] | Minimum [Member]</t>
  </si>
  <si>
    <t>Annual aggregate net sales thresholds amount</t>
  </si>
  <si>
    <t>Aralez Pharmaceuticals Inc. [Member] | Maximum [Member]</t>
  </si>
  <si>
    <t>Genentech Inc [Member]</t>
  </si>
  <si>
    <t>Net sales threshold</t>
  </si>
  <si>
    <t>Genentech Inc [Member] | Minimum [Member] | November 26, 2014 through May 5, 2018 [Member]</t>
  </si>
  <si>
    <t>20.00%</t>
  </si>
  <si>
    <t>Additional percentage of royalty on net sales</t>
  </si>
  <si>
    <t>1.00%</t>
  </si>
  <si>
    <t>Genentech Inc [Member] | Maximum [Member] | November 26, 2014 through May 5, 2018 [Member]</t>
  </si>
  <si>
    <t>LODOTRA and RAYOS Developed Technology [Member]</t>
  </si>
  <si>
    <t>Purchase commitment based on tablet and its pricing</t>
  </si>
  <si>
    <t>2014-10</t>
  </si>
  <si>
    <t>Dec. 31,
		2029</t>
  </si>
  <si>
    <t>PROCYSBI Developed Technology [Member] | Patheon [Member] | Manufacturing Services Agreement [Member]</t>
  </si>
  <si>
    <t>Dec. 31,
		2019</t>
  </si>
  <si>
    <t>PROCYSBI API [Member] | Cambrex [Member] | API Supply Agreement [Member]</t>
  </si>
  <si>
    <t>Nov. 30,
		2020</t>
  </si>
  <si>
    <t>BUPHENYL, PROCYSBI, QUINSAIR and RAVICTI [Member]</t>
  </si>
  <si>
    <t>Purchase commitment outstanding purchase orders</t>
  </si>
  <si>
    <t>RAVICTI [Member] | Lyne Laboratories Inc. [Member]</t>
  </si>
  <si>
    <t>Minimum purchase amount for next twelve months</t>
  </si>
  <si>
    <t>Commitments and Contingencies - Schedule of Minimum Future Cash Payments Due under Lease Obligations (Detail) $ in Thousands</t>
  </si>
  <si>
    <t>Operating Lease obligations, 2017</t>
  </si>
  <si>
    <t>Operating Lease obligations, 2018</t>
  </si>
  <si>
    <t>Operating Lease obligations, 2019</t>
  </si>
  <si>
    <t>Operating Lease obligations, 2020</t>
  </si>
  <si>
    <t>Operating Lease obligations, 2021</t>
  </si>
  <si>
    <t>Operating Lease obligations, 2022 &amp; Thereafter</t>
  </si>
  <si>
    <t>Operating Lease obligations, Total</t>
  </si>
  <si>
    <t>Legal Proceedings - Additional Information (Detail) $ in Thousands</t>
  </si>
  <si>
    <t>Legal Proceedings [Line Items]</t>
  </si>
  <si>
    <t>U.S. Patent No. 8,404,215 [Member]</t>
  </si>
  <si>
    <t>Expiry of patent</t>
  </si>
  <si>
    <t>2032-03</t>
  </si>
  <si>
    <t>U.S. Patent No. 8,642,012 [Member]</t>
  </si>
  <si>
    <t>2030-09</t>
  </si>
  <si>
    <t>U.S. Patent No. 5,968,979 [Member]</t>
  </si>
  <si>
    <t>Expired date of patent</t>
  </si>
  <si>
    <t>Feb. 7,
		2015</t>
  </si>
  <si>
    <t>Extended Expiry date of patent</t>
  </si>
  <si>
    <t>Feb. 7,
		2016</t>
  </si>
  <si>
    <t>Final extension term granted by USPTO</t>
  </si>
  <si>
    <t>1267 days</t>
  </si>
  <si>
    <t>Prevention period from approving the ANDA</t>
  </si>
  <si>
    <t>30 months</t>
  </si>
  <si>
    <t>Actavis Settlement Agreement [Member]</t>
  </si>
  <si>
    <t>Settlement and license agreement date</t>
  </si>
  <si>
    <t>Oct. 1,
		2015</t>
  </si>
  <si>
    <t>Non-exclusive license agreement term</t>
  </si>
  <si>
    <t>180 days</t>
  </si>
  <si>
    <t>License agreement generic entry date</t>
  </si>
  <si>
    <t>Dec. 23,
		2022</t>
  </si>
  <si>
    <t>Perrigo Settlement Agreement [Member]</t>
  </si>
  <si>
    <t>May 6,
		2015</t>
  </si>
  <si>
    <t>Effective date of settlement and license agreement</t>
  </si>
  <si>
    <t>Jan. 10,
		2029</t>
  </si>
  <si>
    <t>Taro Settlement Agreement [Member]</t>
  </si>
  <si>
    <t>Sep. 9,
		2015</t>
  </si>
  <si>
    <t>Teligent Settlement Agreement [Member]</t>
  </si>
  <si>
    <t>May 9,
		2016</t>
  </si>
  <si>
    <t>Amneal settlement agreement [Member]</t>
  </si>
  <si>
    <t>Apr. 18,
		2016</t>
  </si>
  <si>
    <t>Express Scripts [Member]</t>
  </si>
  <si>
    <t>Settlement agreement and mutual release date</t>
  </si>
  <si>
    <t>Sep. 30,
		2016</t>
  </si>
  <si>
    <t>Debt Agreements - Outstanding Debt Balances (Detail) - USD ($) $ in Thousands</t>
  </si>
  <si>
    <t>Debt Instrument [Line Items]</t>
  </si>
  <si>
    <t>Total face value</t>
  </si>
  <si>
    <t>Debt discount</t>
  </si>
  <si>
    <t>Deferred financing fees</t>
  </si>
  <si>
    <t>Total long-term debt</t>
  </si>
  <si>
    <t>Less: current maturities</t>
  </si>
  <si>
    <t>Long-term debt, net of current maturities</t>
  </si>
  <si>
    <t>2016 Incremental Loan Facility [Member]</t>
  </si>
  <si>
    <t>Debt Agreements - Outstanding Debt Balances (Parenthetical) (Detail)</t>
  </si>
  <si>
    <t>May 1,
		2023</t>
  </si>
  <si>
    <t>Nov. 1,
		2024</t>
  </si>
  <si>
    <t>Debt Agreements - Scheduled Maturities of Long-term Debt (Detail) - USD ($) $ in Thousands</t>
  </si>
  <si>
    <t>Debt Agreements - Additional Information (Detail)</t>
  </si>
  <si>
    <t>Apr. 29, 2015USD ($)</t>
  </si>
  <si>
    <t>Jun. 17, 2014USD ($)</t>
  </si>
  <si>
    <t>Nov. 22, 2013USD ($)</t>
  </si>
  <si>
    <t>Dec. 31, 2016USD ($)d$ / shares</t>
  </si>
  <si>
    <t>Dec. 31, 2015USD ($)shares</t>
  </si>
  <si>
    <t>Mar. 13, 2015USD ($)</t>
  </si>
  <si>
    <t>Initial debt discount</t>
  </si>
  <si>
    <t>Convertible Senior Notes</t>
  </si>
  <si>
    <t>Aggregate principal amount outstanding</t>
  </si>
  <si>
    <t>Non-cash charge related to extinguishment of debt</t>
  </si>
  <si>
    <t>Net proceeds received</t>
  </si>
  <si>
    <t>Notes fees</t>
  </si>
  <si>
    <t>Initial conversion, number of shares | shares</t>
  </si>
  <si>
    <t>Cash payment to holders</t>
  </si>
  <si>
    <t>Accrued and unpaid interest</t>
  </si>
  <si>
    <t>Debt instrument, fair value</t>
  </si>
  <si>
    <t>Mar. 15,
		2022</t>
  </si>
  <si>
    <t>Redemption price as percentage of aggregate principal amount</t>
  </si>
  <si>
    <t>Debt Instrument, Convertible, Conversion Ratio (in shares per $1,000 principal amount)</t>
  </si>
  <si>
    <t>Debt Instrument, Convertible, Conversion Price (in dollars per share) | $ / shares</t>
  </si>
  <si>
    <t>Debt instrument convertible minimum percentage</t>
  </si>
  <si>
    <t>130.00%</t>
  </si>
  <si>
    <t>Debt instrument number of trading days | d</t>
  </si>
  <si>
    <t>Debt instrument consecutive trading days</t>
  </si>
  <si>
    <t>30 days</t>
  </si>
  <si>
    <t>Carrying amount of liability component</t>
  </si>
  <si>
    <t>Carrying amount of equity component</t>
  </si>
  <si>
    <t>Initial proceeds from convertible debt instrument</t>
  </si>
  <si>
    <t>Exchangeable Senior Notes [Member] | Conversion Condition One [Member]</t>
  </si>
  <si>
    <t>Exchangeable Senior Notes [Member] | Conversion Condition Two [Member]</t>
  </si>
  <si>
    <t>10 days</t>
  </si>
  <si>
    <t>Convertible senior notes, principal payment</t>
  </si>
  <si>
    <t>Debt instrument convertible maximum percentage</t>
  </si>
  <si>
    <t>98.00%</t>
  </si>
  <si>
    <t>Exchangeable Senior Notes [Member] | Horizon Investment [Member]</t>
  </si>
  <si>
    <t>Net proceeds from senior notes</t>
  </si>
  <si>
    <t>6.625%</t>
  </si>
  <si>
    <t>Debt instrument redemption description</t>
  </si>
  <si>
    <t>The 2023 Senior Notes may be redeemed at any time at specified redemption prices, plus accrued and unpaid interest to the redemption date. At any time prior to May 1, 2018, some or all of the 2023 Senior Notes may be redeemed at a price equal to 100% of the aggregate principal amount thereof, plus a make-whole premium and accrued and unpaid interest to the redemption date. Also prior to May 1, 2018, up to 35% of the aggregate principal amount of the 2023 Senior Notes may be redeemed at a redemption price of 106.625% of the aggregate principal amount thereof, plus accrued and unpaid interest, with the net proceeds of certain equity offerings. In addition, the 2023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3 Senior Notes, HPI or any guarantor is or would be required to pay additional amounts as a result of certain tax-related events</t>
  </si>
  <si>
    <t>2023 Senior Notes [Member] | Prior to May 1, 2018 [Member]</t>
  </si>
  <si>
    <t>106.625%</t>
  </si>
  <si>
    <t>2023 Senior Notes [Member] | Prior to May 1, 2018, Some or All of Aggregate Principal Amount [Member]</t>
  </si>
  <si>
    <t>2023 Senior Notes [Member] | After May 1, 2018, in Whole But Not in Part [Member]</t>
  </si>
  <si>
    <t>the 2024 Senior Notes may be redeemed at any time at specified redemption prices, plus accrued and unpaid interest to the redemption date. At any time prior to November 1, 2019, some or all of the 2024 Senior Notes may be redeemed at a price equal to 100% of the aggregate principal amount thereof, plus a make-whole premium and accrued and unpaid interest to the redemption date. Also prior to November 1, 2019, up to 35% of the aggregate principal amount of the 2024 Senior Notes may be redeemed at a redemption price of 108.75% of the aggregate principal amount thereof, plus accrued and unpaid interest, with the net proceeds of certain equity offerings. In addition, the 2024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4 Senior Notes, the 2024 Issuers or any guarantor is or would be required to pay additional amounts as a result of certain tax-related events.</t>
  </si>
  <si>
    <t>2024 Senior Notes [Member] | Prior to November 1, 2019 [Member]</t>
  </si>
  <si>
    <t>108.75%</t>
  </si>
  <si>
    <t>2024 Senior Notes [Member] | Prior to November 1, 2019, Some or All of Aggregate Principal Amount [Member]</t>
  </si>
  <si>
    <t>2024 Senior Notes [Member] | After November 1, 2019, in Whole But Not in Part [Member]</t>
  </si>
  <si>
    <t>Maximum [Member] | 2023 Senior Notes [Member] | Prior to May 1, 2018 [Member]</t>
  </si>
  <si>
    <t>Redemption amount as percentage of aggregate principal amount</t>
  </si>
  <si>
    <t>35.00%</t>
  </si>
  <si>
    <t>Maximum [Member] | 2024 Senior Notes [Member] | Prior to November 1, 2019 [Member]</t>
  </si>
  <si>
    <t>Line of credit facility maximum borrowing capacity</t>
  </si>
  <si>
    <t>LIBOR floor rate</t>
  </si>
  <si>
    <t>Interest rate description</t>
  </si>
  <si>
    <t>Loans under the 2015 Term Loan Facility bear interest, at each borrower’s option, at a rate equal to either the London Inter-Bank Offer Rate (“LIBOR”), plus an applicable margin of 3.5% per year (subject to a 1.0% LIBOR floor), or the adjusted base rate plus 2.5%. The adjusted base rate is defined as the greater of (a) LIBOR (using one-month interest period) plus 1%, (b) prime rate, (c) fed funds plus ½ of 1%, and (d) 2%.</t>
  </si>
  <si>
    <t>Cut off percentage for defining limited liability subsidiaries, portion of capital stock held maximum</t>
  </si>
  <si>
    <t>65.00%</t>
  </si>
  <si>
    <t>Proceeds from debt issuances, percentage on excess cash flow</t>
  </si>
  <si>
    <t>Proceeds from debt issuances, reduction percentage on excess cash flow</t>
  </si>
  <si>
    <t>Proceeds from debt issuances, percentage on first lien leverage ratio</t>
  </si>
  <si>
    <t>0.00%</t>
  </si>
  <si>
    <t>Principal amount of loan, amortization percentage</t>
  </si>
  <si>
    <t>Credit agreement, description</t>
  </si>
  <si>
    <t>HPI is required to make mandatory prepayments of loans under the 2015 Term Loan Facility (without payment of a premium) with (a) net cash proceeds from certain non-ordinary course asset sales (subject to reinvestment rights and other exceptions), (b) casualty proceeds and condemnation awards (subject to reinvestment rights and other exceptions), (c) net cash proceeds from issuances of debt (other than certain permitted debt), and (d) beginning with the fiscal year ending December 31, 2016, 50% of the Company’s excess cash flow (subject to decrease to 25% or 0% if the Company’s first lien leverage ratio is less than 2.25:1 and 1.75:1, respectively). The loans under the 2015 Term Loan Facility will amortize in equal quarterly installments in an aggregate annual amount equal to 1% of the original principal amount thereof, with any remaining balance payable on the final maturity date of the loans under the 2015 Term Loan Facility.</t>
  </si>
  <si>
    <t>Percentage on incremental loans effective yield maximum deduction</t>
  </si>
  <si>
    <t>0.50%</t>
  </si>
  <si>
    <t>Debt instrument effective yield percentage</t>
  </si>
  <si>
    <t>Percentage of prepayment premium of loan</t>
  </si>
  <si>
    <t>2015 Term Loan Facility [Member] | Maximum [Member]</t>
  </si>
  <si>
    <t>First lien leverage ratio</t>
  </si>
  <si>
    <t>225.00%</t>
  </si>
  <si>
    <t>2015 Term Loan Facility [Member] | Minimum [Member]</t>
  </si>
  <si>
    <t>175.00%</t>
  </si>
  <si>
    <t>2015 Term Loan Facility [Member] | London Interbank Offered Rate (LIBOR) [Member]</t>
  </si>
  <si>
    <t>Debt instrument variable rate</t>
  </si>
  <si>
    <t>4.00%</t>
  </si>
  <si>
    <t>3.50%</t>
  </si>
  <si>
    <t>Line of credit facility borrowing capacity</t>
  </si>
  <si>
    <t>2015 Term Loan Facility [Member] | Adjusted Base Rate [Member]</t>
  </si>
  <si>
    <t>2016 Incremental Loan Facility [Member] | London Interbank Offered Rate (LIBOR) [Member]</t>
  </si>
  <si>
    <t>4.50%</t>
  </si>
  <si>
    <t>2016 Incremental Loan Facility [Member] | Adjusted Base Rate [Member]</t>
  </si>
  <si>
    <t>Term Loan Facility”) bore interest, at each borrower’s option, at a rate equal to either the LIBOR, plus an applicable margin of 8.0% per year (subject to a 1.0% LIBOR floor), or the prime lending rate, plus an applicable margin equal to 7.0% per year.</t>
  </si>
  <si>
    <t>Proceeds from credit facility</t>
  </si>
  <si>
    <t>Credit facility maturity term</t>
  </si>
  <si>
    <t>Repayment of debt outstanding amount</t>
  </si>
  <si>
    <t>2014 Term Loan Facility [Member] | London Interbank Offered Rate (LIBOR) [Member]</t>
  </si>
  <si>
    <t>2014 Term Loan Facility [Member] | Prime Rate [Member]</t>
  </si>
  <si>
    <t>7.00%</t>
  </si>
  <si>
    <t>2014 Term Loan Facility [Member] | London Interbank Offered Rate LIBOR Floor [Member]</t>
  </si>
  <si>
    <t>Raptor Pharmaceutical Corp [Member] | Incremental Term Loan Under Secured Credit Facility [Member]</t>
  </si>
  <si>
    <t>Hyperion Therapeutics, Inc. [Member] | 2023 Senior Notes [Member]</t>
  </si>
  <si>
    <t>If the Company undergoes a change of control, HPI will be required to make an offer to purchase all of the 2023 Senior Notes at a price in cash equal to 101% of the aggregate principal amount thereof plus accrued and unpaid interest to, but not including, the repurchase date. If the Company or certain of its subsidiaries engages in certain asset sales, HPI will be required under certain circumstances to make an offer to purchase the 2023 Senior Notes at 100% of the principal amount thereof, plus accrued and unpaid interest to the repurchase date.</t>
  </si>
  <si>
    <t>Redemption price percentage of principal amount of debt instrument on change of control</t>
  </si>
  <si>
    <t>101.00%</t>
  </si>
  <si>
    <t>Hyperion Therapeutics, Inc. [Member] | 2015 Term Loan Facility [Member] | 2015 Offering [Member]</t>
  </si>
  <si>
    <t>Horizon Pharma USA Inc [Member] | 2024 Senior Notes [Member]</t>
  </si>
  <si>
    <t>If the Company undergoes a change of control, the 2024 Issuers will be required to make an offer to purchase all of the 2024 Senior Notes at a price in cash equal to 101% of the aggregate principal amount thereof plus accrued and unpaid interest to, but not including, the repurchase date. If the Company or certain of its subsidiaries engages in certain asset sales, the 2024 Issuers will be required under certain circumstances to make an offer to purchase the 2024 Senior Notes at 100% of the principal amount thereof, plus accrued and unpaid interest to the repurchase date.</t>
  </si>
  <si>
    <t>Horizon Pharma USA Inc [Member] | 2016 Incremental Loan Facility [Member]</t>
  </si>
  <si>
    <t>Horizon Pharma Financing Inc. [Member] | 2023 Senior Notes [Member]</t>
  </si>
  <si>
    <t>Shareholders' Equity - Additional Information (Detail) - USD ($)</t>
  </si>
  <si>
    <t>May 31, 2016</t>
  </si>
  <si>
    <t>Subsidiary Sale Of Stock [Line Items]</t>
  </si>
  <si>
    <t>Ordinary shares issued</t>
  </si>
  <si>
    <t>Shares issued in connection with the exercise of stock options</t>
  </si>
  <si>
    <t>Proceeds from exercise of stock options</t>
  </si>
  <si>
    <t>Proceeds in connection with issuance of ordinary shares</t>
  </si>
  <si>
    <t>Ordinary shares issued upon cash exercise of warrants</t>
  </si>
  <si>
    <t>Proceeds from aggregate exercise price</t>
  </si>
  <si>
    <t>Number of warrants exercised</t>
  </si>
  <si>
    <t>Ordinary shares issuance in cashless exercises</t>
  </si>
  <si>
    <t>Number of warrants outstanding</t>
  </si>
  <si>
    <t>Payments for employee withholding taxes related to share-based payment</t>
  </si>
  <si>
    <t>2016 Repurchase Program [Member]</t>
  </si>
  <si>
    <t>Shares repurchased during period</t>
  </si>
  <si>
    <t>Maximum [Member] | 2016 Repurchase Program [Member]</t>
  </si>
  <si>
    <t>Shares authorized under repurchase program</t>
  </si>
  <si>
    <t>Equity Incentive Plans - Additional Information (Detail) - USD ($)</t>
  </si>
  <si>
    <t>May 03, 2016</t>
  </si>
  <si>
    <t>Feb. 25, 2016</t>
  </si>
  <si>
    <t>Mar. 23, 2015</t>
  </si>
  <si>
    <t>Jul. 28, 2011</t>
  </si>
  <si>
    <t>Nov. 05, 2014</t>
  </si>
  <si>
    <t>May 17, 2014</t>
  </si>
  <si>
    <t>Share Based Compensation Arrangement By Share Based Payment Award [Line Items]</t>
  </si>
  <si>
    <t>Options, Granted</t>
  </si>
  <si>
    <t>Stock options contractual term</t>
  </si>
  <si>
    <t>Options granted to purchase common stock</t>
  </si>
  <si>
    <t>Weighted average fair value of options granted to purchase common stock</t>
  </si>
  <si>
    <t>Total intrinsic value of options exercised</t>
  </si>
  <si>
    <t>Total fair value of stock options vested</t>
  </si>
  <si>
    <t>Restricted stock units, vesting period</t>
  </si>
  <si>
    <t>4 years</t>
  </si>
  <si>
    <t>Share-based compensation expense</t>
  </si>
  <si>
    <t>Tax benefit recognized from stock-based compensation expense</t>
  </si>
  <si>
    <t>Pre-tax unrecognized compensation expense for all unvested share-based awards</t>
  </si>
  <si>
    <t>Trading days</t>
  </si>
  <si>
    <t>20 days</t>
  </si>
  <si>
    <t>Implied 20-day VWAP</t>
  </si>
  <si>
    <t>Bonus payable under cash bonus program</t>
  </si>
  <si>
    <t>Cash Bonus Program, description</t>
  </si>
  <si>
    <t>Participants in the Cash Bonus Program will be eligible for a specified cash bonus. The Cash Bonus Program pool funding of approximately $16.0 million was determined based on the Company’s actual TSR over the period from November 5, 2014 to May 6, 2015, and the bonus will be earned and payable only if the TSR for the period from November 5, 2014 to November 4, 2017 is greater than 15%. The portion of the total bonus pool payable to individual participants is based on allocations established by the Company’s compensation committee. Participants must remain employed by the Company through November 4, 2017 unless a participant’s earlier departure from employment is due to death, disability, termination without cause or a change in control transaction. Bonus payments under the Cash Bonus Program, if any, will be made after November 4, 2017.</t>
  </si>
  <si>
    <t>Estimated fair value of award</t>
  </si>
  <si>
    <t>Expense related to Cash Bonus Program</t>
  </si>
  <si>
    <t>Restricted shares granted to purchase common stock</t>
  </si>
  <si>
    <t>Weighted Average Grant-Date Fair Value Per Unit, Granted</t>
  </si>
  <si>
    <t>Total fair value of restricted stock units vested</t>
  </si>
  <si>
    <t>Restricted Stock Units [Member] | Employees and Nonexecutive Directors [Member]</t>
  </si>
  <si>
    <t>Options granted</t>
  </si>
  <si>
    <t>Performance Stock Units [Member] | New And Promoted Key Employees [Member]</t>
  </si>
  <si>
    <t>Performance Stock Units [Member] | Executive Committee And New Key Employees [Member]</t>
  </si>
  <si>
    <t>Performance Stock Units [Member] | Nonmembers of Executive Committee [Member]</t>
  </si>
  <si>
    <t>Performance Stock Units [Member] | Members of Executive Committee [Member]</t>
  </si>
  <si>
    <t>One year mandatory post vest holding period percentage</t>
  </si>
  <si>
    <t>Two year mandatory post vest holding period percentage</t>
  </si>
  <si>
    <t>Performance Stock Units [Member] | Non-Executive Committee Members [Member]</t>
  </si>
  <si>
    <t>Initial Performance Stock Units [Member]</t>
  </si>
  <si>
    <t>Maximum [Member] | TSR [Member]</t>
  </si>
  <si>
    <t>Percentage of outstanding PSU award vesting amount range</t>
  </si>
  <si>
    <t>Minimum [Member]</t>
  </si>
  <si>
    <t>Cash bonus payment date</t>
  </si>
  <si>
    <t>Nov. 4,
		2017</t>
  </si>
  <si>
    <t>Minimum [Member] | Cash Long-Term Incentive Program [Member]</t>
  </si>
  <si>
    <t>Cash Bonus Program, percentage</t>
  </si>
  <si>
    <t>15.00%</t>
  </si>
  <si>
    <t>Minimum [Member] | TSR [Member]</t>
  </si>
  <si>
    <t>2014 ESPP [Member]</t>
  </si>
  <si>
    <t>Reduction in number of shares authorized for issuance</t>
  </si>
  <si>
    <t>Common stock shares authorized</t>
  </si>
  <si>
    <t>Common stock shares reserved for future issuance</t>
  </si>
  <si>
    <t>2005 Plan [Member]</t>
  </si>
  <si>
    <t>2014 EIP [Member]</t>
  </si>
  <si>
    <t>Common stock shares, number of additional shares authorized</t>
  </si>
  <si>
    <t>2014 EIP [Member] | Performance Stock Units [Member]</t>
  </si>
  <si>
    <t>2014 EIP [Member] | Performance Stock Units [Member] | Non-Executive Committee Members [Member]</t>
  </si>
  <si>
    <t>2014 EIP [Member] | Maximum [Member]</t>
  </si>
  <si>
    <t>2011 EIP [Member]</t>
  </si>
  <si>
    <t>2014 Non-Employee Equity Plan [Member]</t>
  </si>
  <si>
    <t>2014 Equity Incentive Plan [Member]</t>
  </si>
  <si>
    <t>Equity Incentive Plans - Summary of Stock Option Activity (Detail) - USD ($) $ / shares in Units, $ in Thousands</t>
  </si>
  <si>
    <t>Options, Outstanding Beginning Balance</t>
  </si>
  <si>
    <t>Options, Exercised</t>
  </si>
  <si>
    <t>Options, Forfeited</t>
  </si>
  <si>
    <t>Options, Expired</t>
  </si>
  <si>
    <t>Options, Outstanding Ending Balance</t>
  </si>
  <si>
    <t>Options, Exercisable as of December 31, 2016</t>
  </si>
  <si>
    <t>Weighted Average Exercise Price, Outstanding Beginning Balance</t>
  </si>
  <si>
    <t>Weighted Average Exercise Price, Granted</t>
  </si>
  <si>
    <t>Weighted Average Exercise Price, Exercised</t>
  </si>
  <si>
    <t>Weighted Average Exercise Price, Forfeited</t>
  </si>
  <si>
    <t>Weighted Average Exercise Price, Expired</t>
  </si>
  <si>
    <t>Weighted Average Exercise Price, Outstanding Ending Balance</t>
  </si>
  <si>
    <t>Weighted Average Exercise Price, Exercisable as of December 31, 2016</t>
  </si>
  <si>
    <t>Weighted Average Contractual Term Remaining (in years) Outstanding as of December 31, 2016</t>
  </si>
  <si>
    <t>7 years 7 months 6 days</t>
  </si>
  <si>
    <t>Weighted Average Contractual Term Remaining (in years) Exercisable as of December 31, 2016</t>
  </si>
  <si>
    <t>6 years 9 months 15 days</t>
  </si>
  <si>
    <t>Aggregate Intrinsic Value, Exercised</t>
  </si>
  <si>
    <t>Aggregate Intrinsic Value, Outstanding as of December 31, 2016</t>
  </si>
  <si>
    <t>Aggregate Intrinsic Value, Exercisable as of December 31, 2016</t>
  </si>
  <si>
    <t>Equity Incentive Plans - Summary of Outstanding Stock Options (Detail) - $ / shares</t>
  </si>
  <si>
    <t>Share-based Compensation, Shares Authorized under Stock Option Plans, Exercise Price Range [Line Items]</t>
  </si>
  <si>
    <t>Options Outstanding, Number of options outstanding</t>
  </si>
  <si>
    <t>Options Outstanding, Weighted Average Exercise Price</t>
  </si>
  <si>
    <t>Options Outstanding, Weighted Average Remaining Contractual Term(in years)</t>
  </si>
  <si>
    <t>Options Exercisable and Fully Vested, Number Exercisable</t>
  </si>
  <si>
    <t>Options Exercisable and Fully Vested, Weighted Average Exercisable</t>
  </si>
  <si>
    <t>Options Exercisable and Fully Vested, Weighted Average Remaining Contractual Term(in years)</t>
  </si>
  <si>
    <t>Exercise Price Ranges, $2.01 - $4.00 [Member]</t>
  </si>
  <si>
    <t>Range of Exercise Prices, Lower Range</t>
  </si>
  <si>
    <t>Range of Exercise Prices, Upper Range</t>
  </si>
  <si>
    <t>6 years 1 month 6 days</t>
  </si>
  <si>
    <t>6 years 26 days</t>
  </si>
  <si>
    <t>Exercise Price Ranges, $4.01 - $8.00 [Member]</t>
  </si>
  <si>
    <t>5 years 6 months 22 days</t>
  </si>
  <si>
    <t>5 years 4 months 13 days</t>
  </si>
  <si>
    <t>Exercise Price Ranges, $8.01 - $12.00 [Member]</t>
  </si>
  <si>
    <t>6 years 6 months</t>
  </si>
  <si>
    <t>Exercise Price Ranges, $12.01 - $17.00 [Member]</t>
  </si>
  <si>
    <t>7 years 5 months 1 day</t>
  </si>
  <si>
    <t>6 years 7 months 13 days</t>
  </si>
  <si>
    <t>Exercise Price Ranges, $17.01 - $22.00 [Member]</t>
  </si>
  <si>
    <t>8 years 9 months 22 days</t>
  </si>
  <si>
    <t>8 years 11 days</t>
  </si>
  <si>
    <t>Exercise Price Ranges, $22.01 - $28.00 [Member]</t>
  </si>
  <si>
    <t>8 years 2 months 23 days</t>
  </si>
  <si>
    <t>Exercise Price Ranges, $28.01 - $36.00 [Member]</t>
  </si>
  <si>
    <t>7 years 8 months 27 days</t>
  </si>
  <si>
    <t>6 years 11 months 16 days</t>
  </si>
  <si>
    <t>Equity Incentive Plans - Weighted Average Fair Value per Share of Stock Option Awards Granted and Assumptions Used to Value Stock Options (Detail) - $ / shares</t>
  </si>
  <si>
    <t>Risk-free interest rate, minimum</t>
  </si>
  <si>
    <t>1.30%</t>
  </si>
  <si>
    <t>1.60%</t>
  </si>
  <si>
    <t>Risk-free interest rate, maximum</t>
  </si>
  <si>
    <t>2.20%</t>
  </si>
  <si>
    <t>2.10%</t>
  </si>
  <si>
    <t>Weighted average volatility</t>
  </si>
  <si>
    <t>73.20%</t>
  </si>
  <si>
    <t>77.10%</t>
  </si>
  <si>
    <t>83.10%</t>
  </si>
  <si>
    <t>Expected life (in years)</t>
  </si>
  <si>
    <t>6 years 7 days</t>
  </si>
  <si>
    <t>6 years 1 month 10 days</t>
  </si>
  <si>
    <t>Weighted average grant date fair value per share of options granted</t>
  </si>
  <si>
    <t>Equity Incentive Plans - Summary of Restricted Stock Unit Activity (Detail) - Restricted Stock Units [Member]</t>
  </si>
  <si>
    <t>Dec. 31, 2016$ / sharesshares</t>
  </si>
  <si>
    <t>Number of Units, Outstanding Beginning Balance | shares</t>
  </si>
  <si>
    <t>Number of Units, Granted | shares</t>
  </si>
  <si>
    <t>Number of Units, Vested | shares</t>
  </si>
  <si>
    <t>Number of Units, Forfeited | shares</t>
  </si>
  <si>
    <t>Number of Units, Outstanding Ending Balance | shares</t>
  </si>
  <si>
    <t>Weighted Average Grant-Date Fair Value Per Unit, Outstanding Beginning Balance | $ / shares</t>
  </si>
  <si>
    <t>Weighted Average Grant-Date Fair Value Per Unit, Granted | $ / shares</t>
  </si>
  <si>
    <t>Weighted Average Grant-Date Fair Value Per Unit, Vested | $ / shares</t>
  </si>
  <si>
    <t>Weighted Average Grant-Date Fair Value Per Unit, Forfeited | $ / shares</t>
  </si>
  <si>
    <t>Weighted Average Grant-Date Fair Value Per Unit, Outstanding Ending Balance | $ / shares</t>
  </si>
  <si>
    <t>Equity Incentive Plans - Summary of Performance Stock Unit Awards Activity (Detail) - Performance Stock Units [Member] - $ / shares</t>
  </si>
  <si>
    <t>Number of Units, Outstanding Beginning Balance</t>
  </si>
  <si>
    <t>Number of Units, Granted</t>
  </si>
  <si>
    <t>Number of Units, Vested</t>
  </si>
  <si>
    <t>Number of Units, Forfeited</t>
  </si>
  <si>
    <t>Number of Units, Outstanding Ending Balance</t>
  </si>
  <si>
    <t>Weighted Average Grant-Date Fair Value Per Unit, Vested</t>
  </si>
  <si>
    <t>Weighted Average Grant-Date Fair Value Per Unit, Forfeited</t>
  </si>
  <si>
    <t>Average Illiquidity discount, Granted</t>
  </si>
  <si>
    <t>8.20%</t>
  </si>
  <si>
    <t>Average Illiquidity discount, Vested</t>
  </si>
  <si>
    <t>Average Illiquidity discount, Forfeited</t>
  </si>
  <si>
    <t>10.90%</t>
  </si>
  <si>
    <t>Recorded Weighted Average Fair Value Per Unit, Granted</t>
  </si>
  <si>
    <t>Recorded Weighted Average Fair Value Per Unit, Vested</t>
  </si>
  <si>
    <t>Recorded Weighted Average Fair Value Per Unit, Forfeited</t>
  </si>
  <si>
    <t>Equity Incentive Plans - Summary of Vesting Tranches (Detail)</t>
  </si>
  <si>
    <t>Performance Stock Units [Member] | Tranche One [Member]</t>
  </si>
  <si>
    <t>Percent of Total PSU Award</t>
  </si>
  <si>
    <t>33.30%</t>
  </si>
  <si>
    <t>Beginning of Performance Measurement Period</t>
  </si>
  <si>
    <t>Mar. 23,
		2015</t>
  </si>
  <si>
    <t>End of Performance Measurement Period</t>
  </si>
  <si>
    <t>Dec. 22,
		2017</t>
  </si>
  <si>
    <t>Performance Stock Units [Member] | Tranche Two [Member]</t>
  </si>
  <si>
    <t>Mar. 22,
		2018</t>
  </si>
  <si>
    <t>Performance Stock Units [Member] | Tranche Three [Member]</t>
  </si>
  <si>
    <t>Jun. 22,
		2018</t>
  </si>
  <si>
    <t>Performance Stock Units [Member] | Vesting Amount 25% [Member]</t>
  </si>
  <si>
    <t>TSR Achieved Percentage</t>
  </si>
  <si>
    <t>Performance Stock Units [Member] | Vesting Amount 50% [Member]</t>
  </si>
  <si>
    <t>Performance Stock Units [Member] | Vesting Amount 75% [Member]</t>
  </si>
  <si>
    <t>75.00%</t>
  </si>
  <si>
    <t>45.00%</t>
  </si>
  <si>
    <t>Performance Stock Units [Member] | Vesting Amount 100% [Member]</t>
  </si>
  <si>
    <t>60.00%</t>
  </si>
  <si>
    <t>Initial Performance Stock Units [Member] | Tranche One [Member]</t>
  </si>
  <si>
    <t>Length of Performance Measurement Period (Years)</t>
  </si>
  <si>
    <t>2 years 9 months</t>
  </si>
  <si>
    <t>Initial Performance Stock Units [Member] | Tranche Two [Member]</t>
  </si>
  <si>
    <t>Initial Performance Stock Units [Member] | Tranche Three [Member]</t>
  </si>
  <si>
    <t>3 years 3 months</t>
  </si>
  <si>
    <t>Equity Incentive Plans - Summary of Significant Valuation Assumption (Detail) - $ / shares</t>
  </si>
  <si>
    <t>Valuation date stock price</t>
  </si>
  <si>
    <t>Risk free rate, minimum</t>
  </si>
  <si>
    <t>Risk free rate, maximum</t>
  </si>
  <si>
    <t>Expected volatility</t>
  </si>
  <si>
    <t>74.70%</t>
  </si>
  <si>
    <t>74.80%</t>
  </si>
  <si>
    <t>71.80%</t>
  </si>
  <si>
    <t>Risk-free rate</t>
  </si>
  <si>
    <t>0.78%</t>
  </si>
  <si>
    <t>1.03%</t>
  </si>
  <si>
    <t>Expected volatility, minimum</t>
  </si>
  <si>
    <t>76.80%</t>
  </si>
  <si>
    <t>64.60%</t>
  </si>
  <si>
    <t>Expected volatility, maximum</t>
  </si>
  <si>
    <t>77.60%</t>
  </si>
  <si>
    <t>72.30%</t>
  </si>
  <si>
    <t>1.20%</t>
  </si>
  <si>
    <t>1.10%</t>
  </si>
  <si>
    <t>Performance Stock Units [Member] | Minimum [Member]</t>
  </si>
  <si>
    <t>Performance Stock Units [Member] | Maximum [Member]</t>
  </si>
  <si>
    <t>Equity Incentive Plans - Summary of Average Estimated Fair Value of PSU after Applicable Discount of Illiquidity (Detail) - Performance Stock Units [Member] - $ / shares</t>
  </si>
  <si>
    <t>Weighted Average Fair Value Per Unit</t>
  </si>
  <si>
    <t>Average Illiquidity Discount</t>
  </si>
  <si>
    <t>Recorded Weighted Average Fair Value Per Unit</t>
  </si>
  <si>
    <t>16.10%</t>
  </si>
  <si>
    <t>2014 EIP [Member] | Executive Committee Members [Member]</t>
  </si>
  <si>
    <t>18.90%</t>
  </si>
  <si>
    <t>2014 EIP [Member] | Non-Executive Committee Members [Member]</t>
  </si>
  <si>
    <t>7.30%</t>
  </si>
  <si>
    <t>Equity Incentive Plans - Summary of Stock-Based Compensation Expense (Detail) - USD ($) $ in Thousands</t>
  </si>
  <si>
    <t>Total share-based compensation expense</t>
  </si>
  <si>
    <t>Research and Development [Member]</t>
  </si>
  <si>
    <t>Sales and Marketing [Member]</t>
  </si>
  <si>
    <t>General and Administrative [Member]</t>
  </si>
  <si>
    <t>Income Taxes - Company's (Loss) Before Benefit for Income Taxes (Detail) - USD ($) $ in Thousands</t>
  </si>
  <si>
    <t>Income Tax Contingency [Line Items]</t>
  </si>
  <si>
    <t>United States</t>
  </si>
  <si>
    <t>Other Foreign [Member]</t>
  </si>
  <si>
    <t>(Loss) before benefit for income taxes, Foreign</t>
  </si>
  <si>
    <t>Income Taxes - Components of benefit for Income Taxes (Detail) - USD ($) $ in Thousands</t>
  </si>
  <si>
    <t>Current provision</t>
  </si>
  <si>
    <t>Total current provision</t>
  </si>
  <si>
    <t>Deferred benefit</t>
  </si>
  <si>
    <t>Total deferred benefit</t>
  </si>
  <si>
    <t>Effective income taxes</t>
  </si>
  <si>
    <t>U.S. - Federal and State [Member]</t>
  </si>
  <si>
    <t>Income Taxes - Additional Information (Detail) - USD ($)</t>
  </si>
  <si>
    <t>Sep. 30, 2014</t>
  </si>
  <si>
    <t>Income Taxes [Line Items]</t>
  </si>
  <si>
    <t>Benefit for income taxes</t>
  </si>
  <si>
    <t>Current income tax provision</t>
  </si>
  <si>
    <t>Deferred tax benefit</t>
  </si>
  <si>
    <t>Effective income tax rate</t>
  </si>
  <si>
    <t>26.90%</t>
  </si>
  <si>
    <t>129.80%</t>
  </si>
  <si>
    <t>2.30%</t>
  </si>
  <si>
    <t>Effective income tax statutory income tax rate</t>
  </si>
  <si>
    <t>Net benefit for income taxes for release of valuation allowances in connection with merger</t>
  </si>
  <si>
    <t>Irish income tax statutory rate, Percentage</t>
  </si>
  <si>
    <t>Operating loss carryforwards limitations on use</t>
  </si>
  <si>
    <t>Swiss net operating loss carryovers have a seven-year carryforward life and a portion of the earliest layer will begin to expire in 2017 for lack of sufficient taxable income to fully absorb the available carryover loss.</t>
  </si>
  <si>
    <t>Excess tax benefit from share-based compensation</t>
  </si>
  <si>
    <t>Unrecognized excess tax benefits from stock-based compensation</t>
  </si>
  <si>
    <t>Increase (decrease) in the deferred tax valuation allowance</t>
  </si>
  <si>
    <t>Provision for income tax on undistributed earnings of subsidiaries</t>
  </si>
  <si>
    <t>Unremitted earnings</t>
  </si>
  <si>
    <t>Estimates income tax unremitted earnings</t>
  </si>
  <si>
    <t>Unrecognized tax benefits, long term liabilities</t>
  </si>
  <si>
    <t>Deferred income tax assets, net</t>
  </si>
  <si>
    <t>Interest expense</t>
  </si>
  <si>
    <t>Penalties expense</t>
  </si>
  <si>
    <t>Income tax penalties and interest expense</t>
  </si>
  <si>
    <t>Fiscal Year 2017 [Member]</t>
  </si>
  <si>
    <t>Operating loss carryforward annual limitation</t>
  </si>
  <si>
    <t>Fiscal Year 2014 [Member]</t>
  </si>
  <si>
    <t>Fiscal Year 2018 to 2028 [Member]</t>
  </si>
  <si>
    <t>Federal [Member]</t>
  </si>
  <si>
    <t>Net operating loss carryforwards</t>
  </si>
  <si>
    <t>Operating loss carryforward, expiration year</t>
  </si>
  <si>
    <t>Federal [Member] | Research Tax Credit Carryforward [Member]</t>
  </si>
  <si>
    <t>The U.S. federal orphan drug credits will begin to expire in 2027 and the U.S. federal research and development credits will begin to expire in 2025. The U.S. federal alternative minimum tax credit and California research and development credits have indefinite lives and therefore are not subject to expiration. The Illinois EDGE credit has a five-year carryforward life following the year of generation and will begin to expire in 2019.</t>
  </si>
  <si>
    <t>Income tax credit carryforwards</t>
  </si>
  <si>
    <t>State [Member]</t>
  </si>
  <si>
    <t>State [Member] | Research Tax Credit Carryforward [Member]</t>
  </si>
  <si>
    <t>Foreign [Member]</t>
  </si>
  <si>
    <t>Swiss Subsidiary [Member]</t>
  </si>
  <si>
    <t>Deferred tax liability, eliminated</t>
  </si>
  <si>
    <t>Income Taxes - Reconciliation Between Irish Rate and U.S Federal Statutory Income Tax Rate (Detail) - USD ($) $ in Thousands</t>
  </si>
  <si>
    <t>Irish income tax at statutory rate (12.5%)</t>
  </si>
  <si>
    <t>Transaction costs</t>
  </si>
  <si>
    <t>Excise tax</t>
  </si>
  <si>
    <t>Foreign tax rate differential</t>
  </si>
  <si>
    <t>Change in valuation allowance</t>
  </si>
  <si>
    <t>Derivative liability</t>
  </si>
  <si>
    <t>Notional interest deduction</t>
  </si>
  <si>
    <t>Interest expense on convertible debt inducements</t>
  </si>
  <si>
    <t>Book loss on debt extinguishment</t>
  </si>
  <si>
    <t>Uncertain tax positions</t>
  </si>
  <si>
    <t>Change in U.S. state effective tax rate</t>
  </si>
  <si>
    <t>Disallowed interest</t>
  </si>
  <si>
    <t>Disqualified compensation expense</t>
  </si>
  <si>
    <t>Tax charges on intragroup profit</t>
  </si>
  <si>
    <t>U.S. state income taxes</t>
  </si>
  <si>
    <t>U.S. federal and state tax credits</t>
  </si>
  <si>
    <t>Other, net</t>
  </si>
  <si>
    <t>Income Taxes - Reconciliation Between Irish Rate and U.S Federal Statutory Income Tax Rate (Parenthetical) (Detail)</t>
  </si>
  <si>
    <t>Income Taxes - Deferred Tax Assets and Liabilities (Detail) - USD ($) $ in Thousands</t>
  </si>
  <si>
    <t>Dec. 31, 2013</t>
  </si>
  <si>
    <t>Deferred tax assets:</t>
  </si>
  <si>
    <t>Capital loss carryforwards</t>
  </si>
  <si>
    <t>Alternative minimum tax credit</t>
  </si>
  <si>
    <t>U.S. federal and state credits</t>
  </si>
  <si>
    <t>Accrued compensation</t>
  </si>
  <si>
    <t>Accruals and reserves</t>
  </si>
  <si>
    <t>Contingent royalties</t>
  </si>
  <si>
    <t>Intercompany interest</t>
  </si>
  <si>
    <t>Other</t>
  </si>
  <si>
    <t>Total deferred tax assets</t>
  </si>
  <si>
    <t>Valuation allowance</t>
  </si>
  <si>
    <t>Deferred tax assets, net of valuation allowance</t>
  </si>
  <si>
    <t>Deferred tax liabilities:</t>
  </si>
  <si>
    <t>Total deferred tax liabilities</t>
  </si>
  <si>
    <t>Net deferred income tax liability</t>
  </si>
  <si>
    <t>Income Taxes - Reconciliation of Beginning and Ending Amounts of Valuation Allowance (Detail) - USD ($) $ in Thousands</t>
  </si>
  <si>
    <t>Decrease (Increase) for year activity</t>
  </si>
  <si>
    <t>Release of valuation allowances</t>
  </si>
  <si>
    <t>Additions to valuation allowances due to acquisitions</t>
  </si>
  <si>
    <t>Income Taxes - Changes in Uncertain Income Tax Positions (Detail) - USD ($) $ in Thousands</t>
  </si>
  <si>
    <t>Beginning balance – uncertain tax positions</t>
  </si>
  <si>
    <t>Additions</t>
  </si>
  <si>
    <t>Acquired uncertain tax positions</t>
  </si>
  <si>
    <t>Ending balance – uncertain tax positions</t>
  </si>
  <si>
    <t>Employee Benefit Plans - Additional Information (Detail) - USD ($)</t>
  </si>
  <si>
    <t>Defined Benefit Plan Disclosure [Line Items]</t>
  </si>
  <si>
    <t>Defined benefit plan expenses</t>
  </si>
  <si>
    <t>Percent of matching contribution by company</t>
  </si>
  <si>
    <t>Maximum percent of employee's elective contribution to plan</t>
  </si>
  <si>
    <t>3.00%</t>
  </si>
  <si>
    <t>6.00%</t>
  </si>
  <si>
    <t>Percent of employee's eligible pay</t>
  </si>
  <si>
    <t>Graded vesting period</t>
  </si>
  <si>
    <t>Deferred compensation plan liabilities</t>
  </si>
  <si>
    <t>Deferred compensation plan assets funds held</t>
  </si>
  <si>
    <t>Horizon Pharma Services Limited [Member]</t>
  </si>
  <si>
    <t>Selected Quarterly Financial Information (Unaudited) - Summary of Selected Financial Results of Operations (Detail) - USD ($) $ / shares in Units, $ in Thousands</t>
  </si>
  <si>
    <t>Schedule II - Valuation and Qualifying Accounts (Detail) - USD ($) $ in Thousands</t>
  </si>
  <si>
    <t>Valuation Allowances and Reserves, Reserves of Businesses Acquired</t>
  </si>
  <si>
    <t>Allowance for discounts and returns [Member]</t>
  </si>
  <si>
    <t>Additions, Charged to costs and expenses</t>
  </si>
  <si>
    <t>Deductions from reserves</t>
  </si>
  <si>
    <t>Allowance for slow moving and obsolete inventory [Member]</t>
  </si>
  <si>
    <t>Deferred tax asset valuation allowances [Member]</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0_);_(&quot;$ &quot;(#,##0.0000)" numFmtId="166"/>
    <numFmt formatCode="_(&quot;$ &quot;#,##0.00_);_(&quot;$ &quot;(#,##0.00)" numFmtId="167"/>
    <numFmt formatCode="_(&quot;€ &quot;#,##0_);_(&quot;€ &quot;(#,##0)" numFmtId="168"/>
    <numFmt formatCode="#,##0.0000_);(#,##0.0000)" numFmtId="169"/>
    <numFmt formatCode="#,##0.000_);(#,##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9242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62334893</v>
      </c>
    </row>
    <row r="18" spans="1:4">
      <c r="A18" s="4" t="s">
        <v>30</v>
      </c>
      <c r="D18" s="6" t="n">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4"/>
  </cols>
  <sheetData>
    <row r="1" spans="1:4">
      <c r="A1" s="1" t="s">
        <v>1308</v>
      </c>
      <c r="B1" s="2" t="s">
        <v>1</v>
      </c>
    </row>
    <row r="2" spans="1:4">
      <c r="B2" s="2" t="s">
        <v>2</v>
      </c>
      <c r="C2" s="2" t="s">
        <v>32</v>
      </c>
      <c r="D2" s="2" t="s">
        <v>83</v>
      </c>
    </row>
    <row r="3" spans="1:4">
      <c r="A3" s="3" t="s">
        <v>279</v>
      </c>
    </row>
    <row r="4" spans="1:4">
      <c r="A4" s="4" t="s">
        <v>1309</v>
      </c>
      <c r="B4" s="4" t="s">
        <v>1310</v>
      </c>
      <c r="C4" s="4" t="s">
        <v>1310</v>
      </c>
      <c r="D4" s="4" t="s">
        <v>1311</v>
      </c>
    </row>
    <row r="5" spans="1:4">
      <c r="A5" s="4" t="s">
        <v>1312</v>
      </c>
      <c r="B5" s="4" t="s">
        <v>1313</v>
      </c>
      <c r="C5" s="4" t="s">
        <v>1313</v>
      </c>
      <c r="D5" s="4" t="s">
        <v>1314</v>
      </c>
    </row>
    <row r="6" spans="1:4">
      <c r="A6" s="4" t="s">
        <v>1315</v>
      </c>
      <c r="B6" s="4" t="s">
        <v>1316</v>
      </c>
      <c r="C6" s="4" t="s">
        <v>1317</v>
      </c>
      <c r="D6" s="4" t="s">
        <v>1318</v>
      </c>
    </row>
    <row r="7" spans="1:4">
      <c r="A7" s="4" t="s">
        <v>1319</v>
      </c>
      <c r="B7" s="4" t="s">
        <v>1320</v>
      </c>
      <c r="C7" s="4" t="s">
        <v>1291</v>
      </c>
      <c r="D7" s="4" t="s">
        <v>1321</v>
      </c>
    </row>
    <row r="8" spans="1:4">
      <c r="A8" s="4" t="s">
        <v>1322</v>
      </c>
      <c r="B8" s="9" t="n">
        <v>11.58</v>
      </c>
      <c r="C8" s="9" t="n">
        <v>16.07</v>
      </c>
      <c r="D8" s="9" t="n">
        <v>8.88000000000000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323</v>
      </c>
      <c r="B1" s="2" t="s">
        <v>1</v>
      </c>
    </row>
    <row r="2" spans="1:2">
      <c r="B2" s="2" t="s">
        <v>1324</v>
      </c>
    </row>
    <row r="3" spans="1:2">
      <c r="A3" s="3" t="s">
        <v>1203</v>
      </c>
    </row>
    <row r="4" spans="1:2">
      <c r="A4" s="4" t="s">
        <v>1325</v>
      </c>
      <c r="B4" s="5" t="n">
        <v>3361746</v>
      </c>
    </row>
    <row r="5" spans="1:2">
      <c r="A5" s="4" t="s">
        <v>1326</v>
      </c>
      <c r="B5" s="5" t="n">
        <v>1384104</v>
      </c>
    </row>
    <row r="6" spans="1:2">
      <c r="A6" s="4" t="s">
        <v>1327</v>
      </c>
      <c r="B6" s="5" t="n">
        <v>-970197</v>
      </c>
    </row>
    <row r="7" spans="1:2">
      <c r="A7" s="4" t="s">
        <v>1328</v>
      </c>
      <c r="B7" s="5" t="n">
        <v>-407782</v>
      </c>
    </row>
    <row r="8" spans="1:2">
      <c r="A8" s="4" t="s">
        <v>1329</v>
      </c>
      <c r="B8" s="5" t="n">
        <v>3367871</v>
      </c>
    </row>
    <row r="9" spans="1:2">
      <c r="A9" s="4" t="s">
        <v>1330</v>
      </c>
      <c r="B9" s="9" t="n">
        <v>18.71</v>
      </c>
    </row>
    <row r="10" spans="1:2">
      <c r="A10" s="4" t="s">
        <v>1331</v>
      </c>
      <c r="B10" s="14" t="n">
        <v>17.07</v>
      </c>
    </row>
    <row r="11" spans="1:2">
      <c r="A11" s="4" t="s">
        <v>1332</v>
      </c>
      <c r="B11" s="14" t="n">
        <v>17.38</v>
      </c>
    </row>
    <row r="12" spans="1:2">
      <c r="A12" s="4" t="s">
        <v>1333</v>
      </c>
      <c r="B12" s="14" t="n">
        <v>18.42</v>
      </c>
    </row>
    <row r="13" spans="1:2">
      <c r="A13" s="4" t="s">
        <v>1334</v>
      </c>
      <c r="B13" s="9" t="n">
        <v>18.4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35</v>
      </c>
      <c r="B1" s="2" t="s">
        <v>751</v>
      </c>
      <c r="C1" s="2" t="s">
        <v>1</v>
      </c>
    </row>
    <row r="2" spans="1:3">
      <c r="B2" s="2" t="s">
        <v>686</v>
      </c>
      <c r="C2" s="2" t="s">
        <v>2</v>
      </c>
    </row>
    <row r="3" spans="1:3">
      <c r="A3" s="3" t="s">
        <v>1203</v>
      </c>
    </row>
    <row r="4" spans="1:3">
      <c r="A4" s="4" t="s">
        <v>1336</v>
      </c>
      <c r="B4" s="5" t="n">
        <v>13049000</v>
      </c>
      <c r="C4" s="5" t="n">
        <v>13049000</v>
      </c>
    </row>
    <row r="5" spans="1:3">
      <c r="A5" s="4" t="s">
        <v>1337</v>
      </c>
      <c r="B5" s="5" t="n">
        <v>260000</v>
      </c>
      <c r="C5" s="5" t="n">
        <v>260000</v>
      </c>
    </row>
    <row r="6" spans="1:3">
      <c r="A6" s="4" t="s">
        <v>1338</v>
      </c>
      <c r="C6" s="5" t="n">
        <v>-20000</v>
      </c>
    </row>
    <row r="7" spans="1:3">
      <c r="A7" s="4" t="s">
        <v>1339</v>
      </c>
      <c r="C7" s="5" t="n">
        <v>-1243344</v>
      </c>
    </row>
    <row r="8" spans="1:3">
      <c r="A8" s="4" t="s">
        <v>1340</v>
      </c>
      <c r="C8" s="5" t="n">
        <v>12045656</v>
      </c>
    </row>
    <row r="9" spans="1:3">
      <c r="A9" s="4" t="s">
        <v>1224</v>
      </c>
      <c r="C9" s="9" t="n">
        <v>7.99</v>
      </c>
    </row>
    <row r="10" spans="1:3">
      <c r="A10" s="4" t="s">
        <v>1341</v>
      </c>
      <c r="C10" s="14" t="n">
        <v>18.97</v>
      </c>
    </row>
    <row r="11" spans="1:3">
      <c r="A11" s="4" t="s">
        <v>1342</v>
      </c>
      <c r="C11" s="9" t="n">
        <v>14.68</v>
      </c>
    </row>
    <row r="12" spans="1:3">
      <c r="A12" s="4" t="s">
        <v>1343</v>
      </c>
      <c r="C12" s="4" t="s">
        <v>1344</v>
      </c>
    </row>
    <row r="13" spans="1:3">
      <c r="A13" s="4" t="s">
        <v>1345</v>
      </c>
      <c r="C13" s="4" t="s">
        <v>1139</v>
      </c>
    </row>
    <row r="14" spans="1:3">
      <c r="A14" s="4" t="s">
        <v>1346</v>
      </c>
      <c r="C14" s="4" t="s">
        <v>1347</v>
      </c>
    </row>
    <row r="15" spans="1:3">
      <c r="A15" s="4" t="s">
        <v>1348</v>
      </c>
      <c r="C15" s="9" t="n">
        <v>7.34</v>
      </c>
    </row>
    <row r="16" spans="1:3">
      <c r="A16" s="4" t="s">
        <v>1349</v>
      </c>
      <c r="C16" s="14" t="n">
        <v>18.97</v>
      </c>
    </row>
    <row r="17" spans="1:3">
      <c r="A17" s="4" t="s">
        <v>1350</v>
      </c>
      <c r="C17" s="9" t="n">
        <v>13.0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9"/>
    <col customWidth="1" max="2" min="2" width="17"/>
  </cols>
  <sheetData>
    <row r="1" spans="1:2">
      <c r="A1" s="1" t="s">
        <v>1351</v>
      </c>
      <c r="B1" s="2" t="s">
        <v>1</v>
      </c>
    </row>
    <row r="2" spans="1:2">
      <c r="B2" s="2" t="s">
        <v>2</v>
      </c>
    </row>
    <row r="3" spans="1:2">
      <c r="A3" s="4" t="s">
        <v>1352</v>
      </c>
    </row>
    <row r="4" spans="1:2">
      <c r="A4" s="3" t="s">
        <v>1203</v>
      </c>
    </row>
    <row r="5" spans="1:2">
      <c r="A5" s="4" t="s">
        <v>1353</v>
      </c>
      <c r="B5" s="4" t="s">
        <v>1354</v>
      </c>
    </row>
    <row r="6" spans="1:2">
      <c r="A6" s="4" t="s">
        <v>1355</v>
      </c>
      <c r="B6" s="4" t="s">
        <v>1356</v>
      </c>
    </row>
    <row r="7" spans="1:2">
      <c r="A7" s="4" t="s">
        <v>1357</v>
      </c>
      <c r="B7" s="4" t="s">
        <v>1358</v>
      </c>
    </row>
    <row r="8" spans="1:2">
      <c r="A8" s="4" t="s">
        <v>1359</v>
      </c>
    </row>
    <row r="9" spans="1:2">
      <c r="A9" s="3" t="s">
        <v>1203</v>
      </c>
    </row>
    <row r="10" spans="1:2">
      <c r="A10" s="4" t="s">
        <v>1353</v>
      </c>
      <c r="B10" s="4" t="s">
        <v>1354</v>
      </c>
    </row>
    <row r="11" spans="1:2">
      <c r="A11" s="4" t="s">
        <v>1355</v>
      </c>
      <c r="B11" s="4" t="s">
        <v>1356</v>
      </c>
    </row>
    <row r="12" spans="1:2">
      <c r="A12" s="4" t="s">
        <v>1357</v>
      </c>
      <c r="B12" s="4" t="s">
        <v>1360</v>
      </c>
    </row>
    <row r="13" spans="1:2">
      <c r="A13" s="4" t="s">
        <v>1361</v>
      </c>
    </row>
    <row r="14" spans="1:2">
      <c r="A14" s="3" t="s">
        <v>1203</v>
      </c>
    </row>
    <row r="15" spans="1:2">
      <c r="A15" s="4" t="s">
        <v>1353</v>
      </c>
      <c r="B15" s="4" t="s">
        <v>1354</v>
      </c>
    </row>
    <row r="16" spans="1:2">
      <c r="A16" s="4" t="s">
        <v>1355</v>
      </c>
      <c r="B16" s="4" t="s">
        <v>1356</v>
      </c>
    </row>
    <row r="17" spans="1:2">
      <c r="A17" s="4" t="s">
        <v>1357</v>
      </c>
      <c r="B17" s="4" t="s">
        <v>1362</v>
      </c>
    </row>
    <row r="18" spans="1:2">
      <c r="A18" s="4" t="s">
        <v>1363</v>
      </c>
    </row>
    <row r="19" spans="1:2">
      <c r="A19" s="3" t="s">
        <v>1203</v>
      </c>
    </row>
    <row r="20" spans="1:2">
      <c r="A20" s="4" t="s">
        <v>1353</v>
      </c>
      <c r="B20" s="4" t="s">
        <v>961</v>
      </c>
    </row>
    <row r="21" spans="1:2">
      <c r="A21" s="4" t="s">
        <v>1364</v>
      </c>
      <c r="B21" s="4" t="s">
        <v>1243</v>
      </c>
    </row>
    <row r="22" spans="1:2">
      <c r="A22" s="4" t="s">
        <v>1365</v>
      </c>
    </row>
    <row r="23" spans="1:2">
      <c r="A23" s="3" t="s">
        <v>1203</v>
      </c>
    </row>
    <row r="24" spans="1:2">
      <c r="A24" s="4" t="s">
        <v>1353</v>
      </c>
      <c r="B24" s="4" t="s">
        <v>959</v>
      </c>
    </row>
    <row r="25" spans="1:2">
      <c r="A25" s="4" t="s">
        <v>1364</v>
      </c>
      <c r="B25" s="4" t="s">
        <v>872</v>
      </c>
    </row>
    <row r="26" spans="1:2">
      <c r="A26" s="4" t="s">
        <v>1366</v>
      </c>
    </row>
    <row r="27" spans="1:2">
      <c r="A27" s="3" t="s">
        <v>1203</v>
      </c>
    </row>
    <row r="28" spans="1:2">
      <c r="A28" s="4" t="s">
        <v>1353</v>
      </c>
      <c r="B28" s="4" t="s">
        <v>1367</v>
      </c>
    </row>
    <row r="29" spans="1:2">
      <c r="A29" s="4" t="s">
        <v>1364</v>
      </c>
      <c r="B29" s="4" t="s">
        <v>1368</v>
      </c>
    </row>
    <row r="30" spans="1:2">
      <c r="A30" s="4" t="s">
        <v>1369</v>
      </c>
    </row>
    <row r="31" spans="1:2">
      <c r="A31" s="3" t="s">
        <v>1203</v>
      </c>
    </row>
    <row r="32" spans="1:2">
      <c r="A32" s="4" t="s">
        <v>1353</v>
      </c>
      <c r="B32" s="4" t="s">
        <v>510</v>
      </c>
    </row>
    <row r="33" spans="1:2">
      <c r="A33" s="4" t="s">
        <v>1364</v>
      </c>
      <c r="B33" s="4" t="s">
        <v>1370</v>
      </c>
    </row>
    <row r="34" spans="1:2">
      <c r="A34" s="4" t="s">
        <v>1371</v>
      </c>
    </row>
    <row r="35" spans="1:2">
      <c r="A35" s="3" t="s">
        <v>1203</v>
      </c>
    </row>
    <row r="36" spans="1:2">
      <c r="A36" s="4" t="s">
        <v>1372</v>
      </c>
      <c r="B36" s="4" t="s">
        <v>1373</v>
      </c>
    </row>
    <row r="37" spans="1:2">
      <c r="A37" s="4" t="s">
        <v>1374</v>
      </c>
    </row>
    <row r="38" spans="1:2">
      <c r="A38" s="3" t="s">
        <v>1203</v>
      </c>
    </row>
    <row r="39" spans="1:2">
      <c r="A39" s="4" t="s">
        <v>1372</v>
      </c>
      <c r="B39" s="4" t="s">
        <v>534</v>
      </c>
    </row>
    <row r="40" spans="1:2">
      <c r="A40" s="4" t="s">
        <v>1375</v>
      </c>
    </row>
    <row r="41" spans="1:2">
      <c r="A41" s="3" t="s">
        <v>1203</v>
      </c>
    </row>
    <row r="42" spans="1:2">
      <c r="A42" s="4" t="s">
        <v>1372</v>
      </c>
      <c r="B42" s="4" t="s">
        <v>137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77</v>
      </c>
      <c r="B1" s="2" t="s">
        <v>1</v>
      </c>
    </row>
    <row r="2" spans="1:5">
      <c r="B2" s="2" t="s">
        <v>2</v>
      </c>
      <c r="C2" s="2" t="s">
        <v>32</v>
      </c>
      <c r="D2" s="2" t="s">
        <v>83</v>
      </c>
      <c r="E2" s="2" t="s">
        <v>892</v>
      </c>
    </row>
    <row r="3" spans="1:5">
      <c r="A3" s="3" t="s">
        <v>1203</v>
      </c>
    </row>
    <row r="4" spans="1:5">
      <c r="A4" s="4" t="s">
        <v>1378</v>
      </c>
      <c r="E4" s="9" t="n">
        <v>15.96</v>
      </c>
    </row>
    <row r="5" spans="1:5">
      <c r="A5" s="4" t="s">
        <v>1379</v>
      </c>
      <c r="B5" s="4" t="s">
        <v>1310</v>
      </c>
      <c r="C5" s="4" t="s">
        <v>1310</v>
      </c>
      <c r="D5" s="4" t="s">
        <v>1311</v>
      </c>
    </row>
    <row r="6" spans="1:5">
      <c r="A6" s="4" t="s">
        <v>1380</v>
      </c>
      <c r="B6" s="4" t="s">
        <v>1313</v>
      </c>
      <c r="C6" s="4" t="s">
        <v>1313</v>
      </c>
      <c r="D6" s="4" t="s">
        <v>1314</v>
      </c>
    </row>
    <row r="7" spans="1:5">
      <c r="A7" s="4" t="s">
        <v>1381</v>
      </c>
      <c r="B7" s="4" t="s">
        <v>1316</v>
      </c>
      <c r="C7" s="4" t="s">
        <v>1317</v>
      </c>
      <c r="D7" s="4" t="s">
        <v>1318</v>
      </c>
    </row>
    <row r="8" spans="1:5">
      <c r="A8" s="4" t="s">
        <v>440</v>
      </c>
    </row>
    <row r="9" spans="1:5">
      <c r="A9" s="3" t="s">
        <v>1203</v>
      </c>
    </row>
    <row r="10" spans="1:5">
      <c r="A10" s="4" t="s">
        <v>1378</v>
      </c>
      <c r="B10" s="9" t="n">
        <v>16.18</v>
      </c>
      <c r="C10" s="9" t="n">
        <v>21.67</v>
      </c>
      <c r="D10" s="9" t="n">
        <v>12.89</v>
      </c>
    </row>
    <row r="11" spans="1:5">
      <c r="A11" s="4" t="s">
        <v>1381</v>
      </c>
      <c r="B11" s="4" t="s">
        <v>1382</v>
      </c>
      <c r="C11" s="4" t="s">
        <v>1383</v>
      </c>
      <c r="D11" s="4" t="s">
        <v>1384</v>
      </c>
    </row>
    <row r="12" spans="1:5">
      <c r="A12" s="4" t="s">
        <v>1385</v>
      </c>
      <c r="B12" s="4" t="s">
        <v>1386</v>
      </c>
      <c r="C12" s="4" t="s">
        <v>1006</v>
      </c>
      <c r="D12" s="4" t="s">
        <v>1387</v>
      </c>
    </row>
    <row r="13" spans="1:5">
      <c r="A13" s="4" t="s">
        <v>580</v>
      </c>
    </row>
    <row r="14" spans="1:5">
      <c r="A14" s="3" t="s">
        <v>1203</v>
      </c>
    </row>
    <row r="15" spans="1:5">
      <c r="A15" s="4" t="s">
        <v>1388</v>
      </c>
      <c r="B15" s="4" t="s">
        <v>1389</v>
      </c>
      <c r="C15" s="4" t="s">
        <v>1390</v>
      </c>
    </row>
    <row r="16" spans="1:5">
      <c r="A16" s="4" t="s">
        <v>1391</v>
      </c>
      <c r="B16" s="4" t="s">
        <v>1392</v>
      </c>
      <c r="C16" s="4" t="s">
        <v>1393</v>
      </c>
    </row>
    <row r="17" spans="1:5">
      <c r="A17" s="4" t="s">
        <v>1379</v>
      </c>
      <c r="B17" s="4" t="s">
        <v>1006</v>
      </c>
      <c r="C17" s="4" t="s">
        <v>1006</v>
      </c>
    </row>
    <row r="18" spans="1:5">
      <c r="A18" s="4" t="s">
        <v>1380</v>
      </c>
      <c r="B18" s="4" t="s">
        <v>1394</v>
      </c>
      <c r="C18" s="4" t="s">
        <v>1395</v>
      </c>
    </row>
    <row r="19" spans="1:5">
      <c r="A19" s="4" t="s">
        <v>1396</v>
      </c>
    </row>
    <row r="20" spans="1:5">
      <c r="A20" s="3" t="s">
        <v>1203</v>
      </c>
    </row>
    <row r="21" spans="1:5">
      <c r="A21" s="4" t="s">
        <v>1378</v>
      </c>
      <c r="B21" s="9" t="n">
        <v>17.72</v>
      </c>
      <c r="C21" s="9" t="n">
        <v>16.81</v>
      </c>
    </row>
    <row r="22" spans="1:5">
      <c r="A22" s="4" t="s">
        <v>1397</v>
      </c>
    </row>
    <row r="23" spans="1:5">
      <c r="A23" s="3" t="s">
        <v>1203</v>
      </c>
    </row>
    <row r="24" spans="1:5">
      <c r="A24" s="4" t="s">
        <v>1378</v>
      </c>
      <c r="B24" s="9" t="n">
        <v>21.07</v>
      </c>
      <c r="C24" s="9" t="n">
        <v>35.0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98</v>
      </c>
      <c r="B1" s="2" t="s">
        <v>751</v>
      </c>
      <c r="C1" s="2" t="s">
        <v>1</v>
      </c>
    </row>
    <row r="2" spans="1:3">
      <c r="B2" s="2" t="s">
        <v>686</v>
      </c>
      <c r="C2" s="2" t="s">
        <v>2</v>
      </c>
    </row>
    <row r="3" spans="1:3">
      <c r="A3" s="3" t="s">
        <v>1203</v>
      </c>
    </row>
    <row r="4" spans="1:3">
      <c r="A4" s="4" t="s">
        <v>1337</v>
      </c>
      <c r="B4" s="5" t="n">
        <v>260000</v>
      </c>
      <c r="C4" s="5" t="n">
        <v>260000</v>
      </c>
    </row>
    <row r="5" spans="1:3">
      <c r="A5" s="4" t="s">
        <v>1399</v>
      </c>
      <c r="C5" s="9" t="n">
        <v>7.99</v>
      </c>
    </row>
    <row r="6" spans="1:3">
      <c r="A6" s="4" t="s">
        <v>1400</v>
      </c>
      <c r="C6" s="4" t="s">
        <v>1344</v>
      </c>
    </row>
    <row r="7" spans="1:3">
      <c r="A7" s="4" t="s">
        <v>1401</v>
      </c>
      <c r="C7" s="9" t="n">
        <v>7.34</v>
      </c>
    </row>
    <row r="8" spans="1:3">
      <c r="A8" s="4" t="s">
        <v>1250</v>
      </c>
    </row>
    <row r="9" spans="1:3">
      <c r="A9" s="3" t="s">
        <v>1203</v>
      </c>
    </row>
    <row r="10" spans="1:3">
      <c r="A10" s="4" t="s">
        <v>1337</v>
      </c>
      <c r="C10" s="5" t="n">
        <v>12020656</v>
      </c>
    </row>
    <row r="11" spans="1:3">
      <c r="A11" s="4" t="s">
        <v>1399</v>
      </c>
      <c r="C11" s="9" t="n">
        <v>14.74</v>
      </c>
    </row>
    <row r="12" spans="1:3">
      <c r="A12" s="4" t="s">
        <v>1400</v>
      </c>
      <c r="C12" s="4" t="s">
        <v>1402</v>
      </c>
    </row>
    <row r="13" spans="1:3">
      <c r="A13" s="4" t="s">
        <v>1401</v>
      </c>
      <c r="C13" s="9" t="n">
        <v>12.36</v>
      </c>
    </row>
    <row r="14" spans="1:3">
      <c r="A14" s="4" t="s">
        <v>1403</v>
      </c>
    </row>
    <row r="15" spans="1:3">
      <c r="A15" s="3" t="s">
        <v>1203</v>
      </c>
    </row>
    <row r="16" spans="1:3">
      <c r="A16" s="4" t="s">
        <v>1337</v>
      </c>
      <c r="C16" s="5" t="n">
        <v>8889656</v>
      </c>
    </row>
    <row r="17" spans="1:3">
      <c r="A17" s="4" t="s">
        <v>1399</v>
      </c>
      <c r="C17" s="9" t="n">
        <v>15.15</v>
      </c>
    </row>
    <row r="18" spans="1:3">
      <c r="A18" s="4" t="s">
        <v>1400</v>
      </c>
      <c r="C18" s="4" t="s">
        <v>1404</v>
      </c>
    </row>
    <row r="19" spans="1:3">
      <c r="A19" s="4" t="s">
        <v>1401</v>
      </c>
      <c r="C19" s="9" t="n">
        <v>12.29</v>
      </c>
    </row>
    <row r="20" spans="1:3">
      <c r="A20" s="4" t="s">
        <v>1405</v>
      </c>
    </row>
    <row r="21" spans="1:3">
      <c r="A21" s="3" t="s">
        <v>1203</v>
      </c>
    </row>
    <row r="22" spans="1:3">
      <c r="A22" s="4" t="s">
        <v>1337</v>
      </c>
      <c r="C22" s="5" t="n">
        <v>3131000</v>
      </c>
    </row>
    <row r="23" spans="1:3">
      <c r="A23" s="4" t="s">
        <v>1399</v>
      </c>
      <c r="C23" s="9" t="n">
        <v>13.55</v>
      </c>
    </row>
    <row r="24" spans="1:3">
      <c r="A24" s="4" t="s">
        <v>1400</v>
      </c>
      <c r="C24" s="4" t="s">
        <v>1406</v>
      </c>
    </row>
    <row r="25" spans="1:3">
      <c r="A25" s="4" t="s">
        <v>1401</v>
      </c>
      <c r="C25" s="9" t="n">
        <v>12.5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7</v>
      </c>
      <c r="B1" s="2" t="s">
        <v>1</v>
      </c>
    </row>
    <row r="2" spans="1:4">
      <c r="B2" s="2" t="s">
        <v>2</v>
      </c>
      <c r="C2" s="2" t="s">
        <v>32</v>
      </c>
      <c r="D2" s="2" t="s">
        <v>83</v>
      </c>
    </row>
    <row r="3" spans="1:4">
      <c r="A3" s="3" t="s">
        <v>1203</v>
      </c>
    </row>
    <row r="4" spans="1:4">
      <c r="A4" s="4" t="s">
        <v>1408</v>
      </c>
      <c r="B4" s="7" t="n">
        <v>114144</v>
      </c>
      <c r="C4" s="7" t="n">
        <v>85786</v>
      </c>
      <c r="D4" s="7" t="n">
        <v>13198</v>
      </c>
    </row>
    <row r="5" spans="1:4">
      <c r="A5" s="4" t="s">
        <v>976</v>
      </c>
    </row>
    <row r="6" spans="1:4">
      <c r="A6" s="3" t="s">
        <v>1203</v>
      </c>
    </row>
    <row r="7" spans="1:4">
      <c r="A7" s="4" t="s">
        <v>1408</v>
      </c>
      <c r="B7" s="5" t="n">
        <v>26</v>
      </c>
    </row>
    <row r="8" spans="1:4">
      <c r="A8" s="4" t="s">
        <v>1409</v>
      </c>
    </row>
    <row r="9" spans="1:4">
      <c r="A9" s="3" t="s">
        <v>1203</v>
      </c>
    </row>
    <row r="10" spans="1:4">
      <c r="A10" s="4" t="s">
        <v>1408</v>
      </c>
      <c r="B10" s="5" t="n">
        <v>9413</v>
      </c>
      <c r="C10" s="5" t="n">
        <v>6590</v>
      </c>
      <c r="D10" s="5" t="n">
        <v>1515</v>
      </c>
    </row>
    <row r="11" spans="1:4">
      <c r="A11" s="4" t="s">
        <v>1410</v>
      </c>
    </row>
    <row r="12" spans="1:4">
      <c r="A12" s="3" t="s">
        <v>1203</v>
      </c>
    </row>
    <row r="13" spans="1:4">
      <c r="A13" s="4" t="s">
        <v>1408</v>
      </c>
      <c r="B13" s="5" t="n">
        <v>26215</v>
      </c>
      <c r="C13" s="5" t="n">
        <v>23062</v>
      </c>
      <c r="D13" s="5" t="n">
        <v>4174</v>
      </c>
    </row>
    <row r="14" spans="1:4">
      <c r="A14" s="4" t="s">
        <v>1411</v>
      </c>
    </row>
    <row r="15" spans="1:4">
      <c r="A15" s="3" t="s">
        <v>1203</v>
      </c>
    </row>
    <row r="16" spans="1:4">
      <c r="A16" s="4" t="s">
        <v>1408</v>
      </c>
      <c r="B16" s="7" t="n">
        <v>78490</v>
      </c>
      <c r="C16" s="7" t="n">
        <v>56134</v>
      </c>
      <c r="D16" s="7" t="n">
        <v>750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2</v>
      </c>
      <c r="B1" s="2" t="s">
        <v>1</v>
      </c>
    </row>
    <row r="2" spans="1:4">
      <c r="B2" s="2" t="s">
        <v>2</v>
      </c>
      <c r="C2" s="2" t="s">
        <v>32</v>
      </c>
      <c r="D2" s="2" t="s">
        <v>83</v>
      </c>
    </row>
    <row r="3" spans="1:4">
      <c r="A3" s="3" t="s">
        <v>1413</v>
      </c>
    </row>
    <row r="4" spans="1:4">
      <c r="A4" s="4" t="s">
        <v>1414</v>
      </c>
      <c r="B4" s="7" t="n">
        <v>-165476</v>
      </c>
      <c r="C4" s="7" t="n">
        <v>-198442</v>
      </c>
      <c r="D4" s="7" t="n">
        <v>-275080</v>
      </c>
    </row>
    <row r="5" spans="1:4">
      <c r="A5" s="4" t="s">
        <v>104</v>
      </c>
      <c r="B5" s="5" t="n">
        <v>-228085</v>
      </c>
      <c r="C5" s="5" t="n">
        <v>-132712</v>
      </c>
      <c r="D5" s="5" t="n">
        <v>-269687</v>
      </c>
    </row>
    <row r="6" spans="1:4">
      <c r="A6" s="4" t="s">
        <v>1415</v>
      </c>
    </row>
    <row r="7" spans="1:4">
      <c r="A7" s="3" t="s">
        <v>1413</v>
      </c>
    </row>
    <row r="8" spans="1:4">
      <c r="A8" s="4" t="s">
        <v>1416</v>
      </c>
      <c r="B8" s="5" t="n">
        <v>-34654</v>
      </c>
      <c r="C8" s="5" t="n">
        <v>76476</v>
      </c>
      <c r="D8" s="5" t="n">
        <v>-16771</v>
      </c>
    </row>
    <row r="9" spans="1:4">
      <c r="A9" s="4" t="s">
        <v>887</v>
      </c>
    </row>
    <row r="10" spans="1:4">
      <c r="A10" s="3" t="s">
        <v>1413</v>
      </c>
    </row>
    <row r="11" spans="1:4">
      <c r="A11" s="4" t="s">
        <v>1416</v>
      </c>
      <c r="B11" s="7" t="n">
        <v>-27955</v>
      </c>
      <c r="C11" s="7" t="n">
        <v>-10746</v>
      </c>
      <c r="D11" s="7" t="n">
        <v>2216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7</v>
      </c>
      <c r="B1" s="2" t="s">
        <v>1</v>
      </c>
    </row>
    <row r="2" spans="1:4">
      <c r="B2" s="2" t="s">
        <v>2</v>
      </c>
      <c r="C2" s="2" t="s">
        <v>32</v>
      </c>
      <c r="D2" s="2" t="s">
        <v>83</v>
      </c>
    </row>
    <row r="3" spans="1:4">
      <c r="A3" s="3" t="s">
        <v>1418</v>
      </c>
    </row>
    <row r="4" spans="1:4">
      <c r="A4" s="4" t="s">
        <v>1419</v>
      </c>
      <c r="B4" s="7" t="n">
        <v>12357</v>
      </c>
      <c r="C4" s="7" t="n">
        <v>8607</v>
      </c>
      <c r="D4" s="7" t="n">
        <v>870</v>
      </c>
    </row>
    <row r="5" spans="1:4">
      <c r="A5" s="3" t="s">
        <v>1420</v>
      </c>
    </row>
    <row r="6" spans="1:4">
      <c r="A6" s="4" t="s">
        <v>1421</v>
      </c>
      <c r="B6" s="5" t="n">
        <v>-73608</v>
      </c>
      <c r="C6" s="5" t="n">
        <v>-180851</v>
      </c>
      <c r="D6" s="5" t="n">
        <v>-6954</v>
      </c>
    </row>
    <row r="7" spans="1:4">
      <c r="A7" s="4" t="s">
        <v>1422</v>
      </c>
      <c r="B7" s="5" t="n">
        <v>-61251</v>
      </c>
      <c r="C7" s="5" t="n">
        <v>-172244</v>
      </c>
      <c r="D7" s="5" t="n">
        <v>-6084</v>
      </c>
    </row>
    <row r="8" spans="1:4">
      <c r="A8" s="4" t="s">
        <v>1423</v>
      </c>
    </row>
    <row r="9" spans="1:4">
      <c r="A9" s="3" t="s">
        <v>1418</v>
      </c>
    </row>
    <row r="10" spans="1:4">
      <c r="A10" s="4" t="s">
        <v>1419</v>
      </c>
      <c r="B10" s="5" t="n">
        <v>10491</v>
      </c>
      <c r="C10" s="5" t="n">
        <v>6355</v>
      </c>
      <c r="D10" s="5" t="n">
        <v>815</v>
      </c>
    </row>
    <row r="11" spans="1:4">
      <c r="A11" s="3" t="s">
        <v>1420</v>
      </c>
    </row>
    <row r="12" spans="1:4">
      <c r="A12" s="4" t="s">
        <v>1421</v>
      </c>
      <c r="B12" s="5" t="n">
        <v>-69073</v>
      </c>
      <c r="C12" s="5" t="n">
        <v>-175228</v>
      </c>
      <c r="D12" s="5" t="n">
        <v>-3860</v>
      </c>
    </row>
    <row r="13" spans="1:4">
      <c r="A13" s="4" t="s">
        <v>1415</v>
      </c>
    </row>
    <row r="14" spans="1:4">
      <c r="A14" s="3" t="s">
        <v>1418</v>
      </c>
    </row>
    <row r="15" spans="1:4">
      <c r="A15" s="4" t="s">
        <v>1419</v>
      </c>
      <c r="B15" s="5" t="n">
        <v>679</v>
      </c>
      <c r="C15" s="5" t="n">
        <v>328</v>
      </c>
      <c r="D15" s="5" t="n">
        <v>55</v>
      </c>
    </row>
    <row r="16" spans="1:4">
      <c r="A16" s="3" t="s">
        <v>1420</v>
      </c>
    </row>
    <row r="17" spans="1:4">
      <c r="A17" s="4" t="s">
        <v>1421</v>
      </c>
      <c r="B17" s="5" t="n">
        <v>-2481</v>
      </c>
      <c r="D17" s="7" t="n">
        <v>-3094</v>
      </c>
    </row>
    <row r="18" spans="1:4">
      <c r="A18" s="4" t="s">
        <v>887</v>
      </c>
    </row>
    <row r="19" spans="1:4">
      <c r="A19" s="3" t="s">
        <v>1418</v>
      </c>
    </row>
    <row r="20" spans="1:4">
      <c r="A20" s="4" t="s">
        <v>1419</v>
      </c>
      <c r="B20" s="5" t="n">
        <v>1187</v>
      </c>
      <c r="C20" s="5" t="n">
        <v>1924</v>
      </c>
    </row>
    <row r="21" spans="1:4">
      <c r="A21" s="3" t="s">
        <v>1420</v>
      </c>
    </row>
    <row r="22" spans="1:4">
      <c r="A22" s="4" t="s">
        <v>1421</v>
      </c>
      <c r="B22" s="7" t="n">
        <v>-2054</v>
      </c>
      <c r="C22" s="7" t="n">
        <v>-562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1424</v>
      </c>
      <c r="B1" s="2" t="s">
        <v>495</v>
      </c>
      <c r="C1" s="2" t="s">
        <v>1</v>
      </c>
    </row>
    <row r="2" spans="1:5">
      <c r="B2" s="2" t="s">
        <v>1425</v>
      </c>
      <c r="C2" s="2" t="s">
        <v>2</v>
      </c>
      <c r="D2" s="2" t="s">
        <v>32</v>
      </c>
      <c r="E2" s="2" t="s">
        <v>83</v>
      </c>
    </row>
    <row r="3" spans="1:5">
      <c r="A3" s="3" t="s">
        <v>1426</v>
      </c>
    </row>
    <row r="4" spans="1:5">
      <c r="A4" s="4" t="s">
        <v>1427</v>
      </c>
      <c r="C4" s="7" t="n">
        <v>-61251000</v>
      </c>
      <c r="D4" s="7" t="n">
        <v>-172244000</v>
      </c>
      <c r="E4" s="7" t="n">
        <v>-6084000</v>
      </c>
    </row>
    <row r="5" spans="1:5">
      <c r="A5" s="4" t="s">
        <v>1428</v>
      </c>
      <c r="C5" s="5" t="n">
        <v>12357000</v>
      </c>
      <c r="D5" s="5" t="n">
        <v>8607000</v>
      </c>
      <c r="E5" s="5" t="n">
        <v>870000</v>
      </c>
    </row>
    <row r="6" spans="1:5">
      <c r="A6" s="4" t="s">
        <v>1429</v>
      </c>
      <c r="C6" s="7" t="n">
        <v>-73608000</v>
      </c>
      <c r="D6" s="7" t="n">
        <v>-180851000</v>
      </c>
      <c r="E6" s="7" t="n">
        <v>-6954000</v>
      </c>
    </row>
    <row r="7" spans="1:5">
      <c r="A7" s="4" t="s">
        <v>1430</v>
      </c>
      <c r="C7" s="4" t="s">
        <v>1431</v>
      </c>
      <c r="D7" s="4" t="s">
        <v>1432</v>
      </c>
      <c r="E7" s="4" t="s">
        <v>1433</v>
      </c>
    </row>
    <row r="8" spans="1:5">
      <c r="A8" s="4" t="s">
        <v>1434</v>
      </c>
      <c r="C8" s="4" t="s">
        <v>634</v>
      </c>
      <c r="D8" s="4" t="s">
        <v>634</v>
      </c>
    </row>
    <row r="9" spans="1:5">
      <c r="A9" s="4" t="s">
        <v>1435</v>
      </c>
      <c r="B9" s="7" t="n">
        <v>3000000</v>
      </c>
    </row>
    <row r="10" spans="1:5">
      <c r="A10" s="4" t="s">
        <v>1436</v>
      </c>
      <c r="C10" s="4" t="s">
        <v>634</v>
      </c>
    </row>
    <row r="11" spans="1:5">
      <c r="A11" s="4" t="s">
        <v>1437</v>
      </c>
      <c r="C11" s="4" t="s">
        <v>1438</v>
      </c>
    </row>
    <row r="12" spans="1:5">
      <c r="A12" s="4" t="s">
        <v>1439</v>
      </c>
      <c r="C12" s="7" t="n">
        <v>1600000</v>
      </c>
    </row>
    <row r="13" spans="1:5">
      <c r="A13" s="4" t="s">
        <v>1440</v>
      </c>
      <c r="C13" s="5" t="n">
        <v>500000</v>
      </c>
    </row>
    <row r="14" spans="1:5">
      <c r="A14" s="4" t="s">
        <v>1441</v>
      </c>
      <c r="C14" s="5" t="n">
        <v>1200000</v>
      </c>
      <c r="D14" s="7" t="n">
        <v>80200000</v>
      </c>
      <c r="E14" s="7" t="n">
        <v>16900000</v>
      </c>
    </row>
    <row r="15" spans="1:5">
      <c r="A15" s="4" t="s">
        <v>1442</v>
      </c>
      <c r="C15" s="5" t="n">
        <v>0</v>
      </c>
    </row>
    <row r="16" spans="1:5">
      <c r="A16" s="4" t="s">
        <v>1443</v>
      </c>
      <c r="C16" s="5" t="n">
        <v>280900000</v>
      </c>
    </row>
    <row r="17" spans="1:5">
      <c r="A17" s="4" t="s">
        <v>1444</v>
      </c>
      <c r="C17" s="5" t="n">
        <v>16700000</v>
      </c>
    </row>
    <row r="18" spans="1:5">
      <c r="A18" s="4" t="s">
        <v>1445</v>
      </c>
      <c r="C18" s="5" t="n">
        <v>7700000</v>
      </c>
    </row>
    <row r="19" spans="1:5">
      <c r="A19" s="4" t="s">
        <v>1446</v>
      </c>
      <c r="C19" s="5" t="n">
        <v>10700000</v>
      </c>
    </row>
    <row r="20" spans="1:5">
      <c r="A20" s="4" t="s">
        <v>1447</v>
      </c>
      <c r="C20" s="5" t="n">
        <v>100000</v>
      </c>
      <c r="D20" s="5" t="n">
        <v>300000</v>
      </c>
    </row>
    <row r="21" spans="1:5">
      <c r="A21" s="4" t="s">
        <v>1448</v>
      </c>
      <c r="C21" s="5" t="n">
        <v>600000</v>
      </c>
      <c r="D21" s="7" t="n">
        <v>100000</v>
      </c>
    </row>
    <row r="22" spans="1:5">
      <c r="A22" s="4" t="s">
        <v>1449</v>
      </c>
      <c r="C22" s="5" t="n">
        <v>18400000</v>
      </c>
    </row>
    <row r="23" spans="1:5">
      <c r="A23" s="4" t="s">
        <v>1450</v>
      </c>
    </row>
    <row r="24" spans="1:5">
      <c r="A24" s="3" t="s">
        <v>1426</v>
      </c>
    </row>
    <row r="25" spans="1:5">
      <c r="A25" s="4" t="s">
        <v>1451</v>
      </c>
      <c r="C25" s="5" t="n">
        <v>14700000</v>
      </c>
    </row>
    <row r="26" spans="1:5">
      <c r="A26" s="4" t="s">
        <v>1452</v>
      </c>
    </row>
    <row r="27" spans="1:5">
      <c r="A27" s="3" t="s">
        <v>1426</v>
      </c>
    </row>
    <row r="28" spans="1:5">
      <c r="A28" s="4" t="s">
        <v>1451</v>
      </c>
      <c r="C28" s="5" t="n">
        <v>50000</v>
      </c>
    </row>
    <row r="29" spans="1:5">
      <c r="A29" s="4" t="s">
        <v>1453</v>
      </c>
    </row>
    <row r="30" spans="1:5">
      <c r="A30" s="3" t="s">
        <v>1426</v>
      </c>
    </row>
    <row r="31" spans="1:5">
      <c r="A31" s="4" t="s">
        <v>1451</v>
      </c>
      <c r="C31" s="5" t="n">
        <v>7700000</v>
      </c>
    </row>
    <row r="32" spans="1:5">
      <c r="A32" s="4" t="s">
        <v>1454</v>
      </c>
    </row>
    <row r="33" spans="1:5">
      <c r="A33" s="3" t="s">
        <v>1426</v>
      </c>
    </row>
    <row r="34" spans="1:5">
      <c r="A34" s="4" t="s">
        <v>1455</v>
      </c>
      <c r="C34" s="7" t="n">
        <v>179500000</v>
      </c>
    </row>
    <row r="35" spans="1:5">
      <c r="A35" s="4" t="s">
        <v>1456</v>
      </c>
      <c r="C35" s="5" t="n">
        <v>2019</v>
      </c>
    </row>
    <row r="36" spans="1:5">
      <c r="A36" s="4" t="s">
        <v>1457</v>
      </c>
    </row>
    <row r="37" spans="1:5">
      <c r="A37" s="3" t="s">
        <v>1426</v>
      </c>
    </row>
    <row r="38" spans="1:5">
      <c r="A38" s="4" t="s">
        <v>1456</v>
      </c>
      <c r="C38" s="5" t="n">
        <v>2027</v>
      </c>
    </row>
    <row r="39" spans="1:5">
      <c r="A39" s="4" t="s">
        <v>1437</v>
      </c>
      <c r="C39" s="4" t="s">
        <v>1458</v>
      </c>
    </row>
    <row r="40" spans="1:5">
      <c r="A40" s="4" t="s">
        <v>1459</v>
      </c>
      <c r="C40" s="7" t="n">
        <v>61800000</v>
      </c>
    </row>
    <row r="41" spans="1:5">
      <c r="A41" s="4" t="s">
        <v>1460</v>
      </c>
    </row>
    <row r="42" spans="1:5">
      <c r="A42" s="3" t="s">
        <v>1426</v>
      </c>
    </row>
    <row r="43" spans="1:5">
      <c r="A43" s="4" t="s">
        <v>1455</v>
      </c>
      <c r="C43" s="7" t="n">
        <v>293000000</v>
      </c>
    </row>
    <row r="44" spans="1:5">
      <c r="A44" s="4" t="s">
        <v>1456</v>
      </c>
      <c r="C44" s="5" t="n">
        <v>2016</v>
      </c>
    </row>
    <row r="45" spans="1:5">
      <c r="A45" s="4" t="s">
        <v>1461</v>
      </c>
    </row>
    <row r="46" spans="1:5">
      <c r="A46" s="3" t="s">
        <v>1426</v>
      </c>
    </row>
    <row r="47" spans="1:5">
      <c r="A47" s="4" t="s">
        <v>1459</v>
      </c>
      <c r="C47" s="7" t="n">
        <v>3700000</v>
      </c>
    </row>
    <row r="48" spans="1:5">
      <c r="A48" s="4" t="s">
        <v>1462</v>
      </c>
    </row>
    <row r="49" spans="1:5">
      <c r="A49" s="3" t="s">
        <v>1426</v>
      </c>
    </row>
    <row r="50" spans="1:5">
      <c r="A50" s="4" t="s">
        <v>1455</v>
      </c>
      <c r="C50" s="5" t="n">
        <v>176200000</v>
      </c>
    </row>
    <row r="51" spans="1:5">
      <c r="A51" s="4" t="s">
        <v>1463</v>
      </c>
    </row>
    <row r="52" spans="1:5">
      <c r="A52" s="3" t="s">
        <v>1426</v>
      </c>
    </row>
    <row r="53" spans="1:5">
      <c r="A53" s="4" t="s">
        <v>1464</v>
      </c>
      <c r="C53" s="7" t="n">
        <v>3000000</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5</v>
      </c>
      <c r="B1" s="2" t="s">
        <v>1</v>
      </c>
    </row>
    <row r="2" spans="1:4">
      <c r="B2" s="2" t="s">
        <v>2</v>
      </c>
      <c r="C2" s="2" t="s">
        <v>32</v>
      </c>
      <c r="D2" s="2" t="s">
        <v>83</v>
      </c>
    </row>
    <row r="3" spans="1:4">
      <c r="A3" s="3" t="s">
        <v>282</v>
      </c>
    </row>
    <row r="4" spans="1:4">
      <c r="A4" s="4" t="s">
        <v>1466</v>
      </c>
      <c r="B4" s="7" t="n">
        <v>-28510</v>
      </c>
      <c r="C4" s="7" t="n">
        <v>-16586</v>
      </c>
      <c r="D4" s="7" t="n">
        <v>-33711</v>
      </c>
    </row>
    <row r="5" spans="1:4">
      <c r="A5" s="4" t="s">
        <v>100</v>
      </c>
      <c r="D5" s="5" t="n">
        <v>-5542</v>
      </c>
    </row>
    <row r="6" spans="1:4">
      <c r="A6" s="4" t="s">
        <v>1467</v>
      </c>
      <c r="B6" s="5" t="n">
        <v>3447</v>
      </c>
      <c r="C6" s="5" t="n">
        <v>3109</v>
      </c>
      <c r="D6" s="5" t="n">
        <v>5402</v>
      </c>
    </row>
    <row r="7" spans="1:4">
      <c r="A7" s="4" t="s">
        <v>1468</v>
      </c>
      <c r="D7" s="5" t="n">
        <v>3911</v>
      </c>
    </row>
    <row r="8" spans="1:4">
      <c r="A8" s="4" t="s">
        <v>135</v>
      </c>
      <c r="B8" s="5" t="n">
        <v>7125</v>
      </c>
      <c r="C8" s="5" t="n">
        <v>3776</v>
      </c>
      <c r="D8" s="5" t="n">
        <v>1460</v>
      </c>
    </row>
    <row r="9" spans="1:4">
      <c r="A9" s="4" t="s">
        <v>1469</v>
      </c>
      <c r="B9" s="5" t="n">
        <v>-1893</v>
      </c>
      <c r="C9" s="5" t="n">
        <v>-30348</v>
      </c>
      <c r="D9" s="5" t="n">
        <v>-64675</v>
      </c>
    </row>
    <row r="10" spans="1:4">
      <c r="A10" s="4" t="s">
        <v>1470</v>
      </c>
      <c r="B10" s="5" t="n">
        <v>-6117</v>
      </c>
      <c r="C10" s="5" t="n">
        <v>-106834</v>
      </c>
      <c r="D10" s="5" t="n">
        <v>7360</v>
      </c>
    </row>
    <row r="11" spans="1:4">
      <c r="A11" s="4" t="s">
        <v>1471</v>
      </c>
      <c r="D11" s="5" t="n">
        <v>75248</v>
      </c>
    </row>
    <row r="12" spans="1:4">
      <c r="A12" s="4" t="s">
        <v>1472</v>
      </c>
      <c r="B12" s="5" t="n">
        <v>-35075</v>
      </c>
      <c r="C12" s="5" t="n">
        <v>-22848</v>
      </c>
      <c r="D12" s="5" t="n">
        <v>-2149</v>
      </c>
    </row>
    <row r="13" spans="1:4">
      <c r="A13" s="4" t="s">
        <v>1473</v>
      </c>
      <c r="C13" s="5" t="n">
        <v>-1218</v>
      </c>
      <c r="D13" s="5" t="n">
        <v>-4789</v>
      </c>
    </row>
    <row r="14" spans="1:4">
      <c r="A14" s="4" t="s">
        <v>1474</v>
      </c>
      <c r="C14" s="5" t="n">
        <v>6396</v>
      </c>
      <c r="D14" s="5" t="n">
        <v>10286</v>
      </c>
    </row>
    <row r="15" spans="1:4">
      <c r="A15" s="4" t="s">
        <v>1475</v>
      </c>
      <c r="B15" s="5" t="n">
        <v>2837</v>
      </c>
      <c r="C15" s="5" t="n">
        <v>3012</v>
      </c>
      <c r="D15" s="5" t="n">
        <v>-491</v>
      </c>
    </row>
    <row r="16" spans="1:4">
      <c r="A16" s="4" t="s">
        <v>1476</v>
      </c>
      <c r="B16" s="5" t="n">
        <v>-17246</v>
      </c>
      <c r="C16" s="5" t="n">
        <v>-9061</v>
      </c>
    </row>
    <row r="17" spans="1:4">
      <c r="A17" s="4" t="s">
        <v>1477</v>
      </c>
      <c r="B17" s="5" t="n">
        <v>2620</v>
      </c>
      <c r="C17" s="5" t="n">
        <v>2139</v>
      </c>
    </row>
    <row r="18" spans="1:4">
      <c r="A18" s="4" t="s">
        <v>1478</v>
      </c>
      <c r="B18" s="5" t="n">
        <v>2555</v>
      </c>
      <c r="C18" s="5" t="n">
        <v>3949</v>
      </c>
      <c r="D18" s="5" t="n">
        <v>30</v>
      </c>
    </row>
    <row r="19" spans="1:4">
      <c r="A19" s="4" t="s">
        <v>1479</v>
      </c>
      <c r="B19" s="5" t="n">
        <v>2154</v>
      </c>
      <c r="C19" s="5" t="n">
        <v>-9955</v>
      </c>
    </row>
    <row r="20" spans="1:4">
      <c r="A20" s="4" t="s">
        <v>1480</v>
      </c>
      <c r="B20" s="5" t="n">
        <v>8579</v>
      </c>
      <c r="C20" s="5" t="n">
        <v>1002</v>
      </c>
      <c r="D20" s="5" t="n">
        <v>272</v>
      </c>
    </row>
    <row r="21" spans="1:4">
      <c r="A21" s="4" t="s">
        <v>1481</v>
      </c>
      <c r="B21" s="5" t="n">
        <v>-3613</v>
      </c>
    </row>
    <row r="22" spans="1:4">
      <c r="A22" s="4" t="s">
        <v>1482</v>
      </c>
      <c r="B22" s="5" t="n">
        <v>1886</v>
      </c>
      <c r="C22" s="5" t="n">
        <v>1223</v>
      </c>
      <c r="D22" s="5" t="n">
        <v>1304</v>
      </c>
    </row>
    <row r="23" spans="1:4">
      <c r="A23" s="4" t="s">
        <v>1427</v>
      </c>
      <c r="B23" s="7" t="n">
        <v>-61251</v>
      </c>
      <c r="C23" s="7" t="n">
        <v>-172244</v>
      </c>
      <c r="D23" s="7" t="n">
        <v>-6084</v>
      </c>
    </row>
    <row r="24" spans="1:4">
      <c r="A24" s="4" t="s">
        <v>1430</v>
      </c>
      <c r="B24" s="4" t="s">
        <v>1431</v>
      </c>
      <c r="C24" s="4" t="s">
        <v>1432</v>
      </c>
      <c r="D24" s="4" t="s">
        <v>143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3</v>
      </c>
      <c r="B1" s="2" t="s">
        <v>1</v>
      </c>
    </row>
    <row r="2" spans="1:3">
      <c r="B2" s="2" t="s">
        <v>2</v>
      </c>
      <c r="C2" s="2" t="s">
        <v>32</v>
      </c>
    </row>
    <row r="3" spans="1:3">
      <c r="A3" s="3" t="s">
        <v>282</v>
      </c>
    </row>
    <row r="4" spans="1:3">
      <c r="A4" s="4" t="s">
        <v>1436</v>
      </c>
      <c r="B4" s="4" t="s">
        <v>634</v>
      </c>
      <c r="C4" s="4" t="s">
        <v>634</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84</v>
      </c>
      <c r="B1" s="2" t="s">
        <v>2</v>
      </c>
      <c r="C1" s="2" t="s">
        <v>32</v>
      </c>
      <c r="D1" s="2" t="s">
        <v>83</v>
      </c>
      <c r="E1" s="2" t="s">
        <v>1485</v>
      </c>
    </row>
    <row r="2" spans="1:5">
      <c r="A2" s="3" t="s">
        <v>1486</v>
      </c>
    </row>
    <row r="3" spans="1:5">
      <c r="A3" s="4" t="s">
        <v>1455</v>
      </c>
      <c r="B3" s="7" t="n">
        <v>99004</v>
      </c>
      <c r="C3" s="7" t="n">
        <v>95401</v>
      </c>
    </row>
    <row r="4" spans="1:5">
      <c r="A4" s="4" t="s">
        <v>1487</v>
      </c>
      <c r="B4" s="5" t="n">
        <v>4631</v>
      </c>
      <c r="C4" s="5" t="n">
        <v>14843</v>
      </c>
    </row>
    <row r="5" spans="1:5">
      <c r="A5" s="4" t="s">
        <v>1488</v>
      </c>
      <c r="B5" s="5" t="n">
        <v>5922</v>
      </c>
      <c r="C5" s="5" t="n">
        <v>3157</v>
      </c>
    </row>
    <row r="6" spans="1:5">
      <c r="A6" s="4" t="s">
        <v>1489</v>
      </c>
      <c r="B6" s="5" t="n">
        <v>48758</v>
      </c>
      <c r="C6" s="5" t="n">
        <v>25739</v>
      </c>
    </row>
    <row r="7" spans="1:5">
      <c r="A7" s="4" t="s">
        <v>1490</v>
      </c>
      <c r="B7" s="5" t="n">
        <v>65733</v>
      </c>
      <c r="C7" s="5" t="n">
        <v>39951</v>
      </c>
    </row>
    <row r="8" spans="1:5">
      <c r="A8" s="4" t="s">
        <v>1491</v>
      </c>
      <c r="B8" s="5" t="n">
        <v>20179</v>
      </c>
      <c r="C8" s="5" t="n">
        <v>5829</v>
      </c>
    </row>
    <row r="9" spans="1:5">
      <c r="A9" s="4" t="s">
        <v>1492</v>
      </c>
      <c r="B9" s="5" t="n">
        <v>68628</v>
      </c>
      <c r="C9" s="5" t="n">
        <v>41544</v>
      </c>
    </row>
    <row r="10" spans="1:5">
      <c r="A10" s="4" t="s">
        <v>1493</v>
      </c>
      <c r="B10" s="5" t="n">
        <v>54703</v>
      </c>
      <c r="C10" s="5" t="n">
        <v>51919</v>
      </c>
    </row>
    <row r="11" spans="1:5">
      <c r="A11" s="4" t="s">
        <v>1494</v>
      </c>
      <c r="C11" s="5" t="n">
        <v>3813</v>
      </c>
    </row>
    <row r="12" spans="1:5">
      <c r="A12" s="4" t="s">
        <v>1495</v>
      </c>
      <c r="B12" s="5" t="n">
        <v>367558</v>
      </c>
      <c r="C12" s="5" t="n">
        <v>282196</v>
      </c>
    </row>
    <row r="13" spans="1:5">
      <c r="A13" s="4" t="s">
        <v>1496</v>
      </c>
      <c r="B13" s="5" t="n">
        <v>-32532</v>
      </c>
      <c r="C13" s="5" t="n">
        <v>-31310</v>
      </c>
      <c r="D13" s="7" t="n">
        <v>-111555</v>
      </c>
      <c r="E13" s="7" t="n">
        <v>-128422</v>
      </c>
    </row>
    <row r="14" spans="1:5">
      <c r="A14" s="4" t="s">
        <v>1497</v>
      </c>
      <c r="B14" s="5" t="n">
        <v>335026</v>
      </c>
      <c r="C14" s="5" t="n">
        <v>250886</v>
      </c>
    </row>
    <row r="15" spans="1:5">
      <c r="A15" s="3" t="s">
        <v>1498</v>
      </c>
    </row>
    <row r="16" spans="1:5">
      <c r="A16" s="4" t="s">
        <v>1067</v>
      </c>
      <c r="B16" s="5" t="n">
        <v>23050</v>
      </c>
      <c r="C16" s="5" t="n">
        <v>26424</v>
      </c>
    </row>
    <row r="17" spans="1:5">
      <c r="A17" s="4" t="s">
        <v>695</v>
      </c>
      <c r="B17" s="5" t="n">
        <v>593057</v>
      </c>
      <c r="C17" s="5" t="n">
        <v>335584</v>
      </c>
    </row>
    <row r="18" spans="1:5">
      <c r="A18" s="4" t="s">
        <v>1494</v>
      </c>
      <c r="B18" s="5" t="n">
        <v>1499</v>
      </c>
    </row>
    <row r="19" spans="1:5">
      <c r="A19" s="4" t="s">
        <v>1499</v>
      </c>
      <c r="B19" s="5" t="n">
        <v>630683</v>
      </c>
      <c r="C19" s="5" t="n">
        <v>362008</v>
      </c>
    </row>
    <row r="20" spans="1:5">
      <c r="A20" s="4" t="s">
        <v>176</v>
      </c>
      <c r="B20" s="5" t="n">
        <v>13077</v>
      </c>
    </row>
    <row r="21" spans="1:5">
      <c r="A21" s="4" t="s">
        <v>1500</v>
      </c>
      <c r="B21" s="7" t="n">
        <v>295657</v>
      </c>
      <c r="C21" s="7" t="n">
        <v>11112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1</v>
      </c>
      <c r="B1" s="2" t="s">
        <v>1</v>
      </c>
    </row>
    <row r="2" spans="1:4">
      <c r="B2" s="2" t="s">
        <v>2</v>
      </c>
      <c r="C2" s="2" t="s">
        <v>32</v>
      </c>
      <c r="D2" s="2" t="s">
        <v>83</v>
      </c>
    </row>
    <row r="3" spans="1:4">
      <c r="A3" s="3" t="s">
        <v>282</v>
      </c>
    </row>
    <row r="4" spans="1:4">
      <c r="A4" s="4" t="s">
        <v>786</v>
      </c>
      <c r="B4" s="7" t="n">
        <v>-31310</v>
      </c>
      <c r="C4" s="7" t="n">
        <v>-111555</v>
      </c>
      <c r="D4" s="7" t="n">
        <v>-128422</v>
      </c>
    </row>
    <row r="5" spans="1:4">
      <c r="A5" s="4" t="s">
        <v>1502</v>
      </c>
      <c r="B5" s="5" t="n">
        <v>-14636</v>
      </c>
      <c r="C5" s="5" t="n">
        <v>-37569</v>
      </c>
      <c r="D5" s="5" t="n">
        <v>17166</v>
      </c>
    </row>
    <row r="6" spans="1:4">
      <c r="A6" s="4" t="s">
        <v>1503</v>
      </c>
      <c r="B6" s="5" t="n">
        <v>15056</v>
      </c>
      <c r="C6" s="5" t="n">
        <v>117814</v>
      </c>
      <c r="D6" s="5" t="n">
        <v>6478</v>
      </c>
    </row>
    <row r="7" spans="1:4">
      <c r="A7" s="4" t="s">
        <v>1504</v>
      </c>
      <c r="B7" s="5" t="n">
        <v>-1642</v>
      </c>
      <c r="D7" s="5" t="n">
        <v>-6777</v>
      </c>
    </row>
    <row r="8" spans="1:4">
      <c r="A8" s="4" t="s">
        <v>791</v>
      </c>
      <c r="B8" s="7" t="n">
        <v>-32532</v>
      </c>
      <c r="C8" s="7" t="n">
        <v>-31310</v>
      </c>
      <c r="D8" s="7" t="n">
        <v>-11155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5</v>
      </c>
      <c r="B1" s="2" t="s">
        <v>1</v>
      </c>
    </row>
    <row r="2" spans="1:3">
      <c r="B2" s="2" t="s">
        <v>2</v>
      </c>
      <c r="C2" s="2" t="s">
        <v>32</v>
      </c>
    </row>
    <row r="3" spans="1:3">
      <c r="A3" s="3" t="s">
        <v>282</v>
      </c>
    </row>
    <row r="4" spans="1:3">
      <c r="A4" s="4" t="s">
        <v>1506</v>
      </c>
      <c r="B4" s="7" t="n">
        <v>9812</v>
      </c>
      <c r="C4" s="7" t="n">
        <v>775</v>
      </c>
    </row>
    <row r="5" spans="1:3">
      <c r="A5" s="4" t="s">
        <v>1507</v>
      </c>
      <c r="B5" s="5" t="n">
        <v>471</v>
      </c>
      <c r="C5" s="5" t="n">
        <v>2604</v>
      </c>
    </row>
    <row r="6" spans="1:3">
      <c r="A6" s="4" t="s">
        <v>1508</v>
      </c>
      <c r="B6" s="5" t="n">
        <v>5362</v>
      </c>
      <c r="C6" s="5" t="n">
        <v>6433</v>
      </c>
    </row>
    <row r="7" spans="1:3">
      <c r="A7" s="4" t="s">
        <v>1507</v>
      </c>
      <c r="B7" s="5" t="n">
        <v>2102</v>
      </c>
    </row>
    <row r="8" spans="1:3">
      <c r="A8" s="4" t="s">
        <v>1509</v>
      </c>
      <c r="B8" s="7" t="n">
        <v>17747</v>
      </c>
      <c r="C8" s="7" t="n">
        <v>9812</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510</v>
      </c>
      <c r="B1" s="2" t="s">
        <v>1</v>
      </c>
    </row>
    <row r="2" spans="1:4">
      <c r="B2" s="2" t="s">
        <v>2</v>
      </c>
      <c r="C2" s="2" t="s">
        <v>32</v>
      </c>
      <c r="D2" s="2" t="s">
        <v>83</v>
      </c>
    </row>
    <row r="3" spans="1:4">
      <c r="A3" s="3" t="s">
        <v>1511</v>
      </c>
    </row>
    <row r="4" spans="1:4">
      <c r="A4" s="4" t="s">
        <v>1512</v>
      </c>
      <c r="B4" s="7" t="n">
        <v>2700000</v>
      </c>
      <c r="C4" s="7" t="n">
        <v>2100000</v>
      </c>
      <c r="D4" s="7" t="n">
        <v>800000</v>
      </c>
    </row>
    <row r="5" spans="1:4">
      <c r="A5" s="4" t="s">
        <v>1513</v>
      </c>
      <c r="B5" s="4" t="s">
        <v>510</v>
      </c>
      <c r="C5" s="4" t="s">
        <v>959</v>
      </c>
    </row>
    <row r="6" spans="1:4">
      <c r="A6" s="4" t="s">
        <v>1514</v>
      </c>
      <c r="B6" s="4" t="s">
        <v>1515</v>
      </c>
      <c r="C6" s="4" t="s">
        <v>1516</v>
      </c>
    </row>
    <row r="7" spans="1:4">
      <c r="A7" s="4" t="s">
        <v>1517</v>
      </c>
      <c r="B7" s="4" t="s">
        <v>506</v>
      </c>
      <c r="C7" s="4" t="s">
        <v>1004</v>
      </c>
    </row>
    <row r="8" spans="1:4">
      <c r="A8" s="4" t="s">
        <v>1518</v>
      </c>
      <c r="C8" s="4" t="s">
        <v>530</v>
      </c>
    </row>
    <row r="9" spans="1:4">
      <c r="A9" s="4" t="s">
        <v>1519</v>
      </c>
      <c r="B9" s="7" t="n">
        <v>3100000</v>
      </c>
      <c r="C9" s="7" t="n">
        <v>800000</v>
      </c>
    </row>
    <row r="10" spans="1:4">
      <c r="A10" s="4" t="s">
        <v>1520</v>
      </c>
      <c r="B10" s="5" t="n">
        <v>3100000</v>
      </c>
      <c r="C10" s="5" t="n">
        <v>800000</v>
      </c>
    </row>
    <row r="11" spans="1:4">
      <c r="A11" s="4" t="s">
        <v>1521</v>
      </c>
    </row>
    <row r="12" spans="1:4">
      <c r="A12" s="3" t="s">
        <v>1511</v>
      </c>
    </row>
    <row r="13" spans="1:4">
      <c r="A13" s="4" t="s">
        <v>1512</v>
      </c>
      <c r="B13" s="7" t="n">
        <v>400000</v>
      </c>
      <c r="C13" s="7" t="n">
        <v>200000</v>
      </c>
      <c r="D13" s="7" t="n">
        <v>0</v>
      </c>
    </row>
    <row r="14" spans="1:4">
      <c r="A14" s="4" t="s">
        <v>1238</v>
      </c>
    </row>
    <row r="15" spans="1:4">
      <c r="A15" s="3" t="s">
        <v>1511</v>
      </c>
    </row>
    <row r="16" spans="1:4">
      <c r="A16" s="4" t="s">
        <v>1513</v>
      </c>
      <c r="B16" s="4" t="s">
        <v>95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2</v>
      </c>
      <c r="B1" s="2" t="s">
        <v>495</v>
      </c>
      <c r="J1" s="2" t="s">
        <v>1</v>
      </c>
    </row>
    <row r="2" spans="1:12">
      <c r="B2" s="2" t="s">
        <v>2</v>
      </c>
      <c r="C2" s="2" t="s">
        <v>564</v>
      </c>
      <c r="D2" s="2" t="s">
        <v>4</v>
      </c>
      <c r="E2" s="2" t="s">
        <v>565</v>
      </c>
      <c r="F2" s="2" t="s">
        <v>32</v>
      </c>
      <c r="G2" s="2" t="s">
        <v>566</v>
      </c>
      <c r="H2" s="2" t="s">
        <v>567</v>
      </c>
      <c r="I2" s="2" t="s">
        <v>568</v>
      </c>
      <c r="J2" s="2" t="s">
        <v>2</v>
      </c>
      <c r="K2" s="2" t="s">
        <v>32</v>
      </c>
      <c r="L2" s="2" t="s">
        <v>83</v>
      </c>
    </row>
    <row r="3" spans="1:12">
      <c r="A3" s="3" t="s">
        <v>288</v>
      </c>
    </row>
    <row r="4" spans="1:12">
      <c r="A4" s="4" t="s">
        <v>85</v>
      </c>
      <c r="B4" s="7" t="n">
        <v>310350</v>
      </c>
      <c r="C4" s="7" t="n">
        <v>208702</v>
      </c>
      <c r="D4" s="7" t="n">
        <v>257378</v>
      </c>
      <c r="E4" s="7" t="n">
        <v>204690</v>
      </c>
      <c r="F4" s="7" t="n">
        <v>244538</v>
      </c>
      <c r="G4" s="7" t="n">
        <v>226544</v>
      </c>
      <c r="H4" s="7" t="n">
        <v>172821</v>
      </c>
      <c r="I4" s="7" t="n">
        <v>113141</v>
      </c>
      <c r="J4" s="7" t="n">
        <v>981120</v>
      </c>
      <c r="K4" s="7" t="n">
        <v>757044</v>
      </c>
      <c r="L4" s="7" t="n">
        <v>296955</v>
      </c>
    </row>
    <row r="5" spans="1:12">
      <c r="A5" s="4" t="s">
        <v>87</v>
      </c>
      <c r="B5" s="5" t="n">
        <v>160598</v>
      </c>
      <c r="C5" s="5" t="n">
        <v>123541</v>
      </c>
      <c r="D5" s="5" t="n">
        <v>176252</v>
      </c>
      <c r="E5" s="5" t="n">
        <v>127457</v>
      </c>
      <c r="F5" s="5" t="n">
        <v>176965</v>
      </c>
      <c r="G5" s="5" t="n">
        <v>165294</v>
      </c>
      <c r="H5" s="5" t="n">
        <v>110995</v>
      </c>
      <c r="I5" s="5" t="n">
        <v>84288</v>
      </c>
      <c r="J5" s="5" t="n">
        <v>587848</v>
      </c>
      <c r="K5" s="5" t="n">
        <v>537542</v>
      </c>
      <c r="L5" s="5" t="n">
        <v>218202</v>
      </c>
    </row>
    <row r="6" spans="1:12">
      <c r="A6" s="4" t="s">
        <v>94</v>
      </c>
      <c r="B6" s="5" t="n">
        <v>-130108</v>
      </c>
      <c r="C6" s="5" t="n">
        <v>-21322</v>
      </c>
      <c r="D6" s="5" t="n">
        <v>31467</v>
      </c>
      <c r="E6" s="5" t="n">
        <v>-27204</v>
      </c>
      <c r="F6" s="5" t="n">
        <v>38049</v>
      </c>
      <c r="G6" s="5" t="n">
        <v>45732</v>
      </c>
      <c r="H6" s="5" t="n">
        <v>-33173</v>
      </c>
      <c r="I6" s="5" t="n">
        <v>4764</v>
      </c>
      <c r="J6" s="7" t="n">
        <v>-147167</v>
      </c>
      <c r="K6" s="7" t="n">
        <v>55372</v>
      </c>
      <c r="L6" s="7" t="n">
        <v>-8491</v>
      </c>
    </row>
    <row r="7" spans="1:12">
      <c r="A7" s="4" t="s">
        <v>145</v>
      </c>
      <c r="B7" s="7" t="n">
        <v>-130542</v>
      </c>
      <c r="C7" s="7" t="n">
        <v>-5870</v>
      </c>
      <c r="D7" s="7" t="n">
        <v>14984</v>
      </c>
      <c r="E7" s="7" t="n">
        <v>-45406</v>
      </c>
      <c r="F7" s="7" t="n">
        <v>23994</v>
      </c>
      <c r="G7" s="7" t="n">
        <v>3277</v>
      </c>
      <c r="H7" s="7" t="n">
        <v>31814</v>
      </c>
      <c r="I7" s="7" t="n">
        <v>-19553</v>
      </c>
    </row>
    <row r="8" spans="1:12">
      <c r="A8" s="4" t="s">
        <v>107</v>
      </c>
      <c r="B8" s="9" t="n">
        <v>-0.8100000000000001</v>
      </c>
      <c r="C8" s="9" t="n">
        <v>-0.04</v>
      </c>
      <c r="D8" s="9" t="n">
        <v>0.09</v>
      </c>
      <c r="E8" s="9" t="n">
        <v>-0.28</v>
      </c>
      <c r="F8" s="9" t="n">
        <v>0.15</v>
      </c>
      <c r="G8" s="9" t="n">
        <v>0.02</v>
      </c>
      <c r="H8" s="9" t="n">
        <v>0.21</v>
      </c>
      <c r="I8" s="9" t="n">
        <v>-0.16</v>
      </c>
      <c r="J8" s="9" t="n">
        <v>-1.04</v>
      </c>
      <c r="K8" s="9" t="n">
        <v>0.27</v>
      </c>
      <c r="L8" s="9" t="n">
        <v>-3.15</v>
      </c>
    </row>
    <row r="9" spans="1:12">
      <c r="A9" s="4" t="s">
        <v>109</v>
      </c>
      <c r="B9" s="9" t="n">
        <v>-0.8100000000000001</v>
      </c>
      <c r="C9" s="9" t="n">
        <v>-0.04</v>
      </c>
      <c r="D9" s="9" t="n">
        <v>0.09</v>
      </c>
      <c r="E9" s="9" t="n">
        <v>-0.28</v>
      </c>
      <c r="F9" s="9" t="n">
        <v>0.15</v>
      </c>
      <c r="G9" s="9" t="n">
        <v>0.02</v>
      </c>
      <c r="H9" s="9" t="n">
        <v>0.2</v>
      </c>
      <c r="I9" s="9" t="n">
        <v>-0.16</v>
      </c>
      <c r="J9" s="9" t="n">
        <v>-1.04</v>
      </c>
      <c r="K9" s="9" t="n">
        <v>0.25</v>
      </c>
      <c r="L9" s="9" t="n">
        <v>-3.15</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3</v>
      </c>
      <c r="B1" s="2" t="s">
        <v>1</v>
      </c>
    </row>
    <row r="2" spans="1:4">
      <c r="B2" s="2" t="s">
        <v>2</v>
      </c>
      <c r="C2" s="2" t="s">
        <v>32</v>
      </c>
      <c r="D2" s="2" t="s">
        <v>83</v>
      </c>
    </row>
    <row r="3" spans="1:4">
      <c r="A3" s="3" t="s">
        <v>248</v>
      </c>
    </row>
    <row r="4" spans="1:4">
      <c r="A4" s="4" t="s">
        <v>1524</v>
      </c>
      <c r="B4" s="7" t="n">
        <v>1642</v>
      </c>
      <c r="D4" s="7" t="n">
        <v>6777</v>
      </c>
    </row>
    <row r="5" spans="1:4">
      <c r="A5" s="4" t="s">
        <v>1525</v>
      </c>
    </row>
    <row r="6" spans="1:4">
      <c r="A6" s="3" t="s">
        <v>248</v>
      </c>
    </row>
    <row r="7" spans="1:4">
      <c r="A7" s="4" t="s">
        <v>786</v>
      </c>
      <c r="B7" s="5" t="n">
        <v>14964</v>
      </c>
      <c r="C7" s="7" t="n">
        <v>4483</v>
      </c>
      <c r="D7" s="5" t="n">
        <v>431</v>
      </c>
    </row>
    <row r="8" spans="1:4">
      <c r="A8" s="4" t="s">
        <v>1524</v>
      </c>
      <c r="B8" s="5" t="n">
        <v>1234</v>
      </c>
      <c r="C8" s="5" t="n">
        <v>236</v>
      </c>
    </row>
    <row r="9" spans="1:4">
      <c r="A9" s="4" t="s">
        <v>1526</v>
      </c>
      <c r="B9" s="5" t="n">
        <v>81089</v>
      </c>
      <c r="C9" s="5" t="n">
        <v>55702</v>
      </c>
      <c r="D9" s="5" t="n">
        <v>18254</v>
      </c>
    </row>
    <row r="10" spans="1:4">
      <c r="A10" s="4" t="s">
        <v>1527</v>
      </c>
      <c r="B10" s="5" t="n">
        <v>-75371</v>
      </c>
      <c r="C10" s="5" t="n">
        <v>-45457</v>
      </c>
      <c r="D10" s="5" t="n">
        <v>-14202</v>
      </c>
    </row>
    <row r="11" spans="1:4">
      <c r="A11" s="4" t="s">
        <v>791</v>
      </c>
      <c r="B11" s="5" t="n">
        <v>21916</v>
      </c>
      <c r="C11" s="5" t="n">
        <v>14964</v>
      </c>
      <c r="D11" s="5" t="n">
        <v>4483</v>
      </c>
    </row>
    <row r="12" spans="1:4">
      <c r="A12" s="4" t="s">
        <v>1528</v>
      </c>
    </row>
    <row r="13" spans="1:4">
      <c r="A13" s="3" t="s">
        <v>248</v>
      </c>
    </row>
    <row r="14" spans="1:4">
      <c r="A14" s="4" t="s">
        <v>786</v>
      </c>
      <c r="B14" s="5" t="n">
        <v>1001</v>
      </c>
      <c r="C14" s="5" t="n">
        <v>842</v>
      </c>
      <c r="D14" s="5" t="n">
        <v>365</v>
      </c>
    </row>
    <row r="15" spans="1:4">
      <c r="A15" s="4" t="s">
        <v>1526</v>
      </c>
      <c r="B15" s="5" t="n">
        <v>1092</v>
      </c>
      <c r="C15" s="5" t="n">
        <v>1189</v>
      </c>
      <c r="D15" s="5" t="n">
        <v>1195</v>
      </c>
    </row>
    <row r="16" spans="1:4">
      <c r="A16" s="4" t="s">
        <v>1527</v>
      </c>
      <c r="B16" s="5" t="n">
        <v>-782</v>
      </c>
      <c r="C16" s="5" t="n">
        <v>-1030</v>
      </c>
      <c r="D16" s="5" t="n">
        <v>-718</v>
      </c>
    </row>
    <row r="17" spans="1:4">
      <c r="A17" s="4" t="s">
        <v>791</v>
      </c>
      <c r="B17" s="5" t="n">
        <v>1311</v>
      </c>
      <c r="C17" s="5" t="n">
        <v>1001</v>
      </c>
      <c r="D17" s="5" t="n">
        <v>842</v>
      </c>
    </row>
    <row r="18" spans="1:4">
      <c r="A18" s="4" t="s">
        <v>1529</v>
      </c>
    </row>
    <row r="19" spans="1:4">
      <c r="A19" s="3" t="s">
        <v>248</v>
      </c>
    </row>
    <row r="20" spans="1:4">
      <c r="A20" s="4" t="s">
        <v>786</v>
      </c>
      <c r="B20" s="5" t="n">
        <v>31310</v>
      </c>
      <c r="C20" s="5" t="n">
        <v>111555</v>
      </c>
      <c r="D20" s="5" t="n">
        <v>128422</v>
      </c>
    </row>
    <row r="21" spans="1:4">
      <c r="A21" s="4" t="s">
        <v>1524</v>
      </c>
      <c r="B21" s="5" t="n">
        <v>1642</v>
      </c>
      <c r="D21" s="5" t="n">
        <v>6777</v>
      </c>
    </row>
    <row r="22" spans="1:4">
      <c r="A22" s="4" t="s">
        <v>1526</v>
      </c>
      <c r="B22" s="5" t="n">
        <v>14636</v>
      </c>
      <c r="C22" s="5" t="n">
        <v>37569</v>
      </c>
    </row>
    <row r="23" spans="1:4">
      <c r="A23" s="4" t="s">
        <v>1527</v>
      </c>
      <c r="B23" s="5" t="n">
        <v>-15056</v>
      </c>
      <c r="C23" s="5" t="n">
        <v>-117814</v>
      </c>
      <c r="D23" s="5" t="n">
        <v>-23644</v>
      </c>
    </row>
    <row r="24" spans="1:4">
      <c r="A24" s="4" t="s">
        <v>791</v>
      </c>
      <c r="B24" s="7" t="n">
        <v>32532</v>
      </c>
      <c r="C24" s="7" t="n">
        <v>31310</v>
      </c>
      <c r="D24" s="7" t="n">
        <v>11155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236</v>
      </c>
    </row>
    <row r="4" spans="1:2">
      <c r="A4" s="4" t="s">
        <v>176</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4" t="s">
        <v>209</v>
      </c>
    </row>
    <row r="4" spans="1:2">
      <c r="A4" s="3" t="s">
        <v>248</v>
      </c>
    </row>
    <row r="5" spans="1:2">
      <c r="A5" s="4" t="s">
        <v>249</v>
      </c>
      <c r="B5"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4" t="s">
        <v>252</v>
      </c>
    </row>
    <row r="4" spans="1:2">
      <c r="A4" s="4" t="s">
        <v>249</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4" t="s">
        <v>255</v>
      </c>
    </row>
    <row r="4" spans="1:2">
      <c r="A4" s="3" t="s">
        <v>256</v>
      </c>
    </row>
    <row r="5" spans="1:2">
      <c r="A5" s="4" t="s">
        <v>249</v>
      </c>
      <c r="B5"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09055</v>
      </c>
      <c r="C3" s="7" t="n">
        <v>859616</v>
      </c>
    </row>
    <row r="4" spans="1:3">
      <c r="A4" s="4" t="s">
        <v>35</v>
      </c>
      <c r="B4" s="5" t="n">
        <v>7095</v>
      </c>
      <c r="C4" s="5" t="n">
        <v>1860</v>
      </c>
    </row>
    <row r="5" spans="1:3">
      <c r="A5" s="4" t="s">
        <v>36</v>
      </c>
      <c r="B5" s="5" t="n">
        <v>305725</v>
      </c>
      <c r="C5" s="5" t="n">
        <v>210437</v>
      </c>
    </row>
    <row r="6" spans="1:3">
      <c r="A6" s="4" t="s">
        <v>37</v>
      </c>
      <c r="B6" s="5" t="n">
        <v>174788</v>
      </c>
      <c r="C6" s="5" t="n">
        <v>18376</v>
      </c>
    </row>
    <row r="7" spans="1:3">
      <c r="A7" s="4" t="s">
        <v>38</v>
      </c>
      <c r="B7" s="5" t="n">
        <v>49619</v>
      </c>
      <c r="C7" s="5" t="n">
        <v>15858</v>
      </c>
    </row>
    <row r="8" spans="1:3">
      <c r="A8" s="4" t="s">
        <v>39</v>
      </c>
      <c r="B8" s="5" t="n">
        <v>1046282</v>
      </c>
      <c r="C8" s="5" t="n">
        <v>1106147</v>
      </c>
    </row>
    <row r="9" spans="1:3">
      <c r="A9" s="4" t="s">
        <v>40</v>
      </c>
      <c r="B9" s="5" t="n">
        <v>23484</v>
      </c>
      <c r="C9" s="5" t="n">
        <v>14020</v>
      </c>
    </row>
    <row r="10" spans="1:3">
      <c r="A10" s="4" t="s">
        <v>41</v>
      </c>
      <c r="B10" s="5" t="n">
        <v>2773435</v>
      </c>
      <c r="C10" s="5" t="n">
        <v>1616110</v>
      </c>
    </row>
    <row r="11" spans="1:3">
      <c r="A11" s="4" t="s">
        <v>42</v>
      </c>
      <c r="C11" s="5" t="n">
        <v>66000</v>
      </c>
    </row>
    <row r="12" spans="1:3">
      <c r="A12" s="4" t="s">
        <v>43</v>
      </c>
      <c r="B12" s="5" t="n">
        <v>445579</v>
      </c>
      <c r="C12" s="5" t="n">
        <v>253811</v>
      </c>
    </row>
    <row r="13" spans="1:3">
      <c r="A13" s="4" t="s">
        <v>44</v>
      </c>
      <c r="B13" s="5" t="n">
        <v>911</v>
      </c>
      <c r="C13" s="5" t="n">
        <v>2278</v>
      </c>
    </row>
    <row r="14" spans="1:3">
      <c r="A14" s="4" t="s">
        <v>45</v>
      </c>
      <c r="B14" s="5" t="n">
        <v>2368</v>
      </c>
      <c r="C14" s="5" t="n">
        <v>222</v>
      </c>
    </row>
    <row r="15" spans="1:3">
      <c r="A15" s="4" t="s">
        <v>46</v>
      </c>
      <c r="B15" s="5" t="n">
        <v>4292059</v>
      </c>
      <c r="C15" s="5" t="n">
        <v>3058588</v>
      </c>
    </row>
    <row r="16" spans="1:3">
      <c r="A16" s="3" t="s">
        <v>47</v>
      </c>
    </row>
    <row r="17" spans="1:3">
      <c r="A17" s="4" t="s">
        <v>48</v>
      </c>
      <c r="B17" s="5" t="n">
        <v>7750</v>
      </c>
      <c r="C17" s="5" t="n">
        <v>4000</v>
      </c>
    </row>
    <row r="18" spans="1:3">
      <c r="A18" s="4" t="s">
        <v>49</v>
      </c>
      <c r="B18" s="5" t="n">
        <v>52479</v>
      </c>
      <c r="C18" s="5" t="n">
        <v>16590</v>
      </c>
    </row>
    <row r="19" spans="1:3">
      <c r="A19" s="4" t="s">
        <v>50</v>
      </c>
      <c r="B19" s="5" t="n">
        <v>182765</v>
      </c>
      <c r="C19" s="5" t="n">
        <v>100046</v>
      </c>
    </row>
    <row r="20" spans="1:3">
      <c r="A20" s="4" t="s">
        <v>51</v>
      </c>
      <c r="B20" s="5" t="n">
        <v>297556</v>
      </c>
      <c r="C20" s="5" t="n">
        <v>183769</v>
      </c>
    </row>
    <row r="21" spans="1:3">
      <c r="A21" s="4" t="s">
        <v>52</v>
      </c>
      <c r="B21" s="5" t="n">
        <v>61981</v>
      </c>
      <c r="C21" s="5" t="n">
        <v>51700</v>
      </c>
    </row>
    <row r="22" spans="1:3">
      <c r="A22" s="4" t="s">
        <v>53</v>
      </c>
      <c r="B22" s="5" t="n">
        <v>3321</v>
      </c>
      <c r="C22" s="5" t="n">
        <v>1447</v>
      </c>
    </row>
    <row r="23" spans="1:3">
      <c r="A23" s="4" t="s">
        <v>54</v>
      </c>
      <c r="B23" s="5" t="n">
        <v>605852</v>
      </c>
      <c r="C23" s="5" t="n">
        <v>357552</v>
      </c>
    </row>
    <row r="24" spans="1:3">
      <c r="A24" s="3" t="s">
        <v>55</v>
      </c>
    </row>
    <row r="25" spans="1:3">
      <c r="A25" s="4" t="s">
        <v>56</v>
      </c>
      <c r="B25" s="5" t="n">
        <v>298002</v>
      </c>
      <c r="C25" s="5" t="n">
        <v>282889</v>
      </c>
    </row>
    <row r="26" spans="1:3">
      <c r="A26" s="4" t="s">
        <v>57</v>
      </c>
      <c r="B26" s="5" t="n">
        <v>1501741</v>
      </c>
      <c r="C26" s="5" t="n">
        <v>849867</v>
      </c>
    </row>
    <row r="27" spans="1:3">
      <c r="A27" s="4" t="s">
        <v>58</v>
      </c>
      <c r="B27" s="5" t="n">
        <v>272293</v>
      </c>
      <c r="C27" s="5" t="n">
        <v>123519</v>
      </c>
    </row>
    <row r="28" spans="1:3">
      <c r="A28" s="4" t="s">
        <v>59</v>
      </c>
      <c r="B28" s="5" t="n">
        <v>7763</v>
      </c>
      <c r="C28" s="5" t="n">
        <v>8785</v>
      </c>
    </row>
    <row r="29" spans="1:3">
      <c r="A29" s="4" t="s">
        <v>60</v>
      </c>
      <c r="B29" s="5" t="n">
        <v>296568</v>
      </c>
      <c r="C29" s="5" t="n">
        <v>113400</v>
      </c>
    </row>
    <row r="30" spans="1:3">
      <c r="A30" s="4" t="s">
        <v>61</v>
      </c>
      <c r="B30" s="5" t="n">
        <v>46061</v>
      </c>
      <c r="C30" s="5" t="n">
        <v>9431</v>
      </c>
    </row>
    <row r="31" spans="1:3">
      <c r="A31" s="4" t="s">
        <v>62</v>
      </c>
      <c r="B31" s="5" t="n">
        <v>2422428</v>
      </c>
      <c r="C31" s="5" t="n">
        <v>1387891</v>
      </c>
    </row>
    <row r="32" spans="1:3">
      <c r="A32" s="4" t="s">
        <v>63</v>
      </c>
      <c r="B32" s="4" t="s">
        <v>64</v>
      </c>
      <c r="C32" s="4" t="s">
        <v>64</v>
      </c>
    </row>
    <row r="33" spans="1:3">
      <c r="A33" s="3" t="s">
        <v>65</v>
      </c>
    </row>
    <row r="34" spans="1:3">
      <c r="A34" s="4" t="s">
        <v>66</v>
      </c>
      <c r="B34" s="5" t="n">
        <v>16</v>
      </c>
      <c r="C34" s="5" t="n">
        <v>16</v>
      </c>
    </row>
    <row r="35" spans="1:3">
      <c r="A35" s="4" t="s">
        <v>67</v>
      </c>
      <c r="B35" s="5" t="n">
        <v>-4585</v>
      </c>
      <c r="C35" s="5" t="n">
        <v>-4585</v>
      </c>
    </row>
    <row r="36" spans="1:3">
      <c r="A36" s="4" t="s">
        <v>68</v>
      </c>
      <c r="B36" s="5" t="n">
        <v>2119455</v>
      </c>
      <c r="C36" s="5" t="n">
        <v>2001552</v>
      </c>
    </row>
    <row r="37" spans="1:3">
      <c r="A37" s="4" t="s">
        <v>69</v>
      </c>
      <c r="B37" s="5" t="n">
        <v>-3086</v>
      </c>
      <c r="C37" s="5" t="n">
        <v>-2651</v>
      </c>
    </row>
    <row r="38" spans="1:3">
      <c r="A38" s="4" t="s">
        <v>70</v>
      </c>
      <c r="B38" s="5" t="n">
        <v>-848021</v>
      </c>
      <c r="C38" s="5" t="n">
        <v>-681187</v>
      </c>
    </row>
    <row r="39" spans="1:3">
      <c r="A39" s="4" t="s">
        <v>71</v>
      </c>
      <c r="B39" s="5" t="n">
        <v>1263779</v>
      </c>
      <c r="C39" s="5" t="n">
        <v>1313145</v>
      </c>
    </row>
    <row r="40" spans="1:3">
      <c r="A40" s="4" t="s">
        <v>72</v>
      </c>
      <c r="B40" s="5" t="n">
        <v>4292059</v>
      </c>
      <c r="C40" s="5" t="n">
        <v>3058588</v>
      </c>
    </row>
    <row r="41" spans="1:3">
      <c r="A41" s="4" t="s">
        <v>73</v>
      </c>
    </row>
    <row r="42" spans="1:3">
      <c r="A42" s="3" t="s">
        <v>33</v>
      </c>
    </row>
    <row r="43" spans="1:3">
      <c r="A43" s="4" t="s">
        <v>41</v>
      </c>
      <c r="B43" s="5" t="n">
        <v>2767184</v>
      </c>
      <c r="C43" s="5" t="n">
        <v>1609049</v>
      </c>
    </row>
    <row r="44" spans="1:3">
      <c r="A44" s="4" t="s">
        <v>74</v>
      </c>
    </row>
    <row r="45" spans="1:3">
      <c r="A45" s="3" t="s">
        <v>33</v>
      </c>
    </row>
    <row r="46" spans="1:3">
      <c r="A46" s="4" t="s">
        <v>41</v>
      </c>
      <c r="B46" s="7" t="n">
        <v>6251</v>
      </c>
      <c r="C46" s="7" t="n">
        <v>70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68</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2</v>
      </c>
    </row>
    <row r="2" spans="1:3">
      <c r="A2" s="3" t="s">
        <v>76</v>
      </c>
    </row>
    <row r="3" spans="1:3">
      <c r="A3" s="4" t="s">
        <v>77</v>
      </c>
      <c r="B3" s="8" t="n">
        <v>0.0001</v>
      </c>
      <c r="C3" s="8" t="n">
        <v>0.0001</v>
      </c>
    </row>
    <row r="4" spans="1:3">
      <c r="A4" s="4" t="s">
        <v>78</v>
      </c>
      <c r="B4" s="5" t="n">
        <v>300000000</v>
      </c>
      <c r="C4" s="5" t="n">
        <v>300000000</v>
      </c>
    </row>
    <row r="5" spans="1:3">
      <c r="A5" s="4" t="s">
        <v>79</v>
      </c>
      <c r="B5" s="5" t="n">
        <v>162004956</v>
      </c>
      <c r="C5" s="5" t="n">
        <v>160069067</v>
      </c>
    </row>
    <row r="6" spans="1:3">
      <c r="A6" s="4" t="s">
        <v>80</v>
      </c>
      <c r="B6" s="5" t="n">
        <v>161620590</v>
      </c>
      <c r="C6" s="5" t="n">
        <v>159684701</v>
      </c>
    </row>
    <row r="7" spans="1:3">
      <c r="A7" s="4" t="s">
        <v>81</v>
      </c>
      <c r="B7" s="5" t="n">
        <v>384366</v>
      </c>
      <c r="C7" s="5" t="n">
        <v>3843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3"/>
    <col customWidth="1" max="2" min="2" width="80"/>
  </cols>
  <sheetData>
    <row r="1" spans="1:2">
      <c r="A1" s="1" t="s">
        <v>293</v>
      </c>
      <c r="B1" s="2" t="s">
        <v>1</v>
      </c>
    </row>
    <row r="2" spans="1:2">
      <c r="B2" s="2" t="s">
        <v>2</v>
      </c>
    </row>
    <row r="3" spans="1:2">
      <c r="A3" s="3" t="s">
        <v>227</v>
      </c>
    </row>
    <row r="4" spans="1:2">
      <c r="A4" s="4" t="s">
        <v>22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176</v>
      </c>
      <c r="B12" s="4" t="s">
        <v>309</v>
      </c>
    </row>
    <row r="13" spans="1:2">
      <c r="A13" s="4" t="s">
        <v>310</v>
      </c>
      <c r="B13" s="4" t="s">
        <v>311</v>
      </c>
    </row>
    <row r="14" spans="1:2">
      <c r="A14" s="4" t="s">
        <v>312</v>
      </c>
      <c r="B14" s="4" t="s">
        <v>313</v>
      </c>
    </row>
    <row r="15" spans="1:2">
      <c r="A15" s="4" t="s">
        <v>314</v>
      </c>
      <c r="B15" s="4" t="s">
        <v>315</v>
      </c>
    </row>
    <row r="16" spans="1:2">
      <c r="A16" s="4" t="s">
        <v>316</v>
      </c>
      <c r="B16" s="4" t="s">
        <v>317</v>
      </c>
    </row>
    <row r="17" spans="1:2">
      <c r="A17" s="4" t="s">
        <v>318</v>
      </c>
      <c r="B17" s="4" t="s">
        <v>319</v>
      </c>
    </row>
    <row r="18" spans="1:2">
      <c r="A18" s="4" t="s">
        <v>320</v>
      </c>
      <c r="B18" s="4" t="s">
        <v>321</v>
      </c>
    </row>
    <row r="19" spans="1:2">
      <c r="A19" s="4" t="s">
        <v>322</v>
      </c>
      <c r="B19" s="4" t="s">
        <v>323</v>
      </c>
    </row>
    <row r="20" spans="1:2">
      <c r="A20" s="4" t="s">
        <v>324</v>
      </c>
      <c r="B20" s="4" t="s">
        <v>325</v>
      </c>
    </row>
    <row r="21" spans="1:2">
      <c r="A21" s="4" t="s">
        <v>326</v>
      </c>
      <c r="B21" s="4" t="s">
        <v>327</v>
      </c>
    </row>
    <row r="22" spans="1:2">
      <c r="A22" s="4" t="s">
        <v>43</v>
      </c>
      <c r="B22" s="4" t="s">
        <v>328</v>
      </c>
    </row>
    <row r="23" spans="1:2">
      <c r="A23" s="4" t="s">
        <v>329</v>
      </c>
      <c r="B23" s="4" t="s">
        <v>330</v>
      </c>
    </row>
    <row r="24" spans="1:2">
      <c r="A24" s="4" t="s">
        <v>331</v>
      </c>
      <c r="B24" s="4" t="s">
        <v>332</v>
      </c>
    </row>
    <row r="25" spans="1:2">
      <c r="A25" s="4" t="s">
        <v>333</v>
      </c>
      <c r="B25" s="4" t="s">
        <v>334</v>
      </c>
    </row>
    <row r="26" spans="1:2">
      <c r="A26" s="4" t="s">
        <v>335</v>
      </c>
      <c r="B26" s="4" t="s">
        <v>336</v>
      </c>
    </row>
    <row r="27" spans="1:2">
      <c r="A27" s="4" t="s">
        <v>337</v>
      </c>
      <c r="B27" s="4" t="s">
        <v>338</v>
      </c>
    </row>
    <row r="28" spans="1:2">
      <c r="A28" s="4" t="s">
        <v>339</v>
      </c>
      <c r="B28" s="4" t="s">
        <v>340</v>
      </c>
    </row>
    <row r="29" spans="1:2">
      <c r="A29" s="4" t="s">
        <v>341</v>
      </c>
      <c r="B29" s="4" t="s">
        <v>342</v>
      </c>
    </row>
    <row r="30" spans="1:2">
      <c r="A30" s="4" t="s">
        <v>343</v>
      </c>
      <c r="B30" s="4" t="s">
        <v>344</v>
      </c>
    </row>
    <row r="31" spans="1:2">
      <c r="A31" s="4" t="s">
        <v>345</v>
      </c>
      <c r="B31"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7</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0</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359</v>
      </c>
      <c r="B1" s="2" t="s">
        <v>1</v>
      </c>
    </row>
    <row r="2" spans="1:2">
      <c r="B2" s="2" t="s">
        <v>2</v>
      </c>
    </row>
    <row r="3" spans="1:2">
      <c r="A3" s="4" t="s">
        <v>360</v>
      </c>
      <c r="B3" s="4" t="s">
        <v>361</v>
      </c>
    </row>
    <row r="4" spans="1:2">
      <c r="A4" s="4" t="s">
        <v>362</v>
      </c>
    </row>
    <row r="5" spans="1:2">
      <c r="A5" s="4" t="s">
        <v>363</v>
      </c>
      <c r="B5" s="4" t="s">
        <v>364</v>
      </c>
    </row>
    <row r="6" spans="1:2">
      <c r="A6" s="4" t="s">
        <v>365</v>
      </c>
      <c r="B6" s="4" t="s">
        <v>366</v>
      </c>
    </row>
    <row r="7" spans="1:2">
      <c r="A7" s="4" t="s">
        <v>367</v>
      </c>
    </row>
    <row r="8" spans="1:2">
      <c r="A8" s="4" t="s">
        <v>363</v>
      </c>
      <c r="B8" s="4" t="s">
        <v>368</v>
      </c>
    </row>
    <row r="9" spans="1:2">
      <c r="A9" s="4" t="s">
        <v>365</v>
      </c>
      <c r="B9" s="4" t="s">
        <v>369</v>
      </c>
    </row>
    <row r="10" spans="1:2">
      <c r="A10" s="4" t="s">
        <v>370</v>
      </c>
    </row>
    <row r="11" spans="1:2">
      <c r="A11" s="4" t="s">
        <v>363</v>
      </c>
      <c r="B11" s="4" t="s">
        <v>371</v>
      </c>
    </row>
    <row r="12" spans="1:2">
      <c r="A12" s="4" t="s">
        <v>365</v>
      </c>
      <c r="B12"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3</v>
      </c>
      <c r="B1" s="2" t="s">
        <v>1</v>
      </c>
    </row>
    <row r="2" spans="1:2">
      <c r="B2" s="2" t="s">
        <v>2</v>
      </c>
    </row>
    <row r="3" spans="1:2">
      <c r="A3" s="3" t="s">
        <v>236</v>
      </c>
    </row>
    <row r="4" spans="1:2">
      <c r="A4" s="4" t="s">
        <v>374</v>
      </c>
      <c r="B4"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6</v>
      </c>
      <c r="B1" s="2" t="s">
        <v>1</v>
      </c>
    </row>
    <row r="2" spans="1:2">
      <c r="B2" s="2" t="s">
        <v>2</v>
      </c>
    </row>
    <row r="3" spans="1:2">
      <c r="A3" s="3" t="s">
        <v>239</v>
      </c>
    </row>
    <row r="4" spans="1:2">
      <c r="A4" s="4" t="s">
        <v>238</v>
      </c>
      <c r="B4"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8</v>
      </c>
      <c r="B1" s="2" t="s">
        <v>1</v>
      </c>
    </row>
    <row r="2" spans="1:2">
      <c r="B2" s="2" t="s">
        <v>2</v>
      </c>
    </row>
    <row r="3" spans="1:2">
      <c r="A3" s="3" t="s">
        <v>242</v>
      </c>
    </row>
    <row r="4" spans="1:2">
      <c r="A4" s="4" t="s">
        <v>241</v>
      </c>
      <c r="B4"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80</v>
      </c>
      <c r="B1" s="2" t="s">
        <v>1</v>
      </c>
    </row>
    <row r="2" spans="1:2">
      <c r="B2" s="2" t="s">
        <v>2</v>
      </c>
    </row>
    <row r="3" spans="1:2">
      <c r="A3" s="3" t="s">
        <v>245</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87</v>
      </c>
      <c r="B1" s="2" t="s">
        <v>1</v>
      </c>
    </row>
    <row r="2" spans="1:2">
      <c r="B2" s="2" t="s">
        <v>2</v>
      </c>
    </row>
    <row r="3" spans="1:2">
      <c r="A3" s="4" t="s">
        <v>209</v>
      </c>
    </row>
    <row r="4" spans="1:2">
      <c r="A4" s="3" t="s">
        <v>248</v>
      </c>
    </row>
    <row r="5" spans="1:2">
      <c r="A5" s="4" t="s">
        <v>388</v>
      </c>
      <c r="B5" s="4" t="s">
        <v>389</v>
      </c>
    </row>
    <row r="6" spans="1:2">
      <c r="A6" s="4" t="s">
        <v>390</v>
      </c>
    </row>
    <row r="7" spans="1:2">
      <c r="A7" s="3" t="s">
        <v>248</v>
      </c>
    </row>
    <row r="8" spans="1:2">
      <c r="A8" s="4" t="s">
        <v>391</v>
      </c>
      <c r="B8"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7" t="n">
        <v>981120</v>
      </c>
      <c r="C4" s="7" t="n">
        <v>757044</v>
      </c>
      <c r="D4" s="7" t="n">
        <v>296955</v>
      </c>
    </row>
    <row r="5" spans="1:4">
      <c r="A5" s="4" t="s">
        <v>86</v>
      </c>
      <c r="B5" s="5" t="n">
        <v>393272</v>
      </c>
      <c r="C5" s="5" t="n">
        <v>219502</v>
      </c>
      <c r="D5" s="5" t="n">
        <v>78753</v>
      </c>
    </row>
    <row r="6" spans="1:4">
      <c r="A6" s="4" t="s">
        <v>87</v>
      </c>
      <c r="B6" s="5" t="n">
        <v>587848</v>
      </c>
      <c r="C6" s="5" t="n">
        <v>537542</v>
      </c>
      <c r="D6" s="5" t="n">
        <v>218202</v>
      </c>
    </row>
    <row r="7" spans="1:4">
      <c r="A7" s="3" t="s">
        <v>88</v>
      </c>
    </row>
    <row r="8" spans="1:4">
      <c r="A8" s="4" t="s">
        <v>89</v>
      </c>
      <c r="B8" s="5" t="n">
        <v>60707</v>
      </c>
      <c r="C8" s="5" t="n">
        <v>41865</v>
      </c>
      <c r="D8" s="5" t="n">
        <v>17460</v>
      </c>
    </row>
    <row r="9" spans="1:4">
      <c r="A9" s="4" t="s">
        <v>90</v>
      </c>
      <c r="B9" s="5" t="n">
        <v>320366</v>
      </c>
      <c r="C9" s="5" t="n">
        <v>220444</v>
      </c>
      <c r="D9" s="5" t="n">
        <v>120276</v>
      </c>
    </row>
    <row r="10" spans="1:4">
      <c r="A10" s="4" t="s">
        <v>91</v>
      </c>
      <c r="B10" s="5" t="n">
        <v>287942</v>
      </c>
      <c r="C10" s="5" t="n">
        <v>219861</v>
      </c>
      <c r="D10" s="5" t="n">
        <v>88957</v>
      </c>
    </row>
    <row r="11" spans="1:4">
      <c r="A11" s="4" t="s">
        <v>92</v>
      </c>
      <c r="B11" s="5" t="n">
        <v>66000</v>
      </c>
    </row>
    <row r="12" spans="1:4">
      <c r="A12" s="4" t="s">
        <v>93</v>
      </c>
      <c r="B12" s="5" t="n">
        <v>735015</v>
      </c>
      <c r="C12" s="5" t="n">
        <v>482170</v>
      </c>
      <c r="D12" s="5" t="n">
        <v>226693</v>
      </c>
    </row>
    <row r="13" spans="1:4">
      <c r="A13" s="4" t="s">
        <v>94</v>
      </c>
      <c r="B13" s="5" t="n">
        <v>-147167</v>
      </c>
      <c r="C13" s="5" t="n">
        <v>55372</v>
      </c>
      <c r="D13" s="5" t="n">
        <v>-8491</v>
      </c>
    </row>
    <row r="14" spans="1:4">
      <c r="A14" s="3" t="s">
        <v>95</v>
      </c>
    </row>
    <row r="15" spans="1:4">
      <c r="A15" s="4" t="s">
        <v>96</v>
      </c>
      <c r="B15" s="5" t="n">
        <v>-86610</v>
      </c>
      <c r="C15" s="5" t="n">
        <v>-69900</v>
      </c>
      <c r="D15" s="5" t="n">
        <v>-23826</v>
      </c>
    </row>
    <row r="16" spans="1:4">
      <c r="A16" s="4" t="s">
        <v>97</v>
      </c>
      <c r="B16" s="5" t="n">
        <v>-1005</v>
      </c>
      <c r="C16" s="5" t="n">
        <v>-1237</v>
      </c>
      <c r="D16" s="5" t="n">
        <v>-3905</v>
      </c>
    </row>
    <row r="17" spans="1:4">
      <c r="A17" s="4" t="s">
        <v>98</v>
      </c>
      <c r="C17" s="5" t="n">
        <v>-77624</v>
      </c>
      <c r="D17" s="5" t="n">
        <v>-29390</v>
      </c>
    </row>
    <row r="18" spans="1:4">
      <c r="A18" s="4" t="s">
        <v>99</v>
      </c>
      <c r="B18" s="5" t="n">
        <v>0</v>
      </c>
      <c r="C18" s="5" t="n">
        <v>-29032</v>
      </c>
      <c r="D18" s="5" t="n">
        <v>0</v>
      </c>
    </row>
    <row r="19" spans="1:4">
      <c r="A19" s="4" t="s">
        <v>100</v>
      </c>
      <c r="D19" s="5" t="n">
        <v>22171</v>
      </c>
    </row>
    <row r="20" spans="1:4">
      <c r="A20" s="4" t="s">
        <v>101</v>
      </c>
      <c r="D20" s="5" t="n">
        <v>-214995</v>
      </c>
    </row>
    <row r="21" spans="1:4">
      <c r="A21" s="4" t="s">
        <v>102</v>
      </c>
      <c r="B21" s="5" t="n">
        <v>6697</v>
      </c>
      <c r="C21" s="5" t="n">
        <v>-10291</v>
      </c>
      <c r="D21" s="5" t="n">
        <v>-11251</v>
      </c>
    </row>
    <row r="22" spans="1:4">
      <c r="A22" s="4" t="s">
        <v>103</v>
      </c>
      <c r="B22" s="5" t="n">
        <v>-80918</v>
      </c>
      <c r="C22" s="5" t="n">
        <v>-188084</v>
      </c>
      <c r="D22" s="5" t="n">
        <v>-261196</v>
      </c>
    </row>
    <row r="23" spans="1:4">
      <c r="A23" s="4" t="s">
        <v>104</v>
      </c>
      <c r="B23" s="5" t="n">
        <v>-228085</v>
      </c>
      <c r="C23" s="5" t="n">
        <v>-132712</v>
      </c>
      <c r="D23" s="5" t="n">
        <v>-269687</v>
      </c>
    </row>
    <row r="24" spans="1:4">
      <c r="A24" s="4" t="s">
        <v>105</v>
      </c>
      <c r="B24" s="5" t="n">
        <v>-61251</v>
      </c>
      <c r="C24" s="5" t="n">
        <v>-172244</v>
      </c>
      <c r="D24" s="5" t="n">
        <v>-6084</v>
      </c>
    </row>
    <row r="25" spans="1:4">
      <c r="A25" s="4" t="s">
        <v>106</v>
      </c>
      <c r="B25" s="7" t="n">
        <v>-166834</v>
      </c>
      <c r="C25" s="7" t="n">
        <v>39532</v>
      </c>
      <c r="D25" s="7" t="n">
        <v>-263603</v>
      </c>
    </row>
    <row r="26" spans="1:4">
      <c r="A26" s="4" t="s">
        <v>107</v>
      </c>
      <c r="B26" s="9" t="n">
        <v>-1.04</v>
      </c>
      <c r="C26" s="9" t="n">
        <v>0.27</v>
      </c>
      <c r="D26" s="9" t="n">
        <v>-3.15</v>
      </c>
    </row>
    <row r="27" spans="1:4">
      <c r="A27" s="4" t="s">
        <v>108</v>
      </c>
      <c r="B27" s="5" t="n">
        <v>160699543</v>
      </c>
      <c r="C27" s="5" t="n">
        <v>148788020</v>
      </c>
      <c r="D27" s="5" t="n">
        <v>83751129</v>
      </c>
    </row>
    <row r="28" spans="1:4">
      <c r="A28" s="4" t="s">
        <v>109</v>
      </c>
      <c r="B28" s="9" t="n">
        <v>-1.04</v>
      </c>
      <c r="C28" s="9" t="n">
        <v>0.25</v>
      </c>
      <c r="D28" s="9" t="n">
        <v>-3.15</v>
      </c>
    </row>
    <row r="29" spans="1:4">
      <c r="A29" s="4" t="s">
        <v>110</v>
      </c>
      <c r="B29" s="5" t="n">
        <v>160699543</v>
      </c>
      <c r="C29" s="5" t="n">
        <v>155923251</v>
      </c>
      <c r="D29" s="5" t="n">
        <v>83751129</v>
      </c>
    </row>
    <row r="30" spans="1:4">
      <c r="A30" s="3" t="s">
        <v>111</v>
      </c>
    </row>
    <row r="31" spans="1:4">
      <c r="A31" s="4" t="s">
        <v>112</v>
      </c>
      <c r="B31" s="7" t="n">
        <v>-302</v>
      </c>
      <c r="C31" s="7" t="n">
        <v>1712</v>
      </c>
      <c r="D31" s="7" t="n">
        <v>-1960</v>
      </c>
    </row>
    <row r="32" spans="1:4">
      <c r="A32" s="4" t="s">
        <v>113</v>
      </c>
      <c r="B32" s="5" t="n">
        <v>-133</v>
      </c>
    </row>
    <row r="33" spans="1:4">
      <c r="A33" s="4" t="s">
        <v>114</v>
      </c>
      <c r="B33" s="5" t="n">
        <v>-435</v>
      </c>
      <c r="C33" s="5" t="n">
        <v>1712</v>
      </c>
      <c r="D33" s="5" t="n">
        <v>-1960</v>
      </c>
    </row>
    <row r="34" spans="1:4">
      <c r="A34" s="4" t="s">
        <v>115</v>
      </c>
      <c r="B34" s="7" t="n">
        <v>-167269</v>
      </c>
      <c r="C34" s="7" t="n">
        <v>41244</v>
      </c>
      <c r="D34" s="7" t="n">
        <v>-2655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3</v>
      </c>
      <c r="B1" s="2" t="s">
        <v>1</v>
      </c>
    </row>
    <row r="2" spans="1:2">
      <c r="B2" s="2" t="s">
        <v>2</v>
      </c>
    </row>
    <row r="3" spans="1:2">
      <c r="A3" s="4" t="s">
        <v>252</v>
      </c>
    </row>
    <row r="4" spans="1:2">
      <c r="A4" s="4" t="s">
        <v>388</v>
      </c>
      <c r="B4"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5</v>
      </c>
      <c r="B1" s="2" t="s">
        <v>1</v>
      </c>
    </row>
    <row r="2" spans="1:2">
      <c r="B2" s="2" t="s">
        <v>2</v>
      </c>
    </row>
    <row r="3" spans="1:2">
      <c r="A3" s="4" t="s">
        <v>255</v>
      </c>
    </row>
    <row r="4" spans="1:2">
      <c r="A4" s="4" t="s">
        <v>388</v>
      </c>
      <c r="B4"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97</v>
      </c>
      <c r="B1" s="2" t="s">
        <v>1</v>
      </c>
    </row>
    <row r="2" spans="1:2">
      <c r="B2" s="2" t="s">
        <v>2</v>
      </c>
    </row>
    <row r="3" spans="1:2">
      <c r="A3" s="3" t="s">
        <v>262</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65</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11</v>
      </c>
      <c r="B1" s="2" t="s">
        <v>1</v>
      </c>
    </row>
    <row r="2" spans="1:2">
      <c r="B2" s="2" t="s">
        <v>2</v>
      </c>
    </row>
    <row r="3" spans="1:2">
      <c r="A3" s="3" t="s">
        <v>268</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16</v>
      </c>
      <c r="B1" s="2" t="s">
        <v>1</v>
      </c>
    </row>
    <row r="2" spans="1:2">
      <c r="B2" s="2" t="s">
        <v>2</v>
      </c>
    </row>
    <row r="3" spans="1:2">
      <c r="A3" s="3" t="s">
        <v>273</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4" t="s">
        <v>422</v>
      </c>
      <c r="B3" s="4" t="s">
        <v>423</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row r="9" spans="1:2">
      <c r="A9" s="4" t="s">
        <v>434</v>
      </c>
      <c r="B9" s="4" t="s">
        <v>435</v>
      </c>
    </row>
    <row r="10" spans="1:2">
      <c r="A10" s="4" t="s">
        <v>436</v>
      </c>
      <c r="B10" s="4" t="s">
        <v>437</v>
      </c>
    </row>
    <row r="11" spans="1:2">
      <c r="A11" s="4" t="s">
        <v>438</v>
      </c>
      <c r="B11" s="4" t="s">
        <v>439</v>
      </c>
    </row>
    <row r="12" spans="1:2">
      <c r="A12" s="4" t="s">
        <v>440</v>
      </c>
    </row>
    <row r="13" spans="1:2">
      <c r="A13" s="4" t="s">
        <v>434</v>
      </c>
      <c r="B13" s="4" t="s">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442</v>
      </c>
      <c r="B1" s="2" t="s">
        <v>1</v>
      </c>
    </row>
    <row r="2" spans="1:2">
      <c r="B2" s="2" t="s">
        <v>2</v>
      </c>
    </row>
    <row r="3" spans="1:2">
      <c r="A3" s="3" t="s">
        <v>282</v>
      </c>
    </row>
    <row r="4" spans="1:2">
      <c r="A4" s="4" t="s">
        <v>443</v>
      </c>
      <c r="B4" s="4" t="s">
        <v>444</v>
      </c>
    </row>
    <row r="5" spans="1:2">
      <c r="A5" s="4" t="s">
        <v>445</v>
      </c>
      <c r="B5" s="4" t="s">
        <v>446</v>
      </c>
    </row>
    <row r="6" spans="1:2">
      <c r="A6" s="4" t="s">
        <v>447</v>
      </c>
      <c r="B6" s="4" t="s">
        <v>448</v>
      </c>
    </row>
    <row r="7" spans="1:2">
      <c r="A7" s="4" t="s">
        <v>449</v>
      </c>
      <c r="B7" s="4" t="s">
        <v>450</v>
      </c>
    </row>
    <row r="8" spans="1:2">
      <c r="A8" s="4" t="s">
        <v>451</v>
      </c>
      <c r="B8" s="4" t="s">
        <v>452</v>
      </c>
    </row>
    <row r="9" spans="1:2">
      <c r="A9" s="4" t="s">
        <v>453</v>
      </c>
      <c r="B9" s="4" t="s">
        <v>4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55</v>
      </c>
      <c r="B1" s="2" t="s">
        <v>1</v>
      </c>
    </row>
    <row r="2" spans="1:2">
      <c r="B2" s="2" t="s">
        <v>2</v>
      </c>
    </row>
    <row r="3" spans="1:2">
      <c r="A3" s="3" t="s">
        <v>288</v>
      </c>
    </row>
    <row r="4" spans="1:2">
      <c r="A4" s="4" t="s">
        <v>456</v>
      </c>
      <c r="B4" s="4" t="s">
        <v>4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31"/>
    <col customWidth="1" max="3" min="3" width="32"/>
    <col customWidth="1" max="4" min="4" width="32"/>
    <col customWidth="1" max="5" min="5" width="21"/>
    <col customWidth="1" max="6" min="6" width="30"/>
    <col customWidth="1" max="7" min="7" width="21"/>
    <col customWidth="1" max="8" min="8" width="26"/>
    <col customWidth="1" max="9" min="9" width="21"/>
    <col customWidth="1" max="10" min="10" width="42"/>
    <col customWidth="1" max="11" min="11" width="21"/>
  </cols>
  <sheetData>
    <row r="1" spans="1:11">
      <c r="A1" s="1" t="s">
        <v>458</v>
      </c>
      <c r="B1" s="2" t="s">
        <v>459</v>
      </c>
      <c r="C1" s="2" t="s">
        <v>460</v>
      </c>
      <c r="D1" s="2" t="s">
        <v>461</v>
      </c>
      <c r="E1" s="2" t="s">
        <v>462</v>
      </c>
      <c r="F1" s="2" t="s">
        <v>463</v>
      </c>
      <c r="G1" s="2" t="s">
        <v>464</v>
      </c>
      <c r="H1" s="2" t="s">
        <v>465</v>
      </c>
      <c r="I1" s="2" t="s">
        <v>466</v>
      </c>
      <c r="J1" s="2" t="s">
        <v>467</v>
      </c>
      <c r="K1" s="2" t="s">
        <v>468</v>
      </c>
    </row>
    <row r="2" spans="1:11">
      <c r="A2" s="3" t="s">
        <v>469</v>
      </c>
    </row>
    <row r="3" spans="1:11">
      <c r="A3" s="4" t="s">
        <v>470</v>
      </c>
      <c r="H3" s="7" t="n">
        <v>1944000</v>
      </c>
      <c r="K3" s="7" t="n">
        <v>1273000</v>
      </c>
    </row>
    <row r="4" spans="1:11">
      <c r="A4" s="4" t="s">
        <v>471</v>
      </c>
      <c r="H4" s="7" t="n">
        <v>1501741</v>
      </c>
      <c r="K4" s="7" t="n">
        <v>849867</v>
      </c>
    </row>
    <row r="5" spans="1:11">
      <c r="A5" s="4" t="s">
        <v>472</v>
      </c>
      <c r="J5" s="5" t="n">
        <v>480</v>
      </c>
    </row>
    <row r="6" spans="1:11">
      <c r="A6" s="4" t="s">
        <v>473</v>
      </c>
      <c r="J6" s="5" t="n">
        <v>3</v>
      </c>
    </row>
    <row r="7" spans="1:11">
      <c r="A7" s="4" t="s">
        <v>221</v>
      </c>
    </row>
    <row r="8" spans="1:11">
      <c r="A8" s="3" t="s">
        <v>469</v>
      </c>
    </row>
    <row r="9" spans="1:11">
      <c r="A9" s="4" t="s">
        <v>474</v>
      </c>
      <c r="B9" s="4" t="s">
        <v>475</v>
      </c>
    </row>
    <row r="10" spans="1:11">
      <c r="A10" s="4" t="s">
        <v>370</v>
      </c>
    </row>
    <row r="11" spans="1:11">
      <c r="A11" s="3" t="s">
        <v>469</v>
      </c>
    </row>
    <row r="12" spans="1:11">
      <c r="A12" s="4" t="s">
        <v>476</v>
      </c>
      <c r="F12" s="7" t="n">
        <v>1100000</v>
      </c>
    </row>
    <row r="13" spans="1:11">
      <c r="A13" s="4" t="s">
        <v>477</v>
      </c>
      <c r="J13" s="4" t="s">
        <v>478</v>
      </c>
    </row>
    <row r="14" spans="1:11">
      <c r="A14" s="4" t="s">
        <v>479</v>
      </c>
      <c r="F14" s="7" t="n">
        <v>46</v>
      </c>
    </row>
    <row r="15" spans="1:11">
      <c r="A15" s="4" t="s">
        <v>480</v>
      </c>
      <c r="F15" s="7" t="n">
        <v>1075398</v>
      </c>
    </row>
    <row r="16" spans="1:11">
      <c r="A16" s="4" t="s">
        <v>367</v>
      </c>
    </row>
    <row r="17" spans="1:11">
      <c r="A17" s="3" t="s">
        <v>469</v>
      </c>
    </row>
    <row r="18" spans="1:11">
      <c r="A18" s="4" t="s">
        <v>476</v>
      </c>
      <c r="E18" s="7" t="n">
        <v>536206</v>
      </c>
    </row>
    <row r="19" spans="1:11">
      <c r="A19" s="4" t="s">
        <v>477</v>
      </c>
      <c r="J19" s="4" t="s">
        <v>481</v>
      </c>
    </row>
    <row r="20" spans="1:11">
      <c r="A20" s="4" t="s">
        <v>480</v>
      </c>
      <c r="E20" s="5" t="n">
        <v>539732</v>
      </c>
    </row>
    <row r="21" spans="1:11">
      <c r="A21" s="4" t="s">
        <v>482</v>
      </c>
      <c r="E21" s="7" t="n">
        <v>24900</v>
      </c>
    </row>
    <row r="22" spans="1:11">
      <c r="A22" s="4" t="s">
        <v>362</v>
      </c>
    </row>
    <row r="23" spans="1:11">
      <c r="A23" s="3" t="s">
        <v>469</v>
      </c>
    </row>
    <row r="24" spans="1:11">
      <c r="A24" s="4" t="s">
        <v>476</v>
      </c>
      <c r="B24" s="7" t="n">
        <v>841494</v>
      </c>
    </row>
    <row r="25" spans="1:11">
      <c r="A25" s="4" t="s">
        <v>477</v>
      </c>
      <c r="J25" s="4" t="s">
        <v>483</v>
      </c>
    </row>
    <row r="26" spans="1:11">
      <c r="A26" s="4" t="s">
        <v>479</v>
      </c>
      <c r="B26" s="7" t="n">
        <v>9</v>
      </c>
    </row>
    <row r="27" spans="1:11">
      <c r="A27" s="4" t="s">
        <v>480</v>
      </c>
      <c r="B27" s="7" t="n">
        <v>860762</v>
      </c>
    </row>
    <row r="28" spans="1:11">
      <c r="A28" s="4" t="s">
        <v>482</v>
      </c>
      <c r="B28" s="5" t="n">
        <v>24900</v>
      </c>
    </row>
    <row r="29" spans="1:11">
      <c r="A29" s="4" t="s">
        <v>470</v>
      </c>
      <c r="B29" s="5" t="n">
        <v>56000</v>
      </c>
    </row>
    <row r="30" spans="1:11">
      <c r="A30" s="4" t="s">
        <v>484</v>
      </c>
      <c r="B30" s="5" t="n">
        <v>375000</v>
      </c>
    </row>
    <row r="31" spans="1:11">
      <c r="A31" s="4" t="s">
        <v>485</v>
      </c>
    </row>
    <row r="32" spans="1:11">
      <c r="A32" s="3" t="s">
        <v>469</v>
      </c>
    </row>
    <row r="33" spans="1:11">
      <c r="A33" s="4" t="s">
        <v>471</v>
      </c>
      <c r="B33" s="7" t="n">
        <v>300000</v>
      </c>
    </row>
    <row r="34" spans="1:11">
      <c r="A34" s="4" t="s">
        <v>474</v>
      </c>
      <c r="B34" s="4" t="s">
        <v>475</v>
      </c>
    </row>
    <row r="35" spans="1:11">
      <c r="A35" s="4" t="s">
        <v>486</v>
      </c>
    </row>
    <row r="36" spans="1:11">
      <c r="A36" s="3" t="s">
        <v>469</v>
      </c>
    </row>
    <row r="37" spans="1:11">
      <c r="A37" s="4" t="s">
        <v>476</v>
      </c>
      <c r="C37" s="7" t="n">
        <v>5600</v>
      </c>
      <c r="D37" s="10" t="n">
        <v>5</v>
      </c>
      <c r="J37" s="10" t="n">
        <v>20</v>
      </c>
    </row>
    <row r="38" spans="1:11">
      <c r="A38" s="4" t="s">
        <v>487</v>
      </c>
      <c r="C38" s="4" t="s">
        <v>488</v>
      </c>
      <c r="D38" s="4" t="s">
        <v>488</v>
      </c>
    </row>
    <row r="39" spans="1:11">
      <c r="A39" s="4" t="s">
        <v>489</v>
      </c>
      <c r="C39" s="5" t="n">
        <v>30</v>
      </c>
      <c r="D39" s="5" t="n">
        <v>30</v>
      </c>
    </row>
    <row r="40" spans="1:11">
      <c r="A40" s="4" t="s">
        <v>490</v>
      </c>
      <c r="C40" s="11" t="n">
        <v>1.1132</v>
      </c>
      <c r="D40" s="11" t="n">
        <v>1.1132</v>
      </c>
    </row>
    <row r="41" spans="1:11">
      <c r="A41" s="4" t="s">
        <v>491</v>
      </c>
    </row>
    <row r="42" spans="1:11">
      <c r="A42" s="3" t="s">
        <v>469</v>
      </c>
    </row>
    <row r="43" spans="1:11">
      <c r="A43" s="4" t="s">
        <v>476</v>
      </c>
      <c r="G43" s="7" t="n">
        <v>45000</v>
      </c>
    </row>
    <row r="44" spans="1:11">
      <c r="A44" s="4" t="s">
        <v>492</v>
      </c>
    </row>
    <row r="45" spans="1:11">
      <c r="A45" s="3" t="s">
        <v>469</v>
      </c>
    </row>
    <row r="46" spans="1:11">
      <c r="A46" s="4" t="s">
        <v>490</v>
      </c>
      <c r="H46" s="12" t="n">
        <v>1.052</v>
      </c>
    </row>
    <row r="47" spans="1:11">
      <c r="A47" s="4" t="s">
        <v>493</v>
      </c>
      <c r="H47" s="7" t="n">
        <v>5300</v>
      </c>
      <c r="I47" s="10" t="n">
        <v>5</v>
      </c>
      <c r="J47" s="10" t="n">
        <v>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4"/>
    <col customWidth="1" max="5" min="5" width="36"/>
    <col customWidth="1" max="6" min="6" width="55"/>
    <col customWidth="1" max="7" min="7" width="29"/>
  </cols>
  <sheetData>
    <row r="1" spans="1:7">
      <c r="A1" s="1" t="s">
        <v>116</v>
      </c>
      <c r="B1" s="2" t="s">
        <v>117</v>
      </c>
      <c r="C1" s="2" t="s">
        <v>118</v>
      </c>
      <c r="D1" s="2" t="s">
        <v>119</v>
      </c>
      <c r="E1" s="2" t="s">
        <v>120</v>
      </c>
      <c r="F1" s="2" t="s">
        <v>121</v>
      </c>
      <c r="G1" s="2" t="s">
        <v>122</v>
      </c>
    </row>
    <row r="2" spans="1:7">
      <c r="A2" s="4" t="s">
        <v>123</v>
      </c>
      <c r="B2" s="7" t="n">
        <v>-49082</v>
      </c>
      <c r="C2" s="7" t="n">
        <v>7</v>
      </c>
      <c r="E2" s="7" t="n">
        <v>410430</v>
      </c>
      <c r="F2" s="7" t="n">
        <v>-2403</v>
      </c>
      <c r="G2" s="7" t="n">
        <v>-457116</v>
      </c>
    </row>
    <row r="3" spans="1:7">
      <c r="A3" s="4" t="s">
        <v>124</v>
      </c>
      <c r="C3" s="5" t="n">
        <v>66097417</v>
      </c>
    </row>
    <row r="4" spans="1:7">
      <c r="A4" s="4" t="s">
        <v>125</v>
      </c>
      <c r="B4" s="5" t="n">
        <v>387799</v>
      </c>
      <c r="C4" s="7" t="n">
        <v>3</v>
      </c>
      <c r="E4" s="5" t="n">
        <v>387796</v>
      </c>
    </row>
    <row r="5" spans="1:7">
      <c r="A5" s="4" t="s">
        <v>126</v>
      </c>
      <c r="C5" s="5" t="n">
        <v>31350000</v>
      </c>
    </row>
    <row r="6" spans="1:7">
      <c r="A6" s="4" t="s">
        <v>127</v>
      </c>
      <c r="B6" s="5" t="n">
        <v>78439</v>
      </c>
      <c r="C6" s="7" t="n">
        <v>2</v>
      </c>
      <c r="E6" s="5" t="n">
        <v>78437</v>
      </c>
    </row>
    <row r="7" spans="1:7">
      <c r="A7" s="4" t="s">
        <v>128</v>
      </c>
      <c r="C7" s="5" t="n">
        <v>16594793</v>
      </c>
    </row>
    <row r="8" spans="1:7">
      <c r="A8" s="4" t="s">
        <v>129</v>
      </c>
      <c r="B8" s="5" t="n">
        <v>324405</v>
      </c>
      <c r="E8" s="5" t="n">
        <v>324405</v>
      </c>
    </row>
    <row r="9" spans="1:7">
      <c r="A9" s="4" t="s">
        <v>130</v>
      </c>
      <c r="B9" s="5" t="n">
        <v>2506</v>
      </c>
      <c r="E9" s="5" t="n">
        <v>2506</v>
      </c>
    </row>
    <row r="10" spans="1:7">
      <c r="A10" s="4" t="s">
        <v>131</v>
      </c>
      <c r="C10" s="5" t="n">
        <v>864780</v>
      </c>
    </row>
    <row r="11" spans="1:7">
      <c r="A11" s="4" t="s">
        <v>132</v>
      </c>
      <c r="B11" s="5" t="n">
        <v>-894</v>
      </c>
      <c r="E11" s="5" t="n">
        <v>-894</v>
      </c>
    </row>
    <row r="12" spans="1:7">
      <c r="A12" s="4" t="s">
        <v>133</v>
      </c>
      <c r="B12" s="5" t="n">
        <v>1674</v>
      </c>
      <c r="E12" s="5" t="n">
        <v>1674</v>
      </c>
    </row>
    <row r="13" spans="1:7">
      <c r="A13" s="4" t="s">
        <v>134</v>
      </c>
      <c r="C13" s="5" t="n">
        <v>536543</v>
      </c>
    </row>
    <row r="14" spans="1:7">
      <c r="A14" s="4" t="s">
        <v>135</v>
      </c>
      <c r="B14" s="5" t="n">
        <v>13197</v>
      </c>
      <c r="E14" s="5" t="n">
        <v>13197</v>
      </c>
    </row>
    <row r="15" spans="1:7">
      <c r="A15" s="4" t="s">
        <v>136</v>
      </c>
      <c r="B15" s="5" t="n">
        <v>38461</v>
      </c>
      <c r="C15" s="7" t="n">
        <v>1</v>
      </c>
      <c r="E15" s="5" t="n">
        <v>38460</v>
      </c>
    </row>
    <row r="16" spans="1:7">
      <c r="A16" s="4" t="s">
        <v>137</v>
      </c>
      <c r="C16" s="5" t="n">
        <v>8990120</v>
      </c>
    </row>
    <row r="17" spans="1:7">
      <c r="A17" s="4" t="s">
        <v>138</v>
      </c>
      <c r="B17" s="5" t="n">
        <v>9385</v>
      </c>
      <c r="D17" s="7" t="n">
        <v>-4585</v>
      </c>
      <c r="E17" s="5" t="n">
        <v>13970</v>
      </c>
    </row>
    <row r="18" spans="1:7">
      <c r="A18" s="4" t="s">
        <v>139</v>
      </c>
      <c r="D18" s="5" t="n">
        <v>384366</v>
      </c>
    </row>
    <row r="19" spans="1:7">
      <c r="A19" s="4" t="s">
        <v>140</v>
      </c>
      <c r="B19" s="5" t="n">
        <v>-123</v>
      </c>
      <c r="D19" s="7" t="n">
        <v>-123</v>
      </c>
    </row>
    <row r="20" spans="1:7">
      <c r="A20" s="4" t="s">
        <v>141</v>
      </c>
      <c r="D20" s="5" t="n">
        <v>7800</v>
      </c>
    </row>
    <row r="21" spans="1:7">
      <c r="A21" s="4" t="s">
        <v>142</v>
      </c>
      <c r="D21" s="7" t="n">
        <v>123</v>
      </c>
      <c r="E21" s="5" t="n">
        <v>-123</v>
      </c>
    </row>
    <row r="22" spans="1:7">
      <c r="A22" s="4" t="s">
        <v>143</v>
      </c>
      <c r="C22" s="5" t="n">
        <v>-7800</v>
      </c>
      <c r="D22" s="5" t="n">
        <v>-7800</v>
      </c>
    </row>
    <row r="23" spans="1:7">
      <c r="A23" s="4" t="s">
        <v>144</v>
      </c>
      <c r="B23" s="5" t="n">
        <v>-1960</v>
      </c>
      <c r="F23" s="5" t="n">
        <v>-1960</v>
      </c>
    </row>
    <row r="24" spans="1:7">
      <c r="A24" s="4" t="s">
        <v>145</v>
      </c>
      <c r="B24" s="5" t="n">
        <v>-263603</v>
      </c>
      <c r="G24" s="5" t="n">
        <v>-263603</v>
      </c>
    </row>
    <row r="25" spans="1:7">
      <c r="A25" s="4" t="s">
        <v>146</v>
      </c>
      <c r="B25" s="5" t="n">
        <v>540204</v>
      </c>
      <c r="C25" s="7" t="n">
        <v>13</v>
      </c>
      <c r="D25" s="7" t="n">
        <v>-4585</v>
      </c>
      <c r="E25" s="5" t="n">
        <v>1269858</v>
      </c>
      <c r="F25" s="5" t="n">
        <v>-4363</v>
      </c>
      <c r="G25" s="5" t="n">
        <v>-720719</v>
      </c>
    </row>
    <row r="26" spans="1:7">
      <c r="A26" s="4" t="s">
        <v>147</v>
      </c>
      <c r="C26" s="5" t="n">
        <v>124425853</v>
      </c>
      <c r="D26" s="5" t="n">
        <v>384366</v>
      </c>
    </row>
    <row r="27" spans="1:7">
      <c r="A27" s="4" t="s">
        <v>148</v>
      </c>
      <c r="B27" s="5" t="n">
        <v>475685</v>
      </c>
      <c r="C27" s="7" t="n">
        <v>2</v>
      </c>
      <c r="E27" s="5" t="n">
        <v>475683</v>
      </c>
    </row>
    <row r="28" spans="1:7">
      <c r="A28" s="4" t="s">
        <v>149</v>
      </c>
      <c r="C28" s="5" t="n">
        <v>17652500</v>
      </c>
    </row>
    <row r="29" spans="1:7">
      <c r="A29" s="4" t="s">
        <v>127</v>
      </c>
      <c r="B29" s="5" t="n">
        <v>57544</v>
      </c>
      <c r="C29" s="7" t="n">
        <v>1</v>
      </c>
      <c r="E29" s="5" t="n">
        <v>57543</v>
      </c>
    </row>
    <row r="30" spans="1:7">
      <c r="A30" s="4" t="s">
        <v>128</v>
      </c>
      <c r="C30" s="5" t="n">
        <v>11368921</v>
      </c>
    </row>
    <row r="31" spans="1:7">
      <c r="A31" s="4" t="s">
        <v>130</v>
      </c>
      <c r="B31" s="5" t="n">
        <v>5217</v>
      </c>
      <c r="E31" s="5" t="n">
        <v>5217</v>
      </c>
    </row>
    <row r="32" spans="1:7">
      <c r="A32" s="4" t="s">
        <v>131</v>
      </c>
      <c r="C32" s="5" t="n">
        <v>1157807</v>
      </c>
    </row>
    <row r="33" spans="1:7">
      <c r="A33" s="4" t="s">
        <v>132</v>
      </c>
      <c r="B33" s="5" t="n">
        <v>-3024</v>
      </c>
      <c r="E33" s="5" t="n">
        <v>-3024</v>
      </c>
    </row>
    <row r="34" spans="1:7">
      <c r="A34" s="4" t="s">
        <v>133</v>
      </c>
      <c r="B34" s="5" t="n">
        <v>4452</v>
      </c>
      <c r="E34" s="5" t="n">
        <v>4452</v>
      </c>
    </row>
    <row r="35" spans="1:7">
      <c r="A35" s="4" t="s">
        <v>134</v>
      </c>
      <c r="C35" s="5" t="n">
        <v>591277</v>
      </c>
    </row>
    <row r="36" spans="1:7">
      <c r="A36" s="4" t="s">
        <v>135</v>
      </c>
      <c r="B36" s="5" t="n">
        <v>83553</v>
      </c>
      <c r="E36" s="5" t="n">
        <v>83553</v>
      </c>
    </row>
    <row r="37" spans="1:7">
      <c r="A37" s="4" t="s">
        <v>136</v>
      </c>
      <c r="B37" s="5" t="n">
        <v>18124</v>
      </c>
      <c r="E37" s="5" t="n">
        <v>18124</v>
      </c>
    </row>
    <row r="38" spans="1:7">
      <c r="A38" s="4" t="s">
        <v>137</v>
      </c>
      <c r="C38" s="5" t="n">
        <v>4872709</v>
      </c>
    </row>
    <row r="39" spans="1:7">
      <c r="A39" s="4" t="s">
        <v>150</v>
      </c>
      <c r="B39" s="5" t="n">
        <v>119080</v>
      </c>
      <c r="E39" s="5" t="n">
        <v>119080</v>
      </c>
    </row>
    <row r="40" spans="1:7">
      <c r="A40" s="4" t="s">
        <v>151</v>
      </c>
      <c r="B40" s="5" t="n">
        <v>-29770</v>
      </c>
      <c r="E40" s="5" t="n">
        <v>-29770</v>
      </c>
    </row>
    <row r="41" spans="1:7">
      <c r="A41" s="4" t="s">
        <v>152</v>
      </c>
      <c r="B41" s="5" t="n">
        <v>836</v>
      </c>
      <c r="E41" s="5" t="n">
        <v>836</v>
      </c>
    </row>
    <row r="42" spans="1:7">
      <c r="A42" s="4" t="s">
        <v>144</v>
      </c>
      <c r="B42" s="5" t="n">
        <v>1712</v>
      </c>
      <c r="F42" s="5" t="n">
        <v>1712</v>
      </c>
    </row>
    <row r="43" spans="1:7">
      <c r="A43" s="4" t="s">
        <v>145</v>
      </c>
      <c r="B43" s="5" t="n">
        <v>39532</v>
      </c>
      <c r="G43" s="5" t="n">
        <v>39532</v>
      </c>
    </row>
    <row r="44" spans="1:7">
      <c r="A44" s="4" t="s">
        <v>153</v>
      </c>
      <c r="B44" s="7" t="n">
        <v>1313145</v>
      </c>
      <c r="C44" s="7" t="n">
        <v>16</v>
      </c>
      <c r="D44" s="7" t="n">
        <v>-4585</v>
      </c>
      <c r="E44" s="5" t="n">
        <v>2001552</v>
      </c>
      <c r="F44" s="5" t="n">
        <v>-2651</v>
      </c>
      <c r="G44" s="5" t="n">
        <v>-681187</v>
      </c>
    </row>
    <row r="45" spans="1:7">
      <c r="A45" s="4" t="s">
        <v>154</v>
      </c>
      <c r="C45" s="5" t="n">
        <v>160069067</v>
      </c>
      <c r="D45" s="5" t="n">
        <v>384366</v>
      </c>
    </row>
    <row r="46" spans="1:7">
      <c r="A46" s="4" t="s">
        <v>149</v>
      </c>
      <c r="B46" s="5" t="n">
        <v>161259</v>
      </c>
    </row>
    <row r="47" spans="1:7">
      <c r="A47" s="4" t="s">
        <v>130</v>
      </c>
      <c r="B47" s="7" t="n">
        <v>3875</v>
      </c>
      <c r="E47" s="5" t="n">
        <v>3875</v>
      </c>
    </row>
    <row r="48" spans="1:7">
      <c r="A48" s="4" t="s">
        <v>131</v>
      </c>
      <c r="C48" s="5" t="n">
        <v>1245637</v>
      </c>
    </row>
    <row r="49" spans="1:7">
      <c r="A49" s="4" t="s">
        <v>132</v>
      </c>
      <c r="B49" s="5" t="n">
        <v>-5539</v>
      </c>
      <c r="E49" s="5" t="n">
        <v>-5539</v>
      </c>
    </row>
    <row r="50" spans="1:7">
      <c r="A50" s="4" t="s">
        <v>133</v>
      </c>
      <c r="B50" s="5" t="n">
        <v>6540</v>
      </c>
      <c r="E50" s="5" t="n">
        <v>6540</v>
      </c>
    </row>
    <row r="51" spans="1:7">
      <c r="A51" s="4" t="s">
        <v>134</v>
      </c>
      <c r="C51" s="5" t="n">
        <v>513659</v>
      </c>
    </row>
    <row r="52" spans="1:7">
      <c r="A52" s="4" t="s">
        <v>155</v>
      </c>
      <c r="C52" s="5" t="n">
        <v>13584</v>
      </c>
    </row>
    <row r="53" spans="1:7">
      <c r="A53" s="4" t="s">
        <v>135</v>
      </c>
      <c r="B53" s="5" t="n">
        <v>113019</v>
      </c>
      <c r="E53" s="5" t="n">
        <v>113019</v>
      </c>
    </row>
    <row r="54" spans="1:7">
      <c r="A54" s="4" t="s">
        <v>136</v>
      </c>
      <c r="B54" s="5" t="n">
        <v>8</v>
      </c>
      <c r="E54" s="5" t="n">
        <v>8</v>
      </c>
    </row>
    <row r="55" spans="1:7">
      <c r="A55" s="4" t="s">
        <v>137</v>
      </c>
      <c r="C55" s="5" t="n">
        <v>163009</v>
      </c>
    </row>
    <row r="56" spans="1:7">
      <c r="A56" s="4" t="s">
        <v>144</v>
      </c>
      <c r="B56" s="5" t="n">
        <v>-302</v>
      </c>
      <c r="F56" s="5" t="n">
        <v>-302</v>
      </c>
    </row>
    <row r="57" spans="1:7">
      <c r="A57" s="4" t="s">
        <v>113</v>
      </c>
      <c r="B57" s="5" t="n">
        <v>-133</v>
      </c>
      <c r="F57" s="5" t="n">
        <v>-133</v>
      </c>
    </row>
    <row r="58" spans="1:7">
      <c r="A58" s="4" t="s">
        <v>145</v>
      </c>
      <c r="B58" s="5" t="n">
        <v>-166834</v>
      </c>
      <c r="G58" s="5" t="n">
        <v>-166834</v>
      </c>
    </row>
    <row r="59" spans="1:7">
      <c r="A59" s="4" t="s">
        <v>156</v>
      </c>
      <c r="B59" s="7" t="n">
        <v>1263779</v>
      </c>
      <c r="C59" s="7" t="n">
        <v>16</v>
      </c>
      <c r="D59" s="7" t="n">
        <v>-4585</v>
      </c>
      <c r="E59" s="7" t="n">
        <v>2119455</v>
      </c>
      <c r="F59" s="7" t="n">
        <v>-3086</v>
      </c>
      <c r="G59" s="7" t="n">
        <v>-848021</v>
      </c>
    </row>
    <row r="60" spans="1:7">
      <c r="A60" s="4" t="s">
        <v>157</v>
      </c>
      <c r="C60" s="5" t="n">
        <v>162004956</v>
      </c>
      <c r="D60" s="5" t="n">
        <v>3843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36"/>
    <col customWidth="1" max="6" min="6" width="29"/>
    <col customWidth="1" max="7" min="7" width="29"/>
    <col customWidth="1" max="8" min="8" width="21"/>
    <col customWidth="1" max="9" min="9" width="21"/>
  </cols>
  <sheetData>
    <row r="1" spans="1:9">
      <c r="A1" s="1" t="s">
        <v>494</v>
      </c>
      <c r="B1" s="2" t="s">
        <v>495</v>
      </c>
      <c r="D1" s="2" t="s">
        <v>1</v>
      </c>
    </row>
    <row r="2" spans="1:9">
      <c r="B2" s="2" t="s">
        <v>496</v>
      </c>
      <c r="C2" s="2" t="s">
        <v>466</v>
      </c>
      <c r="D2" s="2" t="s">
        <v>497</v>
      </c>
      <c r="E2" s="2" t="s">
        <v>498</v>
      </c>
      <c r="F2" s="2" t="s">
        <v>499</v>
      </c>
      <c r="G2" s="2" t="s">
        <v>500</v>
      </c>
      <c r="H2" s="2" t="s">
        <v>501</v>
      </c>
      <c r="I2" s="2" t="s">
        <v>502</v>
      </c>
    </row>
    <row r="3" spans="1:9">
      <c r="A3" s="3" t="s">
        <v>503</v>
      </c>
    </row>
    <row r="4" spans="1:9">
      <c r="A4" s="4" t="s">
        <v>504</v>
      </c>
      <c r="D4" s="5" t="n">
        <v>1</v>
      </c>
      <c r="E4" s="5" t="n">
        <v>1</v>
      </c>
    </row>
    <row r="5" spans="1:9">
      <c r="A5" s="4" t="s">
        <v>97</v>
      </c>
      <c r="D5" s="7" t="n">
        <v>1005000</v>
      </c>
      <c r="F5" s="7" t="n">
        <v>1237000</v>
      </c>
      <c r="G5" s="7" t="n">
        <v>3905000</v>
      </c>
    </row>
    <row r="6" spans="1:9">
      <c r="A6" s="4" t="s">
        <v>505</v>
      </c>
      <c r="B6" s="4" t="s">
        <v>506</v>
      </c>
      <c r="D6" s="4" t="s">
        <v>506</v>
      </c>
    </row>
    <row r="7" spans="1:9">
      <c r="A7" s="4" t="s">
        <v>507</v>
      </c>
      <c r="B7" s="7" t="n">
        <v>10192000</v>
      </c>
      <c r="D7" s="7" t="n">
        <v>10192000</v>
      </c>
      <c r="F7" s="5" t="n">
        <v>4697000</v>
      </c>
    </row>
    <row r="8" spans="1:9">
      <c r="A8" s="4" t="s">
        <v>50</v>
      </c>
      <c r="B8" s="5" t="n">
        <v>182765000</v>
      </c>
      <c r="D8" s="5" t="n">
        <v>182765000</v>
      </c>
      <c r="F8" s="5" t="n">
        <v>100046000</v>
      </c>
    </row>
    <row r="9" spans="1:9">
      <c r="A9" s="4" t="s">
        <v>34</v>
      </c>
      <c r="B9" s="5" t="n">
        <v>509055000</v>
      </c>
      <c r="D9" s="5" t="n">
        <v>509055000</v>
      </c>
      <c r="F9" s="5" t="n">
        <v>859616000</v>
      </c>
      <c r="G9" s="7" t="n">
        <v>218807000</v>
      </c>
      <c r="I9" s="7" t="n">
        <v>80480000</v>
      </c>
    </row>
    <row r="10" spans="1:9">
      <c r="A10" s="4" t="s">
        <v>35</v>
      </c>
      <c r="B10" s="5" t="n">
        <v>7095000</v>
      </c>
      <c r="D10" s="5" t="n">
        <v>7095000</v>
      </c>
      <c r="F10" s="7" t="n">
        <v>1860000</v>
      </c>
    </row>
    <row r="11" spans="1:9">
      <c r="A11" s="4" t="s">
        <v>508</v>
      </c>
      <c r="D11" s="7" t="n">
        <v>0</v>
      </c>
    </row>
    <row r="12" spans="1:9">
      <c r="A12" s="4" t="s">
        <v>509</v>
      </c>
      <c r="D12" s="4" t="s">
        <v>510</v>
      </c>
      <c r="E12" s="4" t="s">
        <v>510</v>
      </c>
      <c r="F12" s="4" t="s">
        <v>510</v>
      </c>
      <c r="G12" s="4" t="s">
        <v>510</v>
      </c>
    </row>
    <row r="13" spans="1:9">
      <c r="A13" s="4" t="s">
        <v>69</v>
      </c>
      <c r="B13" s="5" t="n">
        <v>3086000</v>
      </c>
      <c r="D13" s="7" t="n">
        <v>3086000</v>
      </c>
      <c r="F13" s="7" t="n">
        <v>2651000</v>
      </c>
      <c r="G13" s="7" t="n">
        <v>4400000</v>
      </c>
    </row>
    <row r="14" spans="1:9">
      <c r="A14" s="4" t="s">
        <v>511</v>
      </c>
    </row>
    <row r="15" spans="1:9">
      <c r="A15" s="3" t="s">
        <v>503</v>
      </c>
    </row>
    <row r="16" spans="1:9">
      <c r="A16" s="4" t="s">
        <v>512</v>
      </c>
      <c r="D16" s="5" t="n">
        <v>3</v>
      </c>
      <c r="E16" s="5" t="n">
        <v>3</v>
      </c>
      <c r="F16" s="5" t="n">
        <v>3</v>
      </c>
      <c r="G16" s="5" t="n">
        <v>3</v>
      </c>
    </row>
    <row r="17" spans="1:9">
      <c r="A17" s="4" t="s">
        <v>509</v>
      </c>
      <c r="D17" s="4" t="s">
        <v>513</v>
      </c>
      <c r="E17" s="4" t="s">
        <v>513</v>
      </c>
      <c r="F17" s="4" t="s">
        <v>514</v>
      </c>
      <c r="G17" s="4" t="s">
        <v>515</v>
      </c>
    </row>
    <row r="18" spans="1:9">
      <c r="A18" s="4" t="s">
        <v>492</v>
      </c>
    </row>
    <row r="19" spans="1:9">
      <c r="A19" s="3" t="s">
        <v>503</v>
      </c>
    </row>
    <row r="20" spans="1:9">
      <c r="A20" s="4" t="s">
        <v>493</v>
      </c>
      <c r="B20" s="5" t="n">
        <v>5300000</v>
      </c>
      <c r="C20" s="10" t="n">
        <v>5</v>
      </c>
      <c r="E20" s="10" t="n">
        <v>20</v>
      </c>
    </row>
    <row r="21" spans="1:9">
      <c r="A21" s="4" t="s">
        <v>516</v>
      </c>
    </row>
    <row r="22" spans="1:9">
      <c r="A22" s="3" t="s">
        <v>503</v>
      </c>
    </row>
    <row r="23" spans="1:9">
      <c r="A23" s="4" t="s">
        <v>493</v>
      </c>
      <c r="B23" s="7" t="n">
        <v>66000000</v>
      </c>
    </row>
    <row r="24" spans="1:9">
      <c r="A24" s="4" t="s">
        <v>517</v>
      </c>
    </row>
    <row r="25" spans="1:9">
      <c r="A25" s="3" t="s">
        <v>503</v>
      </c>
    </row>
    <row r="26" spans="1:9">
      <c r="A26" s="4" t="s">
        <v>518</v>
      </c>
      <c r="H26" s="7" t="n">
        <v>66000000</v>
      </c>
    </row>
    <row r="27" spans="1:9">
      <c r="A27" s="4" t="s">
        <v>519</v>
      </c>
    </row>
    <row r="28" spans="1:9">
      <c r="A28" s="3" t="s">
        <v>503</v>
      </c>
    </row>
    <row r="29" spans="1:9">
      <c r="A29" s="4" t="s">
        <v>474</v>
      </c>
      <c r="B29" s="4" t="s">
        <v>520</v>
      </c>
      <c r="D29" s="4" t="s">
        <v>520</v>
      </c>
    </row>
    <row r="30" spans="1:9">
      <c r="A30" s="4" t="s">
        <v>521</v>
      </c>
      <c r="D30" s="4" t="s">
        <v>522</v>
      </c>
      <c r="E30" s="4" t="s">
        <v>522</v>
      </c>
    </row>
    <row r="31" spans="1:9">
      <c r="A31" s="4" t="s">
        <v>523</v>
      </c>
    </row>
    <row r="32" spans="1:9">
      <c r="A32" s="3" t="s">
        <v>503</v>
      </c>
    </row>
    <row r="33" spans="1:9">
      <c r="A33" s="4" t="s">
        <v>50</v>
      </c>
      <c r="B33" s="7" t="n">
        <v>11000000</v>
      </c>
      <c r="D33" s="7" t="n">
        <v>11000000</v>
      </c>
      <c r="F33" s="7" t="n">
        <v>4700000</v>
      </c>
    </row>
    <row r="34" spans="1:9">
      <c r="A34" s="4" t="s">
        <v>524</v>
      </c>
    </row>
    <row r="35" spans="1:9">
      <c r="A35" s="3" t="s">
        <v>503</v>
      </c>
    </row>
    <row r="36" spans="1:9">
      <c r="A36" s="4" t="s">
        <v>507</v>
      </c>
      <c r="B36" s="5" t="n">
        <v>10200000</v>
      </c>
      <c r="D36" s="5" t="n">
        <v>10200000</v>
      </c>
      <c r="F36" s="5" t="n">
        <v>4700000</v>
      </c>
    </row>
    <row r="37" spans="1:9">
      <c r="A37" s="4" t="s">
        <v>525</v>
      </c>
    </row>
    <row r="38" spans="1:9">
      <c r="A38" s="3" t="s">
        <v>503</v>
      </c>
    </row>
    <row r="39" spans="1:9">
      <c r="A39" s="4" t="s">
        <v>526</v>
      </c>
      <c r="B39" s="7" t="n">
        <v>11100000</v>
      </c>
      <c r="D39" s="7" t="n">
        <v>11100000</v>
      </c>
      <c r="F39" s="7" t="n">
        <v>10200000</v>
      </c>
    </row>
  </sheetData>
  <mergeCells count="3">
    <mergeCell ref="A1:A2"/>
    <mergeCell ref="B1:C1"/>
    <mergeCell ref="D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527</v>
      </c>
      <c r="B1" s="2" t="s">
        <v>1</v>
      </c>
    </row>
    <row r="2" spans="1:2">
      <c r="B2" s="2" t="s">
        <v>2</v>
      </c>
    </row>
    <row r="3" spans="1:2">
      <c r="A3" s="4" t="s">
        <v>528</v>
      </c>
    </row>
    <row r="4" spans="1:2">
      <c r="A4" s="3" t="s">
        <v>503</v>
      </c>
    </row>
    <row r="5" spans="1:2">
      <c r="A5" s="4" t="s">
        <v>529</v>
      </c>
      <c r="B5" s="4" t="s">
        <v>530</v>
      </c>
    </row>
    <row r="6" spans="1:2">
      <c r="A6" s="4" t="s">
        <v>531</v>
      </c>
    </row>
    <row r="7" spans="1:2">
      <c r="A7" s="3" t="s">
        <v>503</v>
      </c>
    </row>
    <row r="8" spans="1:2">
      <c r="A8" s="4" t="s">
        <v>529</v>
      </c>
      <c r="B8" s="4" t="s">
        <v>532</v>
      </c>
    </row>
    <row r="9" spans="1:2">
      <c r="A9" s="4" t="s">
        <v>533</v>
      </c>
    </row>
    <row r="10" spans="1:2">
      <c r="A10" s="3" t="s">
        <v>503</v>
      </c>
    </row>
    <row r="11" spans="1:2">
      <c r="A11" s="4" t="s">
        <v>529</v>
      </c>
      <c r="B11" s="4" t="s">
        <v>534</v>
      </c>
    </row>
    <row r="12" spans="1:2">
      <c r="A12" s="4" t="s">
        <v>535</v>
      </c>
    </row>
    <row r="13" spans="1:2">
      <c r="A13" s="3" t="s">
        <v>503</v>
      </c>
    </row>
    <row r="14" spans="1:2">
      <c r="A14" s="4" t="s">
        <v>529</v>
      </c>
      <c r="B14" s="4" t="s">
        <v>530</v>
      </c>
    </row>
    <row r="15" spans="1:2">
      <c r="A15" s="4" t="s">
        <v>536</v>
      </c>
    </row>
    <row r="16" spans="1:2">
      <c r="A16" s="3" t="s">
        <v>503</v>
      </c>
    </row>
    <row r="17" spans="1:2">
      <c r="A17" s="4" t="s">
        <v>529</v>
      </c>
      <c r="B17" s="4" t="s">
        <v>534</v>
      </c>
    </row>
    <row r="18" spans="1:2">
      <c r="A18" s="4" t="s">
        <v>537</v>
      </c>
    </row>
    <row r="19" spans="1:2">
      <c r="A19" s="3" t="s">
        <v>503</v>
      </c>
    </row>
    <row r="20" spans="1:2">
      <c r="A20" s="4" t="s">
        <v>529</v>
      </c>
      <c r="B20" s="4" t="s">
        <v>534</v>
      </c>
    </row>
    <row r="21" spans="1:2">
      <c r="A21" s="4" t="s">
        <v>538</v>
      </c>
    </row>
    <row r="22" spans="1:2">
      <c r="A22" s="3" t="s">
        <v>503</v>
      </c>
    </row>
    <row r="23" spans="1:2">
      <c r="A23" s="4" t="s">
        <v>529</v>
      </c>
      <c r="B23" s="4" t="s">
        <v>5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539</v>
      </c>
      <c r="B1" s="2" t="s">
        <v>1</v>
      </c>
    </row>
    <row r="2" spans="1:2">
      <c r="B2" s="2" t="s">
        <v>2</v>
      </c>
    </row>
    <row r="3" spans="1:2">
      <c r="A3" s="4" t="s">
        <v>74</v>
      </c>
    </row>
    <row r="4" spans="1:2">
      <c r="A4" s="3" t="s">
        <v>540</v>
      </c>
    </row>
    <row r="5" spans="1:2">
      <c r="A5" s="4" t="s">
        <v>541</v>
      </c>
      <c r="B5" s="4" t="s">
        <v>542</v>
      </c>
    </row>
    <row r="6" spans="1:2">
      <c r="A6" s="4" t="s">
        <v>543</v>
      </c>
    </row>
    <row r="7" spans="1:2">
      <c r="A7" s="3" t="s">
        <v>540</v>
      </c>
    </row>
    <row r="8" spans="1:2">
      <c r="A8" s="4" t="s">
        <v>541</v>
      </c>
      <c r="B8" s="4" t="s">
        <v>544</v>
      </c>
    </row>
    <row r="9" spans="1:2">
      <c r="A9" s="4" t="s">
        <v>545</v>
      </c>
    </row>
    <row r="10" spans="1:2">
      <c r="A10" s="3" t="s">
        <v>540</v>
      </c>
    </row>
    <row r="11" spans="1:2">
      <c r="A11" s="4" t="s">
        <v>541</v>
      </c>
      <c r="B11" s="4" t="s">
        <v>532</v>
      </c>
    </row>
    <row r="12" spans="1:2">
      <c r="A12" s="4" t="s">
        <v>546</v>
      </c>
    </row>
    <row r="13" spans="1:2">
      <c r="A13" s="3" t="s">
        <v>540</v>
      </c>
    </row>
    <row r="14" spans="1:2">
      <c r="A14" s="4" t="s">
        <v>541</v>
      </c>
      <c r="B14" s="4" t="s">
        <v>547</v>
      </c>
    </row>
    <row r="15" spans="1:2">
      <c r="A15" s="4" t="s">
        <v>548</v>
      </c>
    </row>
    <row r="16" spans="1:2">
      <c r="A16" s="3" t="s">
        <v>540</v>
      </c>
    </row>
    <row r="17" spans="1:2">
      <c r="A17" s="4" t="s">
        <v>541</v>
      </c>
      <c r="B17" s="4" t="s">
        <v>547</v>
      </c>
    </row>
    <row r="18" spans="1:2">
      <c r="A18" s="4" t="s">
        <v>549</v>
      </c>
    </row>
    <row r="19" spans="1:2">
      <c r="A19" s="3" t="s">
        <v>540</v>
      </c>
    </row>
    <row r="20" spans="1:2">
      <c r="A20" s="4" t="s">
        <v>541</v>
      </c>
      <c r="B20" s="4" t="s">
        <v>542</v>
      </c>
    </row>
    <row r="21" spans="1:2">
      <c r="A21" s="4" t="s">
        <v>550</v>
      </c>
    </row>
    <row r="22" spans="1:2">
      <c r="A22" s="3" t="s">
        <v>540</v>
      </c>
    </row>
    <row r="23" spans="1:2">
      <c r="A23" s="4" t="s">
        <v>541</v>
      </c>
      <c r="B23" s="4" t="s">
        <v>551</v>
      </c>
    </row>
    <row r="24" spans="1:2">
      <c r="A24" s="4" t="s">
        <v>552</v>
      </c>
    </row>
    <row r="25" spans="1:2">
      <c r="A25" s="3" t="s">
        <v>540</v>
      </c>
    </row>
    <row r="26" spans="1:2">
      <c r="A26" s="4" t="s">
        <v>541</v>
      </c>
      <c r="B26" s="4" t="s">
        <v>553</v>
      </c>
    </row>
    <row r="27" spans="1:2">
      <c r="A27" s="4" t="s">
        <v>554</v>
      </c>
    </row>
    <row r="28" spans="1:2">
      <c r="A28" s="3" t="s">
        <v>540</v>
      </c>
    </row>
    <row r="29" spans="1:2">
      <c r="A29" s="4" t="s">
        <v>541</v>
      </c>
      <c r="B29" s="4" t="s">
        <v>544</v>
      </c>
    </row>
    <row r="30" spans="1:2">
      <c r="A30" s="4" t="s">
        <v>555</v>
      </c>
    </row>
    <row r="31" spans="1:2">
      <c r="A31" s="3" t="s">
        <v>540</v>
      </c>
    </row>
    <row r="32" spans="1:2">
      <c r="A32" s="4" t="s">
        <v>541</v>
      </c>
      <c r="B32" s="4" t="s">
        <v>556</v>
      </c>
    </row>
    <row r="33" spans="1:2">
      <c r="A33" s="4" t="s">
        <v>557</v>
      </c>
    </row>
    <row r="34" spans="1:2">
      <c r="A34" s="3" t="s">
        <v>540</v>
      </c>
    </row>
    <row r="35" spans="1:2">
      <c r="A35" s="4" t="s">
        <v>541</v>
      </c>
      <c r="B35" s="4" t="s">
        <v>5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2</v>
      </c>
    </row>
    <row r="2" spans="1:3">
      <c r="A2" s="3" t="s">
        <v>469</v>
      </c>
    </row>
    <row r="3" spans="1:3">
      <c r="A3" s="4" t="s">
        <v>559</v>
      </c>
      <c r="B3" s="7" t="n">
        <v>2368</v>
      </c>
      <c r="C3" s="7" t="n">
        <v>222</v>
      </c>
    </row>
    <row r="4" spans="1:3">
      <c r="A4" s="4" t="s">
        <v>56</v>
      </c>
      <c r="B4" s="5" t="n">
        <v>-298002</v>
      </c>
      <c r="C4" s="5" t="n">
        <v>-282889</v>
      </c>
    </row>
    <row r="5" spans="1:3">
      <c r="A5" s="4" t="s">
        <v>57</v>
      </c>
      <c r="B5" s="7" t="n">
        <v>-1501741</v>
      </c>
      <c r="C5" s="5" t="n">
        <v>-849867</v>
      </c>
    </row>
    <row r="6" spans="1:3">
      <c r="A6" s="4" t="s">
        <v>560</v>
      </c>
    </row>
    <row r="7" spans="1:3">
      <c r="A7" s="3" t="s">
        <v>469</v>
      </c>
    </row>
    <row r="8" spans="1:3">
      <c r="A8" s="4" t="s">
        <v>559</v>
      </c>
      <c r="C8" s="5" t="n">
        <v>222</v>
      </c>
    </row>
    <row r="9" spans="1:3">
      <c r="A9" s="4" t="s">
        <v>56</v>
      </c>
      <c r="C9" s="5" t="n">
        <v>-282889</v>
      </c>
    </row>
    <row r="10" spans="1:3">
      <c r="A10" s="4" t="s">
        <v>57</v>
      </c>
      <c r="C10" s="5" t="n">
        <v>-849867</v>
      </c>
    </row>
    <row r="11" spans="1:3">
      <c r="A11" s="4" t="s">
        <v>561</v>
      </c>
    </row>
    <row r="12" spans="1:3">
      <c r="A12" s="3" t="s">
        <v>469</v>
      </c>
    </row>
    <row r="13" spans="1:3">
      <c r="A13" s="4" t="s">
        <v>559</v>
      </c>
      <c r="C13" s="5" t="n">
        <v>8581</v>
      </c>
    </row>
    <row r="14" spans="1:3">
      <c r="A14" s="4" t="s">
        <v>56</v>
      </c>
      <c r="C14" s="5" t="n">
        <v>-283675</v>
      </c>
    </row>
    <row r="15" spans="1:3">
      <c r="A15" s="4" t="s">
        <v>57</v>
      </c>
      <c r="C15" s="5" t="n">
        <v>-857440</v>
      </c>
    </row>
    <row r="16" spans="1:3">
      <c r="A16" s="4" t="s">
        <v>562</v>
      </c>
    </row>
    <row r="17" spans="1:3">
      <c r="A17" s="3" t="s">
        <v>469</v>
      </c>
    </row>
    <row r="18" spans="1:3">
      <c r="A18" s="4" t="s">
        <v>559</v>
      </c>
      <c r="C18" s="5" t="n">
        <v>-8359</v>
      </c>
    </row>
    <row r="19" spans="1:3">
      <c r="A19" s="4" t="s">
        <v>56</v>
      </c>
      <c r="C19" s="5" t="n">
        <v>786</v>
      </c>
    </row>
    <row r="20" spans="1:3">
      <c r="A20" s="4" t="s">
        <v>57</v>
      </c>
      <c r="C20" s="7" t="n">
        <v>75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3</v>
      </c>
      <c r="B1" s="2" t="s">
        <v>495</v>
      </c>
      <c r="J1" s="2" t="s">
        <v>1</v>
      </c>
    </row>
    <row r="2" spans="1:12">
      <c r="B2" s="2" t="s">
        <v>2</v>
      </c>
      <c r="C2" s="2" t="s">
        <v>564</v>
      </c>
      <c r="D2" s="2" t="s">
        <v>4</v>
      </c>
      <c r="E2" s="2" t="s">
        <v>565</v>
      </c>
      <c r="F2" s="2" t="s">
        <v>32</v>
      </c>
      <c r="G2" s="2" t="s">
        <v>566</v>
      </c>
      <c r="H2" s="2" t="s">
        <v>567</v>
      </c>
      <c r="I2" s="2" t="s">
        <v>568</v>
      </c>
      <c r="J2" s="2" t="s">
        <v>2</v>
      </c>
      <c r="K2" s="2" t="s">
        <v>32</v>
      </c>
      <c r="L2" s="2" t="s">
        <v>83</v>
      </c>
    </row>
    <row r="3" spans="1:12">
      <c r="A3" s="3" t="s">
        <v>569</v>
      </c>
    </row>
    <row r="4" spans="1:12">
      <c r="A4" s="4" t="s">
        <v>145</v>
      </c>
      <c r="J4" s="7" t="n">
        <v>-166834</v>
      </c>
      <c r="K4" s="7" t="n">
        <v>39532</v>
      </c>
      <c r="L4" s="7" t="n">
        <v>-263603</v>
      </c>
    </row>
    <row r="5" spans="1:12">
      <c r="A5" s="4" t="s">
        <v>108</v>
      </c>
      <c r="J5" s="5" t="n">
        <v>160699543</v>
      </c>
      <c r="K5" s="5" t="n">
        <v>148788020</v>
      </c>
      <c r="L5" s="5" t="n">
        <v>83751129</v>
      </c>
    </row>
    <row r="6" spans="1:12">
      <c r="A6" s="4" t="s">
        <v>570</v>
      </c>
      <c r="B6" s="9" t="n">
        <v>-0.8100000000000001</v>
      </c>
      <c r="C6" s="9" t="n">
        <v>-0.04</v>
      </c>
      <c r="D6" s="9" t="n">
        <v>0.09</v>
      </c>
      <c r="E6" s="9" t="n">
        <v>-0.28</v>
      </c>
      <c r="F6" s="9" t="n">
        <v>0.15</v>
      </c>
      <c r="G6" s="9" t="n">
        <v>0.02</v>
      </c>
      <c r="H6" s="9" t="n">
        <v>0.21</v>
      </c>
      <c r="I6" s="9" t="n">
        <v>-0.16</v>
      </c>
      <c r="J6" s="9" t="n">
        <v>-1.04</v>
      </c>
      <c r="K6" s="9" t="n">
        <v>0.27</v>
      </c>
      <c r="L6" s="9" t="n">
        <v>-3.15</v>
      </c>
    </row>
    <row r="7" spans="1:12">
      <c r="A7" s="3" t="s">
        <v>571</v>
      </c>
    </row>
    <row r="8" spans="1:12">
      <c r="A8" s="4" t="s">
        <v>145</v>
      </c>
      <c r="J8" s="7" t="n">
        <v>-166834</v>
      </c>
      <c r="K8" s="7" t="n">
        <v>39532</v>
      </c>
      <c r="L8" s="7" t="n">
        <v>-263603</v>
      </c>
    </row>
    <row r="9" spans="1:12">
      <c r="A9" s="4" t="s">
        <v>110</v>
      </c>
      <c r="J9" s="5" t="n">
        <v>160699543</v>
      </c>
      <c r="K9" s="5" t="n">
        <v>155923251</v>
      </c>
      <c r="L9" s="5" t="n">
        <v>83751129</v>
      </c>
    </row>
    <row r="10" spans="1:12">
      <c r="A10" s="4" t="s">
        <v>572</v>
      </c>
      <c r="B10" s="9" t="n">
        <v>-0.8100000000000001</v>
      </c>
      <c r="C10" s="9" t="n">
        <v>-0.04</v>
      </c>
      <c r="D10" s="9" t="n">
        <v>0.09</v>
      </c>
      <c r="E10" s="9" t="n">
        <v>-0.28</v>
      </c>
      <c r="F10" s="9" t="n">
        <v>0.15</v>
      </c>
      <c r="G10" s="9" t="n">
        <v>0.02</v>
      </c>
      <c r="H10" s="9" t="n">
        <v>0.2</v>
      </c>
      <c r="I10" s="9" t="n">
        <v>-0.16</v>
      </c>
      <c r="J10" s="9" t="n">
        <v>-1.04</v>
      </c>
      <c r="K10" s="9" t="n">
        <v>0.25</v>
      </c>
      <c r="L10" s="9" t="n">
        <v>-3.15</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2</v>
      </c>
      <c r="D2" s="2" t="s">
        <v>83</v>
      </c>
    </row>
    <row r="3" spans="1:4">
      <c r="A3" s="3" t="s">
        <v>574</v>
      </c>
    </row>
    <row r="4" spans="1:4">
      <c r="A4" s="4" t="s">
        <v>575</v>
      </c>
      <c r="B4" s="5" t="n">
        <v>14435856</v>
      </c>
      <c r="C4" s="5" t="n">
        <v>7135232</v>
      </c>
      <c r="D4" s="5" t="n">
        <v>26699394</v>
      </c>
    </row>
    <row r="5" spans="1:4">
      <c r="A5" s="4" t="s">
        <v>519</v>
      </c>
    </row>
    <row r="6" spans="1:4">
      <c r="A6" s="3" t="s">
        <v>574</v>
      </c>
    </row>
    <row r="7" spans="1:4">
      <c r="A7" s="4" t="s">
        <v>575</v>
      </c>
      <c r="D7" s="5" t="n">
        <v>11369398</v>
      </c>
    </row>
    <row r="8" spans="1:4">
      <c r="A8" s="4" t="s">
        <v>576</v>
      </c>
    </row>
    <row r="9" spans="1:4">
      <c r="A9" s="3" t="s">
        <v>574</v>
      </c>
    </row>
    <row r="10" spans="1:4">
      <c r="A10" s="4" t="s">
        <v>575</v>
      </c>
      <c r="B10" s="5" t="n">
        <v>1123737</v>
      </c>
      <c r="C10" s="5" t="n">
        <v>2416894</v>
      </c>
      <c r="D10" s="5" t="n">
        <v>6683811</v>
      </c>
    </row>
    <row r="11" spans="1:4">
      <c r="A11" s="4" t="s">
        <v>577</v>
      </c>
    </row>
    <row r="12" spans="1:4">
      <c r="A12" s="3" t="s">
        <v>574</v>
      </c>
    </row>
    <row r="13" spans="1:4">
      <c r="A13" s="4" t="s">
        <v>575</v>
      </c>
      <c r="B13" s="5" t="n">
        <v>56805</v>
      </c>
      <c r="C13" s="5" t="n">
        <v>1046275</v>
      </c>
    </row>
    <row r="14" spans="1:4">
      <c r="A14" s="4" t="s">
        <v>578</v>
      </c>
    </row>
    <row r="15" spans="1:4">
      <c r="A15" s="3" t="s">
        <v>574</v>
      </c>
    </row>
    <row r="16" spans="1:4">
      <c r="A16" s="4" t="s">
        <v>575</v>
      </c>
      <c r="B16" s="5" t="n">
        <v>7515297</v>
      </c>
      <c r="C16" s="5" t="n">
        <v>2853821</v>
      </c>
      <c r="D16" s="5" t="n">
        <v>7027683</v>
      </c>
    </row>
    <row r="17" spans="1:4">
      <c r="A17" s="4" t="s">
        <v>579</v>
      </c>
    </row>
    <row r="18" spans="1:4">
      <c r="A18" s="3" t="s">
        <v>574</v>
      </c>
    </row>
    <row r="19" spans="1:4">
      <c r="A19" s="4" t="s">
        <v>575</v>
      </c>
      <c r="B19" s="5" t="n">
        <v>492030</v>
      </c>
      <c r="C19" s="5" t="n">
        <v>817168</v>
      </c>
      <c r="D19" s="5" t="n">
        <v>1618502</v>
      </c>
    </row>
    <row r="20" spans="1:4">
      <c r="A20" s="4" t="s">
        <v>580</v>
      </c>
    </row>
    <row r="21" spans="1:4">
      <c r="A21" s="3" t="s">
        <v>574</v>
      </c>
    </row>
    <row r="22" spans="1:4">
      <c r="A22" s="4" t="s">
        <v>575</v>
      </c>
      <c r="B22" s="5" t="n">
        <v>5247987</v>
      </c>
      <c r="C22" s="5" t="n">
        <v>107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2</v>
      </c>
      <c r="D2" s="2" t="s">
        <v>582</v>
      </c>
    </row>
    <row r="3" spans="1:4">
      <c r="A3" s="3" t="s">
        <v>583</v>
      </c>
    </row>
    <row r="4" spans="1:4">
      <c r="A4" s="4" t="s">
        <v>471</v>
      </c>
      <c r="B4" s="7" t="n">
        <v>1501741</v>
      </c>
      <c r="C4" s="7" t="n">
        <v>849867</v>
      </c>
    </row>
    <row r="5" spans="1:4">
      <c r="A5" s="4" t="s">
        <v>584</v>
      </c>
      <c r="B5" s="5" t="n">
        <v>0</v>
      </c>
      <c r="C5" s="5" t="n">
        <v>0</v>
      </c>
    </row>
    <row r="6" spans="1:4">
      <c r="A6" s="4" t="s">
        <v>219</v>
      </c>
    </row>
    <row r="7" spans="1:4">
      <c r="A7" s="3" t="s">
        <v>583</v>
      </c>
    </row>
    <row r="8" spans="1:4">
      <c r="A8" s="4" t="s">
        <v>474</v>
      </c>
      <c r="B8" s="4" t="s">
        <v>585</v>
      </c>
    </row>
    <row r="9" spans="1:4">
      <c r="A9" s="4" t="s">
        <v>586</v>
      </c>
    </row>
    <row r="10" spans="1:4">
      <c r="A10" s="3" t="s">
        <v>583</v>
      </c>
    </row>
    <row r="11" spans="1:4">
      <c r="A11" s="4" t="s">
        <v>471</v>
      </c>
      <c r="D11" s="7" t="n">
        <v>400000</v>
      </c>
    </row>
    <row r="12" spans="1:4">
      <c r="A12" s="4" t="s">
        <v>587</v>
      </c>
      <c r="B12" s="5" t="n">
        <v>2022</v>
      </c>
    </row>
    <row r="13" spans="1:4">
      <c r="A13" s="4" t="s">
        <v>474</v>
      </c>
      <c r="B13" s="4" t="s">
        <v>58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X2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5"/>
    <col customWidth="1" max="6" min="6" width="25"/>
    <col customWidth="1" max="7" min="7" width="21"/>
    <col customWidth="1" max="8" min="8" width="30"/>
    <col customWidth="1" max="9" min="9" width="26"/>
    <col customWidth="1" max="10" min="10" width="26"/>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6"/>
    <col customWidth="1" max="21" min="21" width="21"/>
    <col customWidth="1" max="22" min="22" width="21"/>
    <col customWidth="1" max="23" min="23" width="21"/>
    <col customWidth="1" max="24" min="24" width="21"/>
  </cols>
  <sheetData>
    <row r="1" spans="1:24">
      <c r="A1" s="1" t="s">
        <v>588</v>
      </c>
      <c r="B1" s="2" t="s">
        <v>589</v>
      </c>
      <c r="C1" s="2" t="s">
        <v>590</v>
      </c>
      <c r="D1" s="2" t="s">
        <v>459</v>
      </c>
      <c r="E1" s="2" t="s">
        <v>591</v>
      </c>
      <c r="F1" s="2" t="s">
        <v>592</v>
      </c>
      <c r="G1" s="2" t="s">
        <v>462</v>
      </c>
      <c r="H1" s="2" t="s">
        <v>463</v>
      </c>
      <c r="I1" s="2" t="s">
        <v>465</v>
      </c>
      <c r="J1" s="2" t="s">
        <v>465</v>
      </c>
      <c r="K1" s="2" t="s">
        <v>466</v>
      </c>
      <c r="L1" s="2" t="s">
        <v>593</v>
      </c>
      <c r="M1" s="2" t="s">
        <v>594</v>
      </c>
      <c r="N1" s="2" t="s">
        <v>595</v>
      </c>
      <c r="O1" s="2" t="s">
        <v>468</v>
      </c>
      <c r="P1" s="2" t="s">
        <v>596</v>
      </c>
      <c r="Q1" s="2" t="s">
        <v>597</v>
      </c>
      <c r="R1" s="2" t="s">
        <v>598</v>
      </c>
      <c r="S1" s="2" t="s">
        <v>599</v>
      </c>
      <c r="T1" s="2" t="s">
        <v>465</v>
      </c>
      <c r="U1" s="2" t="s">
        <v>466</v>
      </c>
      <c r="V1" s="2" t="s">
        <v>468</v>
      </c>
      <c r="W1" s="2" t="s">
        <v>600</v>
      </c>
      <c r="X1" s="2" t="s">
        <v>601</v>
      </c>
    </row>
    <row r="2" spans="1:24">
      <c r="A2" s="3" t="s">
        <v>602</v>
      </c>
    </row>
    <row r="3" spans="1:24">
      <c r="A3" s="4" t="s">
        <v>57</v>
      </c>
      <c r="I3" s="7" t="n">
        <v>1501741</v>
      </c>
      <c r="J3" s="7" t="n">
        <v>1501741</v>
      </c>
      <c r="O3" s="7" t="n">
        <v>849867</v>
      </c>
      <c r="T3" s="7" t="n">
        <v>1501741</v>
      </c>
      <c r="V3" s="7" t="n">
        <v>849867</v>
      </c>
    </row>
    <row r="4" spans="1:24">
      <c r="A4" s="4" t="s">
        <v>470</v>
      </c>
      <c r="I4" s="7" t="n">
        <v>1944000</v>
      </c>
      <c r="J4" s="5" t="n">
        <v>1944000</v>
      </c>
      <c r="O4" s="5" t="n">
        <v>1273000</v>
      </c>
      <c r="T4" s="7" t="n">
        <v>1944000</v>
      </c>
      <c r="V4" s="5" t="n">
        <v>1273000</v>
      </c>
    </row>
    <row r="5" spans="1:24">
      <c r="A5" s="4" t="s">
        <v>603</v>
      </c>
      <c r="T5" s="4" t="s">
        <v>604</v>
      </c>
      <c r="U5" s="4" t="s">
        <v>604</v>
      </c>
    </row>
    <row r="6" spans="1:24">
      <c r="A6" s="4" t="s">
        <v>605</v>
      </c>
      <c r="T6" s="7" t="n">
        <v>-7200</v>
      </c>
    </row>
    <row r="7" spans="1:24">
      <c r="A7" s="4" t="s">
        <v>606</v>
      </c>
      <c r="S7" s="7" t="n">
        <v>3000</v>
      </c>
    </row>
    <row r="8" spans="1:24">
      <c r="A8" s="4" t="s">
        <v>85</v>
      </c>
      <c r="J8" s="7" t="n">
        <v>310350</v>
      </c>
      <c r="L8" s="7" t="n">
        <v>208702</v>
      </c>
      <c r="M8" s="7" t="n">
        <v>257378</v>
      </c>
      <c r="N8" s="7" t="n">
        <v>204690</v>
      </c>
      <c r="O8" s="7" t="n">
        <v>244538</v>
      </c>
      <c r="P8" s="7" t="n">
        <v>226544</v>
      </c>
      <c r="Q8" s="7" t="n">
        <v>172821</v>
      </c>
      <c r="R8" s="7" t="n">
        <v>113141</v>
      </c>
      <c r="T8" s="5" t="n">
        <v>981120</v>
      </c>
      <c r="V8" s="5" t="n">
        <v>757044</v>
      </c>
      <c r="W8" s="7" t="n">
        <v>296955</v>
      </c>
    </row>
    <row r="9" spans="1:24">
      <c r="A9" s="4" t="s">
        <v>607</v>
      </c>
    </row>
    <row r="10" spans="1:24">
      <c r="A10" s="3" t="s">
        <v>602</v>
      </c>
    </row>
    <row r="11" spans="1:24">
      <c r="A11" s="4" t="s">
        <v>85</v>
      </c>
      <c r="T11" s="5" t="n">
        <v>964041</v>
      </c>
      <c r="V11" s="5" t="n">
        <v>744036</v>
      </c>
      <c r="W11" s="5" t="n">
        <v>290396</v>
      </c>
    </row>
    <row r="12" spans="1:24">
      <c r="A12" s="4" t="s">
        <v>608</v>
      </c>
    </row>
    <row r="13" spans="1:24">
      <c r="A13" s="3" t="s">
        <v>602</v>
      </c>
    </row>
    <row r="14" spans="1:24">
      <c r="A14" s="4" t="s">
        <v>85</v>
      </c>
      <c r="T14" s="5" t="n">
        <v>17079</v>
      </c>
      <c r="V14" s="5" t="n">
        <v>13008</v>
      </c>
      <c r="W14" s="5" t="n">
        <v>6559</v>
      </c>
    </row>
    <row r="15" spans="1:24">
      <c r="A15" s="4" t="s">
        <v>609</v>
      </c>
    </row>
    <row r="16" spans="1:24">
      <c r="A16" s="3" t="s">
        <v>602</v>
      </c>
    </row>
    <row r="17" spans="1:24">
      <c r="A17" s="4" t="s">
        <v>85</v>
      </c>
      <c r="T17" s="5" t="n">
        <v>1039</v>
      </c>
    </row>
    <row r="18" spans="1:24">
      <c r="A18" s="4" t="s">
        <v>610</v>
      </c>
    </row>
    <row r="19" spans="1:24">
      <c r="A19" s="3" t="s">
        <v>602</v>
      </c>
    </row>
    <row r="20" spans="1:24">
      <c r="A20" s="4" t="s">
        <v>85</v>
      </c>
      <c r="T20" s="7" t="n">
        <v>25268</v>
      </c>
    </row>
    <row r="21" spans="1:24">
      <c r="A21" s="4" t="s">
        <v>611</v>
      </c>
    </row>
    <row r="22" spans="1:24">
      <c r="A22" s="3" t="s">
        <v>602</v>
      </c>
    </row>
    <row r="23" spans="1:24">
      <c r="A23" s="4" t="s">
        <v>612</v>
      </c>
      <c r="T23" s="4" t="s">
        <v>544</v>
      </c>
      <c r="U23" s="4" t="s">
        <v>544</v>
      </c>
    </row>
    <row r="24" spans="1:24">
      <c r="A24" s="4" t="s">
        <v>613</v>
      </c>
    </row>
    <row r="25" spans="1:24">
      <c r="A25" s="3" t="s">
        <v>602</v>
      </c>
    </row>
    <row r="26" spans="1:24">
      <c r="A26" s="4" t="s">
        <v>612</v>
      </c>
      <c r="T26" s="4" t="s">
        <v>553</v>
      </c>
      <c r="U26" s="4" t="s">
        <v>553</v>
      </c>
    </row>
    <row r="27" spans="1:24">
      <c r="A27" s="4" t="s">
        <v>614</v>
      </c>
    </row>
    <row r="28" spans="1:24">
      <c r="A28" s="3" t="s">
        <v>602</v>
      </c>
    </row>
    <row r="29" spans="1:24">
      <c r="A29" s="4" t="s">
        <v>85</v>
      </c>
      <c r="T29" s="7" t="n">
        <v>91102</v>
      </c>
    </row>
    <row r="30" spans="1:24">
      <c r="A30" s="4" t="s">
        <v>546</v>
      </c>
    </row>
    <row r="31" spans="1:24">
      <c r="A31" s="3" t="s">
        <v>602</v>
      </c>
    </row>
    <row r="32" spans="1:24">
      <c r="A32" s="4" t="s">
        <v>612</v>
      </c>
      <c r="T32" s="4" t="s">
        <v>547</v>
      </c>
      <c r="U32" s="4" t="s">
        <v>547</v>
      </c>
    </row>
    <row r="33" spans="1:24">
      <c r="A33" s="4" t="s">
        <v>615</v>
      </c>
    </row>
    <row r="34" spans="1:24">
      <c r="A34" s="3" t="s">
        <v>602</v>
      </c>
    </row>
    <row r="35" spans="1:24">
      <c r="A35" s="4" t="s">
        <v>85</v>
      </c>
      <c r="T35" s="7" t="n">
        <v>4651</v>
      </c>
    </row>
    <row r="36" spans="1:24">
      <c r="A36" s="4" t="s">
        <v>549</v>
      </c>
    </row>
    <row r="37" spans="1:24">
      <c r="A37" s="3" t="s">
        <v>602</v>
      </c>
    </row>
    <row r="38" spans="1:24">
      <c r="A38" s="4" t="s">
        <v>612</v>
      </c>
      <c r="T38" s="4" t="s">
        <v>542</v>
      </c>
      <c r="U38" s="4" t="s">
        <v>542</v>
      </c>
    </row>
    <row r="39" spans="1:24">
      <c r="A39" s="4" t="s">
        <v>616</v>
      </c>
    </row>
    <row r="40" spans="1:24">
      <c r="A40" s="3" t="s">
        <v>602</v>
      </c>
    </row>
    <row r="41" spans="1:24">
      <c r="A41" s="4" t="s">
        <v>85</v>
      </c>
      <c r="T41" s="7" t="n">
        <v>151532</v>
      </c>
      <c r="V41" s="5" t="n">
        <v>86875</v>
      </c>
    </row>
    <row r="42" spans="1:24">
      <c r="A42" s="4" t="s">
        <v>555</v>
      </c>
    </row>
    <row r="43" spans="1:24">
      <c r="A43" s="3" t="s">
        <v>602</v>
      </c>
    </row>
    <row r="44" spans="1:24">
      <c r="A44" s="4" t="s">
        <v>612</v>
      </c>
      <c r="T44" s="4" t="s">
        <v>556</v>
      </c>
      <c r="U44" s="4" t="s">
        <v>556</v>
      </c>
    </row>
    <row r="45" spans="1:24">
      <c r="A45" s="4" t="s">
        <v>617</v>
      </c>
    </row>
    <row r="46" spans="1:24">
      <c r="A46" s="3" t="s">
        <v>602</v>
      </c>
    </row>
    <row r="47" spans="1:24">
      <c r="A47" s="4" t="s">
        <v>85</v>
      </c>
      <c r="T47" s="7" t="n">
        <v>16879</v>
      </c>
      <c r="V47" s="5" t="n">
        <v>13458</v>
      </c>
    </row>
    <row r="48" spans="1:24">
      <c r="A48" s="4" t="s">
        <v>545</v>
      </c>
    </row>
    <row r="49" spans="1:24">
      <c r="A49" s="3" t="s">
        <v>602</v>
      </c>
    </row>
    <row r="50" spans="1:24">
      <c r="A50" s="4" t="s">
        <v>612</v>
      </c>
      <c r="T50" s="4" t="s">
        <v>532</v>
      </c>
      <c r="U50" s="4" t="s">
        <v>532</v>
      </c>
    </row>
    <row r="51" spans="1:24">
      <c r="A51" s="4" t="s">
        <v>618</v>
      </c>
    </row>
    <row r="52" spans="1:24">
      <c r="A52" s="3" t="s">
        <v>602</v>
      </c>
    </row>
    <row r="53" spans="1:24">
      <c r="A53" s="4" t="s">
        <v>490</v>
      </c>
      <c r="I53" s="12" t="n">
        <v>1.052</v>
      </c>
      <c r="J53" s="12" t="n">
        <v>1.052</v>
      </c>
      <c r="T53" s="12" t="n">
        <v>1.052</v>
      </c>
    </row>
    <row r="54" spans="1:24">
      <c r="A54" s="4" t="s">
        <v>493</v>
      </c>
      <c r="J54" s="7" t="n">
        <v>5300</v>
      </c>
      <c r="K54" s="10" t="n">
        <v>5</v>
      </c>
      <c r="U54" s="10" t="n">
        <v>20</v>
      </c>
    </row>
    <row r="55" spans="1:24">
      <c r="A55" s="4" t="s">
        <v>85</v>
      </c>
      <c r="T55" s="7" t="n">
        <v>104624</v>
      </c>
      <c r="V55" s="5" t="n">
        <v>107444</v>
      </c>
      <c r="W55" s="5" t="n">
        <v>25251</v>
      </c>
    </row>
    <row r="56" spans="1:24">
      <c r="A56" s="4" t="s">
        <v>619</v>
      </c>
    </row>
    <row r="57" spans="1:24">
      <c r="A57" s="3" t="s">
        <v>602</v>
      </c>
    </row>
    <row r="58" spans="1:24">
      <c r="A58" s="4" t="s">
        <v>612</v>
      </c>
      <c r="T58" s="4" t="s">
        <v>544</v>
      </c>
      <c r="U58" s="4" t="s">
        <v>544</v>
      </c>
    </row>
    <row r="59" spans="1:24">
      <c r="A59" s="4" t="s">
        <v>362</v>
      </c>
    </row>
    <row r="60" spans="1:24">
      <c r="A60" s="3" t="s">
        <v>602</v>
      </c>
    </row>
    <row r="61" spans="1:24">
      <c r="A61" s="4" t="s">
        <v>620</v>
      </c>
      <c r="D61" s="7" t="n">
        <v>9</v>
      </c>
    </row>
    <row r="62" spans="1:24">
      <c r="A62" s="4" t="s">
        <v>477</v>
      </c>
      <c r="T62" s="4" t="s">
        <v>483</v>
      </c>
      <c r="U62" s="4" t="s">
        <v>483</v>
      </c>
    </row>
    <row r="63" spans="1:24">
      <c r="A63" s="4" t="s">
        <v>484</v>
      </c>
      <c r="D63" s="7" t="n">
        <v>375000</v>
      </c>
    </row>
    <row r="64" spans="1:24">
      <c r="A64" s="4" t="s">
        <v>621</v>
      </c>
      <c r="D64" s="5" t="n">
        <v>860762</v>
      </c>
    </row>
    <row r="65" spans="1:24">
      <c r="A65" s="4" t="s">
        <v>482</v>
      </c>
      <c r="D65" s="5" t="n">
        <v>24900</v>
      </c>
    </row>
    <row r="66" spans="1:24">
      <c r="A66" s="4" t="s">
        <v>470</v>
      </c>
      <c r="D66" s="5" t="n">
        <v>56000</v>
      </c>
    </row>
    <row r="67" spans="1:24">
      <c r="A67" s="4" t="s">
        <v>622</v>
      </c>
      <c r="D67" s="5" t="n">
        <v>74463</v>
      </c>
    </row>
    <row r="68" spans="1:24">
      <c r="A68" s="4" t="s">
        <v>623</v>
      </c>
      <c r="I68" s="7" t="n">
        <v>102000</v>
      </c>
      <c r="J68" s="5" t="n">
        <v>102000</v>
      </c>
      <c r="T68" s="7" t="n">
        <v>102000</v>
      </c>
    </row>
    <row r="69" spans="1:24">
      <c r="A69" s="4" t="s">
        <v>624</v>
      </c>
      <c r="T69" s="4" t="s">
        <v>625</v>
      </c>
      <c r="U69" s="4" t="s">
        <v>625</v>
      </c>
    </row>
    <row r="70" spans="1:24">
      <c r="A70" s="4" t="s">
        <v>626</v>
      </c>
      <c r="D70" s="5" t="n">
        <v>841494</v>
      </c>
    </row>
    <row r="71" spans="1:24">
      <c r="A71" s="4" t="s">
        <v>627</v>
      </c>
    </row>
    <row r="72" spans="1:24">
      <c r="A72" s="3" t="s">
        <v>602</v>
      </c>
    </row>
    <row r="73" spans="1:24">
      <c r="A73" s="4" t="s">
        <v>628</v>
      </c>
      <c r="J73" s="5" t="n">
        <v>22400</v>
      </c>
      <c r="T73" s="7" t="n">
        <v>22400</v>
      </c>
    </row>
    <row r="74" spans="1:24">
      <c r="A74" s="4" t="s">
        <v>629</v>
      </c>
    </row>
    <row r="75" spans="1:24">
      <c r="A75" s="3" t="s">
        <v>602</v>
      </c>
    </row>
    <row r="76" spans="1:24">
      <c r="A76" s="4" t="s">
        <v>630</v>
      </c>
      <c r="D76" s="5" t="n">
        <v>25500</v>
      </c>
    </row>
    <row r="77" spans="1:24">
      <c r="A77" s="4" t="s">
        <v>85</v>
      </c>
      <c r="T77" s="5" t="n">
        <v>1000</v>
      </c>
    </row>
    <row r="78" spans="1:24">
      <c r="A78" s="4" t="s">
        <v>631</v>
      </c>
    </row>
    <row r="79" spans="1:24">
      <c r="A79" s="3" t="s">
        <v>602</v>
      </c>
    </row>
    <row r="80" spans="1:24">
      <c r="A80" s="4" t="s">
        <v>85</v>
      </c>
      <c r="T80" s="7" t="n">
        <v>25300</v>
      </c>
    </row>
    <row r="81" spans="1:24">
      <c r="A81" s="4" t="s">
        <v>632</v>
      </c>
    </row>
    <row r="82" spans="1:24">
      <c r="A82" s="3" t="s">
        <v>602</v>
      </c>
    </row>
    <row r="83" spans="1:24">
      <c r="A83" s="4" t="s">
        <v>633</v>
      </c>
      <c r="T83" s="4" t="s">
        <v>634</v>
      </c>
      <c r="U83" s="4" t="s">
        <v>634</v>
      </c>
    </row>
    <row r="84" spans="1:24">
      <c r="A84" s="4" t="s">
        <v>635</v>
      </c>
    </row>
    <row r="85" spans="1:24">
      <c r="A85" s="3" t="s">
        <v>602</v>
      </c>
    </row>
    <row r="86" spans="1:24">
      <c r="A86" s="4" t="s">
        <v>622</v>
      </c>
      <c r="D86" s="5" t="n">
        <v>67000</v>
      </c>
    </row>
    <row r="87" spans="1:24">
      <c r="A87" s="4" t="s">
        <v>636</v>
      </c>
    </row>
    <row r="88" spans="1:24">
      <c r="A88" s="3" t="s">
        <v>602</v>
      </c>
    </row>
    <row r="89" spans="1:24">
      <c r="A89" s="4" t="s">
        <v>637</v>
      </c>
      <c r="T89" s="7" t="n">
        <v>38300</v>
      </c>
    </row>
    <row r="90" spans="1:24">
      <c r="A90" s="4" t="s">
        <v>485</v>
      </c>
    </row>
    <row r="91" spans="1:24">
      <c r="A91" s="3" t="s">
        <v>602</v>
      </c>
    </row>
    <row r="92" spans="1:24">
      <c r="A92" s="4" t="s">
        <v>57</v>
      </c>
      <c r="D92" s="7" t="n">
        <v>300000</v>
      </c>
    </row>
    <row r="93" spans="1:24">
      <c r="A93" s="4" t="s">
        <v>486</v>
      </c>
    </row>
    <row r="94" spans="1:24">
      <c r="A94" s="3" t="s">
        <v>602</v>
      </c>
    </row>
    <row r="95" spans="1:24">
      <c r="A95" s="4" t="s">
        <v>626</v>
      </c>
      <c r="E95" s="7" t="n">
        <v>5600</v>
      </c>
      <c r="F95" s="10" t="n">
        <v>5</v>
      </c>
      <c r="U95" s="10" t="n">
        <v>20</v>
      </c>
    </row>
    <row r="96" spans="1:24">
      <c r="A96" s="4" t="s">
        <v>490</v>
      </c>
      <c r="E96" s="11" t="n">
        <v>1.1132</v>
      </c>
      <c r="F96" s="11" t="n">
        <v>1.1132</v>
      </c>
    </row>
    <row r="97" spans="1:24">
      <c r="A97" s="4" t="s">
        <v>638</v>
      </c>
    </row>
    <row r="98" spans="1:24">
      <c r="A98" s="3" t="s">
        <v>602</v>
      </c>
    </row>
    <row r="99" spans="1:24">
      <c r="A99" s="4" t="s">
        <v>639</v>
      </c>
      <c r="B99" s="10" t="n">
        <v>20</v>
      </c>
    </row>
    <row r="100" spans="1:24">
      <c r="A100" s="4" t="s">
        <v>640</v>
      </c>
      <c r="B100" s="10" t="n">
        <v>20</v>
      </c>
    </row>
    <row r="101" spans="1:24">
      <c r="A101" s="4" t="s">
        <v>367</v>
      </c>
    </row>
    <row r="102" spans="1:24">
      <c r="A102" s="3" t="s">
        <v>602</v>
      </c>
    </row>
    <row r="103" spans="1:24">
      <c r="A103" s="4" t="s">
        <v>477</v>
      </c>
      <c r="T103" s="4" t="s">
        <v>481</v>
      </c>
      <c r="U103" s="4" t="s">
        <v>481</v>
      </c>
    </row>
    <row r="104" spans="1:24">
      <c r="A104" s="4" t="s">
        <v>621</v>
      </c>
      <c r="G104" s="7" t="n">
        <v>539732</v>
      </c>
    </row>
    <row r="105" spans="1:24">
      <c r="A105" s="4" t="s">
        <v>482</v>
      </c>
      <c r="G105" s="5" t="n">
        <v>24900</v>
      </c>
    </row>
    <row r="106" spans="1:24">
      <c r="A106" s="4" t="s">
        <v>637</v>
      </c>
      <c r="T106" s="7" t="n">
        <v>13000</v>
      </c>
    </row>
    <row r="107" spans="1:24">
      <c r="A107" s="4" t="s">
        <v>622</v>
      </c>
      <c r="G107" s="5" t="n">
        <v>149363</v>
      </c>
    </row>
    <row r="108" spans="1:24">
      <c r="A108" s="4" t="s">
        <v>623</v>
      </c>
      <c r="I108" s="5" t="n">
        <v>51300</v>
      </c>
      <c r="J108" s="5" t="n">
        <v>51300</v>
      </c>
      <c r="T108" s="5" t="n">
        <v>51300</v>
      </c>
    </row>
    <row r="109" spans="1:24">
      <c r="A109" s="4" t="s">
        <v>626</v>
      </c>
      <c r="G109" s="5" t="n">
        <v>536206</v>
      </c>
    </row>
    <row r="110" spans="1:24">
      <c r="A110" s="4" t="s">
        <v>605</v>
      </c>
      <c r="T110" s="5" t="n">
        <v>8100</v>
      </c>
    </row>
    <row r="111" spans="1:24">
      <c r="A111" s="4" t="s">
        <v>641</v>
      </c>
      <c r="T111" s="5" t="n">
        <v>19300</v>
      </c>
    </row>
    <row r="112" spans="1:24">
      <c r="A112" s="4" t="s">
        <v>642</v>
      </c>
    </row>
    <row r="113" spans="1:24">
      <c r="A113" s="3" t="s">
        <v>602</v>
      </c>
    </row>
    <row r="114" spans="1:24">
      <c r="A114" s="4" t="s">
        <v>630</v>
      </c>
      <c r="I114" s="5" t="n">
        <v>6900</v>
      </c>
      <c r="J114" s="5" t="n">
        <v>6900</v>
      </c>
      <c r="T114" s="5" t="n">
        <v>6900</v>
      </c>
    </row>
    <row r="115" spans="1:24">
      <c r="A115" s="4" t="s">
        <v>643</v>
      </c>
    </row>
    <row r="116" spans="1:24">
      <c r="A116" s="3" t="s">
        <v>602</v>
      </c>
    </row>
    <row r="117" spans="1:24">
      <c r="A117" s="4" t="s">
        <v>621</v>
      </c>
      <c r="G117" s="5" t="n">
        <v>539707</v>
      </c>
    </row>
    <row r="118" spans="1:24">
      <c r="A118" s="4" t="s">
        <v>622</v>
      </c>
      <c r="G118" s="5" t="n">
        <v>169054</v>
      </c>
    </row>
    <row r="119" spans="1:24">
      <c r="A119" s="4" t="s">
        <v>626</v>
      </c>
      <c r="G119" s="5" t="n">
        <v>536181</v>
      </c>
    </row>
    <row r="120" spans="1:24">
      <c r="A120" s="4" t="s">
        <v>644</v>
      </c>
    </row>
    <row r="121" spans="1:24">
      <c r="A121" s="3" t="s">
        <v>602</v>
      </c>
    </row>
    <row r="122" spans="1:24">
      <c r="A122" s="4" t="s">
        <v>628</v>
      </c>
      <c r="T122" s="5" t="n">
        <v>48800</v>
      </c>
    </row>
    <row r="123" spans="1:24">
      <c r="A123" s="4" t="s">
        <v>645</v>
      </c>
    </row>
    <row r="124" spans="1:24">
      <c r="A124" s="3" t="s">
        <v>602</v>
      </c>
    </row>
    <row r="125" spans="1:24">
      <c r="A125" s="4" t="s">
        <v>85</v>
      </c>
      <c r="T125" s="7" t="n">
        <v>91100</v>
      </c>
    </row>
    <row r="126" spans="1:24">
      <c r="A126" s="4" t="s">
        <v>646</v>
      </c>
    </row>
    <row r="127" spans="1:24">
      <c r="A127" s="3" t="s">
        <v>602</v>
      </c>
    </row>
    <row r="128" spans="1:24">
      <c r="A128" s="4" t="s">
        <v>633</v>
      </c>
      <c r="T128" s="4" t="s">
        <v>647</v>
      </c>
      <c r="U128" s="4" t="s">
        <v>647</v>
      </c>
    </row>
    <row r="129" spans="1:24">
      <c r="A129" s="4" t="s">
        <v>648</v>
      </c>
    </row>
    <row r="130" spans="1:24">
      <c r="A130" s="3" t="s">
        <v>602</v>
      </c>
    </row>
    <row r="131" spans="1:24">
      <c r="A131" s="4" t="s">
        <v>85</v>
      </c>
      <c r="T131" s="7" t="n">
        <v>4700</v>
      </c>
    </row>
    <row r="132" spans="1:24">
      <c r="A132" s="4" t="s">
        <v>649</v>
      </c>
    </row>
    <row r="133" spans="1:24">
      <c r="A133" s="3" t="s">
        <v>602</v>
      </c>
    </row>
    <row r="134" spans="1:24">
      <c r="A134" s="4" t="s">
        <v>633</v>
      </c>
      <c r="T134" s="4" t="s">
        <v>650</v>
      </c>
      <c r="U134" s="4" t="s">
        <v>650</v>
      </c>
    </row>
    <row r="135" spans="1:24">
      <c r="A135" s="4" t="s">
        <v>651</v>
      </c>
    </row>
    <row r="136" spans="1:24">
      <c r="A136" s="3" t="s">
        <v>602</v>
      </c>
    </row>
    <row r="137" spans="1:24">
      <c r="A137" s="4" t="s">
        <v>622</v>
      </c>
      <c r="I137" s="5" t="n">
        <v>144300</v>
      </c>
      <c r="J137" s="5" t="n">
        <v>144300</v>
      </c>
      <c r="T137" s="7" t="n">
        <v>144300</v>
      </c>
    </row>
    <row r="138" spans="1:24">
      <c r="A138" s="4" t="s">
        <v>652</v>
      </c>
    </row>
    <row r="139" spans="1:24">
      <c r="A139" s="3" t="s">
        <v>602</v>
      </c>
    </row>
    <row r="140" spans="1:24">
      <c r="A140" s="4" t="s">
        <v>622</v>
      </c>
      <c r="G140" s="7" t="n">
        <v>163600</v>
      </c>
    </row>
    <row r="141" spans="1:24">
      <c r="A141" s="4" t="s">
        <v>653</v>
      </c>
    </row>
    <row r="142" spans="1:24">
      <c r="A142" s="3" t="s">
        <v>602</v>
      </c>
    </row>
    <row r="143" spans="1:24">
      <c r="A143" s="4" t="s">
        <v>637</v>
      </c>
      <c r="T143" s="5" t="n">
        <v>12400</v>
      </c>
    </row>
    <row r="144" spans="1:24">
      <c r="A144" s="4" t="s">
        <v>654</v>
      </c>
    </row>
    <row r="145" spans="1:24">
      <c r="A145" s="3" t="s">
        <v>602</v>
      </c>
    </row>
    <row r="146" spans="1:24">
      <c r="A146" s="4" t="s">
        <v>637</v>
      </c>
      <c r="T146" s="5" t="n">
        <v>200</v>
      </c>
    </row>
    <row r="147" spans="1:24">
      <c r="A147" s="4" t="s">
        <v>655</v>
      </c>
    </row>
    <row r="148" spans="1:24">
      <c r="A148" s="3" t="s">
        <v>602</v>
      </c>
    </row>
    <row r="149" spans="1:24">
      <c r="A149" s="4" t="s">
        <v>637</v>
      </c>
      <c r="T149" s="7" t="n">
        <v>400</v>
      </c>
    </row>
    <row r="150" spans="1:24">
      <c r="A150" s="4" t="s">
        <v>370</v>
      </c>
    </row>
    <row r="151" spans="1:24">
      <c r="A151" s="3" t="s">
        <v>602</v>
      </c>
    </row>
    <row r="152" spans="1:24">
      <c r="A152" s="4" t="s">
        <v>620</v>
      </c>
      <c r="H152" s="7" t="n">
        <v>46</v>
      </c>
    </row>
    <row r="153" spans="1:24">
      <c r="A153" s="4" t="s">
        <v>477</v>
      </c>
      <c r="T153" s="4" t="s">
        <v>478</v>
      </c>
      <c r="U153" s="4" t="s">
        <v>478</v>
      </c>
    </row>
    <row r="154" spans="1:24">
      <c r="A154" s="4" t="s">
        <v>621</v>
      </c>
      <c r="H154" s="7" t="n">
        <v>1075398</v>
      </c>
    </row>
    <row r="155" spans="1:24">
      <c r="A155" s="4" t="s">
        <v>637</v>
      </c>
      <c r="T155" s="7" t="n">
        <v>700</v>
      </c>
      <c r="V155" s="5" t="n">
        <v>53700</v>
      </c>
    </row>
    <row r="156" spans="1:24">
      <c r="A156" s="4" t="s">
        <v>622</v>
      </c>
      <c r="H156" s="5" t="n">
        <v>13498</v>
      </c>
    </row>
    <row r="157" spans="1:24">
      <c r="A157" s="4" t="s">
        <v>623</v>
      </c>
      <c r="I157" s="5" t="n">
        <v>86800</v>
      </c>
      <c r="J157" s="5" t="n">
        <v>86800</v>
      </c>
      <c r="T157" s="7" t="n">
        <v>86800</v>
      </c>
    </row>
    <row r="158" spans="1:24">
      <c r="A158" s="4" t="s">
        <v>624</v>
      </c>
      <c r="T158" s="4" t="s">
        <v>656</v>
      </c>
      <c r="U158" s="4" t="s">
        <v>656</v>
      </c>
    </row>
    <row r="159" spans="1:24">
      <c r="A159" s="4" t="s">
        <v>626</v>
      </c>
      <c r="H159" s="5" t="n">
        <v>1100000</v>
      </c>
    </row>
    <row r="160" spans="1:24">
      <c r="A160" s="4" t="s">
        <v>605</v>
      </c>
      <c r="T160" s="7" t="n">
        <v>-7200</v>
      </c>
    </row>
    <row r="161" spans="1:24">
      <c r="A161" s="4" t="s">
        <v>606</v>
      </c>
      <c r="Q161" s="7" t="n">
        <v>105100</v>
      </c>
    </row>
    <row r="162" spans="1:24">
      <c r="A162" s="4" t="s">
        <v>657</v>
      </c>
      <c r="H162" s="5" t="n">
        <v>985592</v>
      </c>
    </row>
    <row r="163" spans="1:24">
      <c r="A163" s="4" t="s">
        <v>658</v>
      </c>
    </row>
    <row r="164" spans="1:24">
      <c r="A164" s="3" t="s">
        <v>602</v>
      </c>
    </row>
    <row r="165" spans="1:24">
      <c r="A165" s="4" t="s">
        <v>621</v>
      </c>
      <c r="H165" s="5" t="n">
        <v>1075398</v>
      </c>
    </row>
    <row r="166" spans="1:24">
      <c r="A166" s="4" t="s">
        <v>622</v>
      </c>
      <c r="H166" s="7" t="n">
        <v>13498</v>
      </c>
    </row>
    <row r="167" spans="1:24">
      <c r="A167" s="4" t="s">
        <v>659</v>
      </c>
    </row>
    <row r="168" spans="1:24">
      <c r="A168" s="3" t="s">
        <v>602</v>
      </c>
    </row>
    <row r="169" spans="1:24">
      <c r="A169" s="4" t="s">
        <v>633</v>
      </c>
      <c r="T169" s="4" t="s">
        <v>660</v>
      </c>
      <c r="U169" s="4" t="s">
        <v>660</v>
      </c>
    </row>
    <row r="170" spans="1:24">
      <c r="A170" s="4" t="s">
        <v>661</v>
      </c>
    </row>
    <row r="171" spans="1:24">
      <c r="A171" s="3" t="s">
        <v>602</v>
      </c>
    </row>
    <row r="172" spans="1:24">
      <c r="A172" s="4" t="s">
        <v>85</v>
      </c>
      <c r="V172" s="5" t="n">
        <v>86900</v>
      </c>
    </row>
    <row r="173" spans="1:24">
      <c r="A173" s="4" t="s">
        <v>662</v>
      </c>
    </row>
    <row r="174" spans="1:24">
      <c r="A174" s="3" t="s">
        <v>602</v>
      </c>
    </row>
    <row r="175" spans="1:24">
      <c r="A175" s="4" t="s">
        <v>85</v>
      </c>
      <c r="V175" s="5" t="n">
        <v>13500</v>
      </c>
    </row>
    <row r="176" spans="1:24">
      <c r="A176" s="4" t="s">
        <v>663</v>
      </c>
    </row>
    <row r="177" spans="1:24">
      <c r="A177" s="3" t="s">
        <v>602</v>
      </c>
    </row>
    <row r="178" spans="1:24">
      <c r="A178" s="4" t="s">
        <v>622</v>
      </c>
      <c r="I178" s="5" t="n">
        <v>8700</v>
      </c>
      <c r="J178" s="5" t="n">
        <v>8700</v>
      </c>
      <c r="T178" s="7" t="n">
        <v>8700</v>
      </c>
    </row>
    <row r="179" spans="1:24">
      <c r="A179" s="4" t="s">
        <v>664</v>
      </c>
    </row>
    <row r="180" spans="1:24">
      <c r="A180" s="3" t="s">
        <v>602</v>
      </c>
    </row>
    <row r="181" spans="1:24">
      <c r="A181" s="4" t="s">
        <v>637</v>
      </c>
      <c r="T181" s="5" t="n">
        <v>600</v>
      </c>
      <c r="V181" s="5" t="n">
        <v>40600</v>
      </c>
    </row>
    <row r="182" spans="1:24">
      <c r="A182" s="4" t="s">
        <v>665</v>
      </c>
    </row>
    <row r="183" spans="1:24">
      <c r="A183" s="3" t="s">
        <v>602</v>
      </c>
    </row>
    <row r="184" spans="1:24">
      <c r="A184" s="4" t="s">
        <v>637</v>
      </c>
      <c r="T184" s="5" t="n">
        <v>300</v>
      </c>
      <c r="V184" s="5" t="n">
        <v>3100</v>
      </c>
    </row>
    <row r="185" spans="1:24">
      <c r="A185" s="4" t="s">
        <v>666</v>
      </c>
    </row>
    <row r="186" spans="1:24">
      <c r="A186" s="3" t="s">
        <v>602</v>
      </c>
    </row>
    <row r="187" spans="1:24">
      <c r="A187" s="4" t="s">
        <v>637</v>
      </c>
      <c r="T187" s="7" t="n">
        <v>400</v>
      </c>
    </row>
    <row r="188" spans="1:24">
      <c r="A188" s="4" t="s">
        <v>667</v>
      </c>
    </row>
    <row r="189" spans="1:24">
      <c r="A189" s="3" t="s">
        <v>602</v>
      </c>
    </row>
    <row r="190" spans="1:24">
      <c r="A190" s="4" t="s">
        <v>637</v>
      </c>
      <c r="V190" s="5" t="n">
        <v>10000</v>
      </c>
    </row>
    <row r="191" spans="1:24">
      <c r="A191" s="4" t="s">
        <v>668</v>
      </c>
    </row>
    <row r="192" spans="1:24">
      <c r="A192" s="3" t="s">
        <v>602</v>
      </c>
    </row>
    <row r="193" spans="1:24">
      <c r="A193" s="4" t="s">
        <v>626</v>
      </c>
      <c r="J193" s="7" t="n">
        <v>200</v>
      </c>
    </row>
    <row r="194" spans="1:24">
      <c r="A194" s="4" t="s">
        <v>657</v>
      </c>
      <c r="C194" s="7" t="n">
        <v>100</v>
      </c>
    </row>
    <row r="195" spans="1:24">
      <c r="A195" s="4" t="s">
        <v>669</v>
      </c>
      <c r="C195" s="5" t="n">
        <v>25000</v>
      </c>
    </row>
    <row r="196" spans="1:24">
      <c r="A196" s="4" t="s">
        <v>670</v>
      </c>
      <c r="C196" s="5" t="n">
        <v>9800</v>
      </c>
    </row>
    <row r="197" spans="1:24">
      <c r="A197" s="4" t="s">
        <v>671</v>
      </c>
    </row>
    <row r="198" spans="1:24">
      <c r="A198" s="3" t="s">
        <v>602</v>
      </c>
    </row>
    <row r="199" spans="1:24">
      <c r="A199" s="4" t="s">
        <v>672</v>
      </c>
      <c r="C199" s="7" t="n">
        <v>100</v>
      </c>
    </row>
    <row r="200" spans="1:24">
      <c r="A200" s="4" t="s">
        <v>673</v>
      </c>
    </row>
    <row r="201" spans="1:24">
      <c r="A201" s="3" t="s">
        <v>602</v>
      </c>
    </row>
    <row r="202" spans="1:24">
      <c r="A202" s="4" t="s">
        <v>670</v>
      </c>
      <c r="X202" s="7" t="n">
        <v>900</v>
      </c>
    </row>
    <row r="203" spans="1:24">
      <c r="A203" s="4" t="s">
        <v>674</v>
      </c>
    </row>
    <row r="204" spans="1:24">
      <c r="A204" s="3" t="s">
        <v>602</v>
      </c>
    </row>
    <row r="205" spans="1:24">
      <c r="A205" s="4" t="s">
        <v>626</v>
      </c>
      <c r="I205" s="7" t="n">
        <v>1100</v>
      </c>
    </row>
    <row r="206" spans="1:24">
      <c r="A206" s="4" t="s">
        <v>675</v>
      </c>
    </row>
    <row r="207" spans="1:24">
      <c r="A207" s="3" t="s">
        <v>602</v>
      </c>
    </row>
    <row r="208" spans="1:24">
      <c r="A208" s="4" t="s">
        <v>85</v>
      </c>
      <c r="W208" s="7" t="n">
        <v>25300</v>
      </c>
    </row>
    <row r="209" spans="1:24">
      <c r="A209" s="4" t="s">
        <v>676</v>
      </c>
    </row>
    <row r="210" spans="1:24">
      <c r="A210" s="3" t="s">
        <v>602</v>
      </c>
    </row>
    <row r="211" spans="1:24">
      <c r="A211" s="4" t="s">
        <v>628</v>
      </c>
      <c r="V211" s="7" t="n">
        <v>3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678</v>
      </c>
      <c r="C1" s="2" t="s">
        <v>679</v>
      </c>
    </row>
    <row r="2" spans="1:3">
      <c r="A2" s="4" t="s">
        <v>362</v>
      </c>
    </row>
    <row r="3" spans="1:3">
      <c r="A3" s="3" t="s">
        <v>602</v>
      </c>
    </row>
    <row r="4" spans="1:3">
      <c r="A4" s="4" t="s">
        <v>680</v>
      </c>
      <c r="B4" s="7" t="n">
        <v>841494</v>
      </c>
    </row>
    <row r="5" spans="1:3">
      <c r="A5" s="4" t="s">
        <v>681</v>
      </c>
      <c r="B5" s="5" t="n">
        <v>19268</v>
      </c>
    </row>
    <row r="6" spans="1:3">
      <c r="A6" s="4" t="s">
        <v>621</v>
      </c>
      <c r="B6" s="7" t="n">
        <v>860762</v>
      </c>
    </row>
    <row r="7" spans="1:3">
      <c r="A7" s="4" t="s">
        <v>367</v>
      </c>
    </row>
    <row r="8" spans="1:3">
      <c r="A8" s="3" t="s">
        <v>602</v>
      </c>
    </row>
    <row r="9" spans="1:3">
      <c r="A9" s="4" t="s">
        <v>680</v>
      </c>
      <c r="C9" s="7" t="n">
        <v>536206</v>
      </c>
    </row>
    <row r="10" spans="1:3">
      <c r="A10" s="4" t="s">
        <v>681</v>
      </c>
      <c r="C10" s="5" t="n">
        <v>3526</v>
      </c>
    </row>
    <row r="11" spans="1:3">
      <c r="A11" s="4" t="s">
        <v>621</v>
      </c>
      <c r="C11" s="5" t="n">
        <v>539732</v>
      </c>
    </row>
    <row r="12" spans="1:3">
      <c r="A12" s="4" t="s">
        <v>643</v>
      </c>
    </row>
    <row r="13" spans="1:3">
      <c r="A13" s="3" t="s">
        <v>602</v>
      </c>
    </row>
    <row r="14" spans="1:3">
      <c r="A14" s="4" t="s">
        <v>680</v>
      </c>
      <c r="C14" s="5" t="n">
        <v>536181</v>
      </c>
    </row>
    <row r="15" spans="1:3">
      <c r="A15" s="4" t="s">
        <v>681</v>
      </c>
      <c r="C15" s="5" t="n">
        <v>3526</v>
      </c>
    </row>
    <row r="16" spans="1:3">
      <c r="A16" s="4" t="s">
        <v>621</v>
      </c>
      <c r="C16" s="5" t="n">
        <v>539707</v>
      </c>
    </row>
    <row r="17" spans="1:3">
      <c r="A17" s="4" t="s">
        <v>682</v>
      </c>
    </row>
    <row r="18" spans="1:3">
      <c r="A18" s="3" t="s">
        <v>602</v>
      </c>
    </row>
    <row r="19" spans="1:3">
      <c r="A19" s="4" t="s">
        <v>680</v>
      </c>
      <c r="C19" s="5" t="n">
        <v>25</v>
      </c>
    </row>
    <row r="20" spans="1:3">
      <c r="A20" s="4" t="s">
        <v>621</v>
      </c>
      <c r="C20" s="7" t="n">
        <v>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3"/>
  </cols>
  <sheetData>
    <row r="1" spans="1:9">
      <c r="A1" s="1" t="s">
        <v>683</v>
      </c>
      <c r="B1" s="2" t="s">
        <v>678</v>
      </c>
      <c r="C1" s="2" t="s">
        <v>679</v>
      </c>
      <c r="D1" s="2" t="s">
        <v>684</v>
      </c>
      <c r="E1" s="2" t="s">
        <v>2</v>
      </c>
      <c r="F1" s="2" t="s">
        <v>685</v>
      </c>
      <c r="G1" s="2" t="s">
        <v>686</v>
      </c>
      <c r="H1" s="2" t="s">
        <v>32</v>
      </c>
      <c r="I1" s="2" t="s">
        <v>687</v>
      </c>
    </row>
    <row r="2" spans="1:9">
      <c r="A2" s="3" t="s">
        <v>602</v>
      </c>
    </row>
    <row r="3" spans="1:9">
      <c r="A3" s="4" t="s">
        <v>43</v>
      </c>
      <c r="E3" s="7" t="n">
        <v>445579</v>
      </c>
      <c r="H3" s="7" t="n">
        <v>253811</v>
      </c>
    </row>
    <row r="4" spans="1:9">
      <c r="A4" s="4" t="s">
        <v>362</v>
      </c>
    </row>
    <row r="5" spans="1:9">
      <c r="A5" s="3" t="s">
        <v>602</v>
      </c>
    </row>
    <row r="6" spans="1:9">
      <c r="A6" s="4" t="s">
        <v>49</v>
      </c>
      <c r="B6" s="7" t="n">
        <v>-4572</v>
      </c>
    </row>
    <row r="7" spans="1:9">
      <c r="A7" s="4" t="s">
        <v>50</v>
      </c>
      <c r="B7" s="5" t="n">
        <v>-23773</v>
      </c>
    </row>
    <row r="8" spans="1:9">
      <c r="A8" s="4" t="s">
        <v>51</v>
      </c>
      <c r="B8" s="5" t="n">
        <v>-6377</v>
      </c>
    </row>
    <row r="9" spans="1:9">
      <c r="A9" s="4" t="s">
        <v>688</v>
      </c>
      <c r="B9" s="5" t="n">
        <v>-237166</v>
      </c>
    </row>
    <row r="10" spans="1:9">
      <c r="A10" s="4" t="s">
        <v>689</v>
      </c>
      <c r="B10" s="5" t="n">
        <v>-102000</v>
      </c>
    </row>
    <row r="11" spans="1:9">
      <c r="A11" s="4" t="s">
        <v>690</v>
      </c>
      <c r="B11" s="5" t="n">
        <v>-2705</v>
      </c>
    </row>
    <row r="12" spans="1:9">
      <c r="A12" s="4" t="s">
        <v>691</v>
      </c>
      <c r="B12" s="5" t="n">
        <v>-25500</v>
      </c>
    </row>
    <row r="13" spans="1:9">
      <c r="A13" s="4" t="s">
        <v>34</v>
      </c>
      <c r="B13" s="5" t="n">
        <v>24897</v>
      </c>
    </row>
    <row r="14" spans="1:9">
      <c r="A14" s="4" t="s">
        <v>35</v>
      </c>
      <c r="B14" s="5" t="n">
        <v>1350</v>
      </c>
    </row>
    <row r="15" spans="1:9">
      <c r="A15" s="4" t="s">
        <v>36</v>
      </c>
      <c r="B15" s="5" t="n">
        <v>17767</v>
      </c>
    </row>
    <row r="16" spans="1:9">
      <c r="A16" s="4" t="s">
        <v>176</v>
      </c>
      <c r="B16" s="5" t="n">
        <v>74463</v>
      </c>
    </row>
    <row r="17" spans="1:9">
      <c r="A17" s="4" t="s">
        <v>38</v>
      </c>
      <c r="B17" s="5" t="n">
        <v>4194</v>
      </c>
    </row>
    <row r="18" spans="1:9">
      <c r="A18" s="4" t="s">
        <v>692</v>
      </c>
      <c r="B18" s="5" t="n">
        <v>3373</v>
      </c>
    </row>
    <row r="19" spans="1:9">
      <c r="A19" s="4" t="s">
        <v>559</v>
      </c>
      <c r="B19" s="5" t="n">
        <v>1765</v>
      </c>
    </row>
    <row r="20" spans="1:9">
      <c r="A20" s="4" t="s">
        <v>43</v>
      </c>
      <c r="B20" s="5" t="n">
        <v>189046</v>
      </c>
      <c r="F20" s="7" t="n">
        <v>189100</v>
      </c>
    </row>
    <row r="21" spans="1:9">
      <c r="A21" s="4" t="s">
        <v>693</v>
      </c>
      <c r="B21" s="5" t="n">
        <v>860762</v>
      </c>
    </row>
    <row r="22" spans="1:9">
      <c r="A22" s="4" t="s">
        <v>694</v>
      </c>
    </row>
    <row r="23" spans="1:9">
      <c r="A23" s="3" t="s">
        <v>602</v>
      </c>
    </row>
    <row r="24" spans="1:9">
      <c r="A24" s="4" t="s">
        <v>695</v>
      </c>
      <c r="B24" s="7" t="n">
        <v>946000</v>
      </c>
    </row>
    <row r="25" spans="1:9">
      <c r="A25" s="4" t="s">
        <v>367</v>
      </c>
    </row>
    <row r="26" spans="1:9">
      <c r="A26" s="3" t="s">
        <v>602</v>
      </c>
    </row>
    <row r="27" spans="1:9">
      <c r="A27" s="4" t="s">
        <v>696</v>
      </c>
      <c r="C27" s="7" t="n">
        <v>-4543</v>
      </c>
    </row>
    <row r="28" spans="1:9">
      <c r="A28" s="4" t="s">
        <v>51</v>
      </c>
      <c r="C28" s="5" t="n">
        <v>-1424</v>
      </c>
    </row>
    <row r="29" spans="1:9">
      <c r="A29" s="4" t="s">
        <v>688</v>
      </c>
      <c r="C29" s="5" t="n">
        <v>-20141</v>
      </c>
    </row>
    <row r="30" spans="1:9">
      <c r="A30" s="4" t="s">
        <v>689</v>
      </c>
      <c r="C30" s="5" t="n">
        <v>-51300</v>
      </c>
    </row>
    <row r="31" spans="1:9">
      <c r="A31" s="4" t="s">
        <v>691</v>
      </c>
      <c r="C31" s="5" t="n">
        <v>-6900</v>
      </c>
    </row>
    <row r="32" spans="1:9">
      <c r="A32" s="4" t="s">
        <v>34</v>
      </c>
      <c r="C32" s="5" t="n">
        <v>24893</v>
      </c>
    </row>
    <row r="33" spans="1:9">
      <c r="A33" s="4" t="s">
        <v>36</v>
      </c>
      <c r="C33" s="5" t="n">
        <v>10014</v>
      </c>
    </row>
    <row r="34" spans="1:9">
      <c r="A34" s="4" t="s">
        <v>176</v>
      </c>
      <c r="C34" s="5" t="n">
        <v>149363</v>
      </c>
    </row>
    <row r="35" spans="1:9">
      <c r="A35" s="4" t="s">
        <v>38</v>
      </c>
      <c r="C35" s="5" t="n">
        <v>1382</v>
      </c>
    </row>
    <row r="36" spans="1:9">
      <c r="A36" s="4" t="s">
        <v>559</v>
      </c>
      <c r="C36" s="5" t="n">
        <v>275</v>
      </c>
    </row>
    <row r="37" spans="1:9">
      <c r="A37" s="4" t="s">
        <v>43</v>
      </c>
      <c r="C37" s="5" t="n">
        <v>9913</v>
      </c>
      <c r="E37" s="7" t="n">
        <v>9900</v>
      </c>
    </row>
    <row r="38" spans="1:9">
      <c r="A38" s="4" t="s">
        <v>693</v>
      </c>
      <c r="C38" s="5" t="n">
        <v>539732</v>
      </c>
    </row>
    <row r="39" spans="1:9">
      <c r="A39" s="4" t="s">
        <v>643</v>
      </c>
    </row>
    <row r="40" spans="1:9">
      <c r="A40" s="3" t="s">
        <v>602</v>
      </c>
    </row>
    <row r="41" spans="1:9">
      <c r="A41" s="4" t="s">
        <v>696</v>
      </c>
      <c r="C41" s="5" t="n">
        <v>-4543</v>
      </c>
    </row>
    <row r="42" spans="1:9">
      <c r="A42" s="4" t="s">
        <v>51</v>
      </c>
      <c r="C42" s="5" t="n">
        <v>-1424</v>
      </c>
    </row>
    <row r="43" spans="1:9">
      <c r="A43" s="4" t="s">
        <v>688</v>
      </c>
      <c r="C43" s="5" t="n">
        <v>-20835</v>
      </c>
    </row>
    <row r="44" spans="1:9">
      <c r="A44" s="4" t="s">
        <v>689</v>
      </c>
      <c r="C44" s="5" t="n">
        <v>-51300</v>
      </c>
    </row>
    <row r="45" spans="1:9">
      <c r="A45" s="4" t="s">
        <v>691</v>
      </c>
      <c r="C45" s="5" t="n">
        <v>-6900</v>
      </c>
    </row>
    <row r="46" spans="1:9">
      <c r="A46" s="4" t="s">
        <v>34</v>
      </c>
      <c r="C46" s="5" t="n">
        <v>24893</v>
      </c>
    </row>
    <row r="47" spans="1:9">
      <c r="A47" s="4" t="s">
        <v>36</v>
      </c>
      <c r="C47" s="5" t="n">
        <v>10014</v>
      </c>
    </row>
    <row r="48" spans="1:9">
      <c r="A48" s="4" t="s">
        <v>176</v>
      </c>
      <c r="C48" s="5" t="n">
        <v>169054</v>
      </c>
    </row>
    <row r="49" spans="1:9">
      <c r="A49" s="4" t="s">
        <v>38</v>
      </c>
      <c r="C49" s="5" t="n">
        <v>1382</v>
      </c>
    </row>
    <row r="50" spans="1:9">
      <c r="A50" s="4" t="s">
        <v>559</v>
      </c>
      <c r="C50" s="5" t="n">
        <v>275</v>
      </c>
    </row>
    <row r="51" spans="1:9">
      <c r="A51" s="4" t="s">
        <v>43</v>
      </c>
      <c r="C51" s="5" t="n">
        <v>1791</v>
      </c>
      <c r="G51" s="7" t="n">
        <v>1800</v>
      </c>
    </row>
    <row r="52" spans="1:9">
      <c r="A52" s="4" t="s">
        <v>693</v>
      </c>
      <c r="C52" s="5" t="n">
        <v>539707</v>
      </c>
    </row>
    <row r="53" spans="1:9">
      <c r="A53" s="4" t="s">
        <v>682</v>
      </c>
    </row>
    <row r="54" spans="1:9">
      <c r="A54" s="3" t="s">
        <v>602</v>
      </c>
    </row>
    <row r="55" spans="1:9">
      <c r="A55" s="4" t="s">
        <v>688</v>
      </c>
      <c r="C55" s="5" t="n">
        <v>694</v>
      </c>
    </row>
    <row r="56" spans="1:9">
      <c r="A56" s="4" t="s">
        <v>176</v>
      </c>
      <c r="C56" s="5" t="n">
        <v>-19691</v>
      </c>
    </row>
    <row r="57" spans="1:9">
      <c r="A57" s="4" t="s">
        <v>43</v>
      </c>
      <c r="C57" s="5" t="n">
        <v>8122</v>
      </c>
    </row>
    <row r="58" spans="1:9">
      <c r="A58" s="4" t="s">
        <v>693</v>
      </c>
      <c r="C58" s="5" t="n">
        <v>25</v>
      </c>
    </row>
    <row r="59" spans="1:9">
      <c r="A59" s="4" t="s">
        <v>697</v>
      </c>
    </row>
    <row r="60" spans="1:9">
      <c r="A60" s="3" t="s">
        <v>602</v>
      </c>
    </row>
    <row r="61" spans="1:9">
      <c r="A61" s="4" t="s">
        <v>695</v>
      </c>
      <c r="C61" s="5" t="n">
        <v>428200</v>
      </c>
    </row>
    <row r="62" spans="1:9">
      <c r="A62" s="4" t="s">
        <v>698</v>
      </c>
    </row>
    <row r="63" spans="1:9">
      <c r="A63" s="3" t="s">
        <v>602</v>
      </c>
    </row>
    <row r="64" spans="1:9">
      <c r="A64" s="4" t="s">
        <v>695</v>
      </c>
      <c r="C64" s="5" t="n">
        <v>417300</v>
      </c>
    </row>
    <row r="65" spans="1:9">
      <c r="A65" s="4" t="s">
        <v>699</v>
      </c>
    </row>
    <row r="66" spans="1:9">
      <c r="A66" s="3" t="s">
        <v>602</v>
      </c>
    </row>
    <row r="67" spans="1:9">
      <c r="A67" s="4" t="s">
        <v>695</v>
      </c>
      <c r="C67" s="7" t="n">
        <v>10900</v>
      </c>
    </row>
    <row r="68" spans="1:9">
      <c r="A68" s="4" t="s">
        <v>370</v>
      </c>
    </row>
    <row r="69" spans="1:9">
      <c r="A69" s="3" t="s">
        <v>602</v>
      </c>
    </row>
    <row r="70" spans="1:9">
      <c r="A70" s="4" t="s">
        <v>49</v>
      </c>
      <c r="D70" s="7" t="n">
        <v>-2439</v>
      </c>
    </row>
    <row r="71" spans="1:9">
      <c r="A71" s="4" t="s">
        <v>50</v>
      </c>
      <c r="D71" s="5" t="n">
        <v>-7566</v>
      </c>
    </row>
    <row r="72" spans="1:9">
      <c r="A72" s="4" t="s">
        <v>51</v>
      </c>
      <c r="D72" s="5" t="n">
        <v>-9792</v>
      </c>
    </row>
    <row r="73" spans="1:9">
      <c r="A73" s="4" t="s">
        <v>60</v>
      </c>
      <c r="D73" s="5" t="n">
        <v>-255541</v>
      </c>
    </row>
    <row r="74" spans="1:9">
      <c r="A74" s="4" t="s">
        <v>689</v>
      </c>
      <c r="D74" s="5" t="n">
        <v>-86800</v>
      </c>
    </row>
    <row r="75" spans="1:9">
      <c r="A75" s="4" t="s">
        <v>34</v>
      </c>
      <c r="D75" s="5" t="n">
        <v>53037</v>
      </c>
    </row>
    <row r="76" spans="1:9">
      <c r="A76" s="4" t="s">
        <v>700</v>
      </c>
      <c r="D76" s="5" t="n">
        <v>39049</v>
      </c>
    </row>
    <row r="77" spans="1:9">
      <c r="A77" s="4" t="s">
        <v>701</v>
      </c>
      <c r="D77" s="5" t="n">
        <v>25574</v>
      </c>
    </row>
    <row r="78" spans="1:9">
      <c r="A78" s="4" t="s">
        <v>36</v>
      </c>
      <c r="D78" s="5" t="n">
        <v>11858</v>
      </c>
    </row>
    <row r="79" spans="1:9">
      <c r="A79" s="4" t="s">
        <v>176</v>
      </c>
      <c r="D79" s="5" t="n">
        <v>13498</v>
      </c>
    </row>
    <row r="80" spans="1:9">
      <c r="A80" s="4" t="s">
        <v>38</v>
      </c>
      <c r="D80" s="5" t="n">
        <v>2533</v>
      </c>
    </row>
    <row r="81" spans="1:9">
      <c r="A81" s="4" t="s">
        <v>692</v>
      </c>
      <c r="D81" s="5" t="n">
        <v>1044</v>
      </c>
    </row>
    <row r="82" spans="1:9">
      <c r="A82" s="4" t="s">
        <v>559</v>
      </c>
      <c r="D82" s="5" t="n">
        <v>123</v>
      </c>
    </row>
    <row r="83" spans="1:9">
      <c r="A83" s="4" t="s">
        <v>43</v>
      </c>
      <c r="D83" s="5" t="n">
        <v>246620</v>
      </c>
    </row>
    <row r="84" spans="1:9">
      <c r="A84" s="4" t="s">
        <v>693</v>
      </c>
      <c r="D84" s="5" t="n">
        <v>1075398</v>
      </c>
    </row>
    <row r="85" spans="1:9">
      <c r="A85" s="4" t="s">
        <v>658</v>
      </c>
    </row>
    <row r="86" spans="1:9">
      <c r="A86" s="3" t="s">
        <v>602</v>
      </c>
    </row>
    <row r="87" spans="1:9">
      <c r="A87" s="4" t="s">
        <v>49</v>
      </c>
      <c r="D87" s="5" t="n">
        <v>-2439</v>
      </c>
    </row>
    <row r="88" spans="1:9">
      <c r="A88" s="4" t="s">
        <v>50</v>
      </c>
      <c r="D88" s="5" t="n">
        <v>-7566</v>
      </c>
    </row>
    <row r="89" spans="1:9">
      <c r="A89" s="4" t="s">
        <v>51</v>
      </c>
      <c r="D89" s="5" t="n">
        <v>-9792</v>
      </c>
    </row>
    <row r="90" spans="1:9">
      <c r="A90" s="4" t="s">
        <v>60</v>
      </c>
      <c r="D90" s="5" t="n">
        <v>-262732</v>
      </c>
    </row>
    <row r="91" spans="1:9">
      <c r="A91" s="4" t="s">
        <v>689</v>
      </c>
      <c r="D91" s="5" t="n">
        <v>-86800</v>
      </c>
    </row>
    <row r="92" spans="1:9">
      <c r="A92" s="4" t="s">
        <v>34</v>
      </c>
      <c r="D92" s="5" t="n">
        <v>53037</v>
      </c>
    </row>
    <row r="93" spans="1:9">
      <c r="A93" s="4" t="s">
        <v>700</v>
      </c>
      <c r="D93" s="5" t="n">
        <v>39049</v>
      </c>
    </row>
    <row r="94" spans="1:9">
      <c r="A94" s="4" t="s">
        <v>701</v>
      </c>
      <c r="D94" s="5" t="n">
        <v>25574</v>
      </c>
    </row>
    <row r="95" spans="1:9">
      <c r="A95" s="4" t="s">
        <v>36</v>
      </c>
      <c r="D95" s="5" t="n">
        <v>11858</v>
      </c>
    </row>
    <row r="96" spans="1:9">
      <c r="A96" s="4" t="s">
        <v>176</v>
      </c>
      <c r="D96" s="5" t="n">
        <v>13498</v>
      </c>
    </row>
    <row r="97" spans="1:9">
      <c r="A97" s="4" t="s">
        <v>38</v>
      </c>
      <c r="D97" s="5" t="n">
        <v>2533</v>
      </c>
    </row>
    <row r="98" spans="1:9">
      <c r="A98" s="4" t="s">
        <v>692</v>
      </c>
      <c r="D98" s="5" t="n">
        <v>1044</v>
      </c>
    </row>
    <row r="99" spans="1:9">
      <c r="A99" s="4" t="s">
        <v>559</v>
      </c>
      <c r="D99" s="5" t="n">
        <v>123</v>
      </c>
    </row>
    <row r="100" spans="1:9">
      <c r="A100" s="4" t="s">
        <v>43</v>
      </c>
      <c r="D100" s="5" t="n">
        <v>253811</v>
      </c>
      <c r="I100" s="7" t="n">
        <v>253800</v>
      </c>
    </row>
    <row r="101" spans="1:9">
      <c r="A101" s="4" t="s">
        <v>693</v>
      </c>
      <c r="D101" s="5" t="n">
        <v>1075398</v>
      </c>
    </row>
    <row r="102" spans="1:9">
      <c r="A102" s="4" t="s">
        <v>702</v>
      </c>
    </row>
    <row r="103" spans="1:9">
      <c r="A103" s="3" t="s">
        <v>602</v>
      </c>
    </row>
    <row r="104" spans="1:9">
      <c r="A104" s="4" t="s">
        <v>60</v>
      </c>
      <c r="D104" s="5" t="n">
        <v>7191</v>
      </c>
    </row>
    <row r="105" spans="1:9">
      <c r="A105" s="4" t="s">
        <v>43</v>
      </c>
      <c r="D105" s="5" t="n">
        <v>-7191</v>
      </c>
    </row>
    <row r="106" spans="1:9">
      <c r="A106" s="4" t="s">
        <v>659</v>
      </c>
    </row>
    <row r="107" spans="1:9">
      <c r="A107" s="3" t="s">
        <v>602</v>
      </c>
    </row>
    <row r="108" spans="1:9">
      <c r="A108" s="4" t="s">
        <v>695</v>
      </c>
      <c r="D108" s="5" t="n">
        <v>1044200</v>
      </c>
    </row>
    <row r="109" spans="1:9">
      <c r="A109" s="4" t="s">
        <v>703</v>
      </c>
    </row>
    <row r="110" spans="1:9">
      <c r="A110" s="3" t="s">
        <v>602</v>
      </c>
    </row>
    <row r="111" spans="1:9">
      <c r="A111" s="4" t="s">
        <v>695</v>
      </c>
      <c r="D111" s="7" t="n">
        <v>1044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v>
      </c>
      <c r="B1" s="2" t="s">
        <v>1</v>
      </c>
    </row>
    <row r="2" spans="1:3">
      <c r="B2" s="2" t="s">
        <v>32</v>
      </c>
      <c r="C2" s="2" t="s">
        <v>83</v>
      </c>
    </row>
    <row r="3" spans="1:3">
      <c r="A3" s="3" t="s">
        <v>159</v>
      </c>
    </row>
    <row r="4" spans="1:3">
      <c r="A4" s="4" t="s">
        <v>160</v>
      </c>
      <c r="B4" s="7" t="n">
        <v>243984</v>
      </c>
      <c r="C4" s="7" t="n">
        <v>1297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704</v>
      </c>
      <c r="B1" s="2" t="s">
        <v>705</v>
      </c>
    </row>
    <row r="2" spans="1:2">
      <c r="A2" s="3" t="s">
        <v>602</v>
      </c>
    </row>
    <row r="3" spans="1:2">
      <c r="A3" s="4" t="s">
        <v>706</v>
      </c>
      <c r="B3" s="7" t="n">
        <v>985592</v>
      </c>
    </row>
    <row r="4" spans="1:2">
      <c r="A4" s="4" t="s">
        <v>707</v>
      </c>
      <c r="B4" s="5" t="n">
        <v>89806</v>
      </c>
    </row>
    <row r="5" spans="1:2">
      <c r="A5" s="4" t="s">
        <v>621</v>
      </c>
      <c r="B5" s="7" t="n">
        <v>10753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708</v>
      </c>
      <c r="B1" s="2" t="s">
        <v>709</v>
      </c>
    </row>
    <row r="2" spans="1:2">
      <c r="A2" s="3" t="s">
        <v>602</v>
      </c>
    </row>
    <row r="3" spans="1:2">
      <c r="A3" s="4" t="s">
        <v>710</v>
      </c>
      <c r="B3" s="5" t="n">
        <v>21425909</v>
      </c>
    </row>
    <row r="4" spans="1:2">
      <c r="A4" s="4" t="s">
        <v>711</v>
      </c>
      <c r="B4" s="7" t="n">
        <v>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2</v>
      </c>
      <c r="D2" s="2" t="s">
        <v>83</v>
      </c>
    </row>
    <row r="3" spans="1:4">
      <c r="A3" s="3" t="s">
        <v>602</v>
      </c>
    </row>
    <row r="4" spans="1:4">
      <c r="A4" s="4" t="s">
        <v>85</v>
      </c>
      <c r="B4" s="7" t="n">
        <v>1090418</v>
      </c>
      <c r="C4" s="7" t="n">
        <v>957655</v>
      </c>
      <c r="D4" s="7" t="n">
        <v>461104</v>
      </c>
    </row>
    <row r="5" spans="1:4">
      <c r="A5" s="4" t="s">
        <v>145</v>
      </c>
      <c r="B5" s="7" t="n">
        <v>-368599</v>
      </c>
      <c r="C5" s="7" t="n">
        <v>-88269</v>
      </c>
      <c r="D5" s="7" t="n">
        <v>-334406</v>
      </c>
    </row>
    <row r="6" spans="1:4">
      <c r="A6" s="4" t="s">
        <v>570</v>
      </c>
      <c r="B6" s="9" t="n">
        <v>-2.3</v>
      </c>
      <c r="C6" s="9" t="n">
        <v>-0.59</v>
      </c>
      <c r="D6" s="9" t="n">
        <v>-3.3</v>
      </c>
    </row>
    <row r="7" spans="1:4">
      <c r="A7" s="4" t="s">
        <v>572</v>
      </c>
      <c r="B7" s="9" t="n">
        <v>-2.3</v>
      </c>
      <c r="C7" s="9" t="n">
        <v>-0.59</v>
      </c>
      <c r="D7" s="9" t="n">
        <v>-3.3</v>
      </c>
    </row>
    <row r="8" spans="1:4">
      <c r="A8" s="4" t="s">
        <v>713</v>
      </c>
    </row>
    <row r="9" spans="1:4">
      <c r="A9" s="3" t="s">
        <v>602</v>
      </c>
    </row>
    <row r="10" spans="1:4">
      <c r="A10" s="4" t="s">
        <v>85</v>
      </c>
      <c r="B10" s="7" t="n">
        <v>981120</v>
      </c>
      <c r="C10" s="7" t="n">
        <v>757044</v>
      </c>
      <c r="D10" s="7" t="n">
        <v>296955</v>
      </c>
    </row>
    <row r="11" spans="1:4">
      <c r="A11" s="4" t="s">
        <v>145</v>
      </c>
      <c r="B11" s="7" t="n">
        <v>-166834</v>
      </c>
      <c r="C11" s="7" t="n">
        <v>39532</v>
      </c>
      <c r="D11" s="7" t="n">
        <v>-263603</v>
      </c>
    </row>
    <row r="12" spans="1:4">
      <c r="A12" s="4" t="s">
        <v>570</v>
      </c>
      <c r="B12" s="9" t="n">
        <v>-1.04</v>
      </c>
      <c r="C12" s="9" t="n">
        <v>0.27</v>
      </c>
      <c r="D12" s="9" t="n">
        <v>-3.15</v>
      </c>
    </row>
    <row r="13" spans="1:4">
      <c r="A13" s="4" t="s">
        <v>572</v>
      </c>
      <c r="B13" s="9" t="n">
        <v>-1.04</v>
      </c>
      <c r="C13" s="9" t="n">
        <v>0.25</v>
      </c>
      <c r="D13" s="9" t="n">
        <v>-3.15</v>
      </c>
    </row>
    <row r="14" spans="1:4">
      <c r="A14" s="4" t="s">
        <v>714</v>
      </c>
    </row>
    <row r="15" spans="1:4">
      <c r="A15" s="3" t="s">
        <v>602</v>
      </c>
    </row>
    <row r="16" spans="1:4">
      <c r="A16" s="4" t="s">
        <v>85</v>
      </c>
      <c r="B16" s="7" t="n">
        <v>109298</v>
      </c>
      <c r="C16" s="7" t="n">
        <v>200611</v>
      </c>
      <c r="D16" s="7" t="n">
        <v>164149</v>
      </c>
    </row>
    <row r="17" spans="1:4">
      <c r="A17" s="4" t="s">
        <v>145</v>
      </c>
      <c r="B17" s="7" t="n">
        <v>-201765</v>
      </c>
      <c r="C17" s="7" t="n">
        <v>-127801</v>
      </c>
      <c r="D17" s="7" t="n">
        <v>-70803</v>
      </c>
    </row>
    <row r="18" spans="1:4">
      <c r="A18" s="4" t="s">
        <v>570</v>
      </c>
      <c r="B18" s="9" t="n">
        <v>-1.26</v>
      </c>
      <c r="C18" s="9" t="n">
        <v>-0.86</v>
      </c>
      <c r="D18" s="9" t="n">
        <v>-0.15</v>
      </c>
    </row>
    <row r="19" spans="1:4">
      <c r="A19" s="4" t="s">
        <v>572</v>
      </c>
      <c r="B19" s="9" t="n">
        <v>-1.26</v>
      </c>
      <c r="C19" s="9" t="n">
        <v>-0.86</v>
      </c>
      <c r="D19" s="9" t="n">
        <v>-0.1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15</v>
      </c>
      <c r="B1" s="2" t="s">
        <v>2</v>
      </c>
      <c r="C1" s="2" t="s">
        <v>32</v>
      </c>
    </row>
    <row r="2" spans="1:3">
      <c r="A2" s="3" t="s">
        <v>236</v>
      </c>
    </row>
    <row r="3" spans="1:3">
      <c r="A3" s="4" t="s">
        <v>716</v>
      </c>
      <c r="B3" s="7" t="n">
        <v>10233</v>
      </c>
      <c r="C3" s="7" t="n">
        <v>6232</v>
      </c>
    </row>
    <row r="4" spans="1:3">
      <c r="A4" s="4" t="s">
        <v>717</v>
      </c>
      <c r="B4" s="5" t="n">
        <v>85022</v>
      </c>
      <c r="C4" s="5" t="n">
        <v>631</v>
      </c>
    </row>
    <row r="5" spans="1:3">
      <c r="A5" s="4" t="s">
        <v>718</v>
      </c>
      <c r="B5" s="5" t="n">
        <v>79533</v>
      </c>
      <c r="C5" s="5" t="n">
        <v>11513</v>
      </c>
    </row>
    <row r="6" spans="1:3">
      <c r="A6" s="4" t="s">
        <v>37</v>
      </c>
      <c r="B6" s="7" t="n">
        <v>174788</v>
      </c>
      <c r="C6" s="7" t="n">
        <v>183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19</v>
      </c>
      <c r="B1" s="2" t="s">
        <v>495</v>
      </c>
      <c r="C1" s="2" t="s">
        <v>1</v>
      </c>
    </row>
    <row r="2" spans="1:4">
      <c r="B2" s="2" t="s">
        <v>2</v>
      </c>
      <c r="C2" s="2" t="s">
        <v>2</v>
      </c>
      <c r="D2" s="2" t="s">
        <v>32</v>
      </c>
    </row>
    <row r="3" spans="1:4">
      <c r="A3" s="3" t="s">
        <v>720</v>
      </c>
    </row>
    <row r="4" spans="1:4">
      <c r="A4" s="4" t="s">
        <v>718</v>
      </c>
      <c r="B4" s="7" t="n">
        <v>79533</v>
      </c>
      <c r="C4" s="7" t="n">
        <v>79533</v>
      </c>
      <c r="D4" s="7" t="n">
        <v>11513</v>
      </c>
    </row>
    <row r="5" spans="1:4">
      <c r="A5" s="4" t="s">
        <v>717</v>
      </c>
      <c r="B5" s="5" t="n">
        <v>85022</v>
      </c>
      <c r="C5" s="5" t="n">
        <v>85022</v>
      </c>
      <c r="D5" s="5" t="n">
        <v>631</v>
      </c>
    </row>
    <row r="6" spans="1:4">
      <c r="A6" s="4" t="s">
        <v>721</v>
      </c>
    </row>
    <row r="7" spans="1:4">
      <c r="A7" s="3" t="s">
        <v>720</v>
      </c>
    </row>
    <row r="8" spans="1:4">
      <c r="A8" s="4" t="s">
        <v>722</v>
      </c>
      <c r="C8" s="5" t="n">
        <v>14900</v>
      </c>
    </row>
    <row r="9" spans="1:4">
      <c r="A9" s="4" t="s">
        <v>723</v>
      </c>
    </row>
    <row r="10" spans="1:4">
      <c r="A10" s="3" t="s">
        <v>720</v>
      </c>
    </row>
    <row r="11" spans="1:4">
      <c r="A11" s="4" t="s">
        <v>724</v>
      </c>
      <c r="C11" s="5" t="n">
        <v>14300</v>
      </c>
    </row>
    <row r="12" spans="1:4">
      <c r="A12" s="4" t="s">
        <v>644</v>
      </c>
    </row>
    <row r="13" spans="1:4">
      <c r="A13" s="3" t="s">
        <v>720</v>
      </c>
    </row>
    <row r="14" spans="1:4">
      <c r="A14" s="4" t="s">
        <v>718</v>
      </c>
      <c r="B14" s="5" t="n">
        <v>27700</v>
      </c>
      <c r="C14" s="5" t="n">
        <v>27700</v>
      </c>
    </row>
    <row r="15" spans="1:4">
      <c r="A15" s="4" t="s">
        <v>717</v>
      </c>
      <c r="B15" s="5" t="n">
        <v>67600</v>
      </c>
      <c r="C15" s="5" t="n">
        <v>67600</v>
      </c>
    </row>
    <row r="16" spans="1:4">
      <c r="A16" s="4" t="s">
        <v>628</v>
      </c>
      <c r="C16" s="5" t="n">
        <v>48800</v>
      </c>
    </row>
    <row r="17" spans="1:4">
      <c r="A17" s="4" t="s">
        <v>627</v>
      </c>
    </row>
    <row r="18" spans="1:4">
      <c r="A18" s="3" t="s">
        <v>720</v>
      </c>
    </row>
    <row r="19" spans="1:4">
      <c r="A19" s="4" t="s">
        <v>718</v>
      </c>
      <c r="B19" s="5" t="n">
        <v>38100</v>
      </c>
      <c r="C19" s="5" t="n">
        <v>38100</v>
      </c>
    </row>
    <row r="20" spans="1:4">
      <c r="A20" s="4" t="s">
        <v>717</v>
      </c>
      <c r="B20" s="5" t="n">
        <v>5900</v>
      </c>
      <c r="C20" s="5" t="n">
        <v>5900</v>
      </c>
    </row>
    <row r="21" spans="1:4">
      <c r="A21" s="4" t="s">
        <v>628</v>
      </c>
      <c r="B21" s="7" t="n">
        <v>22400</v>
      </c>
      <c r="C21" s="7" t="n">
        <v>22400</v>
      </c>
    </row>
    <row r="22" spans="1:4">
      <c r="A22" s="4" t="s">
        <v>725</v>
      </c>
    </row>
    <row r="23" spans="1:4">
      <c r="A23" s="3" t="s">
        <v>720</v>
      </c>
    </row>
    <row r="24" spans="1:4">
      <c r="A24" s="4" t="s">
        <v>628</v>
      </c>
      <c r="D24" s="5" t="n">
        <v>8400</v>
      </c>
    </row>
    <row r="25" spans="1:4">
      <c r="A25" s="4" t="s">
        <v>726</v>
      </c>
    </row>
    <row r="26" spans="1:4">
      <c r="A26" s="3" t="s">
        <v>720</v>
      </c>
    </row>
    <row r="27" spans="1:4">
      <c r="A27" s="4" t="s">
        <v>628</v>
      </c>
      <c r="D27" s="7" t="n">
        <v>32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2</v>
      </c>
    </row>
    <row r="2" spans="1:3">
      <c r="A2" s="3" t="s">
        <v>239</v>
      </c>
    </row>
    <row r="3" spans="1:3">
      <c r="A3" s="4" t="s">
        <v>507</v>
      </c>
      <c r="B3" s="7" t="n">
        <v>10192</v>
      </c>
      <c r="C3" s="7" t="n">
        <v>4697</v>
      </c>
    </row>
    <row r="4" spans="1:3">
      <c r="A4" s="4" t="s">
        <v>728</v>
      </c>
      <c r="B4" s="5" t="n">
        <v>9155</v>
      </c>
      <c r="C4" s="5" t="n">
        <v>4</v>
      </c>
    </row>
    <row r="5" spans="1:3">
      <c r="A5" s="4" t="s">
        <v>729</v>
      </c>
      <c r="B5" s="5" t="n">
        <v>7801</v>
      </c>
    </row>
    <row r="6" spans="1:3">
      <c r="A6" s="4" t="s">
        <v>730</v>
      </c>
      <c r="B6" s="5" t="n">
        <v>3073</v>
      </c>
      <c r="C6" s="5" t="n">
        <v>773</v>
      </c>
    </row>
    <row r="7" spans="1:3">
      <c r="A7" s="4" t="s">
        <v>731</v>
      </c>
      <c r="B7" s="5" t="n">
        <v>2070</v>
      </c>
      <c r="C7" s="5" t="n">
        <v>1881</v>
      </c>
    </row>
    <row r="8" spans="1:3">
      <c r="A8" s="4" t="s">
        <v>732</v>
      </c>
      <c r="B8" s="5" t="n">
        <v>17328</v>
      </c>
      <c r="C8" s="5" t="n">
        <v>8503</v>
      </c>
    </row>
    <row r="9" spans="1:3">
      <c r="A9" s="4" t="s">
        <v>38</v>
      </c>
      <c r="B9" s="7" t="n">
        <v>49619</v>
      </c>
      <c r="C9" s="7" t="n">
        <v>158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2</v>
      </c>
    </row>
    <row r="2" spans="1:3">
      <c r="A2" s="3" t="s">
        <v>734</v>
      </c>
    </row>
    <row r="3" spans="1:3">
      <c r="A3" s="4" t="s">
        <v>735</v>
      </c>
      <c r="B3" s="7" t="n">
        <v>30359</v>
      </c>
      <c r="C3" s="7" t="n">
        <v>9062</v>
      </c>
    </row>
    <row r="4" spans="1:3">
      <c r="A4" s="4" t="s">
        <v>736</v>
      </c>
      <c r="B4" s="5" t="n">
        <v>-8319</v>
      </c>
      <c r="C4" s="5" t="n">
        <v>-3791</v>
      </c>
    </row>
    <row r="5" spans="1:3">
      <c r="A5" s="4" t="s">
        <v>40</v>
      </c>
      <c r="B5" s="5" t="n">
        <v>23484</v>
      </c>
      <c r="C5" s="5" t="n">
        <v>14020</v>
      </c>
    </row>
    <row r="6" spans="1:3">
      <c r="A6" s="4" t="s">
        <v>737</v>
      </c>
    </row>
    <row r="7" spans="1:3">
      <c r="A7" s="3" t="s">
        <v>734</v>
      </c>
    </row>
    <row r="8" spans="1:3">
      <c r="A8" s="4" t="s">
        <v>735</v>
      </c>
      <c r="B8" s="5" t="n">
        <v>4566</v>
      </c>
      <c r="C8" s="5" t="n">
        <v>2946</v>
      </c>
    </row>
    <row r="9" spans="1:3">
      <c r="A9" s="4" t="s">
        <v>536</v>
      </c>
    </row>
    <row r="10" spans="1:3">
      <c r="A10" s="3" t="s">
        <v>734</v>
      </c>
    </row>
    <row r="11" spans="1:3">
      <c r="A11" s="4" t="s">
        <v>735</v>
      </c>
      <c r="B11" s="5" t="n">
        <v>3069</v>
      </c>
      <c r="C11" s="5" t="n">
        <v>2514</v>
      </c>
    </row>
    <row r="12" spans="1:3">
      <c r="A12" s="4" t="s">
        <v>537</v>
      </c>
    </row>
    <row r="13" spans="1:3">
      <c r="A13" s="3" t="s">
        <v>734</v>
      </c>
    </row>
    <row r="14" spans="1:3">
      <c r="A14" s="4" t="s">
        <v>735</v>
      </c>
      <c r="B14" s="5" t="n">
        <v>10876</v>
      </c>
      <c r="C14" s="5" t="n">
        <v>1360</v>
      </c>
    </row>
    <row r="15" spans="1:3">
      <c r="A15" s="4" t="s">
        <v>738</v>
      </c>
    </row>
    <row r="16" spans="1:3">
      <c r="A16" s="3" t="s">
        <v>734</v>
      </c>
    </row>
    <row r="17" spans="1:3">
      <c r="A17" s="4" t="s">
        <v>735</v>
      </c>
      <c r="B17" s="5" t="n">
        <v>2664</v>
      </c>
      <c r="C17" s="5" t="n">
        <v>276</v>
      </c>
    </row>
    <row r="18" spans="1:3">
      <c r="A18" s="4" t="s">
        <v>739</v>
      </c>
    </row>
    <row r="19" spans="1:3">
      <c r="A19" s="3" t="s">
        <v>734</v>
      </c>
    </row>
    <row r="20" spans="1:3">
      <c r="A20" s="4" t="s">
        <v>735</v>
      </c>
      <c r="B20" s="5" t="n">
        <v>9184</v>
      </c>
      <c r="C20" s="5" t="n">
        <v>1966</v>
      </c>
    </row>
    <row r="21" spans="1:3">
      <c r="A21" s="4" t="s">
        <v>740</v>
      </c>
    </row>
    <row r="22" spans="1:3">
      <c r="A22" s="3" t="s">
        <v>734</v>
      </c>
    </row>
    <row r="23" spans="1:3">
      <c r="A23" s="4" t="s">
        <v>40</v>
      </c>
      <c r="B23" s="5" t="n">
        <v>17</v>
      </c>
      <c r="C23" s="5" t="n">
        <v>3492</v>
      </c>
    </row>
    <row r="24" spans="1:3">
      <c r="A24" s="4" t="s">
        <v>741</v>
      </c>
    </row>
    <row r="25" spans="1:3">
      <c r="A25" s="3" t="s">
        <v>734</v>
      </c>
    </row>
    <row r="26" spans="1:3">
      <c r="A26" s="4" t="s">
        <v>40</v>
      </c>
      <c r="B26" s="7" t="n">
        <v>1427</v>
      </c>
      <c r="C26" s="7" t="n">
        <v>52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2</v>
      </c>
      <c r="D2" s="2" t="s">
        <v>83</v>
      </c>
    </row>
    <row r="3" spans="1:4">
      <c r="A3" s="3" t="s">
        <v>242</v>
      </c>
    </row>
    <row r="4" spans="1:4">
      <c r="A4" s="4" t="s">
        <v>743</v>
      </c>
      <c r="B4" s="7" t="n">
        <v>5</v>
      </c>
      <c r="C4" s="6" t="n">
        <v>5.4</v>
      </c>
      <c r="D4" s="6" t="n">
        <v>1.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32</v>
      </c>
    </row>
    <row r="3" spans="1:3">
      <c r="A3" s="3" t="s">
        <v>745</v>
      </c>
    </row>
    <row r="4" spans="1:3">
      <c r="A4" s="4" t="s">
        <v>746</v>
      </c>
      <c r="B4" s="7" t="n">
        <v>253811</v>
      </c>
    </row>
    <row r="5" spans="1:3">
      <c r="A5" s="4" t="s">
        <v>747</v>
      </c>
      <c r="B5" s="5" t="n">
        <v>445579</v>
      </c>
      <c r="C5" s="7" t="n">
        <v>253811</v>
      </c>
    </row>
    <row r="6" spans="1:3">
      <c r="A6" s="4" t="s">
        <v>370</v>
      </c>
    </row>
    <row r="7" spans="1:3">
      <c r="A7" s="3" t="s">
        <v>745</v>
      </c>
    </row>
    <row r="8" spans="1:3">
      <c r="A8" s="4" t="s">
        <v>748</v>
      </c>
      <c r="C8" s="7" t="n">
        <v>253811</v>
      </c>
    </row>
    <row r="9" spans="1:3">
      <c r="A9" s="4" t="s">
        <v>749</v>
      </c>
      <c r="B9" s="5" t="n">
        <v>-7191</v>
      </c>
    </row>
    <row r="10" spans="1:3">
      <c r="A10" s="4" t="s">
        <v>367</v>
      </c>
    </row>
    <row r="11" spans="1:3">
      <c r="A11" s="3" t="s">
        <v>745</v>
      </c>
    </row>
    <row r="12" spans="1:3">
      <c r="A12" s="4" t="s">
        <v>748</v>
      </c>
      <c r="B12" s="5" t="n">
        <v>9913</v>
      </c>
    </row>
    <row r="13" spans="1:3">
      <c r="A13" s="4" t="s">
        <v>747</v>
      </c>
      <c r="B13" s="5" t="n">
        <v>9900</v>
      </c>
    </row>
    <row r="14" spans="1:3">
      <c r="A14" s="4" t="s">
        <v>362</v>
      </c>
    </row>
    <row r="15" spans="1:3">
      <c r="A15" s="3" t="s">
        <v>745</v>
      </c>
    </row>
    <row r="16" spans="1:3">
      <c r="A16" s="4" t="s">
        <v>748</v>
      </c>
      <c r="B16" s="7" t="n">
        <v>18904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8"/>
    <col customWidth="1" max="7" min="7" width="21"/>
    <col customWidth="1" max="8" min="8" width="21"/>
    <col customWidth="1" max="9" min="9" width="21"/>
    <col customWidth="1" max="10" min="10" width="21"/>
    <col customWidth="1" max="11" min="11" width="21"/>
    <col customWidth="1" max="12" min="12" width="20"/>
  </cols>
  <sheetData>
    <row r="1" spans="1:12">
      <c r="A1" s="1" t="s">
        <v>750</v>
      </c>
      <c r="B1" s="2" t="s">
        <v>751</v>
      </c>
      <c r="E1" s="2" t="s">
        <v>495</v>
      </c>
      <c r="F1" s="2" t="s">
        <v>1</v>
      </c>
    </row>
    <row r="2" spans="1:12">
      <c r="B2" s="2" t="s">
        <v>752</v>
      </c>
      <c r="C2" s="2" t="s">
        <v>753</v>
      </c>
      <c r="D2" s="2" t="s">
        <v>754</v>
      </c>
      <c r="E2" s="2" t="s">
        <v>496</v>
      </c>
      <c r="F2" s="2" t="s">
        <v>755</v>
      </c>
      <c r="G2" s="2" t="s">
        <v>468</v>
      </c>
      <c r="H2" s="2" t="s">
        <v>600</v>
      </c>
      <c r="I2" s="2" t="s">
        <v>756</v>
      </c>
      <c r="J2" s="2" t="s">
        <v>757</v>
      </c>
      <c r="K2" s="2" t="s">
        <v>462</v>
      </c>
      <c r="L2" s="2" t="s">
        <v>705</v>
      </c>
    </row>
    <row r="3" spans="1:12">
      <c r="A3" s="3" t="s">
        <v>540</v>
      </c>
    </row>
    <row r="4" spans="1:12">
      <c r="A4" s="4" t="s">
        <v>43</v>
      </c>
      <c r="E4" s="7" t="n">
        <v>445579000</v>
      </c>
      <c r="F4" s="7" t="n">
        <v>445579000</v>
      </c>
      <c r="G4" s="7" t="n">
        <v>253811000</v>
      </c>
    </row>
    <row r="5" spans="1:12">
      <c r="A5" s="4" t="s">
        <v>605</v>
      </c>
      <c r="F5" s="5" t="n">
        <v>-7200000</v>
      </c>
    </row>
    <row r="6" spans="1:12">
      <c r="A6" s="4" t="s">
        <v>42</v>
      </c>
      <c r="G6" s="5" t="n">
        <v>66000000</v>
      </c>
    </row>
    <row r="7" spans="1:12">
      <c r="A7" s="4" t="s">
        <v>758</v>
      </c>
      <c r="F7" s="5" t="n">
        <v>216900000</v>
      </c>
      <c r="G7" s="7" t="n">
        <v>132900000</v>
      </c>
      <c r="H7" s="7" t="n">
        <v>32300000</v>
      </c>
    </row>
    <row r="8" spans="1:12">
      <c r="A8" s="4" t="s">
        <v>492</v>
      </c>
    </row>
    <row r="9" spans="1:12">
      <c r="A9" s="3" t="s">
        <v>540</v>
      </c>
    </row>
    <row r="10" spans="1:12">
      <c r="A10" s="4" t="s">
        <v>42</v>
      </c>
      <c r="I10" s="7" t="n">
        <v>66000000</v>
      </c>
    </row>
    <row r="11" spans="1:12">
      <c r="A11" s="4" t="s">
        <v>759</v>
      </c>
      <c r="E11" s="5" t="n">
        <v>66000000</v>
      </c>
    </row>
    <row r="12" spans="1:12">
      <c r="A12" s="4" t="s">
        <v>760</v>
      </c>
    </row>
    <row r="13" spans="1:12">
      <c r="A13" s="3" t="s">
        <v>540</v>
      </c>
    </row>
    <row r="14" spans="1:12">
      <c r="A14" s="4" t="s">
        <v>761</v>
      </c>
      <c r="D14" s="7" t="n">
        <v>1021600000</v>
      </c>
    </row>
    <row r="15" spans="1:12">
      <c r="A15" s="4" t="s">
        <v>762</v>
      </c>
    </row>
    <row r="16" spans="1:12">
      <c r="A16" s="3" t="s">
        <v>540</v>
      </c>
    </row>
    <row r="17" spans="1:12">
      <c r="A17" s="4" t="s">
        <v>761</v>
      </c>
      <c r="D17" s="5" t="n">
        <v>22600000</v>
      </c>
    </row>
    <row r="18" spans="1:12">
      <c r="A18" s="4" t="s">
        <v>763</v>
      </c>
    </row>
    <row r="19" spans="1:12">
      <c r="A19" s="3" t="s">
        <v>540</v>
      </c>
    </row>
    <row r="20" spans="1:12">
      <c r="A20" s="4" t="s">
        <v>761</v>
      </c>
      <c r="C20" s="7" t="n">
        <v>392700000</v>
      </c>
      <c r="F20" s="5" t="n">
        <v>402200000</v>
      </c>
    </row>
    <row r="21" spans="1:12">
      <c r="A21" s="4" t="s">
        <v>764</v>
      </c>
      <c r="F21" s="5" t="n">
        <v>9500000</v>
      </c>
    </row>
    <row r="22" spans="1:12">
      <c r="A22" s="4" t="s">
        <v>765</v>
      </c>
    </row>
    <row r="23" spans="1:12">
      <c r="A23" s="3" t="s">
        <v>540</v>
      </c>
    </row>
    <row r="24" spans="1:12">
      <c r="A24" s="4" t="s">
        <v>761</v>
      </c>
      <c r="C24" s="5" t="n">
        <v>24600000</v>
      </c>
      <c r="F24" s="5" t="n">
        <v>26000000</v>
      </c>
    </row>
    <row r="25" spans="1:12">
      <c r="A25" s="4" t="s">
        <v>764</v>
      </c>
      <c r="F25" s="7" t="n">
        <v>1400000</v>
      </c>
    </row>
    <row r="26" spans="1:12">
      <c r="A26" s="4" t="s">
        <v>766</v>
      </c>
    </row>
    <row r="27" spans="1:12">
      <c r="A27" s="3" t="s">
        <v>540</v>
      </c>
    </row>
    <row r="28" spans="1:12">
      <c r="A28" s="4" t="s">
        <v>761</v>
      </c>
      <c r="B28" s="7" t="n">
        <v>946000000</v>
      </c>
    </row>
    <row r="29" spans="1:12">
      <c r="A29" s="4" t="s">
        <v>516</v>
      </c>
    </row>
    <row r="30" spans="1:12">
      <c r="A30" s="3" t="s">
        <v>540</v>
      </c>
    </row>
    <row r="31" spans="1:12">
      <c r="A31" s="4" t="s">
        <v>767</v>
      </c>
      <c r="F31" s="5" t="n">
        <v>1</v>
      </c>
    </row>
    <row r="32" spans="1:12">
      <c r="A32" s="4" t="s">
        <v>370</v>
      </c>
    </row>
    <row r="33" spans="1:12">
      <c r="A33" s="3" t="s">
        <v>540</v>
      </c>
    </row>
    <row r="34" spans="1:12">
      <c r="A34" s="4" t="s">
        <v>43</v>
      </c>
      <c r="L34" s="7" t="n">
        <v>246620000</v>
      </c>
    </row>
    <row r="35" spans="1:12">
      <c r="A35" s="4" t="s">
        <v>605</v>
      </c>
      <c r="F35" s="7" t="n">
        <v>-7200000</v>
      </c>
    </row>
    <row r="36" spans="1:12">
      <c r="A36" s="4" t="s">
        <v>768</v>
      </c>
    </row>
    <row r="37" spans="1:12">
      <c r="A37" s="3" t="s">
        <v>540</v>
      </c>
    </row>
    <row r="38" spans="1:12">
      <c r="A38" s="4" t="s">
        <v>43</v>
      </c>
      <c r="D38" s="7" t="n">
        <v>253800000</v>
      </c>
      <c r="L38" s="7" t="n">
        <v>253811000</v>
      </c>
    </row>
    <row r="39" spans="1:12">
      <c r="A39" s="4" t="s">
        <v>367</v>
      </c>
    </row>
    <row r="40" spans="1:12">
      <c r="A40" s="3" t="s">
        <v>540</v>
      </c>
    </row>
    <row r="41" spans="1:12">
      <c r="A41" s="4" t="s">
        <v>43</v>
      </c>
      <c r="E41" s="5" t="n">
        <v>9900000</v>
      </c>
      <c r="F41" s="5" t="n">
        <v>9900000</v>
      </c>
      <c r="K41" s="7" t="n">
        <v>9913000</v>
      </c>
    </row>
    <row r="42" spans="1:12">
      <c r="A42" s="4" t="s">
        <v>605</v>
      </c>
      <c r="F42" s="5" t="n">
        <v>8100000</v>
      </c>
    </row>
    <row r="43" spans="1:12">
      <c r="A43" s="4" t="s">
        <v>769</v>
      </c>
    </row>
    <row r="44" spans="1:12">
      <c r="A44" s="3" t="s">
        <v>540</v>
      </c>
    </row>
    <row r="45" spans="1:12">
      <c r="A45" s="4" t="s">
        <v>43</v>
      </c>
      <c r="C45" s="7" t="n">
        <v>1800000</v>
      </c>
      <c r="K45" s="7" t="n">
        <v>1791000</v>
      </c>
    </row>
    <row r="46" spans="1:12">
      <c r="A46" s="4" t="s">
        <v>362</v>
      </c>
    </row>
    <row r="47" spans="1:12">
      <c r="A47" s="3" t="s">
        <v>540</v>
      </c>
    </row>
    <row r="48" spans="1:12">
      <c r="A48" s="4" t="s">
        <v>43</v>
      </c>
      <c r="B48" s="7" t="n">
        <v>189100000</v>
      </c>
      <c r="J48" s="7" t="n">
        <v>189046000</v>
      </c>
    </row>
    <row r="49" spans="1:12">
      <c r="A49" s="4" t="s">
        <v>770</v>
      </c>
      <c r="E49" s="7" t="n">
        <v>0</v>
      </c>
      <c r="F49" s="7" t="n">
        <v>0</v>
      </c>
    </row>
  </sheetData>
  <mergeCells count="3">
    <mergeCell ref="A1:A2"/>
    <mergeCell ref="B1:D1"/>
    <mergeCell ref="F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2</v>
      </c>
      <c r="D2" s="2" t="s">
        <v>83</v>
      </c>
    </row>
    <row r="3" spans="1:4">
      <c r="A3" s="3" t="s">
        <v>162</v>
      </c>
    </row>
    <row r="4" spans="1:4">
      <c r="A4" s="4" t="s">
        <v>145</v>
      </c>
      <c r="B4" s="7" t="n">
        <v>-166834</v>
      </c>
      <c r="C4" s="7" t="n">
        <v>39532</v>
      </c>
      <c r="D4" s="7" t="n">
        <v>-263603</v>
      </c>
    </row>
    <row r="5" spans="1:4">
      <c r="A5" s="3" t="s">
        <v>163</v>
      </c>
    </row>
    <row r="6" spans="1:4">
      <c r="A6" s="4" t="s">
        <v>164</v>
      </c>
      <c r="B6" s="5" t="n">
        <v>221837</v>
      </c>
      <c r="C6" s="5" t="n">
        <v>138343</v>
      </c>
      <c r="D6" s="5" t="n">
        <v>34009</v>
      </c>
    </row>
    <row r="7" spans="1:4">
      <c r="A7" s="4" t="s">
        <v>165</v>
      </c>
      <c r="B7" s="5" t="n">
        <v>113019</v>
      </c>
      <c r="C7" s="5" t="n">
        <v>83553</v>
      </c>
      <c r="D7" s="5" t="n">
        <v>13198</v>
      </c>
    </row>
    <row r="8" spans="1:4">
      <c r="A8" s="4" t="s">
        <v>166</v>
      </c>
      <c r="B8" s="5" t="n">
        <v>40616</v>
      </c>
      <c r="C8" s="5" t="n">
        <v>20088</v>
      </c>
      <c r="D8" s="5" t="n">
        <v>9020</v>
      </c>
    </row>
    <row r="9" spans="1:4">
      <c r="A9" s="4" t="s">
        <v>167</v>
      </c>
      <c r="B9" s="5" t="n">
        <v>386</v>
      </c>
      <c r="C9" s="5" t="n">
        <v>21151</v>
      </c>
      <c r="D9" s="5" t="n">
        <v>10660</v>
      </c>
    </row>
    <row r="10" spans="1:4">
      <c r="A10" s="4" t="s">
        <v>92</v>
      </c>
      <c r="B10" s="5" t="n">
        <v>66000</v>
      </c>
    </row>
    <row r="11" spans="1:4">
      <c r="A11" s="4" t="s">
        <v>168</v>
      </c>
      <c r="B11" s="5" t="n">
        <v>5260</v>
      </c>
    </row>
    <row r="12" spans="1:4">
      <c r="A12" s="4" t="s">
        <v>169</v>
      </c>
      <c r="C12" s="5" t="n">
        <v>21581</v>
      </c>
      <c r="D12" s="5" t="n">
        <v>11709</v>
      </c>
    </row>
    <row r="13" spans="1:4">
      <c r="A13" s="4" t="s">
        <v>170</v>
      </c>
      <c r="B13" s="5" t="n">
        <v>18546</v>
      </c>
      <c r="C13" s="5" t="n">
        <v>18810</v>
      </c>
      <c r="D13" s="5" t="n">
        <v>9273</v>
      </c>
    </row>
    <row r="14" spans="1:4">
      <c r="A14" s="4" t="s">
        <v>99</v>
      </c>
      <c r="B14" s="5" t="n">
        <v>0</v>
      </c>
      <c r="C14" s="5" t="n">
        <v>29032</v>
      </c>
      <c r="D14" s="5" t="n">
        <v>0</v>
      </c>
    </row>
    <row r="15" spans="1:4">
      <c r="A15" s="4" t="s">
        <v>171</v>
      </c>
      <c r="D15" s="5" t="n">
        <v>214995</v>
      </c>
    </row>
    <row r="16" spans="1:4">
      <c r="A16" s="4" t="s">
        <v>100</v>
      </c>
      <c r="D16" s="5" t="n">
        <v>-22171</v>
      </c>
    </row>
    <row r="17" spans="1:4">
      <c r="A17" s="4" t="s">
        <v>172</v>
      </c>
      <c r="B17" s="5" t="n">
        <v>-65561</v>
      </c>
      <c r="C17" s="5" t="n">
        <v>-180549</v>
      </c>
      <c r="D17" s="5" t="n">
        <v>-7516</v>
      </c>
    </row>
    <row r="18" spans="1:4">
      <c r="A18" s="4" t="s">
        <v>173</v>
      </c>
      <c r="B18" s="5" t="n">
        <v>420</v>
      </c>
      <c r="C18" s="5" t="n">
        <v>1495</v>
      </c>
      <c r="D18" s="5" t="n">
        <v>3916</v>
      </c>
    </row>
    <row r="19" spans="1:4">
      <c r="A19" s="3" t="s">
        <v>174</v>
      </c>
    </row>
    <row r="20" spans="1:4">
      <c r="A20" s="4" t="s">
        <v>175</v>
      </c>
      <c r="B20" s="5" t="n">
        <v>-67496</v>
      </c>
      <c r="C20" s="5" t="n">
        <v>-124766</v>
      </c>
      <c r="D20" s="5" t="n">
        <v>-46183</v>
      </c>
    </row>
    <row r="21" spans="1:4">
      <c r="A21" s="4" t="s">
        <v>176</v>
      </c>
      <c r="B21" s="5" t="n">
        <v>67633</v>
      </c>
      <c r="C21" s="5" t="n">
        <v>12216</v>
      </c>
      <c r="D21" s="5" t="n">
        <v>7173</v>
      </c>
    </row>
    <row r="22" spans="1:4">
      <c r="A22" s="4" t="s">
        <v>38</v>
      </c>
      <c r="B22" s="5" t="n">
        <v>-28239</v>
      </c>
      <c r="C22" s="5" t="n">
        <v>1014</v>
      </c>
      <c r="D22" s="5" t="n">
        <v>-9208</v>
      </c>
    </row>
    <row r="23" spans="1:4">
      <c r="A23" s="4" t="s">
        <v>49</v>
      </c>
      <c r="B23" s="5" t="n">
        <v>32065</v>
      </c>
      <c r="C23" s="5" t="n">
        <v>-8362</v>
      </c>
      <c r="D23" s="5" t="n">
        <v>9383</v>
      </c>
    </row>
    <row r="24" spans="1:4">
      <c r="A24" s="4" t="s">
        <v>177</v>
      </c>
      <c r="B24" s="5" t="n">
        <v>1114</v>
      </c>
      <c r="C24" s="5" t="n">
        <v>1693</v>
      </c>
      <c r="D24" s="5" t="n">
        <v>-562</v>
      </c>
    </row>
    <row r="25" spans="1:4">
      <c r="A25" s="4" t="s">
        <v>178</v>
      </c>
      <c r="B25" s="5" t="n">
        <v>4455</v>
      </c>
      <c r="C25" s="5" t="n">
        <v>8120</v>
      </c>
      <c r="D25" s="5" t="n">
        <v>636</v>
      </c>
    </row>
    <row r="26" spans="1:4">
      <c r="A26" s="4" t="s">
        <v>179</v>
      </c>
      <c r="B26" s="5" t="n">
        <v>369456</v>
      </c>
      <c r="C26" s="5" t="n">
        <v>194166</v>
      </c>
      <c r="D26" s="5" t="n">
        <v>27549</v>
      </c>
    </row>
    <row r="27" spans="1:4">
      <c r="A27" s="3" t="s">
        <v>180</v>
      </c>
    </row>
    <row r="28" spans="1:4">
      <c r="A28" s="4" t="s">
        <v>181</v>
      </c>
      <c r="B28" s="5" t="n">
        <v>-1356271</v>
      </c>
      <c r="C28" s="5" t="n">
        <v>-1022361</v>
      </c>
      <c r="D28" s="5" t="n">
        <v>-224220</v>
      </c>
    </row>
    <row r="29" spans="1:4">
      <c r="A29" s="4" t="s">
        <v>182</v>
      </c>
      <c r="C29" s="5" t="n">
        <v>64623</v>
      </c>
    </row>
    <row r="30" spans="1:4">
      <c r="A30" s="4" t="s">
        <v>183</v>
      </c>
      <c r="C30" s="5" t="n">
        <v>-71813</v>
      </c>
    </row>
    <row r="31" spans="1:4">
      <c r="A31" s="4" t="s">
        <v>184</v>
      </c>
      <c r="C31" s="5" t="n">
        <v>42781</v>
      </c>
    </row>
    <row r="32" spans="1:4">
      <c r="A32" s="4" t="s">
        <v>185</v>
      </c>
      <c r="B32" s="5" t="n">
        <v>-15731</v>
      </c>
      <c r="C32" s="5" t="n">
        <v>-7156</v>
      </c>
      <c r="D32" s="5" t="n">
        <v>-3500</v>
      </c>
    </row>
    <row r="33" spans="1:4">
      <c r="A33" s="4" t="s">
        <v>186</v>
      </c>
      <c r="B33" s="5" t="n">
        <v>-3879</v>
      </c>
      <c r="C33" s="5" t="n">
        <v>-1122</v>
      </c>
    </row>
    <row r="34" spans="1:4">
      <c r="A34" s="4" t="s">
        <v>187</v>
      </c>
      <c r="B34" s="5" t="n">
        <v>-1375881</v>
      </c>
      <c r="C34" s="5" t="n">
        <v>-995048</v>
      </c>
      <c r="D34" s="5" t="n">
        <v>-227720</v>
      </c>
    </row>
    <row r="35" spans="1:4">
      <c r="A35" s="3" t="s">
        <v>188</v>
      </c>
    </row>
    <row r="36" spans="1:4">
      <c r="A36" s="4" t="s">
        <v>189</v>
      </c>
      <c r="C36" s="5" t="n">
        <v>475685</v>
      </c>
    </row>
    <row r="37" spans="1:4">
      <c r="A37" s="4" t="s">
        <v>190</v>
      </c>
      <c r="D37" s="5" t="n">
        <v>9385</v>
      </c>
    </row>
    <row r="38" spans="1:4">
      <c r="A38" s="4" t="s">
        <v>191</v>
      </c>
      <c r="B38" s="5" t="n">
        <v>8</v>
      </c>
      <c r="C38" s="5" t="n">
        <v>18124</v>
      </c>
      <c r="D38" s="5" t="n">
        <v>38461</v>
      </c>
    </row>
    <row r="39" spans="1:4">
      <c r="A39" s="4" t="s">
        <v>192</v>
      </c>
      <c r="B39" s="5" t="n">
        <v>6540</v>
      </c>
      <c r="C39" s="5" t="n">
        <v>4452</v>
      </c>
      <c r="D39" s="5" t="n">
        <v>1674</v>
      </c>
    </row>
    <row r="40" spans="1:4">
      <c r="A40" s="4" t="s">
        <v>193</v>
      </c>
      <c r="B40" s="5" t="n">
        <v>3875</v>
      </c>
      <c r="C40" s="5" t="n">
        <v>5217</v>
      </c>
      <c r="D40" s="5" t="n">
        <v>2693</v>
      </c>
    </row>
    <row r="41" spans="1:4">
      <c r="A41" s="4" t="s">
        <v>194</v>
      </c>
      <c r="B41" s="5" t="n">
        <v>-5539</v>
      </c>
      <c r="C41" s="5" t="n">
        <v>-3024</v>
      </c>
      <c r="D41" s="5" t="n">
        <v>-894</v>
      </c>
    </row>
    <row r="42" spans="1:4">
      <c r="A42" s="4" t="s">
        <v>195</v>
      </c>
      <c r="B42" s="5" t="n">
        <v>657074</v>
      </c>
      <c r="C42" s="5" t="n">
        <v>1442481</v>
      </c>
      <c r="D42" s="5" t="n">
        <v>338285</v>
      </c>
    </row>
    <row r="43" spans="1:4">
      <c r="A43" s="4" t="s">
        <v>196</v>
      </c>
      <c r="B43" s="5" t="n">
        <v>-1210</v>
      </c>
      <c r="C43" s="5" t="n">
        <v>-790</v>
      </c>
      <c r="D43" s="5" t="n">
        <v>213</v>
      </c>
    </row>
    <row r="44" spans="1:4">
      <c r="A44" s="4" t="s">
        <v>197</v>
      </c>
      <c r="B44" s="5" t="n">
        <v>-350561</v>
      </c>
      <c r="C44" s="5" t="n">
        <v>640809</v>
      </c>
      <c r="D44" s="5" t="n">
        <v>138327</v>
      </c>
    </row>
    <row r="45" spans="1:4">
      <c r="A45" s="4" t="s">
        <v>198</v>
      </c>
      <c r="B45" s="5" t="n">
        <v>859616</v>
      </c>
      <c r="C45" s="5" t="n">
        <v>218807</v>
      </c>
      <c r="D45" s="5" t="n">
        <v>80480</v>
      </c>
    </row>
    <row r="46" spans="1:4">
      <c r="A46" s="4" t="s">
        <v>199</v>
      </c>
      <c r="B46" s="5" t="n">
        <v>509055</v>
      </c>
      <c r="C46" s="5" t="n">
        <v>859616</v>
      </c>
      <c r="D46" s="5" t="n">
        <v>218807</v>
      </c>
    </row>
    <row r="47" spans="1:4">
      <c r="A47" s="3" t="s">
        <v>200</v>
      </c>
    </row>
    <row r="48" spans="1:4">
      <c r="A48" s="4" t="s">
        <v>201</v>
      </c>
      <c r="B48" s="5" t="n">
        <v>60817</v>
      </c>
      <c r="C48" s="5" t="n">
        <v>42021</v>
      </c>
      <c r="D48" s="5" t="n">
        <v>14109</v>
      </c>
    </row>
    <row r="49" spans="1:4">
      <c r="A49" s="4" t="s">
        <v>202</v>
      </c>
      <c r="B49" s="5" t="n">
        <v>22339</v>
      </c>
      <c r="C49" s="5" t="n">
        <v>1880</v>
      </c>
      <c r="D49" s="5" t="n">
        <v>37</v>
      </c>
    </row>
    <row r="50" spans="1:4">
      <c r="A50" s="4" t="s">
        <v>203</v>
      </c>
      <c r="C50" s="5" t="n">
        <v>9000</v>
      </c>
      <c r="D50" s="5" t="n">
        <v>8222</v>
      </c>
    </row>
    <row r="51" spans="1:4">
      <c r="A51" s="4" t="s">
        <v>204</v>
      </c>
      <c r="C51" s="5" t="n">
        <v>10005</v>
      </c>
      <c r="D51" s="5" t="n">
        <v>16690</v>
      </c>
    </row>
    <row r="52" spans="1:4">
      <c r="A52" s="4" t="s">
        <v>205</v>
      </c>
      <c r="C52" s="5" t="n">
        <v>45367</v>
      </c>
    </row>
    <row r="53" spans="1:4">
      <c r="A53" s="3" t="s">
        <v>206</v>
      </c>
    </row>
    <row r="54" spans="1:4">
      <c r="A54" s="4" t="s">
        <v>207</v>
      </c>
      <c r="C54" s="5" t="n">
        <v>60985</v>
      </c>
      <c r="D54" s="5" t="n">
        <v>89015</v>
      </c>
    </row>
    <row r="55" spans="1:4">
      <c r="A55" s="4" t="s">
        <v>208</v>
      </c>
      <c r="B55" s="5" t="n">
        <v>700</v>
      </c>
      <c r="C55" s="5" t="n">
        <v>4940</v>
      </c>
      <c r="D55" s="5" t="n">
        <v>1463</v>
      </c>
    </row>
    <row r="56" spans="1:4">
      <c r="A56" s="4" t="s">
        <v>209</v>
      </c>
    </row>
    <row r="57" spans="1:4">
      <c r="A57" s="3" t="s">
        <v>174</v>
      </c>
    </row>
    <row r="58" spans="1:4">
      <c r="A58" s="4" t="s">
        <v>210</v>
      </c>
      <c r="B58" s="5" t="n">
        <v>112381</v>
      </c>
      <c r="C58" s="5" t="n">
        <v>94046</v>
      </c>
      <c r="D58" s="5" t="n">
        <v>54090</v>
      </c>
    </row>
    <row r="59" spans="1:4">
      <c r="A59" s="4" t="s">
        <v>211</v>
      </c>
    </row>
    <row r="60" spans="1:4">
      <c r="A60" s="3" t="s">
        <v>174</v>
      </c>
    </row>
    <row r="61" spans="1:4">
      <c r="A61" s="4" t="s">
        <v>210</v>
      </c>
      <c r="B61" s="5" t="n">
        <v>13854</v>
      </c>
      <c r="C61" s="5" t="n">
        <v>20169</v>
      </c>
      <c r="D61" s="5" t="n">
        <v>-1270</v>
      </c>
    </row>
    <row r="62" spans="1:4">
      <c r="A62" s="4" t="s">
        <v>212</v>
      </c>
    </row>
    <row r="63" spans="1:4">
      <c r="A63" s="3" t="s">
        <v>174</v>
      </c>
    </row>
    <row r="64" spans="1:4">
      <c r="A64" s="4" t="s">
        <v>213</v>
      </c>
      <c r="C64" s="5" t="n">
        <v>-3000</v>
      </c>
    </row>
    <row r="65" spans="1:4">
      <c r="A65" s="4" t="s">
        <v>214</v>
      </c>
    </row>
    <row r="66" spans="1:4">
      <c r="A66" s="3" t="s">
        <v>188</v>
      </c>
    </row>
    <row r="67" spans="1:4">
      <c r="A67" s="4" t="s">
        <v>215</v>
      </c>
      <c r="B67" s="5" t="n">
        <v>364297</v>
      </c>
    </row>
    <row r="68" spans="1:4">
      <c r="A68" s="4" t="s">
        <v>216</v>
      </c>
    </row>
    <row r="69" spans="1:4">
      <c r="A69" s="3" t="s">
        <v>188</v>
      </c>
    </row>
    <row r="70" spans="1:4">
      <c r="A70" s="4" t="s">
        <v>215</v>
      </c>
      <c r="C70" s="5" t="n">
        <v>391506</v>
      </c>
    </row>
    <row r="71" spans="1:4">
      <c r="A71" s="4" t="s">
        <v>217</v>
      </c>
      <c r="B71" s="5" t="n">
        <v>-4000</v>
      </c>
      <c r="C71" s="5" t="n">
        <v>-2000</v>
      </c>
    </row>
    <row r="72" spans="1:4">
      <c r="A72" s="4" t="s">
        <v>218</v>
      </c>
    </row>
    <row r="73" spans="1:4">
      <c r="A73" s="3" t="s">
        <v>188</v>
      </c>
    </row>
    <row r="74" spans="1:4">
      <c r="A74" s="4" t="s">
        <v>215</v>
      </c>
      <c r="D74" s="7" t="n">
        <v>286966</v>
      </c>
    </row>
    <row r="75" spans="1:4">
      <c r="A75" s="4" t="s">
        <v>217</v>
      </c>
      <c r="C75" s="5" t="n">
        <v>-297000</v>
      </c>
    </row>
    <row r="76" spans="1:4">
      <c r="A76" s="4" t="s">
        <v>219</v>
      </c>
    </row>
    <row r="77" spans="1:4">
      <c r="A77" s="3" t="s">
        <v>188</v>
      </c>
    </row>
    <row r="78" spans="1:4">
      <c r="A78" s="4" t="s">
        <v>220</v>
      </c>
      <c r="B78" s="5" t="n">
        <v>387200</v>
      </c>
      <c r="C78" s="5" t="n">
        <v>387181</v>
      </c>
    </row>
    <row r="79" spans="1:4">
      <c r="A79" s="4" t="s">
        <v>221</v>
      </c>
    </row>
    <row r="80" spans="1:4">
      <c r="A80" s="3" t="s">
        <v>188</v>
      </c>
    </row>
    <row r="81" spans="1:4">
      <c r="A81" s="4" t="s">
        <v>215</v>
      </c>
      <c r="B81" s="7" t="n">
        <v>291893</v>
      </c>
    </row>
    <row r="82" spans="1:4">
      <c r="A82" s="4" t="s">
        <v>222</v>
      </c>
    </row>
    <row r="83" spans="1:4">
      <c r="A83" s="3" t="s">
        <v>188</v>
      </c>
    </row>
    <row r="84" spans="1:4">
      <c r="A84" s="4" t="s">
        <v>215</v>
      </c>
      <c r="C84" s="7" t="n">
        <v>46234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2</v>
      </c>
    </row>
    <row r="2" spans="1:3">
      <c r="A2" s="3" t="s">
        <v>540</v>
      </c>
    </row>
    <row r="3" spans="1:3">
      <c r="A3" s="4" t="s">
        <v>772</v>
      </c>
      <c r="B3" s="7" t="n">
        <v>3174795</v>
      </c>
      <c r="C3" s="7" t="n">
        <v>1800595</v>
      </c>
    </row>
    <row r="4" spans="1:3">
      <c r="A4" s="4" t="s">
        <v>773</v>
      </c>
      <c r="B4" s="5" t="n">
        <v>-401360</v>
      </c>
      <c r="C4" s="5" t="n">
        <v>-184485</v>
      </c>
    </row>
    <row r="5" spans="1:3">
      <c r="A5" s="4" t="s">
        <v>774</v>
      </c>
      <c r="B5" s="5" t="n">
        <v>2773435</v>
      </c>
      <c r="C5" s="5" t="n">
        <v>1616110</v>
      </c>
    </row>
    <row r="6" spans="1:3">
      <c r="A6" s="4" t="s">
        <v>73</v>
      </c>
    </row>
    <row r="7" spans="1:3">
      <c r="A7" s="3" t="s">
        <v>540</v>
      </c>
    </row>
    <row r="8" spans="1:3">
      <c r="A8" s="4" t="s">
        <v>772</v>
      </c>
      <c r="B8" s="5" t="n">
        <v>3166695</v>
      </c>
      <c r="C8" s="5" t="n">
        <v>1792495</v>
      </c>
    </row>
    <row r="9" spans="1:3">
      <c r="A9" s="4" t="s">
        <v>773</v>
      </c>
      <c r="B9" s="5" t="n">
        <v>-399511</v>
      </c>
      <c r="C9" s="5" t="n">
        <v>-183446</v>
      </c>
    </row>
    <row r="10" spans="1:3">
      <c r="A10" s="4" t="s">
        <v>774</v>
      </c>
      <c r="B10" s="5" t="n">
        <v>2767184</v>
      </c>
      <c r="C10" s="5" t="n">
        <v>1609049</v>
      </c>
    </row>
    <row r="11" spans="1:3">
      <c r="A11" s="4" t="s">
        <v>74</v>
      </c>
    </row>
    <row r="12" spans="1:3">
      <c r="A12" s="3" t="s">
        <v>540</v>
      </c>
    </row>
    <row r="13" spans="1:3">
      <c r="A13" s="4" t="s">
        <v>772</v>
      </c>
      <c r="B13" s="5" t="n">
        <v>8100</v>
      </c>
      <c r="C13" s="5" t="n">
        <v>8100</v>
      </c>
    </row>
    <row r="14" spans="1:3">
      <c r="A14" s="4" t="s">
        <v>773</v>
      </c>
      <c r="B14" s="5" t="n">
        <v>-1849</v>
      </c>
      <c r="C14" s="5" t="n">
        <v>-1039</v>
      </c>
    </row>
    <row r="15" spans="1:3">
      <c r="A15" s="4" t="s">
        <v>774</v>
      </c>
      <c r="B15" s="7" t="n">
        <v>6251</v>
      </c>
      <c r="C15" s="7" t="n">
        <v>706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2</v>
      </c>
    </row>
    <row r="2" spans="1:3">
      <c r="A2" s="3" t="s">
        <v>245</v>
      </c>
    </row>
    <row r="3" spans="1:3">
      <c r="A3" s="5" t="n">
        <v>2017</v>
      </c>
      <c r="B3" s="7" t="n">
        <v>280088</v>
      </c>
    </row>
    <row r="4" spans="1:3">
      <c r="A4" s="5" t="n">
        <v>2018</v>
      </c>
      <c r="B4" s="5" t="n">
        <v>280088</v>
      </c>
    </row>
    <row r="5" spans="1:3">
      <c r="A5" s="5" t="n">
        <v>2019</v>
      </c>
      <c r="B5" s="5" t="n">
        <v>267096</v>
      </c>
    </row>
    <row r="6" spans="1:3">
      <c r="A6" s="5" t="n">
        <v>2020</v>
      </c>
      <c r="B6" s="5" t="n">
        <v>266879</v>
      </c>
    </row>
    <row r="7" spans="1:3">
      <c r="A7" s="5" t="n">
        <v>2021</v>
      </c>
      <c r="B7" s="5" t="n">
        <v>259377</v>
      </c>
    </row>
    <row r="8" spans="1:3">
      <c r="A8" s="4" t="s">
        <v>776</v>
      </c>
      <c r="B8" s="5" t="n">
        <v>1419907</v>
      </c>
    </row>
    <row r="9" spans="1:3">
      <c r="A9" s="4" t="s">
        <v>774</v>
      </c>
      <c r="B9" s="7" t="n">
        <v>2773435</v>
      </c>
      <c r="C9" s="7" t="n">
        <v>161611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7</v>
      </c>
      <c r="B1" s="2" t="s">
        <v>2</v>
      </c>
      <c r="C1" s="2" t="s">
        <v>32</v>
      </c>
      <c r="D1" s="2" t="s">
        <v>83</v>
      </c>
    </row>
    <row r="2" spans="1:4">
      <c r="A2" s="4" t="s">
        <v>778</v>
      </c>
    </row>
    <row r="3" spans="1:4">
      <c r="A3" s="3" t="s">
        <v>248</v>
      </c>
    </row>
    <row r="4" spans="1:4">
      <c r="A4" s="4" t="s">
        <v>779</v>
      </c>
      <c r="B4" s="7" t="n">
        <v>47460</v>
      </c>
      <c r="C4" s="7" t="n">
        <v>21112</v>
      </c>
    </row>
    <row r="5" spans="1:4">
      <c r="A5" s="4" t="s">
        <v>780</v>
      </c>
    </row>
    <row r="6" spans="1:4">
      <c r="A6" s="3" t="s">
        <v>248</v>
      </c>
    </row>
    <row r="7" spans="1:4">
      <c r="A7" s="4" t="s">
        <v>779</v>
      </c>
      <c r="B7" s="5" t="n">
        <v>188504</v>
      </c>
      <c r="C7" s="5" t="n">
        <v>114201</v>
      </c>
    </row>
    <row r="8" spans="1:4">
      <c r="A8" s="4" t="s">
        <v>781</v>
      </c>
    </row>
    <row r="9" spans="1:4">
      <c r="A9" s="3" t="s">
        <v>248</v>
      </c>
    </row>
    <row r="10" spans="1:4">
      <c r="A10" s="4" t="s">
        <v>779</v>
      </c>
      <c r="B10" s="5" t="n">
        <v>61592</v>
      </c>
      <c r="C10" s="5" t="n">
        <v>48456</v>
      </c>
    </row>
    <row r="11" spans="1:4">
      <c r="A11" s="4" t="s">
        <v>209</v>
      </c>
    </row>
    <row r="12" spans="1:4">
      <c r="A12" s="3" t="s">
        <v>248</v>
      </c>
    </row>
    <row r="13" spans="1:4">
      <c r="A13" s="4" t="s">
        <v>779</v>
      </c>
      <c r="B13" s="5" t="n">
        <v>297556</v>
      </c>
      <c r="C13" s="5" t="n">
        <v>183769</v>
      </c>
    </row>
    <row r="14" spans="1:4">
      <c r="A14" s="4" t="s">
        <v>782</v>
      </c>
    </row>
    <row r="15" spans="1:4">
      <c r="A15" s="3" t="s">
        <v>248</v>
      </c>
    </row>
    <row r="16" spans="1:4">
      <c r="A16" s="4" t="s">
        <v>779</v>
      </c>
      <c r="B16" s="5" t="n">
        <v>16830</v>
      </c>
    </row>
    <row r="17" spans="1:4">
      <c r="A17" s="4" t="s">
        <v>390</v>
      </c>
    </row>
    <row r="18" spans="1:4">
      <c r="A18" s="3" t="s">
        <v>248</v>
      </c>
    </row>
    <row r="19" spans="1:4">
      <c r="A19" s="4" t="s">
        <v>779</v>
      </c>
      <c r="B19" s="7" t="n">
        <v>314386</v>
      </c>
      <c r="C19" s="7" t="n">
        <v>183769</v>
      </c>
      <c r="D19" s="7" t="n">
        <v>8133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783</v>
      </c>
      <c r="B1" s="2" t="s">
        <v>678</v>
      </c>
      <c r="C1" s="2" t="s">
        <v>679</v>
      </c>
      <c r="D1" s="2" t="s">
        <v>684</v>
      </c>
      <c r="E1" s="2" t="s">
        <v>2</v>
      </c>
      <c r="F1" s="2" t="s">
        <v>32</v>
      </c>
      <c r="G1" s="2" t="s">
        <v>83</v>
      </c>
    </row>
    <row r="2" spans="1:7">
      <c r="A2" s="3" t="s">
        <v>248</v>
      </c>
    </row>
    <row r="3" spans="1:7">
      <c r="A3" s="4" t="s">
        <v>784</v>
      </c>
      <c r="E3" s="7" t="n">
        <v>1642</v>
      </c>
      <c r="G3" s="7" t="n">
        <v>6777</v>
      </c>
    </row>
    <row r="4" spans="1:7">
      <c r="A4" s="4" t="s">
        <v>785</v>
      </c>
    </row>
    <row r="5" spans="1:7">
      <c r="A5" s="3" t="s">
        <v>248</v>
      </c>
    </row>
    <row r="6" spans="1:7">
      <c r="A6" s="4" t="s">
        <v>786</v>
      </c>
      <c r="E6" s="5" t="n">
        <v>21112</v>
      </c>
      <c r="F6" s="7" t="n">
        <v>30852</v>
      </c>
    </row>
    <row r="7" spans="1:7">
      <c r="A7" s="4" t="s">
        <v>787</v>
      </c>
      <c r="E7" s="5" t="n">
        <v>133012</v>
      </c>
      <c r="F7" s="5" t="n">
        <v>67762</v>
      </c>
    </row>
    <row r="8" spans="1:7">
      <c r="A8" s="4" t="s">
        <v>788</v>
      </c>
      <c r="E8" s="5" t="n">
        <v>671</v>
      </c>
      <c r="F8" s="5" t="n">
        <v>-1657</v>
      </c>
    </row>
    <row r="9" spans="1:7">
      <c r="A9" s="4" t="s">
        <v>789</v>
      </c>
      <c r="E9" s="5" t="n">
        <v>-87147</v>
      </c>
      <c r="F9" s="5" t="n">
        <v>-47848</v>
      </c>
    </row>
    <row r="10" spans="1:7">
      <c r="A10" s="4" t="s">
        <v>790</v>
      </c>
      <c r="E10" s="5" t="n">
        <v>-20644</v>
      </c>
      <c r="F10" s="5" t="n">
        <v>-28241</v>
      </c>
    </row>
    <row r="11" spans="1:7">
      <c r="A11" s="4" t="s">
        <v>791</v>
      </c>
      <c r="E11" s="5" t="n">
        <v>47651</v>
      </c>
      <c r="F11" s="5" t="n">
        <v>21112</v>
      </c>
      <c r="G11" s="5" t="n">
        <v>30852</v>
      </c>
    </row>
    <row r="12" spans="1:7">
      <c r="A12" s="4" t="s">
        <v>792</v>
      </c>
    </row>
    <row r="13" spans="1:7">
      <c r="A13" s="3" t="s">
        <v>248</v>
      </c>
    </row>
    <row r="14" spans="1:7">
      <c r="A14" s="4" t="s">
        <v>784</v>
      </c>
      <c r="C14" s="7" t="n">
        <v>492</v>
      </c>
    </row>
    <row r="15" spans="1:7">
      <c r="A15" s="4" t="s">
        <v>793</v>
      </c>
    </row>
    <row r="16" spans="1:7">
      <c r="A16" s="3" t="s">
        <v>248</v>
      </c>
    </row>
    <row r="17" spans="1:7">
      <c r="A17" s="4" t="s">
        <v>784</v>
      </c>
      <c r="B17" s="7" t="n">
        <v>155</v>
      </c>
    </row>
    <row r="18" spans="1:7">
      <c r="A18" s="4" t="s">
        <v>794</v>
      </c>
    </row>
    <row r="19" spans="1:7">
      <c r="A19" s="3" t="s">
        <v>248</v>
      </c>
    </row>
    <row r="20" spans="1:7">
      <c r="A20" s="4" t="s">
        <v>784</v>
      </c>
      <c r="D20" s="7" t="n">
        <v>244</v>
      </c>
    </row>
    <row r="21" spans="1:7">
      <c r="A21" s="4" t="s">
        <v>795</v>
      </c>
    </row>
    <row r="22" spans="1:7">
      <c r="A22" s="3" t="s">
        <v>248</v>
      </c>
    </row>
    <row r="23" spans="1:7">
      <c r="A23" s="4" t="s">
        <v>786</v>
      </c>
      <c r="E23" s="5" t="n">
        <v>114201</v>
      </c>
      <c r="F23" s="5" t="n">
        <v>30047</v>
      </c>
    </row>
    <row r="24" spans="1:7">
      <c r="A24" s="4" t="s">
        <v>787</v>
      </c>
      <c r="E24" s="5" t="n">
        <v>1701287</v>
      </c>
      <c r="F24" s="5" t="n">
        <v>1020327</v>
      </c>
    </row>
    <row r="25" spans="1:7">
      <c r="A25" s="4" t="s">
        <v>788</v>
      </c>
      <c r="F25" s="5" t="n">
        <v>-121</v>
      </c>
    </row>
    <row r="26" spans="1:7">
      <c r="A26" s="4" t="s">
        <v>789</v>
      </c>
      <c r="E26" s="5" t="n">
        <v>-1496240</v>
      </c>
      <c r="F26" s="5" t="n">
        <v>-906126</v>
      </c>
    </row>
    <row r="27" spans="1:7">
      <c r="A27" s="4" t="s">
        <v>790</v>
      </c>
      <c r="E27" s="5" t="n">
        <v>-114201</v>
      </c>
      <c r="F27" s="5" t="n">
        <v>-29926</v>
      </c>
    </row>
    <row r="28" spans="1:7">
      <c r="A28" s="4" t="s">
        <v>791</v>
      </c>
      <c r="E28" s="5" t="n">
        <v>205143</v>
      </c>
      <c r="F28" s="5" t="n">
        <v>114201</v>
      </c>
      <c r="G28" s="5" t="n">
        <v>30047</v>
      </c>
    </row>
    <row r="29" spans="1:7">
      <c r="A29" s="4" t="s">
        <v>796</v>
      </c>
    </row>
    <row r="30" spans="1:7">
      <c r="A30" s="3" t="s">
        <v>248</v>
      </c>
    </row>
    <row r="31" spans="1:7">
      <c r="A31" s="4" t="s">
        <v>784</v>
      </c>
      <c r="B31" s="5" t="n">
        <v>96</v>
      </c>
    </row>
    <row r="32" spans="1:7">
      <c r="A32" s="4" t="s">
        <v>797</v>
      </c>
    </row>
    <row r="33" spans="1:7">
      <c r="A33" s="3" t="s">
        <v>248</v>
      </c>
    </row>
    <row r="34" spans="1:7">
      <c r="A34" s="4" t="s">
        <v>786</v>
      </c>
      <c r="E34" s="5" t="n">
        <v>48456</v>
      </c>
      <c r="F34" s="5" t="n">
        <v>20437</v>
      </c>
    </row>
    <row r="35" spans="1:7">
      <c r="A35" s="4" t="s">
        <v>787</v>
      </c>
      <c r="E35" s="5" t="n">
        <v>278877</v>
      </c>
      <c r="F35" s="5" t="n">
        <v>162157</v>
      </c>
    </row>
    <row r="36" spans="1:7">
      <c r="A36" s="4" t="s">
        <v>788</v>
      </c>
      <c r="E36" s="5" t="n">
        <v>-6875</v>
      </c>
      <c r="F36" s="5" t="n">
        <v>-3842</v>
      </c>
    </row>
    <row r="37" spans="1:7">
      <c r="A37" s="4" t="s">
        <v>789</v>
      </c>
      <c r="E37" s="5" t="n">
        <v>-224343</v>
      </c>
      <c r="F37" s="5" t="n">
        <v>-123299</v>
      </c>
    </row>
    <row r="38" spans="1:7">
      <c r="A38" s="4" t="s">
        <v>790</v>
      </c>
      <c r="E38" s="5" t="n">
        <v>-41581</v>
      </c>
      <c r="F38" s="5" t="n">
        <v>-16545</v>
      </c>
    </row>
    <row r="39" spans="1:7">
      <c r="A39" s="4" t="s">
        <v>791</v>
      </c>
      <c r="E39" s="5" t="n">
        <v>61592</v>
      </c>
      <c r="F39" s="5" t="n">
        <v>48456</v>
      </c>
      <c r="G39" s="5" t="n">
        <v>20437</v>
      </c>
    </row>
    <row r="40" spans="1:7">
      <c r="A40" s="4" t="s">
        <v>798</v>
      </c>
    </row>
    <row r="41" spans="1:7">
      <c r="A41" s="3" t="s">
        <v>248</v>
      </c>
    </row>
    <row r="42" spans="1:7">
      <c r="A42" s="4" t="s">
        <v>784</v>
      </c>
      <c r="C42" s="5" t="n">
        <v>932</v>
      </c>
    </row>
    <row r="43" spans="1:7">
      <c r="A43" s="4" t="s">
        <v>799</v>
      </c>
    </row>
    <row r="44" spans="1:7">
      <c r="A44" s="3" t="s">
        <v>248</v>
      </c>
    </row>
    <row r="45" spans="1:7">
      <c r="A45" s="4" t="s">
        <v>784</v>
      </c>
      <c r="B45" s="5" t="n">
        <v>6126</v>
      </c>
    </row>
    <row r="46" spans="1:7">
      <c r="A46" s="4" t="s">
        <v>800</v>
      </c>
    </row>
    <row r="47" spans="1:7">
      <c r="A47" s="3" t="s">
        <v>248</v>
      </c>
    </row>
    <row r="48" spans="1:7">
      <c r="A48" s="4" t="s">
        <v>784</v>
      </c>
      <c r="D48" s="5" t="n">
        <v>9548</v>
      </c>
    </row>
    <row r="49" spans="1:7">
      <c r="A49" s="4" t="s">
        <v>390</v>
      </c>
    </row>
    <row r="50" spans="1:7">
      <c r="A50" s="3" t="s">
        <v>248</v>
      </c>
    </row>
    <row r="51" spans="1:7">
      <c r="A51" s="4" t="s">
        <v>786</v>
      </c>
      <c r="E51" s="5" t="n">
        <v>183769</v>
      </c>
      <c r="F51" s="5" t="n">
        <v>81336</v>
      </c>
    </row>
    <row r="52" spans="1:7">
      <c r="A52" s="4" t="s">
        <v>787</v>
      </c>
      <c r="E52" s="5" t="n">
        <v>2113176</v>
      </c>
      <c r="F52" s="5" t="n">
        <v>1250246</v>
      </c>
    </row>
    <row r="53" spans="1:7">
      <c r="A53" s="4" t="s">
        <v>788</v>
      </c>
      <c r="E53" s="5" t="n">
        <v>-6204</v>
      </c>
      <c r="F53" s="5" t="n">
        <v>-5620</v>
      </c>
    </row>
    <row r="54" spans="1:7">
      <c r="A54" s="4" t="s">
        <v>789</v>
      </c>
      <c r="E54" s="5" t="n">
        <v>-1807730</v>
      </c>
      <c r="F54" s="5" t="n">
        <v>-1077273</v>
      </c>
    </row>
    <row r="55" spans="1:7">
      <c r="A55" s="4" t="s">
        <v>790</v>
      </c>
      <c r="E55" s="5" t="n">
        <v>-176426</v>
      </c>
      <c r="F55" s="5" t="n">
        <v>-74712</v>
      </c>
    </row>
    <row r="56" spans="1:7">
      <c r="A56" s="4" t="s">
        <v>791</v>
      </c>
      <c r="E56" s="7" t="n">
        <v>314386</v>
      </c>
      <c r="F56" s="7" t="n">
        <v>183769</v>
      </c>
      <c r="G56" s="7" t="n">
        <v>81336</v>
      </c>
    </row>
    <row r="57" spans="1:7">
      <c r="A57" s="4" t="s">
        <v>801</v>
      </c>
    </row>
    <row r="58" spans="1:7">
      <c r="A58" s="3" t="s">
        <v>248</v>
      </c>
    </row>
    <row r="59" spans="1:7">
      <c r="A59" s="4" t="s">
        <v>784</v>
      </c>
      <c r="C59" s="7" t="n">
        <v>1424</v>
      </c>
    </row>
    <row r="60" spans="1:7">
      <c r="A60" s="4" t="s">
        <v>802</v>
      </c>
    </row>
    <row r="61" spans="1:7">
      <c r="A61" s="3" t="s">
        <v>248</v>
      </c>
    </row>
    <row r="62" spans="1:7">
      <c r="A62" s="4" t="s">
        <v>784</v>
      </c>
      <c r="B62" s="7" t="n">
        <v>6377</v>
      </c>
    </row>
    <row r="63" spans="1:7">
      <c r="A63" s="4" t="s">
        <v>803</v>
      </c>
    </row>
    <row r="64" spans="1:7">
      <c r="A64" s="3" t="s">
        <v>248</v>
      </c>
    </row>
    <row r="65" spans="1:7">
      <c r="A65" s="4" t="s">
        <v>784</v>
      </c>
      <c r="D65" s="7" t="n">
        <v>979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32</v>
      </c>
    </row>
    <row r="2" spans="1:3">
      <c r="A2" s="3" t="s">
        <v>805</v>
      </c>
    </row>
    <row r="3" spans="1:3">
      <c r="A3" s="4" t="s">
        <v>806</v>
      </c>
      <c r="B3" s="7" t="n">
        <v>61691</v>
      </c>
      <c r="C3" s="7" t="n">
        <v>47205</v>
      </c>
    </row>
    <row r="4" spans="1:3">
      <c r="A4" s="4" t="s">
        <v>807</v>
      </c>
      <c r="B4" s="5" t="n">
        <v>33614</v>
      </c>
      <c r="C4" s="5" t="n">
        <v>17160</v>
      </c>
    </row>
    <row r="5" spans="1:3">
      <c r="A5" s="4" t="s">
        <v>808</v>
      </c>
      <c r="B5" s="5" t="n">
        <v>32500</v>
      </c>
    </row>
    <row r="6" spans="1:3">
      <c r="A6" s="4" t="s">
        <v>809</v>
      </c>
      <c r="B6" s="5" t="n">
        <v>18938</v>
      </c>
      <c r="C6" s="5" t="n">
        <v>10637</v>
      </c>
    </row>
    <row r="7" spans="1:3">
      <c r="A7" s="4" t="s">
        <v>810</v>
      </c>
      <c r="B7" s="5" t="n">
        <v>36022</v>
      </c>
      <c r="C7" s="5" t="n">
        <v>25044</v>
      </c>
    </row>
    <row r="8" spans="1:3">
      <c r="A8" s="4" t="s">
        <v>50</v>
      </c>
      <c r="B8" s="7" t="n">
        <v>182765</v>
      </c>
      <c r="C8" s="7" t="n">
        <v>10004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32</v>
      </c>
    </row>
    <row r="3" spans="1:3">
      <c r="A3" s="3" t="s">
        <v>812</v>
      </c>
    </row>
    <row r="4" spans="1:3">
      <c r="A4" s="4" t="s">
        <v>813</v>
      </c>
      <c r="B4" s="7" t="n">
        <v>61691</v>
      </c>
      <c r="C4" s="7" t="n">
        <v>47205</v>
      </c>
    </row>
    <row r="5" spans="1:3">
      <c r="A5" s="4" t="s">
        <v>814</v>
      </c>
      <c r="B5" s="5" t="n">
        <v>32500</v>
      </c>
    </row>
    <row r="6" spans="1:3">
      <c r="A6" s="4" t="s">
        <v>810</v>
      </c>
      <c r="B6" s="5" t="n">
        <v>36022</v>
      </c>
      <c r="C6" s="5" t="n">
        <v>25044</v>
      </c>
    </row>
    <row r="7" spans="1:3">
      <c r="A7" s="4" t="s">
        <v>61</v>
      </c>
      <c r="B7" s="5" t="n">
        <v>46061</v>
      </c>
      <c r="C7" s="5" t="n">
        <v>9431</v>
      </c>
    </row>
    <row r="8" spans="1:3">
      <c r="A8" s="4" t="s">
        <v>815</v>
      </c>
    </row>
    <row r="9" spans="1:3">
      <c r="A9" s="3" t="s">
        <v>812</v>
      </c>
    </row>
    <row r="10" spans="1:3">
      <c r="A10" s="4" t="s">
        <v>810</v>
      </c>
      <c r="B10" s="5" t="n">
        <v>9500</v>
      </c>
    </row>
    <row r="11" spans="1:3">
      <c r="A11" s="4" t="s">
        <v>61</v>
      </c>
      <c r="B11" s="5" t="n">
        <v>4800</v>
      </c>
    </row>
    <row r="12" spans="1:3">
      <c r="A12" s="4" t="s">
        <v>816</v>
      </c>
    </row>
    <row r="13" spans="1:3">
      <c r="A13" s="3" t="s">
        <v>812</v>
      </c>
    </row>
    <row r="14" spans="1:3">
      <c r="A14" s="4" t="s">
        <v>810</v>
      </c>
      <c r="B14" s="5" t="n">
        <v>4000</v>
      </c>
    </row>
    <row r="15" spans="1:3">
      <c r="A15" s="4" t="s">
        <v>817</v>
      </c>
    </row>
    <row r="16" spans="1:3">
      <c r="A16" s="3" t="s">
        <v>812</v>
      </c>
    </row>
    <row r="17" spans="1:3">
      <c r="A17" s="4" t="s">
        <v>814</v>
      </c>
      <c r="B17" s="5" t="n">
        <v>32500</v>
      </c>
    </row>
    <row r="18" spans="1:3">
      <c r="A18" s="4" t="s">
        <v>818</v>
      </c>
    </row>
    <row r="19" spans="1:3">
      <c r="A19" s="3" t="s">
        <v>812</v>
      </c>
    </row>
    <row r="20" spans="1:3">
      <c r="A20" s="4" t="s">
        <v>724</v>
      </c>
      <c r="B20" s="5" t="n">
        <v>14300</v>
      </c>
    </row>
    <row r="21" spans="1:3">
      <c r="A21" s="4" t="s">
        <v>819</v>
      </c>
    </row>
    <row r="22" spans="1:3">
      <c r="A22" s="3" t="s">
        <v>812</v>
      </c>
    </row>
    <row r="23" spans="1:3">
      <c r="A23" s="4" t="s">
        <v>813</v>
      </c>
      <c r="B23" s="7" t="n">
        <v>15000</v>
      </c>
    </row>
    <row r="24" spans="1:3">
      <c r="A24" s="4" t="s">
        <v>820</v>
      </c>
    </row>
    <row r="25" spans="1:3">
      <c r="A25" s="3" t="s">
        <v>812</v>
      </c>
    </row>
    <row r="26" spans="1:3">
      <c r="A26" s="4" t="s">
        <v>813</v>
      </c>
      <c r="C26" s="7" t="n">
        <v>85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2</v>
      </c>
      <c r="D2" s="2" t="s">
        <v>83</v>
      </c>
    </row>
    <row r="3" spans="1:4">
      <c r="A3" s="3" t="s">
        <v>602</v>
      </c>
    </row>
    <row r="4" spans="1:4">
      <c r="A4" s="4" t="s">
        <v>746</v>
      </c>
      <c r="B4" s="7" t="n">
        <v>175219</v>
      </c>
      <c r="C4" s="7" t="n">
        <v>74212</v>
      </c>
    </row>
    <row r="5" spans="1:4">
      <c r="A5" s="4" t="s">
        <v>822</v>
      </c>
      <c r="C5" s="5" t="n">
        <v>86800</v>
      </c>
    </row>
    <row r="6" spans="1:4">
      <c r="A6" s="4" t="s">
        <v>823</v>
      </c>
      <c r="C6" s="5" t="n">
        <v>579</v>
      </c>
    </row>
    <row r="7" spans="1:4">
      <c r="A7" s="4" t="s">
        <v>824</v>
      </c>
      <c r="B7" s="5" t="n">
        <v>386</v>
      </c>
      <c r="C7" s="5" t="n">
        <v>21151</v>
      </c>
      <c r="D7" s="7" t="n">
        <v>10660</v>
      </c>
    </row>
    <row r="8" spans="1:4">
      <c r="A8" s="4" t="s">
        <v>825</v>
      </c>
      <c r="B8" s="5" t="n">
        <v>-39448</v>
      </c>
      <c r="C8" s="5" t="n">
        <v>-27611</v>
      </c>
    </row>
    <row r="9" spans="1:4">
      <c r="A9" s="4" t="s">
        <v>826</v>
      </c>
      <c r="B9" s="5" t="n">
        <v>40616</v>
      </c>
      <c r="C9" s="5" t="n">
        <v>20088</v>
      </c>
      <c r="D9" s="5" t="n">
        <v>9020</v>
      </c>
    </row>
    <row r="10" spans="1:4">
      <c r="A10" s="4" t="s">
        <v>827</v>
      </c>
      <c r="B10" s="5" t="n">
        <v>95</v>
      </c>
    </row>
    <row r="11" spans="1:4">
      <c r="A11" s="4" t="s">
        <v>747</v>
      </c>
      <c r="B11" s="5" t="n">
        <v>334274</v>
      </c>
      <c r="C11" s="5" t="n">
        <v>175219</v>
      </c>
      <c r="D11" s="7" t="n">
        <v>74212</v>
      </c>
    </row>
    <row r="12" spans="1:4">
      <c r="A12" s="4" t="s">
        <v>828</v>
      </c>
      <c r="B12" s="5" t="n">
        <v>61981</v>
      </c>
      <c r="C12" s="5" t="n">
        <v>51700</v>
      </c>
    </row>
    <row r="13" spans="1:4">
      <c r="A13" s="4" t="s">
        <v>58</v>
      </c>
      <c r="B13" s="5" t="n">
        <v>272293</v>
      </c>
      <c r="C13" s="7" t="n">
        <v>123519</v>
      </c>
    </row>
    <row r="14" spans="1:4">
      <c r="A14" s="4" t="s">
        <v>829</v>
      </c>
    </row>
    <row r="15" spans="1:4">
      <c r="A15" s="3" t="s">
        <v>602</v>
      </c>
    </row>
    <row r="16" spans="1:4">
      <c r="A16" s="4" t="s">
        <v>822</v>
      </c>
      <c r="B16" s="5" t="n">
        <v>51300</v>
      </c>
    </row>
    <row r="17" spans="1:4">
      <c r="A17" s="4" t="s">
        <v>823</v>
      </c>
      <c r="B17" s="5" t="n">
        <v>1401</v>
      </c>
    </row>
    <row r="18" spans="1:4">
      <c r="A18" s="4" t="s">
        <v>830</v>
      </c>
    </row>
    <row r="19" spans="1:4">
      <c r="A19" s="3" t="s">
        <v>602</v>
      </c>
    </row>
    <row r="20" spans="1:4">
      <c r="A20" s="4" t="s">
        <v>822</v>
      </c>
      <c r="B20" s="5" t="n">
        <v>102000</v>
      </c>
    </row>
    <row r="21" spans="1:4">
      <c r="A21" s="4" t="s">
        <v>831</v>
      </c>
    </row>
    <row r="22" spans="1:4">
      <c r="A22" s="3" t="s">
        <v>602</v>
      </c>
    </row>
    <row r="23" spans="1:4">
      <c r="A23" s="4" t="s">
        <v>823</v>
      </c>
      <c r="B23" s="7" t="n">
        <v>270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32</v>
      </c>
      <c r="B1" s="2" t="s">
        <v>1</v>
      </c>
    </row>
    <row r="2" spans="1:2">
      <c r="B2" s="2" t="s">
        <v>496</v>
      </c>
    </row>
    <row r="3" spans="1:2">
      <c r="A3" s="3" t="s">
        <v>602</v>
      </c>
    </row>
    <row r="4" spans="1:2">
      <c r="A4" s="4" t="s">
        <v>86</v>
      </c>
      <c r="B4" s="6" t="n">
        <v>24.6</v>
      </c>
    </row>
    <row r="5" spans="1:2">
      <c r="A5" s="4" t="s">
        <v>763</v>
      </c>
    </row>
    <row r="6" spans="1:2">
      <c r="A6" s="3" t="s">
        <v>602</v>
      </c>
    </row>
    <row r="7" spans="1:2">
      <c r="A7" s="4" t="s">
        <v>86</v>
      </c>
      <c r="B7" s="13" t="n">
        <v>15.4</v>
      </c>
    </row>
    <row r="8" spans="1:2">
      <c r="A8" s="4" t="s">
        <v>760</v>
      </c>
    </row>
    <row r="9" spans="1:2">
      <c r="A9" s="3" t="s">
        <v>602</v>
      </c>
    </row>
    <row r="10" spans="1:2">
      <c r="A10" s="4" t="s">
        <v>86</v>
      </c>
      <c r="B10" s="13" t="n">
        <v>9.199999999999999</v>
      </c>
    </row>
    <row r="11" spans="1:2">
      <c r="A11" s="4" t="s">
        <v>833</v>
      </c>
    </row>
    <row r="12" spans="1:2">
      <c r="A12" s="3" t="s">
        <v>602</v>
      </c>
    </row>
    <row r="13" spans="1:2">
      <c r="A13" s="4" t="s">
        <v>834</v>
      </c>
      <c r="B13" s="13" t="n">
        <v>24.2</v>
      </c>
    </row>
    <row r="14" spans="1:2">
      <c r="A14" s="4" t="s">
        <v>835</v>
      </c>
    </row>
    <row r="15" spans="1:2">
      <c r="A15" s="3" t="s">
        <v>602</v>
      </c>
    </row>
    <row r="16" spans="1:2">
      <c r="A16" s="4" t="s">
        <v>834</v>
      </c>
      <c r="B16" s="13" t="n">
        <v>8.699999999999999</v>
      </c>
    </row>
    <row r="17" spans="1:2">
      <c r="A17" s="4" t="s">
        <v>836</v>
      </c>
    </row>
    <row r="18" spans="1:2">
      <c r="A18" s="3" t="s">
        <v>602</v>
      </c>
    </row>
    <row r="19" spans="1:2">
      <c r="A19" s="4" t="s">
        <v>834</v>
      </c>
      <c r="B19" s="13" t="n">
        <v>15.5</v>
      </c>
    </row>
    <row r="20" spans="1:2">
      <c r="A20" s="4" t="s">
        <v>837</v>
      </c>
    </row>
    <row r="21" spans="1:2">
      <c r="A21" s="3" t="s">
        <v>602</v>
      </c>
    </row>
    <row r="22" spans="1:2">
      <c r="A22" s="4" t="s">
        <v>834</v>
      </c>
      <c r="B22" s="6" t="n">
        <v>2.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38</v>
      </c>
      <c r="B1" s="2" t="s">
        <v>495</v>
      </c>
      <c r="D1" s="2" t="s">
        <v>1</v>
      </c>
    </row>
    <row r="2" spans="1:6">
      <c r="B2" s="2" t="s">
        <v>32</v>
      </c>
      <c r="C2" s="2" t="s">
        <v>566</v>
      </c>
      <c r="D2" s="2" t="s">
        <v>2</v>
      </c>
      <c r="E2" s="2" t="s">
        <v>32</v>
      </c>
      <c r="F2" s="2" t="s">
        <v>83</v>
      </c>
    </row>
    <row r="3" spans="1:6">
      <c r="A3" s="3" t="s">
        <v>839</v>
      </c>
    </row>
    <row r="4" spans="1:6">
      <c r="A4" s="4" t="s">
        <v>840</v>
      </c>
      <c r="E4" s="7" t="n">
        <v>42781</v>
      </c>
    </row>
    <row r="5" spans="1:6">
      <c r="A5" s="4" t="s">
        <v>841</v>
      </c>
      <c r="D5" s="7" t="n">
        <v>0</v>
      </c>
      <c r="E5" s="7" t="n">
        <v>-29032</v>
      </c>
      <c r="F5" s="7" t="n">
        <v>0</v>
      </c>
    </row>
    <row r="6" spans="1:6">
      <c r="A6" s="4" t="s">
        <v>842</v>
      </c>
    </row>
    <row r="7" spans="1:6">
      <c r="A7" s="3" t="s">
        <v>839</v>
      </c>
    </row>
    <row r="8" spans="1:6">
      <c r="A8" s="4" t="s">
        <v>843</v>
      </c>
      <c r="C8" s="5" t="n">
        <v>2250000</v>
      </c>
    </row>
    <row r="9" spans="1:6">
      <c r="A9" s="4" t="s">
        <v>844</v>
      </c>
      <c r="C9" s="4" t="s">
        <v>845</v>
      </c>
    </row>
    <row r="10" spans="1:6">
      <c r="A10" s="4" t="s">
        <v>846</v>
      </c>
      <c r="C10" s="7" t="n">
        <v>71800</v>
      </c>
    </row>
    <row r="11" spans="1:6">
      <c r="A11" s="4" t="s">
        <v>840</v>
      </c>
      <c r="B11" s="7" t="n">
        <v>42800</v>
      </c>
    </row>
    <row r="12" spans="1:6">
      <c r="A12" s="4" t="s">
        <v>841</v>
      </c>
      <c r="B12" s="7" t="n">
        <v>-29000</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2</v>
      </c>
      <c r="D2" s="2" t="s">
        <v>83</v>
      </c>
    </row>
    <row r="3" spans="1:4">
      <c r="A3" s="3" t="s">
        <v>848</v>
      </c>
    </row>
    <row r="4" spans="1:4">
      <c r="A4" s="4" t="s">
        <v>849</v>
      </c>
      <c r="B4" s="5" t="n">
        <v>1</v>
      </c>
    </row>
    <row r="5" spans="1:4">
      <c r="A5" s="4" t="s">
        <v>509</v>
      </c>
      <c r="B5" s="4" t="s">
        <v>510</v>
      </c>
      <c r="C5" s="4" t="s">
        <v>510</v>
      </c>
      <c r="D5" s="4" t="s">
        <v>510</v>
      </c>
    </row>
    <row r="6" spans="1:4">
      <c r="A6" s="4" t="s">
        <v>850</v>
      </c>
    </row>
    <row r="7" spans="1:4">
      <c r="A7" s="3" t="s">
        <v>848</v>
      </c>
    </row>
    <row r="8" spans="1:4">
      <c r="A8" s="4" t="s">
        <v>509</v>
      </c>
      <c r="B8" s="4" t="s">
        <v>85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2</v>
      </c>
      <c r="B1" s="2" t="s">
        <v>495</v>
      </c>
      <c r="J1" s="2" t="s">
        <v>1</v>
      </c>
    </row>
    <row r="2" spans="1:12">
      <c r="B2" s="2" t="s">
        <v>2</v>
      </c>
      <c r="C2" s="2" t="s">
        <v>564</v>
      </c>
      <c r="D2" s="2" t="s">
        <v>4</v>
      </c>
      <c r="E2" s="2" t="s">
        <v>565</v>
      </c>
      <c r="F2" s="2" t="s">
        <v>32</v>
      </c>
      <c r="G2" s="2" t="s">
        <v>566</v>
      </c>
      <c r="H2" s="2" t="s">
        <v>567</v>
      </c>
      <c r="I2" s="2" t="s">
        <v>568</v>
      </c>
      <c r="J2" s="2" t="s">
        <v>2</v>
      </c>
      <c r="K2" s="2" t="s">
        <v>32</v>
      </c>
      <c r="L2" s="2" t="s">
        <v>83</v>
      </c>
    </row>
    <row r="3" spans="1:12">
      <c r="A3" s="3" t="s">
        <v>848</v>
      </c>
    </row>
    <row r="4" spans="1:12">
      <c r="A4" s="4" t="s">
        <v>853</v>
      </c>
      <c r="B4" s="7" t="n">
        <v>310350</v>
      </c>
      <c r="C4" s="7" t="n">
        <v>208702</v>
      </c>
      <c r="D4" s="7" t="n">
        <v>257378</v>
      </c>
      <c r="E4" s="7" t="n">
        <v>204690</v>
      </c>
      <c r="F4" s="7" t="n">
        <v>244538</v>
      </c>
      <c r="G4" s="7" t="n">
        <v>226544</v>
      </c>
      <c r="H4" s="7" t="n">
        <v>172821</v>
      </c>
      <c r="I4" s="7" t="n">
        <v>113141</v>
      </c>
      <c r="J4" s="7" t="n">
        <v>981120</v>
      </c>
      <c r="K4" s="7" t="n">
        <v>757044</v>
      </c>
      <c r="L4" s="7" t="n">
        <v>296955</v>
      </c>
    </row>
    <row r="5" spans="1:12">
      <c r="A5" s="4" t="s">
        <v>854</v>
      </c>
    </row>
    <row r="6" spans="1:12">
      <c r="A6" s="3" t="s">
        <v>848</v>
      </c>
    </row>
    <row r="7" spans="1:12">
      <c r="A7" s="4" t="s">
        <v>853</v>
      </c>
      <c r="J7" s="5" t="n">
        <v>173728</v>
      </c>
      <c r="K7" s="5" t="n">
        <v>190357</v>
      </c>
      <c r="L7" s="5" t="n">
        <v>83243</v>
      </c>
    </row>
    <row r="8" spans="1:12">
      <c r="A8" s="4" t="s">
        <v>855</v>
      </c>
    </row>
    <row r="9" spans="1:12">
      <c r="A9" s="3" t="s">
        <v>848</v>
      </c>
    </row>
    <row r="10" spans="1:12">
      <c r="A10" s="4" t="s">
        <v>853</v>
      </c>
      <c r="J10" s="5" t="n">
        <v>121315</v>
      </c>
      <c r="K10" s="5" t="n">
        <v>166672</v>
      </c>
      <c r="L10" s="5" t="n">
        <v>162954</v>
      </c>
    </row>
    <row r="11" spans="1:12">
      <c r="A11" s="4" t="s">
        <v>491</v>
      </c>
    </row>
    <row r="12" spans="1:12">
      <c r="A12" s="3" t="s">
        <v>848</v>
      </c>
    </row>
    <row r="13" spans="1:12">
      <c r="A13" s="4" t="s">
        <v>853</v>
      </c>
      <c r="J13" s="5" t="n">
        <v>304433</v>
      </c>
      <c r="K13" s="5" t="n">
        <v>147010</v>
      </c>
    </row>
    <row r="14" spans="1:12">
      <c r="A14" s="4" t="s">
        <v>618</v>
      </c>
    </row>
    <row r="15" spans="1:12">
      <c r="A15" s="3" t="s">
        <v>848</v>
      </c>
    </row>
    <row r="16" spans="1:12">
      <c r="A16" s="4" t="s">
        <v>853</v>
      </c>
      <c r="J16" s="5" t="n">
        <v>104624</v>
      </c>
      <c r="K16" s="5" t="n">
        <v>107444</v>
      </c>
      <c r="L16" s="5" t="n">
        <v>25251</v>
      </c>
    </row>
    <row r="17" spans="1:12">
      <c r="A17" s="4" t="s">
        <v>856</v>
      </c>
    </row>
    <row r="18" spans="1:12">
      <c r="A18" s="3" t="s">
        <v>848</v>
      </c>
    </row>
    <row r="19" spans="1:12">
      <c r="A19" s="4" t="s">
        <v>853</v>
      </c>
      <c r="J19" s="5" t="n">
        <v>151532</v>
      </c>
      <c r="K19" s="5" t="n">
        <v>86875</v>
      </c>
    </row>
    <row r="20" spans="1:12">
      <c r="A20" s="4" t="s">
        <v>857</v>
      </c>
    </row>
    <row r="21" spans="1:12">
      <c r="A21" s="3" t="s">
        <v>848</v>
      </c>
    </row>
    <row r="22" spans="1:12">
      <c r="A22" s="4" t="s">
        <v>853</v>
      </c>
      <c r="J22" s="5" t="n">
        <v>91102</v>
      </c>
    </row>
    <row r="23" spans="1:12">
      <c r="A23" s="4" t="s">
        <v>858</v>
      </c>
    </row>
    <row r="24" spans="1:12">
      <c r="A24" s="3" t="s">
        <v>848</v>
      </c>
    </row>
    <row r="25" spans="1:12">
      <c r="A25" s="4" t="s">
        <v>853</v>
      </c>
      <c r="J25" s="5" t="n">
        <v>47356</v>
      </c>
      <c r="K25" s="5" t="n">
        <v>40329</v>
      </c>
      <c r="L25" s="5" t="n">
        <v>19020</v>
      </c>
    </row>
    <row r="26" spans="1:12">
      <c r="A26" s="4" t="s">
        <v>859</v>
      </c>
    </row>
    <row r="27" spans="1:12">
      <c r="A27" s="3" t="s">
        <v>848</v>
      </c>
    </row>
    <row r="28" spans="1:12">
      <c r="A28" s="4" t="s">
        <v>853</v>
      </c>
      <c r="J28" s="5" t="n">
        <v>16879</v>
      </c>
      <c r="K28" s="5" t="n">
        <v>13458</v>
      </c>
    </row>
    <row r="29" spans="1:12">
      <c r="A29" s="4" t="s">
        <v>830</v>
      </c>
    </row>
    <row r="30" spans="1:12">
      <c r="A30" s="3" t="s">
        <v>848</v>
      </c>
    </row>
    <row r="31" spans="1:12">
      <c r="A31" s="4" t="s">
        <v>853</v>
      </c>
      <c r="J31" s="5" t="n">
        <v>25268</v>
      </c>
    </row>
    <row r="32" spans="1:12">
      <c r="A32" s="4" t="s">
        <v>860</v>
      </c>
    </row>
    <row r="33" spans="1:12">
      <c r="A33" s="3" t="s">
        <v>848</v>
      </c>
    </row>
    <row r="34" spans="1:12">
      <c r="A34" s="4" t="s">
        <v>853</v>
      </c>
      <c r="J34" s="5" t="n">
        <v>4193</v>
      </c>
      <c r="K34" s="7" t="n">
        <v>4899</v>
      </c>
      <c r="L34" s="7" t="n">
        <v>6487</v>
      </c>
    </row>
    <row r="35" spans="1:12">
      <c r="A35" s="4" t="s">
        <v>861</v>
      </c>
    </row>
    <row r="36" spans="1:12">
      <c r="A36" s="3" t="s">
        <v>848</v>
      </c>
    </row>
    <row r="37" spans="1:12">
      <c r="A37" s="4" t="s">
        <v>853</v>
      </c>
      <c r="J37" s="5" t="n">
        <v>4651</v>
      </c>
    </row>
    <row r="38" spans="1:12">
      <c r="A38" s="4" t="s">
        <v>862</v>
      </c>
    </row>
    <row r="39" spans="1:12">
      <c r="A39" s="3" t="s">
        <v>848</v>
      </c>
    </row>
    <row r="40" spans="1:12">
      <c r="A40" s="4" t="s">
        <v>853</v>
      </c>
      <c r="J40" s="5" t="n">
        <v>1039</v>
      </c>
    </row>
    <row r="41" spans="1:12">
      <c r="A41" s="4" t="s">
        <v>863</v>
      </c>
    </row>
    <row r="42" spans="1:12">
      <c r="A42" s="3" t="s">
        <v>848</v>
      </c>
    </row>
    <row r="43" spans="1:12">
      <c r="A43" s="4" t="s">
        <v>853</v>
      </c>
      <c r="J43" s="7" t="n">
        <v>-650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4</v>
      </c>
      <c r="B1" s="2" t="s">
        <v>495</v>
      </c>
      <c r="J1" s="2" t="s">
        <v>1</v>
      </c>
    </row>
    <row r="2" spans="1:12">
      <c r="B2" s="2" t="s">
        <v>2</v>
      </c>
      <c r="C2" s="2" t="s">
        <v>564</v>
      </c>
      <c r="D2" s="2" t="s">
        <v>4</v>
      </c>
      <c r="E2" s="2" t="s">
        <v>565</v>
      </c>
      <c r="F2" s="2" t="s">
        <v>32</v>
      </c>
      <c r="G2" s="2" t="s">
        <v>566</v>
      </c>
      <c r="H2" s="2" t="s">
        <v>567</v>
      </c>
      <c r="I2" s="2" t="s">
        <v>568</v>
      </c>
      <c r="J2" s="2" t="s">
        <v>2</v>
      </c>
      <c r="K2" s="2" t="s">
        <v>32</v>
      </c>
      <c r="L2" s="2" t="s">
        <v>83</v>
      </c>
    </row>
    <row r="3" spans="1:12">
      <c r="A3" s="3" t="s">
        <v>848</v>
      </c>
    </row>
    <row r="4" spans="1:12">
      <c r="A4" s="4" t="s">
        <v>853</v>
      </c>
      <c r="B4" s="7" t="n">
        <v>310350</v>
      </c>
      <c r="C4" s="7" t="n">
        <v>208702</v>
      </c>
      <c r="D4" s="7" t="n">
        <v>257378</v>
      </c>
      <c r="E4" s="7" t="n">
        <v>204690</v>
      </c>
      <c r="F4" s="7" t="n">
        <v>244538</v>
      </c>
      <c r="G4" s="7" t="n">
        <v>226544</v>
      </c>
      <c r="H4" s="7" t="n">
        <v>172821</v>
      </c>
      <c r="I4" s="7" t="n">
        <v>113141</v>
      </c>
      <c r="J4" s="7" t="n">
        <v>981120</v>
      </c>
      <c r="K4" s="7" t="n">
        <v>757044</v>
      </c>
      <c r="L4" s="7" t="n">
        <v>296955</v>
      </c>
    </row>
    <row r="5" spans="1:12">
      <c r="A5" s="4" t="s">
        <v>865</v>
      </c>
    </row>
    <row r="6" spans="1:12">
      <c r="A6" s="3" t="s">
        <v>848</v>
      </c>
    </row>
    <row r="7" spans="1:12">
      <c r="A7" s="4" t="s">
        <v>853</v>
      </c>
      <c r="J7" s="5" t="n">
        <v>964041</v>
      </c>
      <c r="K7" s="5" t="n">
        <v>744036</v>
      </c>
      <c r="L7" s="5" t="n">
        <v>290396</v>
      </c>
    </row>
    <row r="8" spans="1:12">
      <c r="A8" s="4" t="s">
        <v>866</v>
      </c>
    </row>
    <row r="9" spans="1:12">
      <c r="A9" s="3" t="s">
        <v>848</v>
      </c>
    </row>
    <row r="10" spans="1:12">
      <c r="A10" s="4" t="s">
        <v>853</v>
      </c>
      <c r="J10" s="7" t="n">
        <v>17079</v>
      </c>
      <c r="K10" s="7" t="n">
        <v>13008</v>
      </c>
      <c r="L10" s="7" t="n">
        <v>6559</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2</v>
      </c>
      <c r="D2" s="2" t="s">
        <v>83</v>
      </c>
    </row>
    <row r="3" spans="1:4">
      <c r="A3" s="3" t="s">
        <v>848</v>
      </c>
    </row>
    <row r="4" spans="1:4">
      <c r="A4" s="4" t="s">
        <v>868</v>
      </c>
      <c r="B4" s="7" t="n">
        <v>3234188</v>
      </c>
      <c r="C4" s="7" t="n">
        <v>2057294</v>
      </c>
      <c r="D4" s="7" t="n">
        <v>600831</v>
      </c>
    </row>
    <row r="5" spans="1:4">
      <c r="A5" s="4" t="s">
        <v>869</v>
      </c>
      <c r="B5" s="4" t="s">
        <v>510</v>
      </c>
      <c r="C5" s="4" t="s">
        <v>510</v>
      </c>
      <c r="D5" s="4" t="s">
        <v>510</v>
      </c>
    </row>
    <row r="6" spans="1:4">
      <c r="A6" s="4" t="s">
        <v>870</v>
      </c>
    </row>
    <row r="7" spans="1:4">
      <c r="A7" s="3" t="s">
        <v>848</v>
      </c>
    </row>
    <row r="8" spans="1:4">
      <c r="A8" s="4" t="s">
        <v>868</v>
      </c>
      <c r="B8" s="7" t="n">
        <v>1413774</v>
      </c>
      <c r="C8" s="7" t="n">
        <v>607771</v>
      </c>
      <c r="D8" s="7" t="n">
        <v>256237</v>
      </c>
    </row>
    <row r="9" spans="1:4">
      <c r="A9" s="4" t="s">
        <v>869</v>
      </c>
      <c r="B9" s="4" t="s">
        <v>871</v>
      </c>
      <c r="C9" s="4" t="s">
        <v>872</v>
      </c>
      <c r="D9" s="4" t="s">
        <v>873</v>
      </c>
    </row>
    <row r="10" spans="1:4">
      <c r="A10" s="4" t="s">
        <v>874</v>
      </c>
    </row>
    <row r="11" spans="1:4">
      <c r="A11" s="3" t="s">
        <v>848</v>
      </c>
    </row>
    <row r="12" spans="1:4">
      <c r="A12" s="4" t="s">
        <v>868</v>
      </c>
      <c r="B12" s="7" t="n">
        <v>667031</v>
      </c>
      <c r="C12" s="7" t="n">
        <v>166661</v>
      </c>
      <c r="D12" s="7" t="n">
        <v>105487</v>
      </c>
    </row>
    <row r="13" spans="1:4">
      <c r="A13" s="4" t="s">
        <v>869</v>
      </c>
      <c r="B13" s="4" t="s">
        <v>875</v>
      </c>
      <c r="C13" s="4" t="s">
        <v>876</v>
      </c>
      <c r="D13" s="4" t="s">
        <v>877</v>
      </c>
    </row>
    <row r="14" spans="1:4">
      <c r="A14" s="4" t="s">
        <v>878</v>
      </c>
    </row>
    <row r="15" spans="1:4">
      <c r="A15" s="3" t="s">
        <v>848</v>
      </c>
    </row>
    <row r="16" spans="1:4">
      <c r="A16" s="4" t="s">
        <v>868</v>
      </c>
      <c r="B16" s="7" t="n">
        <v>355920</v>
      </c>
      <c r="C16" s="7" t="n">
        <v>207009</v>
      </c>
      <c r="D16" s="7" t="n">
        <v>113751</v>
      </c>
    </row>
    <row r="17" spans="1:4">
      <c r="A17" s="4" t="s">
        <v>869</v>
      </c>
      <c r="B17" s="4" t="s">
        <v>879</v>
      </c>
      <c r="C17" s="4" t="s">
        <v>851</v>
      </c>
      <c r="D17" s="4" t="s">
        <v>880</v>
      </c>
    </row>
    <row r="18" spans="1:4">
      <c r="A18" s="4" t="s">
        <v>881</v>
      </c>
    </row>
    <row r="19" spans="1:4">
      <c r="A19" s="3" t="s">
        <v>848</v>
      </c>
    </row>
    <row r="20" spans="1:4">
      <c r="A20" s="4" t="s">
        <v>868</v>
      </c>
      <c r="B20" s="7" t="n">
        <v>797463</v>
      </c>
      <c r="C20" s="7" t="n">
        <v>1075853</v>
      </c>
      <c r="D20" s="7" t="n">
        <v>125356</v>
      </c>
    </row>
    <row r="21" spans="1:4">
      <c r="A21" s="4" t="s">
        <v>869</v>
      </c>
      <c r="B21" s="4" t="s">
        <v>882</v>
      </c>
      <c r="C21" s="4" t="s">
        <v>883</v>
      </c>
      <c r="D21" s="4" t="s">
        <v>87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s>
  <sheetData>
    <row r="1" spans="1:4">
      <c r="A1" s="1" t="s">
        <v>884</v>
      </c>
      <c r="C1" s="2" t="s">
        <v>2</v>
      </c>
      <c r="D1" s="2" t="s">
        <v>32</v>
      </c>
    </row>
    <row r="2" spans="1:4">
      <c r="A2" s="3" t="s">
        <v>848</v>
      </c>
    </row>
    <row r="3" spans="1:4">
      <c r="A3" s="4" t="s">
        <v>885</v>
      </c>
      <c r="B3" s="4" t="s">
        <v>886</v>
      </c>
      <c r="C3" s="7" t="n">
        <v>23484</v>
      </c>
      <c r="D3" s="7" t="n">
        <v>14020</v>
      </c>
    </row>
    <row r="4" spans="1:4">
      <c r="A4" s="4" t="s">
        <v>865</v>
      </c>
    </row>
    <row r="5" spans="1:4">
      <c r="A5" s="3" t="s">
        <v>848</v>
      </c>
    </row>
    <row r="6" spans="1:4">
      <c r="A6" s="4" t="s">
        <v>885</v>
      </c>
      <c r="C6" s="5" t="n">
        <v>19542</v>
      </c>
      <c r="D6" s="5" t="n">
        <v>11734</v>
      </c>
    </row>
    <row r="7" spans="1:4">
      <c r="A7" s="4" t="s">
        <v>887</v>
      </c>
    </row>
    <row r="8" spans="1:4">
      <c r="A8" s="3" t="s">
        <v>848</v>
      </c>
    </row>
    <row r="9" spans="1:4">
      <c r="A9" s="4" t="s">
        <v>885</v>
      </c>
      <c r="C9" s="5" t="n">
        <v>3550</v>
      </c>
      <c r="D9" s="5" t="n">
        <v>1985</v>
      </c>
    </row>
    <row r="10" spans="1:4">
      <c r="A10" s="4" t="s">
        <v>738</v>
      </c>
    </row>
    <row r="11" spans="1:4">
      <c r="A11" s="3" t="s">
        <v>848</v>
      </c>
    </row>
    <row r="12" spans="1:4">
      <c r="A12" s="4" t="s">
        <v>885</v>
      </c>
      <c r="C12" s="7" t="n">
        <v>392</v>
      </c>
      <c r="D12" s="7" t="n">
        <v>301</v>
      </c>
    </row>
    <row r="13" spans="1:4"/>
    <row r="14" spans="1:4">
      <c r="A14" s="4" t="s">
        <v>886</v>
      </c>
      <c r="B14" s="4" t="s">
        <v>888</v>
      </c>
    </row>
  </sheetData>
  <mergeCells count="3">
    <mergeCell ref="A1:B1"/>
    <mergeCell ref="A13:C13"/>
    <mergeCell ref="B14:C1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889</v>
      </c>
      <c r="B1" s="2" t="s">
        <v>495</v>
      </c>
      <c r="C1" s="2" t="s">
        <v>890</v>
      </c>
      <c r="D1" s="2" t="s">
        <v>1</v>
      </c>
    </row>
    <row r="2" spans="1:7">
      <c r="B2" s="2" t="s">
        <v>891</v>
      </c>
      <c r="C2" s="2" t="s">
        <v>891</v>
      </c>
      <c r="D2" s="2" t="s">
        <v>2</v>
      </c>
      <c r="E2" s="2" t="s">
        <v>32</v>
      </c>
      <c r="F2" s="2" t="s">
        <v>83</v>
      </c>
      <c r="G2" s="2" t="s">
        <v>892</v>
      </c>
    </row>
    <row r="3" spans="1:7">
      <c r="A3" s="3" t="s">
        <v>893</v>
      </c>
    </row>
    <row r="4" spans="1:7">
      <c r="A4" s="4" t="s">
        <v>894</v>
      </c>
      <c r="D4" s="7" t="n">
        <v>0</v>
      </c>
      <c r="E4" s="7" t="n">
        <v>0</v>
      </c>
    </row>
    <row r="5" spans="1:7">
      <c r="A5" s="4" t="s">
        <v>895</v>
      </c>
      <c r="D5" s="5" t="n">
        <v>0</v>
      </c>
      <c r="E5" s="5" t="n">
        <v>0</v>
      </c>
    </row>
    <row r="6" spans="1:7">
      <c r="A6" s="4" t="s">
        <v>896</v>
      </c>
      <c r="D6" s="5" t="n">
        <v>0</v>
      </c>
      <c r="E6" s="5" t="n">
        <v>0</v>
      </c>
    </row>
    <row r="7" spans="1:7">
      <c r="A7" s="4" t="s">
        <v>897</v>
      </c>
      <c r="D7" s="7" t="n">
        <v>0</v>
      </c>
      <c r="E7" s="7" t="n">
        <v>0</v>
      </c>
    </row>
    <row r="8" spans="1:7">
      <c r="A8" s="4" t="s">
        <v>898</v>
      </c>
      <c r="D8" s="5" t="n">
        <v>162004956</v>
      </c>
      <c r="E8" s="5" t="n">
        <v>160069067</v>
      </c>
    </row>
    <row r="9" spans="1:7">
      <c r="A9" s="4" t="s">
        <v>899</v>
      </c>
      <c r="G9" s="7" t="n">
        <v>324400000</v>
      </c>
    </row>
    <row r="10" spans="1:7">
      <c r="A10" s="4" t="s">
        <v>171</v>
      </c>
      <c r="B10" s="7" t="n">
        <v>215000000</v>
      </c>
      <c r="C10" s="7" t="n">
        <v>215000000</v>
      </c>
      <c r="F10" s="7" t="n">
        <v>214995000</v>
      </c>
    </row>
    <row r="11" spans="1:7">
      <c r="A11" s="4" t="s">
        <v>900</v>
      </c>
    </row>
    <row r="12" spans="1:7">
      <c r="A12" s="3" t="s">
        <v>893</v>
      </c>
    </row>
    <row r="13" spans="1:7">
      <c r="A13" s="4" t="s">
        <v>898</v>
      </c>
      <c r="G13" s="5" t="n">
        <v>13164951</v>
      </c>
    </row>
  </sheetData>
  <mergeCells count="2">
    <mergeCell ref="A1:A2"/>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32</v>
      </c>
    </row>
    <row r="2" spans="1:3">
      <c r="A2" s="3" t="s">
        <v>893</v>
      </c>
    </row>
    <row r="3" spans="1:3">
      <c r="A3" s="4" t="s">
        <v>902</v>
      </c>
      <c r="B3" s="7" t="n">
        <v>176038</v>
      </c>
      <c r="C3" s="7" t="n">
        <v>281826</v>
      </c>
    </row>
    <row r="4" spans="1:3">
      <c r="A4" s="4" t="s">
        <v>903</v>
      </c>
    </row>
    <row r="5" spans="1:3">
      <c r="A5" s="3" t="s">
        <v>893</v>
      </c>
    </row>
    <row r="6" spans="1:3">
      <c r="A6" s="4" t="s">
        <v>902</v>
      </c>
      <c r="B6" s="5" t="n">
        <v>3000</v>
      </c>
      <c r="C6" s="5" t="n">
        <v>1000</v>
      </c>
    </row>
    <row r="7" spans="1:3">
      <c r="A7" s="4" t="s">
        <v>904</v>
      </c>
    </row>
    <row r="8" spans="1:3">
      <c r="A8" s="3" t="s">
        <v>893</v>
      </c>
    </row>
    <row r="9" spans="1:3">
      <c r="A9" s="4" t="s">
        <v>902</v>
      </c>
      <c r="B9" s="5" t="n">
        <v>170000</v>
      </c>
      <c r="C9" s="5" t="n">
        <v>280053</v>
      </c>
    </row>
    <row r="10" spans="1:3">
      <c r="A10" s="4" t="s">
        <v>524</v>
      </c>
    </row>
    <row r="11" spans="1:3">
      <c r="A11" s="3" t="s">
        <v>893</v>
      </c>
    </row>
    <row r="12" spans="1:3">
      <c r="A12" s="4" t="s">
        <v>902</v>
      </c>
      <c r="B12" s="5" t="n">
        <v>3038</v>
      </c>
      <c r="C12" s="5" t="n">
        <v>773</v>
      </c>
    </row>
    <row r="13" spans="1:3">
      <c r="A13" s="4" t="s">
        <v>905</v>
      </c>
    </row>
    <row r="14" spans="1:3">
      <c r="A14" s="3" t="s">
        <v>893</v>
      </c>
    </row>
    <row r="15" spans="1:3">
      <c r="A15" s="4" t="s">
        <v>902</v>
      </c>
      <c r="B15" s="5" t="n">
        <v>173038</v>
      </c>
      <c r="C15" s="5" t="n">
        <v>280826</v>
      </c>
    </row>
    <row r="16" spans="1:3">
      <c r="A16" s="4" t="s">
        <v>906</v>
      </c>
    </row>
    <row r="17" spans="1:3">
      <c r="A17" s="3" t="s">
        <v>893</v>
      </c>
    </row>
    <row r="18" spans="1:3">
      <c r="A18" s="4" t="s">
        <v>902</v>
      </c>
      <c r="B18" s="5" t="n">
        <v>170000</v>
      </c>
      <c r="C18" s="5" t="n">
        <v>280053</v>
      </c>
    </row>
    <row r="19" spans="1:3">
      <c r="A19" s="4" t="s">
        <v>907</v>
      </c>
    </row>
    <row r="20" spans="1:3">
      <c r="A20" s="3" t="s">
        <v>893</v>
      </c>
    </row>
    <row r="21" spans="1:3">
      <c r="A21" s="4" t="s">
        <v>902</v>
      </c>
      <c r="B21" s="5" t="n">
        <v>3038</v>
      </c>
      <c r="C21" s="5" t="n">
        <v>773</v>
      </c>
    </row>
    <row r="22" spans="1:3">
      <c r="A22" s="4" t="s">
        <v>908</v>
      </c>
    </row>
    <row r="23" spans="1:3">
      <c r="A23" s="3" t="s">
        <v>893</v>
      </c>
    </row>
    <row r="24" spans="1:3">
      <c r="A24" s="4" t="s">
        <v>902</v>
      </c>
      <c r="B24" s="5" t="n">
        <v>3000</v>
      </c>
      <c r="C24" s="5" t="n">
        <v>1000</v>
      </c>
    </row>
    <row r="25" spans="1:3">
      <c r="A25" s="4" t="s">
        <v>909</v>
      </c>
    </row>
    <row r="26" spans="1:3">
      <c r="A26" s="3" t="s">
        <v>893</v>
      </c>
    </row>
    <row r="27" spans="1:3">
      <c r="A27" s="4" t="s">
        <v>902</v>
      </c>
      <c r="B27" s="7" t="n">
        <v>3000</v>
      </c>
      <c r="C27" s="7" t="n">
        <v>1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910</v>
      </c>
      <c r="B1" s="2" t="s">
        <v>911</v>
      </c>
    </row>
    <row r="2" spans="1:2">
      <c r="A2" s="3" t="s">
        <v>265</v>
      </c>
    </row>
    <row r="3" spans="1:2">
      <c r="A3" s="4" t="s">
        <v>912</v>
      </c>
      <c r="B3" s="9" t="n">
        <v>15.96</v>
      </c>
    </row>
    <row r="4" spans="1:2">
      <c r="A4" s="4" t="s">
        <v>913</v>
      </c>
      <c r="B4" s="4" t="s">
        <v>914</v>
      </c>
    </row>
    <row r="5" spans="1:2">
      <c r="A5" s="4" t="s">
        <v>915</v>
      </c>
      <c r="B5" s="4" t="s">
        <v>845</v>
      </c>
    </row>
    <row r="6" spans="1:2">
      <c r="A6" s="4" t="s">
        <v>916</v>
      </c>
      <c r="B6" s="4" t="s">
        <v>917</v>
      </c>
    </row>
    <row r="7" spans="1:2">
      <c r="A7" s="4" t="s">
        <v>918</v>
      </c>
      <c r="B7" s="4" t="s">
        <v>919</v>
      </c>
    </row>
    <row r="8" spans="1:2">
      <c r="A8" s="4" t="s">
        <v>920</v>
      </c>
      <c r="B8" s="4" t="s">
        <v>921</v>
      </c>
    </row>
    <row r="9" spans="1:2">
      <c r="A9" s="4" t="s">
        <v>922</v>
      </c>
      <c r="B9" s="9" t="n">
        <v>5.36</v>
      </c>
    </row>
    <row r="10" spans="1:2">
      <c r="A10" s="4" t="s">
        <v>923</v>
      </c>
      <c r="B10" s="4" t="s">
        <v>92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25</v>
      </c>
      <c r="B1" s="2" t="s">
        <v>1</v>
      </c>
    </row>
    <row r="2" spans="1:3">
      <c r="B2" s="2" t="s">
        <v>926</v>
      </c>
    </row>
    <row r="3" spans="1:3">
      <c r="A3" s="4" t="s">
        <v>927</v>
      </c>
    </row>
    <row r="4" spans="1:3">
      <c r="A4" s="3" t="s">
        <v>928</v>
      </c>
    </row>
    <row r="5" spans="1:3">
      <c r="A5" s="4" t="s">
        <v>929</v>
      </c>
      <c r="B5" s="5" t="n">
        <v>18900</v>
      </c>
    </row>
    <row r="6" spans="1:3">
      <c r="A6" s="4" t="s">
        <v>930</v>
      </c>
      <c r="B6" s="4" t="s">
        <v>931</v>
      </c>
    </row>
    <row r="7" spans="1:3">
      <c r="A7" s="4" t="s">
        <v>932</v>
      </c>
    </row>
    <row r="8" spans="1:3">
      <c r="A8" s="3" t="s">
        <v>928</v>
      </c>
    </row>
    <row r="9" spans="1:3">
      <c r="A9" s="4" t="s">
        <v>929</v>
      </c>
      <c r="B9" s="5" t="n">
        <v>160000</v>
      </c>
      <c r="C9" s="4" t="s">
        <v>886</v>
      </c>
    </row>
    <row r="10" spans="1:3">
      <c r="A10" s="4" t="s">
        <v>930</v>
      </c>
      <c r="B10" s="4" t="s">
        <v>933</v>
      </c>
      <c r="C10" s="4" t="s">
        <v>886</v>
      </c>
    </row>
    <row r="11" spans="1:3">
      <c r="A11" s="4" t="s">
        <v>934</v>
      </c>
    </row>
    <row r="12" spans="1:3">
      <c r="A12" s="3" t="s">
        <v>928</v>
      </c>
    </row>
    <row r="13" spans="1:3">
      <c r="A13" s="4" t="s">
        <v>929</v>
      </c>
      <c r="B13" s="5" t="n">
        <v>61000</v>
      </c>
    </row>
    <row r="14" spans="1:3">
      <c r="A14" s="4" t="s">
        <v>930</v>
      </c>
      <c r="B14" s="4" t="s">
        <v>935</v>
      </c>
    </row>
    <row r="15" spans="1:3">
      <c r="A15" s="4" t="s">
        <v>936</v>
      </c>
    </row>
    <row r="16" spans="1:3">
      <c r="A16" s="3" t="s">
        <v>928</v>
      </c>
    </row>
    <row r="17" spans="1:3">
      <c r="A17" s="4" t="s">
        <v>929</v>
      </c>
      <c r="B17" s="5" t="n">
        <v>53500</v>
      </c>
      <c r="C17" s="4" t="s">
        <v>937</v>
      </c>
    </row>
    <row r="18" spans="1:3">
      <c r="A18" s="4" t="s">
        <v>930</v>
      </c>
      <c r="B18" s="4" t="s">
        <v>938</v>
      </c>
      <c r="C18" s="4" t="s">
        <v>937</v>
      </c>
    </row>
    <row r="19" spans="1:3">
      <c r="A19" s="4" t="s">
        <v>939</v>
      </c>
    </row>
    <row r="20" spans="1:3">
      <c r="A20" s="3" t="s">
        <v>928</v>
      </c>
    </row>
    <row r="21" spans="1:3">
      <c r="A21" s="4" t="s">
        <v>929</v>
      </c>
      <c r="B21" s="5" t="n">
        <v>20100</v>
      </c>
    </row>
    <row r="22" spans="1:3">
      <c r="A22" s="4" t="s">
        <v>930</v>
      </c>
      <c r="B22" s="4" t="s">
        <v>940</v>
      </c>
    </row>
    <row r="23" spans="1:3">
      <c r="A23" s="4" t="s">
        <v>941</v>
      </c>
    </row>
    <row r="24" spans="1:3">
      <c r="A24" s="3" t="s">
        <v>928</v>
      </c>
    </row>
    <row r="25" spans="1:3">
      <c r="A25" s="4" t="s">
        <v>929</v>
      </c>
      <c r="B25" s="5" t="n">
        <v>14300</v>
      </c>
    </row>
    <row r="26" spans="1:3">
      <c r="A26" s="4" t="s">
        <v>930</v>
      </c>
      <c r="B26" s="4" t="s">
        <v>942</v>
      </c>
    </row>
    <row r="27" spans="1:3">
      <c r="A27" s="4" t="s">
        <v>943</v>
      </c>
    </row>
    <row r="28" spans="1:3">
      <c r="A28" s="3" t="s">
        <v>928</v>
      </c>
    </row>
    <row r="29" spans="1:3">
      <c r="A29" s="4" t="s">
        <v>929</v>
      </c>
      <c r="B29" s="5" t="n">
        <v>6500</v>
      </c>
    </row>
    <row r="30" spans="1:3">
      <c r="A30" s="4" t="s">
        <v>930</v>
      </c>
      <c r="B30" s="4" t="s">
        <v>942</v>
      </c>
    </row>
    <row r="31" spans="1:3">
      <c r="A31" s="4" t="s">
        <v>944</v>
      </c>
    </row>
    <row r="32" spans="1:3">
      <c r="A32" s="3" t="s">
        <v>928</v>
      </c>
    </row>
    <row r="33" spans="1:3">
      <c r="A33" s="4" t="s">
        <v>929</v>
      </c>
      <c r="B33" s="5" t="n">
        <v>5400</v>
      </c>
    </row>
    <row r="34" spans="1:3">
      <c r="A34" s="4" t="s">
        <v>930</v>
      </c>
      <c r="B34" s="4" t="s">
        <v>945</v>
      </c>
    </row>
    <row r="35" spans="1:3">
      <c r="A35" s="4" t="s">
        <v>946</v>
      </c>
    </row>
    <row r="36" spans="1:3">
      <c r="A36" s="3" t="s">
        <v>928</v>
      </c>
    </row>
    <row r="37" spans="1:3">
      <c r="A37" s="4" t="s">
        <v>929</v>
      </c>
      <c r="B37" s="5" t="n">
        <v>3500</v>
      </c>
    </row>
    <row r="38" spans="1:3">
      <c r="A38" s="4" t="s">
        <v>930</v>
      </c>
      <c r="B38" s="4" t="s">
        <v>947</v>
      </c>
    </row>
    <row r="39" spans="1:3"/>
    <row r="40" spans="1:3">
      <c r="A40" s="4" t="s">
        <v>886</v>
      </c>
      <c r="B40" s="4" t="s">
        <v>948</v>
      </c>
    </row>
    <row r="41" spans="1:3">
      <c r="A41" s="4" t="s">
        <v>937</v>
      </c>
      <c r="B41" s="4" t="s">
        <v>949</v>
      </c>
    </row>
  </sheetData>
  <mergeCells count="6">
    <mergeCell ref="A1:A2"/>
    <mergeCell ref="B1:C1"/>
    <mergeCell ref="B2:C2"/>
    <mergeCell ref="A39:C39"/>
    <mergeCell ref="B40:C40"/>
    <mergeCell ref="B41:C4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50</v>
      </c>
      <c r="B1" s="2" t="s">
        <v>496</v>
      </c>
    </row>
    <row r="2" spans="1:2">
      <c r="A2" s="4" t="s">
        <v>932</v>
      </c>
    </row>
    <row r="3" spans="1:2">
      <c r="A3" s="3" t="s">
        <v>928</v>
      </c>
    </row>
    <row r="4" spans="1:2">
      <c r="A4" s="4" t="s">
        <v>951</v>
      </c>
      <c r="B4" s="7" t="n">
        <v>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6"/>
    <col customWidth="1" max="8" min="8" width="26"/>
    <col customWidth="1" max="9" min="9" width="21"/>
    <col customWidth="1" max="10" min="10" width="21"/>
  </cols>
  <sheetData>
    <row r="1" spans="1:10">
      <c r="A1" s="1" t="s">
        <v>952</v>
      </c>
      <c r="B1" s="2" t="s">
        <v>590</v>
      </c>
      <c r="C1" s="2" t="s">
        <v>593</v>
      </c>
      <c r="D1" s="2" t="s">
        <v>953</v>
      </c>
      <c r="E1" s="2" t="s">
        <v>954</v>
      </c>
      <c r="F1" s="2" t="s">
        <v>601</v>
      </c>
      <c r="G1" s="2" t="s">
        <v>465</v>
      </c>
      <c r="H1" s="2" t="s">
        <v>465</v>
      </c>
      <c r="I1" s="2" t="s">
        <v>468</v>
      </c>
      <c r="J1" s="2" t="s">
        <v>600</v>
      </c>
    </row>
    <row r="2" spans="1:10">
      <c r="A2" s="3" t="s">
        <v>928</v>
      </c>
    </row>
    <row r="3" spans="1:10">
      <c r="A3" s="4" t="s">
        <v>955</v>
      </c>
      <c r="H3" s="7" t="n">
        <v>5100000</v>
      </c>
      <c r="I3" s="7" t="n">
        <v>2500000</v>
      </c>
      <c r="J3" s="7" t="n">
        <v>600000</v>
      </c>
    </row>
    <row r="4" spans="1:10">
      <c r="A4" s="4" t="s">
        <v>956</v>
      </c>
      <c r="H4" s="5" t="n">
        <v>6697000</v>
      </c>
      <c r="I4" s="5" t="n">
        <v>-10291000</v>
      </c>
      <c r="J4" s="5" t="n">
        <v>-11251000</v>
      </c>
    </row>
    <row r="5" spans="1:10">
      <c r="A5" s="4" t="s">
        <v>957</v>
      </c>
      <c r="G5" s="7" t="n">
        <v>7500000</v>
      </c>
      <c r="H5" s="7" t="n">
        <v>7500000</v>
      </c>
    </row>
    <row r="6" spans="1:10">
      <c r="A6" s="4" t="s">
        <v>958</v>
      </c>
      <c r="G6" s="4" t="s">
        <v>959</v>
      </c>
    </row>
    <row r="7" spans="1:10">
      <c r="A7" s="4" t="s">
        <v>960</v>
      </c>
    </row>
    <row r="8" spans="1:10">
      <c r="A8" s="3" t="s">
        <v>928</v>
      </c>
    </row>
    <row r="9" spans="1:10">
      <c r="A9" s="4" t="s">
        <v>958</v>
      </c>
      <c r="E9" s="4" t="s">
        <v>961</v>
      </c>
      <c r="F9" s="4" t="s">
        <v>961</v>
      </c>
    </row>
    <row r="10" spans="1:10">
      <c r="A10" s="4" t="s">
        <v>668</v>
      </c>
    </row>
    <row r="11" spans="1:10">
      <c r="A11" s="3" t="s">
        <v>928</v>
      </c>
    </row>
    <row r="12" spans="1:10">
      <c r="A12" s="4" t="s">
        <v>657</v>
      </c>
      <c r="B12" s="7" t="n">
        <v>100000</v>
      </c>
    </row>
    <row r="13" spans="1:10">
      <c r="A13" s="4" t="s">
        <v>669</v>
      </c>
      <c r="B13" s="5" t="n">
        <v>25000000</v>
      </c>
    </row>
    <row r="14" spans="1:10">
      <c r="A14" s="4" t="s">
        <v>670</v>
      </c>
      <c r="B14" s="7" t="n">
        <v>9800000</v>
      </c>
    </row>
    <row r="15" spans="1:10">
      <c r="A15" s="4" t="s">
        <v>962</v>
      </c>
    </row>
    <row r="16" spans="1:10">
      <c r="A16" s="3" t="s">
        <v>928</v>
      </c>
    </row>
    <row r="17" spans="1:10">
      <c r="A17" s="4" t="s">
        <v>670</v>
      </c>
      <c r="F17" s="7" t="n">
        <v>900000</v>
      </c>
    </row>
    <row r="18" spans="1:10">
      <c r="A18" s="4" t="s">
        <v>963</v>
      </c>
    </row>
    <row r="19" spans="1:10">
      <c r="A19" s="3" t="s">
        <v>928</v>
      </c>
    </row>
    <row r="20" spans="1:10">
      <c r="A20" s="4" t="s">
        <v>964</v>
      </c>
      <c r="H20" s="4" t="s">
        <v>965</v>
      </c>
    </row>
    <row r="21" spans="1:10">
      <c r="A21" s="4" t="s">
        <v>966</v>
      </c>
      <c r="H21" s="4" t="s">
        <v>967</v>
      </c>
    </row>
    <row r="22" spans="1:10">
      <c r="A22" s="4" t="s">
        <v>968</v>
      </c>
      <c r="H22" s="4" t="s">
        <v>534</v>
      </c>
    </row>
    <row r="23" spans="1:10">
      <c r="A23" s="4" t="s">
        <v>969</v>
      </c>
      <c r="H23" s="4" t="s">
        <v>534</v>
      </c>
    </row>
    <row r="24" spans="1:10">
      <c r="A24" s="4" t="s">
        <v>970</v>
      </c>
      <c r="H24" s="4" t="s">
        <v>971</v>
      </c>
    </row>
    <row r="25" spans="1:10">
      <c r="A25" s="4" t="s">
        <v>972</v>
      </c>
      <c r="G25" s="7" t="n">
        <v>5000000</v>
      </c>
      <c r="H25" s="7" t="n">
        <v>5000000</v>
      </c>
    </row>
    <row r="26" spans="1:10">
      <c r="A26" s="4" t="s">
        <v>630</v>
      </c>
      <c r="G26" s="7" t="n">
        <v>6900000</v>
      </c>
      <c r="H26" s="5" t="n">
        <v>6900000</v>
      </c>
    </row>
    <row r="27" spans="1:10">
      <c r="A27" s="4" t="s">
        <v>956</v>
      </c>
      <c r="H27" s="7" t="n">
        <v>6900000</v>
      </c>
    </row>
    <row r="28" spans="1:10">
      <c r="A28" s="4" t="s">
        <v>973</v>
      </c>
    </row>
    <row r="29" spans="1:10">
      <c r="A29" s="3" t="s">
        <v>928</v>
      </c>
    </row>
    <row r="30" spans="1:10">
      <c r="A30" s="4" t="s">
        <v>974</v>
      </c>
      <c r="H30" s="4" t="s">
        <v>975</v>
      </c>
    </row>
    <row r="31" spans="1:10">
      <c r="A31" s="4" t="s">
        <v>976</v>
      </c>
    </row>
    <row r="32" spans="1:10">
      <c r="A32" s="3" t="s">
        <v>928</v>
      </c>
    </row>
    <row r="33" spans="1:10">
      <c r="A33" s="4" t="s">
        <v>977</v>
      </c>
      <c r="H33" s="7" t="n">
        <v>46500000</v>
      </c>
      <c r="I33" s="7" t="n">
        <v>45500000</v>
      </c>
      <c r="J33" s="7" t="n">
        <v>21400000</v>
      </c>
    </row>
    <row r="34" spans="1:10">
      <c r="A34" s="4" t="s">
        <v>978</v>
      </c>
    </row>
    <row r="35" spans="1:10">
      <c r="A35" s="3" t="s">
        <v>928</v>
      </c>
    </row>
    <row r="36" spans="1:10">
      <c r="A36" s="4" t="s">
        <v>979</v>
      </c>
      <c r="C36" s="7" t="n">
        <v>65000000</v>
      </c>
    </row>
    <row r="37" spans="1:10">
      <c r="A37" s="4" t="s">
        <v>980</v>
      </c>
    </row>
    <row r="38" spans="1:10">
      <c r="A38" s="3" t="s">
        <v>928</v>
      </c>
    </row>
    <row r="39" spans="1:10">
      <c r="A39" s="4" t="s">
        <v>964</v>
      </c>
      <c r="H39" s="4" t="s">
        <v>981</v>
      </c>
    </row>
    <row r="40" spans="1:10">
      <c r="A40" s="4" t="s">
        <v>982</v>
      </c>
      <c r="H40" s="4" t="s">
        <v>983</v>
      </c>
    </row>
    <row r="41" spans="1:10">
      <c r="A41" s="4" t="s">
        <v>984</v>
      </c>
    </row>
    <row r="42" spans="1:10">
      <c r="A42" s="3" t="s">
        <v>928</v>
      </c>
    </row>
    <row r="43" spans="1:10">
      <c r="A43" s="4" t="s">
        <v>964</v>
      </c>
      <c r="H43" s="4" t="s">
        <v>985</v>
      </c>
    </row>
    <row r="44" spans="1:10">
      <c r="A44" s="4" t="s">
        <v>721</v>
      </c>
    </row>
    <row r="45" spans="1:10">
      <c r="A45" s="3" t="s">
        <v>928</v>
      </c>
    </row>
    <row r="46" spans="1:10">
      <c r="A46" s="4" t="s">
        <v>964</v>
      </c>
      <c r="H46" s="4" t="s">
        <v>986</v>
      </c>
    </row>
    <row r="47" spans="1:10">
      <c r="A47" s="4" t="s">
        <v>987</v>
      </c>
      <c r="H47" s="7" t="n">
        <v>23900000</v>
      </c>
    </row>
    <row r="48" spans="1:10">
      <c r="A48" s="4" t="s">
        <v>490</v>
      </c>
      <c r="G48" s="12" t="n">
        <v>1.052</v>
      </c>
      <c r="H48" s="12" t="n">
        <v>1.052</v>
      </c>
    </row>
    <row r="49" spans="1:10">
      <c r="A49" s="4" t="s">
        <v>722</v>
      </c>
      <c r="H49" s="7" t="n">
        <v>14900000</v>
      </c>
    </row>
    <row r="50" spans="1:10">
      <c r="A50" s="4" t="s">
        <v>818</v>
      </c>
    </row>
    <row r="51" spans="1:10">
      <c r="A51" s="3" t="s">
        <v>928</v>
      </c>
    </row>
    <row r="52" spans="1:10">
      <c r="A52" s="4" t="s">
        <v>988</v>
      </c>
      <c r="H52" s="7" t="n">
        <v>14300000</v>
      </c>
    </row>
    <row r="53" spans="1:10">
      <c r="A53" s="4" t="s">
        <v>989</v>
      </c>
    </row>
    <row r="54" spans="1:10">
      <c r="A54" s="3" t="s">
        <v>928</v>
      </c>
    </row>
    <row r="55" spans="1:10">
      <c r="A55" s="4" t="s">
        <v>964</v>
      </c>
      <c r="H55" s="4" t="s">
        <v>990</v>
      </c>
    </row>
    <row r="56" spans="1:10">
      <c r="A56" s="4" t="s">
        <v>987</v>
      </c>
      <c r="H56" s="7" t="n">
        <v>1100000</v>
      </c>
    </row>
    <row r="57" spans="1:10">
      <c r="A57" s="4" t="s">
        <v>991</v>
      </c>
    </row>
    <row r="58" spans="1:10">
      <c r="A58" s="3" t="s">
        <v>928</v>
      </c>
    </row>
    <row r="59" spans="1:10">
      <c r="A59" s="4" t="s">
        <v>964</v>
      </c>
      <c r="H59" s="4" t="s">
        <v>992</v>
      </c>
    </row>
    <row r="60" spans="1:10">
      <c r="A60" s="4" t="s">
        <v>993</v>
      </c>
    </row>
    <row r="61" spans="1:10">
      <c r="A61" s="3" t="s">
        <v>928</v>
      </c>
    </row>
    <row r="62" spans="1:10">
      <c r="A62" s="4" t="s">
        <v>964</v>
      </c>
      <c r="H62" s="4" t="s">
        <v>992</v>
      </c>
    </row>
    <row r="63" spans="1:10">
      <c r="A63" s="4" t="s">
        <v>994</v>
      </c>
    </row>
    <row r="64" spans="1:10">
      <c r="A64" s="3" t="s">
        <v>928</v>
      </c>
    </row>
    <row r="65" spans="1:10">
      <c r="A65" s="4" t="s">
        <v>995</v>
      </c>
      <c r="H65" s="4" t="s">
        <v>851</v>
      </c>
    </row>
    <row r="66" spans="1:10">
      <c r="A66" s="4" t="s">
        <v>996</v>
      </c>
      <c r="H66" s="4" t="s">
        <v>542</v>
      </c>
    </row>
    <row r="67" spans="1:10">
      <c r="A67" s="4" t="s">
        <v>997</v>
      </c>
      <c r="D67" s="7" t="n">
        <v>260000000</v>
      </c>
    </row>
    <row r="68" spans="1:10">
      <c r="A68" s="4" t="s">
        <v>998</v>
      </c>
    </row>
    <row r="69" spans="1:10">
      <c r="A69" s="3" t="s">
        <v>928</v>
      </c>
    </row>
    <row r="70" spans="1:10">
      <c r="A70" s="4" t="s">
        <v>999</v>
      </c>
      <c r="D70" s="5" t="n">
        <v>550000000</v>
      </c>
    </row>
    <row r="71" spans="1:10">
      <c r="A71" s="4" t="s">
        <v>1000</v>
      </c>
    </row>
    <row r="72" spans="1:10">
      <c r="A72" s="3" t="s">
        <v>928</v>
      </c>
    </row>
    <row r="73" spans="1:10">
      <c r="A73" s="4" t="s">
        <v>999</v>
      </c>
      <c r="D73" s="7" t="n">
        <v>1250000000</v>
      </c>
    </row>
    <row r="74" spans="1:10">
      <c r="A74" s="4" t="s">
        <v>1001</v>
      </c>
    </row>
    <row r="75" spans="1:10">
      <c r="A75" s="3" t="s">
        <v>928</v>
      </c>
    </row>
    <row r="76" spans="1:10">
      <c r="A76" s="4" t="s">
        <v>1002</v>
      </c>
      <c r="H76" s="7" t="n">
        <v>3700000</v>
      </c>
    </row>
    <row r="77" spans="1:10">
      <c r="A77" s="4" t="s">
        <v>1003</v>
      </c>
    </row>
    <row r="78" spans="1:10">
      <c r="A78" s="3" t="s">
        <v>928</v>
      </c>
    </row>
    <row r="79" spans="1:10">
      <c r="A79" s="4" t="s">
        <v>995</v>
      </c>
      <c r="H79" s="4" t="s">
        <v>1004</v>
      </c>
    </row>
    <row r="80" spans="1:10">
      <c r="A80" s="4" t="s">
        <v>1005</v>
      </c>
      <c r="H80" s="4" t="s">
        <v>1006</v>
      </c>
    </row>
    <row r="81" spans="1:10">
      <c r="A81" s="4" t="s">
        <v>1007</v>
      </c>
    </row>
    <row r="82" spans="1:10">
      <c r="A82" s="3" t="s">
        <v>928</v>
      </c>
    </row>
    <row r="83" spans="1:10">
      <c r="A83" s="4" t="s">
        <v>995</v>
      </c>
      <c r="H83" s="4" t="s">
        <v>872</v>
      </c>
    </row>
    <row r="84" spans="1:10">
      <c r="A84" s="4" t="s">
        <v>1005</v>
      </c>
      <c r="H84" s="4" t="s">
        <v>919</v>
      </c>
    </row>
    <row r="85" spans="1:10">
      <c r="A85" s="4" t="s">
        <v>1008</v>
      </c>
    </row>
    <row r="86" spans="1:10">
      <c r="A86" s="3" t="s">
        <v>928</v>
      </c>
    </row>
    <row r="87" spans="1:10">
      <c r="A87" s="4" t="s">
        <v>1009</v>
      </c>
      <c r="H87" s="7" t="n">
        <v>6900000</v>
      </c>
    </row>
    <row r="88" spans="1:10">
      <c r="A88" s="4" t="s">
        <v>854</v>
      </c>
    </row>
    <row r="89" spans="1:10">
      <c r="A89" s="3" t="s">
        <v>928</v>
      </c>
    </row>
    <row r="90" spans="1:10">
      <c r="A90" s="4" t="s">
        <v>1009</v>
      </c>
      <c r="H90" s="7" t="n">
        <v>3000000</v>
      </c>
    </row>
    <row r="91" spans="1:10">
      <c r="A91" s="4" t="s">
        <v>491</v>
      </c>
    </row>
    <row r="92" spans="1:10">
      <c r="A92" s="3" t="s">
        <v>928</v>
      </c>
    </row>
    <row r="93" spans="1:10">
      <c r="A93" s="4" t="s">
        <v>964</v>
      </c>
      <c r="H93" s="4" t="s">
        <v>1010</v>
      </c>
    </row>
    <row r="94" spans="1:10">
      <c r="A94" s="4" t="s">
        <v>987</v>
      </c>
      <c r="H94" s="7" t="n">
        <v>3600000</v>
      </c>
    </row>
    <row r="95" spans="1:10">
      <c r="A95" s="4" t="s">
        <v>966</v>
      </c>
      <c r="H95" s="4" t="s">
        <v>1011</v>
      </c>
    </row>
    <row r="96" spans="1:10">
      <c r="A96" s="4" t="s">
        <v>1012</v>
      </c>
    </row>
    <row r="97" spans="1:10">
      <c r="A97" s="3" t="s">
        <v>928</v>
      </c>
    </row>
    <row r="98" spans="1:10">
      <c r="A98" s="4" t="s">
        <v>987</v>
      </c>
      <c r="H98" s="7" t="n">
        <v>1200000</v>
      </c>
    </row>
    <row r="99" spans="1:10">
      <c r="A99" s="4" t="s">
        <v>966</v>
      </c>
      <c r="H99" s="4" t="s">
        <v>1013</v>
      </c>
    </row>
    <row r="100" spans="1:10">
      <c r="A100" s="4" t="s">
        <v>1014</v>
      </c>
    </row>
    <row r="101" spans="1:10">
      <c r="A101" s="3" t="s">
        <v>928</v>
      </c>
    </row>
    <row r="102" spans="1:10">
      <c r="A102" s="4" t="s">
        <v>987</v>
      </c>
      <c r="H102" s="7" t="n">
        <v>1600000</v>
      </c>
    </row>
    <row r="103" spans="1:10">
      <c r="A103" s="4" t="s">
        <v>966</v>
      </c>
      <c r="H103" s="4" t="s">
        <v>1015</v>
      </c>
    </row>
    <row r="104" spans="1:10">
      <c r="A104" s="4" t="s">
        <v>1016</v>
      </c>
    </row>
    <row r="105" spans="1:10">
      <c r="A105" s="3" t="s">
        <v>928</v>
      </c>
    </row>
    <row r="106" spans="1:10">
      <c r="A106" s="4" t="s">
        <v>1017</v>
      </c>
      <c r="G106" s="7" t="n">
        <v>6100000</v>
      </c>
      <c r="H106" s="7" t="n">
        <v>6100000</v>
      </c>
    </row>
    <row r="107" spans="1:10">
      <c r="A107" s="4" t="s">
        <v>1018</v>
      </c>
    </row>
    <row r="108" spans="1:10">
      <c r="A108" s="3" t="s">
        <v>928</v>
      </c>
    </row>
    <row r="109" spans="1:10">
      <c r="A109" s="4" t="s">
        <v>1019</v>
      </c>
      <c r="G109" s="7" t="n">
        <v>500000</v>
      </c>
      <c r="H109" s="7" t="n">
        <v>5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0</v>
      </c>
      <c r="B1" s="2" t="s">
        <v>496</v>
      </c>
    </row>
    <row r="2" spans="1:2">
      <c r="A2" s="3" t="s">
        <v>268</v>
      </c>
    </row>
    <row r="3" spans="1:2">
      <c r="A3" s="4" t="s">
        <v>1021</v>
      </c>
      <c r="B3" s="7" t="n">
        <v>7716</v>
      </c>
    </row>
    <row r="4" spans="1:2">
      <c r="A4" s="4" t="s">
        <v>1022</v>
      </c>
      <c r="B4" s="5" t="n">
        <v>7611</v>
      </c>
    </row>
    <row r="5" spans="1:2">
      <c r="A5" s="4" t="s">
        <v>1023</v>
      </c>
      <c r="B5" s="5" t="n">
        <v>6753</v>
      </c>
    </row>
    <row r="6" spans="1:2">
      <c r="A6" s="4" t="s">
        <v>1024</v>
      </c>
      <c r="B6" s="5" t="n">
        <v>5968</v>
      </c>
    </row>
    <row r="7" spans="1:2">
      <c r="A7" s="4" t="s">
        <v>1025</v>
      </c>
      <c r="B7" s="5" t="n">
        <v>5316</v>
      </c>
    </row>
    <row r="8" spans="1:2">
      <c r="A8" s="4" t="s">
        <v>1026</v>
      </c>
      <c r="B8" s="5" t="n">
        <v>15856</v>
      </c>
    </row>
    <row r="9" spans="1:2">
      <c r="A9" s="4" t="s">
        <v>1027</v>
      </c>
      <c r="B9" s="7" t="n">
        <v>4922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67"/>
    <col customWidth="1" max="2" min="2" width="21"/>
  </cols>
  <sheetData>
    <row r="1" spans="1:2">
      <c r="A1" s="1" t="s">
        <v>1028</v>
      </c>
      <c r="B1" s="2" t="s">
        <v>1</v>
      </c>
    </row>
    <row r="2" spans="1:2">
      <c r="B2" s="2" t="s">
        <v>496</v>
      </c>
    </row>
    <row r="3" spans="1:2">
      <c r="A3" s="3" t="s">
        <v>1029</v>
      </c>
    </row>
    <row r="4" spans="1:2">
      <c r="A4" s="4" t="s">
        <v>808</v>
      </c>
      <c r="B4" s="7" t="n">
        <v>32500</v>
      </c>
    </row>
    <row r="5" spans="1:2">
      <c r="A5" s="4" t="s">
        <v>1030</v>
      </c>
    </row>
    <row r="6" spans="1:2">
      <c r="A6" s="3" t="s">
        <v>1029</v>
      </c>
    </row>
    <row r="7" spans="1:2">
      <c r="A7" s="4" t="s">
        <v>1031</v>
      </c>
      <c r="B7" s="4" t="s">
        <v>1032</v>
      </c>
    </row>
    <row r="8" spans="1:2">
      <c r="A8" s="4" t="s">
        <v>1033</v>
      </c>
    </row>
    <row r="9" spans="1:2">
      <c r="A9" s="3" t="s">
        <v>1029</v>
      </c>
    </row>
    <row r="10" spans="1:2">
      <c r="A10" s="4" t="s">
        <v>1031</v>
      </c>
      <c r="B10" s="4" t="s">
        <v>1034</v>
      </c>
    </row>
    <row r="11" spans="1:2">
      <c r="A11" s="4" t="s">
        <v>1035</v>
      </c>
    </row>
    <row r="12" spans="1:2">
      <c r="A12" s="3" t="s">
        <v>1029</v>
      </c>
    </row>
    <row r="13" spans="1:2">
      <c r="A13" s="4" t="s">
        <v>1036</v>
      </c>
      <c r="B13" s="4" t="s">
        <v>1037</v>
      </c>
    </row>
    <row r="14" spans="1:2">
      <c r="A14" s="4" t="s">
        <v>1038</v>
      </c>
      <c r="B14" s="4" t="s">
        <v>1039</v>
      </c>
    </row>
    <row r="15" spans="1:2">
      <c r="A15" s="4" t="s">
        <v>1040</v>
      </c>
      <c r="B15" s="4" t="s">
        <v>1041</v>
      </c>
    </row>
    <row r="16" spans="1:2">
      <c r="A16" s="4" t="s">
        <v>491</v>
      </c>
    </row>
    <row r="17" spans="1:2">
      <c r="A17" s="3" t="s">
        <v>1029</v>
      </c>
    </row>
    <row r="18" spans="1:2">
      <c r="A18" s="4" t="s">
        <v>1042</v>
      </c>
      <c r="B18" s="4" t="s">
        <v>1043</v>
      </c>
    </row>
    <row r="19" spans="1:2">
      <c r="A19" s="4" t="s">
        <v>1044</v>
      </c>
    </row>
    <row r="20" spans="1:2">
      <c r="A20" s="3" t="s">
        <v>1029</v>
      </c>
    </row>
    <row r="21" spans="1:2">
      <c r="A21" s="4" t="s">
        <v>1045</v>
      </c>
      <c r="B21" s="4" t="s">
        <v>1046</v>
      </c>
    </row>
    <row r="22" spans="1:2">
      <c r="A22" s="4" t="s">
        <v>1047</v>
      </c>
      <c r="B22" s="4" t="s">
        <v>1048</v>
      </c>
    </row>
    <row r="23" spans="1:2">
      <c r="A23" s="4" t="s">
        <v>1049</v>
      </c>
      <c r="B23" s="4" t="s">
        <v>1050</v>
      </c>
    </row>
    <row r="24" spans="1:2">
      <c r="A24" s="4" t="s">
        <v>1051</v>
      </c>
    </row>
    <row r="25" spans="1:2">
      <c r="A25" s="3" t="s">
        <v>1029</v>
      </c>
    </row>
    <row r="26" spans="1:2">
      <c r="A26" s="4" t="s">
        <v>1045</v>
      </c>
      <c r="B26" s="4" t="s">
        <v>1052</v>
      </c>
    </row>
    <row r="27" spans="1:2">
      <c r="A27" s="4" t="s">
        <v>1053</v>
      </c>
      <c r="B27" s="4" t="s">
        <v>1054</v>
      </c>
    </row>
    <row r="28" spans="1:2">
      <c r="A28" s="4" t="s">
        <v>1055</v>
      </c>
    </row>
    <row r="29" spans="1:2">
      <c r="A29" s="3" t="s">
        <v>1029</v>
      </c>
    </row>
    <row r="30" spans="1:2">
      <c r="A30" s="4" t="s">
        <v>1045</v>
      </c>
      <c r="B30" s="4" t="s">
        <v>1056</v>
      </c>
    </row>
    <row r="31" spans="1:2">
      <c r="A31" s="4" t="s">
        <v>1053</v>
      </c>
      <c r="B31" s="4" t="s">
        <v>1054</v>
      </c>
    </row>
    <row r="32" spans="1:2">
      <c r="A32" s="4" t="s">
        <v>1057</v>
      </c>
    </row>
    <row r="33" spans="1:2">
      <c r="A33" s="3" t="s">
        <v>1029</v>
      </c>
    </row>
    <row r="34" spans="1:2">
      <c r="A34" s="4" t="s">
        <v>1045</v>
      </c>
      <c r="B34" s="4" t="s">
        <v>1058</v>
      </c>
    </row>
    <row r="35" spans="1:2">
      <c r="A35" s="4" t="s">
        <v>1053</v>
      </c>
      <c r="B35" s="4" t="s">
        <v>1054</v>
      </c>
    </row>
    <row r="36" spans="1:2">
      <c r="A36" s="4" t="s">
        <v>1059</v>
      </c>
    </row>
    <row r="37" spans="1:2">
      <c r="A37" s="3" t="s">
        <v>1029</v>
      </c>
    </row>
    <row r="38" spans="1:2">
      <c r="A38" s="4" t="s">
        <v>1045</v>
      </c>
      <c r="B38" s="4" t="s">
        <v>1060</v>
      </c>
    </row>
    <row r="39" spans="1:2">
      <c r="A39" s="4" t="s">
        <v>1053</v>
      </c>
      <c r="B39" s="4" t="s">
        <v>1054</v>
      </c>
    </row>
    <row r="40" spans="1:2">
      <c r="A40" s="4" t="s">
        <v>1061</v>
      </c>
    </row>
    <row r="41" spans="1:2">
      <c r="A41" s="3" t="s">
        <v>1029</v>
      </c>
    </row>
    <row r="42" spans="1:2">
      <c r="A42" s="4" t="s">
        <v>1062</v>
      </c>
      <c r="B42" s="4" t="s">
        <v>1063</v>
      </c>
    </row>
    <row r="43" spans="1:2">
      <c r="A43" s="4" t="s">
        <v>808</v>
      </c>
      <c r="B43" s="7" t="n">
        <v>65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64</v>
      </c>
      <c r="B1" s="2" t="s">
        <v>2</v>
      </c>
      <c r="C1" s="2" t="s">
        <v>32</v>
      </c>
    </row>
    <row r="2" spans="1:3">
      <c r="A2" s="3" t="s">
        <v>1065</v>
      </c>
    </row>
    <row r="3" spans="1:3">
      <c r="A3" s="4" t="s">
        <v>1066</v>
      </c>
      <c r="B3" s="7" t="n">
        <v>1944000</v>
      </c>
      <c r="C3" s="7" t="n">
        <v>1273000</v>
      </c>
    </row>
    <row r="4" spans="1:3">
      <c r="A4" s="4" t="s">
        <v>1067</v>
      </c>
      <c r="B4" s="5" t="n">
        <v>-126352</v>
      </c>
      <c r="C4" s="5" t="n">
        <v>-127885</v>
      </c>
    </row>
    <row r="5" spans="1:3">
      <c r="A5" s="4" t="s">
        <v>1068</v>
      </c>
      <c r="B5" s="5" t="n">
        <v>-10155</v>
      </c>
      <c r="C5" s="5" t="n">
        <v>-8359</v>
      </c>
    </row>
    <row r="6" spans="1:3">
      <c r="A6" s="4" t="s">
        <v>1069</v>
      </c>
      <c r="B6" s="5" t="n">
        <v>1807493</v>
      </c>
      <c r="C6" s="5" t="n">
        <v>1136756</v>
      </c>
    </row>
    <row r="7" spans="1:3">
      <c r="A7" s="4" t="s">
        <v>1070</v>
      </c>
      <c r="B7" s="5" t="n">
        <v>7750</v>
      </c>
      <c r="C7" s="5" t="n">
        <v>4000</v>
      </c>
    </row>
    <row r="8" spans="1:3">
      <c r="A8" s="4" t="s">
        <v>1071</v>
      </c>
      <c r="B8" s="5" t="n">
        <v>1799743</v>
      </c>
      <c r="C8" s="5" t="n">
        <v>1132756</v>
      </c>
    </row>
    <row r="9" spans="1:3">
      <c r="A9" s="4" t="s">
        <v>216</v>
      </c>
    </row>
    <row r="10" spans="1:3">
      <c r="A10" s="3" t="s">
        <v>1065</v>
      </c>
    </row>
    <row r="11" spans="1:3">
      <c r="A11" s="4" t="s">
        <v>1066</v>
      </c>
      <c r="B11" s="5" t="n">
        <v>394000</v>
      </c>
      <c r="C11" s="5" t="n">
        <v>398000</v>
      </c>
    </row>
    <row r="12" spans="1:3">
      <c r="A12" s="4" t="s">
        <v>1072</v>
      </c>
    </row>
    <row r="13" spans="1:3">
      <c r="A13" s="3" t="s">
        <v>1065</v>
      </c>
    </row>
    <row r="14" spans="1:3">
      <c r="A14" s="4" t="s">
        <v>1066</v>
      </c>
      <c r="B14" s="5" t="n">
        <v>375000</v>
      </c>
    </row>
    <row r="15" spans="1:3">
      <c r="A15" s="4" t="s">
        <v>222</v>
      </c>
    </row>
    <row r="16" spans="1:3">
      <c r="A16" s="3" t="s">
        <v>1065</v>
      </c>
    </row>
    <row r="17" spans="1:3">
      <c r="A17" s="4" t="s">
        <v>1066</v>
      </c>
      <c r="B17" s="5" t="n">
        <v>475000</v>
      </c>
      <c r="C17" s="5" t="n">
        <v>475000</v>
      </c>
    </row>
    <row r="18" spans="1:3">
      <c r="A18" s="4" t="s">
        <v>221</v>
      </c>
    </row>
    <row r="19" spans="1:3">
      <c r="A19" s="3" t="s">
        <v>1065</v>
      </c>
    </row>
    <row r="20" spans="1:3">
      <c r="A20" s="4" t="s">
        <v>1066</v>
      </c>
      <c r="B20" s="5" t="n">
        <v>300000</v>
      </c>
    </row>
    <row r="21" spans="1:3">
      <c r="A21" s="4" t="s">
        <v>219</v>
      </c>
    </row>
    <row r="22" spans="1:3">
      <c r="A22" s="3" t="s">
        <v>1065</v>
      </c>
    </row>
    <row r="23" spans="1:3">
      <c r="A23" s="4" t="s">
        <v>1066</v>
      </c>
      <c r="B23" s="7" t="n">
        <v>400000</v>
      </c>
      <c r="C23" s="7" t="n">
        <v>4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16"/>
  </cols>
  <sheetData>
    <row r="1" spans="1:2">
      <c r="A1" s="1" t="s">
        <v>1073</v>
      </c>
      <c r="B1" s="2" t="s">
        <v>1</v>
      </c>
    </row>
    <row r="2" spans="1:2">
      <c r="B2" s="2" t="s">
        <v>2</v>
      </c>
    </row>
    <row r="3" spans="1:2">
      <c r="A3" s="4" t="s">
        <v>216</v>
      </c>
    </row>
    <row r="4" spans="1:2">
      <c r="A4" s="3" t="s">
        <v>1065</v>
      </c>
    </row>
    <row r="5" spans="1:2">
      <c r="A5" s="4" t="s">
        <v>521</v>
      </c>
      <c r="B5" s="4" t="s">
        <v>478</v>
      </c>
    </row>
    <row r="6" spans="1:2">
      <c r="A6" s="4" t="s">
        <v>1072</v>
      </c>
    </row>
    <row r="7" spans="1:2">
      <c r="A7" s="3" t="s">
        <v>1065</v>
      </c>
    </row>
    <row r="8" spans="1:2">
      <c r="A8" s="4" t="s">
        <v>521</v>
      </c>
      <c r="B8" s="4" t="s">
        <v>483</v>
      </c>
    </row>
    <row r="9" spans="1:2">
      <c r="A9" s="4" t="s">
        <v>222</v>
      </c>
    </row>
    <row r="10" spans="1:2">
      <c r="A10" s="3" t="s">
        <v>1065</v>
      </c>
    </row>
    <row r="11" spans="1:2">
      <c r="A11" s="4" t="s">
        <v>521</v>
      </c>
      <c r="B11" s="4" t="s">
        <v>1074</v>
      </c>
    </row>
    <row r="12" spans="1:2">
      <c r="A12" s="4" t="s">
        <v>221</v>
      </c>
    </row>
    <row r="13" spans="1:2">
      <c r="A13" s="3" t="s">
        <v>1065</v>
      </c>
    </row>
    <row r="14" spans="1:2">
      <c r="A14" s="4" t="s">
        <v>521</v>
      </c>
      <c r="B14" s="4" t="s">
        <v>107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v>
      </c>
      <c r="C1" s="2" t="s">
        <v>32</v>
      </c>
    </row>
    <row r="2" spans="1:3">
      <c r="A2" s="3" t="s">
        <v>273</v>
      </c>
    </row>
    <row r="3" spans="1:3">
      <c r="A3" s="5" t="n">
        <v>2017</v>
      </c>
      <c r="B3" s="7" t="n">
        <v>7750</v>
      </c>
    </row>
    <row r="4" spans="1:3">
      <c r="A4" s="5" t="n">
        <v>2018</v>
      </c>
      <c r="B4" s="5" t="n">
        <v>7750</v>
      </c>
    </row>
    <row r="5" spans="1:3">
      <c r="A5" s="5" t="n">
        <v>2019</v>
      </c>
      <c r="B5" s="5" t="n">
        <v>7750</v>
      </c>
    </row>
    <row r="6" spans="1:3">
      <c r="A6" s="5" t="n">
        <v>2020</v>
      </c>
      <c r="B6" s="5" t="n">
        <v>7750</v>
      </c>
    </row>
    <row r="7" spans="1:3">
      <c r="A7" s="5" t="n">
        <v>2021</v>
      </c>
      <c r="B7" s="5" t="n">
        <v>738000</v>
      </c>
    </row>
    <row r="8" spans="1:3">
      <c r="A8" s="4" t="s">
        <v>776</v>
      </c>
      <c r="B8" s="5" t="n">
        <v>1175000</v>
      </c>
    </row>
    <row r="9" spans="1:3">
      <c r="A9" s="4" t="s">
        <v>117</v>
      </c>
      <c r="B9" s="7" t="n">
        <v>1944000</v>
      </c>
      <c r="C9" s="7" t="n">
        <v>1273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17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80"/>
    <col customWidth="1" max="8" min="8" width="27"/>
    <col customWidth="1" max="9" min="9" width="21"/>
    <col customWidth="1" max="10" min="10" width="21"/>
  </cols>
  <sheetData>
    <row r="1" spans="1:10">
      <c r="A1" s="1" t="s">
        <v>1077</v>
      </c>
      <c r="B1" s="2" t="s">
        <v>757</v>
      </c>
      <c r="C1" s="2" t="s">
        <v>705</v>
      </c>
      <c r="D1" s="2" t="s">
        <v>1078</v>
      </c>
      <c r="E1" s="2" t="s">
        <v>1079</v>
      </c>
      <c r="F1" s="2" t="s">
        <v>1080</v>
      </c>
      <c r="G1" s="2" t="s">
        <v>1081</v>
      </c>
      <c r="H1" s="2" t="s">
        <v>1082</v>
      </c>
      <c r="I1" s="2" t="s">
        <v>1083</v>
      </c>
      <c r="J1" s="2" t="s">
        <v>501</v>
      </c>
    </row>
    <row r="2" spans="1:10">
      <c r="A2" s="3" t="s">
        <v>1065</v>
      </c>
    </row>
    <row r="3" spans="1:10">
      <c r="A3" s="4" t="s">
        <v>471</v>
      </c>
      <c r="G3" s="7" t="n">
        <v>1501741000</v>
      </c>
      <c r="H3" s="7" t="n">
        <v>849867000</v>
      </c>
    </row>
    <row r="4" spans="1:10">
      <c r="A4" s="4" t="s">
        <v>1084</v>
      </c>
      <c r="G4" s="5" t="n">
        <v>126352000</v>
      </c>
      <c r="H4" s="5" t="n">
        <v>127885000</v>
      </c>
    </row>
    <row r="5" spans="1:10">
      <c r="A5" s="4" t="s">
        <v>1085</v>
      </c>
      <c r="F5" s="7" t="n">
        <v>150000000</v>
      </c>
      <c r="H5" s="5" t="n">
        <v>61000000</v>
      </c>
    </row>
    <row r="6" spans="1:10">
      <c r="A6" s="4" t="s">
        <v>1086</v>
      </c>
      <c r="G6" s="5" t="n">
        <v>1944000000</v>
      </c>
      <c r="H6" s="5" t="n">
        <v>1273000000</v>
      </c>
    </row>
    <row r="7" spans="1:10">
      <c r="A7" s="4" t="s">
        <v>519</v>
      </c>
    </row>
    <row r="8" spans="1:10">
      <c r="A8" s="3" t="s">
        <v>1065</v>
      </c>
    </row>
    <row r="9" spans="1:10">
      <c r="A9" s="4" t="s">
        <v>1087</v>
      </c>
      <c r="H9" s="7" t="n">
        <v>10100000</v>
      </c>
    </row>
    <row r="10" spans="1:10">
      <c r="A10" s="4" t="s">
        <v>1088</v>
      </c>
      <c r="F10" s="5" t="n">
        <v>143600000</v>
      </c>
    </row>
    <row r="11" spans="1:10">
      <c r="A11" s="4" t="s">
        <v>1089</v>
      </c>
      <c r="F11" s="7" t="n">
        <v>6400000</v>
      </c>
    </row>
    <row r="12" spans="1:10">
      <c r="A12" s="4" t="s">
        <v>1090</v>
      </c>
      <c r="H12" s="5" t="n">
        <v>11368921</v>
      </c>
    </row>
    <row r="13" spans="1:10">
      <c r="A13" s="4" t="s">
        <v>1091</v>
      </c>
      <c r="H13" s="7" t="n">
        <v>10000000</v>
      </c>
    </row>
    <row r="14" spans="1:10">
      <c r="A14" s="4" t="s">
        <v>1092</v>
      </c>
      <c r="H14" s="5" t="n">
        <v>900000</v>
      </c>
    </row>
    <row r="15" spans="1:10">
      <c r="A15" s="4" t="s">
        <v>1086</v>
      </c>
      <c r="H15" s="5" t="n">
        <v>0</v>
      </c>
    </row>
    <row r="16" spans="1:10">
      <c r="A16" s="4" t="s">
        <v>219</v>
      </c>
    </row>
    <row r="17" spans="1:10">
      <c r="A17" s="3" t="s">
        <v>1065</v>
      </c>
    </row>
    <row r="18" spans="1:10">
      <c r="A18" s="4" t="s">
        <v>1093</v>
      </c>
      <c r="G18" s="7" t="n">
        <v>380500000</v>
      </c>
    </row>
    <row r="19" spans="1:10">
      <c r="A19" s="4" t="s">
        <v>474</v>
      </c>
      <c r="G19" s="4" t="s">
        <v>585</v>
      </c>
    </row>
    <row r="20" spans="1:10">
      <c r="A20" s="4" t="s">
        <v>521</v>
      </c>
      <c r="G20" s="4" t="s">
        <v>1094</v>
      </c>
    </row>
    <row r="21" spans="1:10">
      <c r="A21" s="4" t="s">
        <v>1095</v>
      </c>
      <c r="G21" s="4" t="s">
        <v>510</v>
      </c>
    </row>
    <row r="22" spans="1:10">
      <c r="A22" s="4" t="s">
        <v>1096</v>
      </c>
      <c r="G22" s="11" t="n">
        <v>34.8979</v>
      </c>
    </row>
    <row r="23" spans="1:10">
      <c r="A23" s="4" t="s">
        <v>1097</v>
      </c>
      <c r="G23" s="9" t="n">
        <v>28.66</v>
      </c>
    </row>
    <row r="24" spans="1:10">
      <c r="A24" s="4" t="s">
        <v>1098</v>
      </c>
      <c r="G24" s="4" t="s">
        <v>1099</v>
      </c>
    </row>
    <row r="25" spans="1:10">
      <c r="A25" s="4" t="s">
        <v>1100</v>
      </c>
      <c r="G25" s="5" t="n">
        <v>20</v>
      </c>
    </row>
    <row r="26" spans="1:10">
      <c r="A26" s="4" t="s">
        <v>1101</v>
      </c>
      <c r="G26" s="4" t="s">
        <v>1102</v>
      </c>
    </row>
    <row r="27" spans="1:10">
      <c r="A27" s="4" t="s">
        <v>1103</v>
      </c>
      <c r="G27" s="7" t="n">
        <v>268900000</v>
      </c>
    </row>
    <row r="28" spans="1:10">
      <c r="A28" s="4" t="s">
        <v>1104</v>
      </c>
      <c r="G28" s="5" t="n">
        <v>119100000</v>
      </c>
    </row>
    <row r="29" spans="1:10">
      <c r="A29" s="4" t="s">
        <v>1105</v>
      </c>
      <c r="G29" s="5" t="n">
        <v>387200000</v>
      </c>
      <c r="H29" s="7" t="n">
        <v>387181000</v>
      </c>
    </row>
    <row r="30" spans="1:10">
      <c r="A30" s="4" t="s">
        <v>1084</v>
      </c>
      <c r="G30" s="7" t="n">
        <v>131100000</v>
      </c>
    </row>
    <row r="31" spans="1:10">
      <c r="A31" s="4" t="s">
        <v>1106</v>
      </c>
    </row>
    <row r="32" spans="1:10">
      <c r="A32" s="3" t="s">
        <v>1065</v>
      </c>
    </row>
    <row r="33" spans="1:10">
      <c r="A33" s="4" t="s">
        <v>1098</v>
      </c>
      <c r="G33" s="4" t="s">
        <v>1099</v>
      </c>
    </row>
    <row r="34" spans="1:10">
      <c r="A34" s="4" t="s">
        <v>1100</v>
      </c>
      <c r="G34" s="5" t="n">
        <v>20</v>
      </c>
    </row>
    <row r="35" spans="1:10">
      <c r="A35" s="4" t="s">
        <v>1101</v>
      </c>
      <c r="G35" s="4" t="s">
        <v>1102</v>
      </c>
    </row>
    <row r="36" spans="1:10">
      <c r="A36" s="4" t="s">
        <v>1107</v>
      </c>
    </row>
    <row r="37" spans="1:10">
      <c r="A37" s="3" t="s">
        <v>1065</v>
      </c>
    </row>
    <row r="38" spans="1:10">
      <c r="A38" s="4" t="s">
        <v>1100</v>
      </c>
      <c r="G38" s="5" t="n">
        <v>5</v>
      </c>
    </row>
    <row r="39" spans="1:10">
      <c r="A39" s="4" t="s">
        <v>1101</v>
      </c>
      <c r="G39" s="4" t="s">
        <v>1108</v>
      </c>
    </row>
    <row r="40" spans="1:10">
      <c r="A40" s="4" t="s">
        <v>1109</v>
      </c>
      <c r="G40" s="7" t="n">
        <v>1000000</v>
      </c>
    </row>
    <row r="41" spans="1:10">
      <c r="A41" s="4" t="s">
        <v>1110</v>
      </c>
      <c r="G41" s="4" t="s">
        <v>1111</v>
      </c>
    </row>
    <row r="42" spans="1:10">
      <c r="A42" s="4" t="s">
        <v>1112</v>
      </c>
    </row>
    <row r="43" spans="1:10">
      <c r="A43" s="3" t="s">
        <v>1065</v>
      </c>
    </row>
    <row r="44" spans="1:10">
      <c r="A44" s="4" t="s">
        <v>471</v>
      </c>
      <c r="I44" s="7" t="n">
        <v>400000000</v>
      </c>
    </row>
    <row r="45" spans="1:10">
      <c r="A45" s="4" t="s">
        <v>474</v>
      </c>
      <c r="G45" s="4" t="s">
        <v>585</v>
      </c>
    </row>
    <row r="46" spans="1:10">
      <c r="A46" s="4" t="s">
        <v>1113</v>
      </c>
      <c r="G46" s="7" t="n">
        <v>387200000</v>
      </c>
    </row>
    <row r="47" spans="1:10">
      <c r="A47" s="4" t="s">
        <v>222</v>
      </c>
    </row>
    <row r="48" spans="1:10">
      <c r="A48" s="3" t="s">
        <v>1065</v>
      </c>
    </row>
    <row r="49" spans="1:10">
      <c r="A49" s="4" t="s">
        <v>1093</v>
      </c>
      <c r="G49" s="7" t="n">
        <v>449500000</v>
      </c>
    </row>
    <row r="50" spans="1:10">
      <c r="A50" s="4" t="s">
        <v>474</v>
      </c>
      <c r="D50" s="4" t="s">
        <v>1114</v>
      </c>
    </row>
    <row r="51" spans="1:10">
      <c r="A51" s="4" t="s">
        <v>521</v>
      </c>
      <c r="G51" s="4" t="s">
        <v>1074</v>
      </c>
    </row>
    <row r="52" spans="1:10">
      <c r="A52" s="4" t="s">
        <v>1115</v>
      </c>
      <c r="G52" s="4" t="s">
        <v>1116</v>
      </c>
    </row>
    <row r="53" spans="1:10">
      <c r="A53" s="4" t="s">
        <v>1117</v>
      </c>
    </row>
    <row r="54" spans="1:10">
      <c r="A54" s="3" t="s">
        <v>1065</v>
      </c>
    </row>
    <row r="55" spans="1:10">
      <c r="A55" s="4" t="s">
        <v>1095</v>
      </c>
      <c r="D55" s="4" t="s">
        <v>1118</v>
      </c>
    </row>
    <row r="56" spans="1:10">
      <c r="A56" s="4" t="s">
        <v>1119</v>
      </c>
    </row>
    <row r="57" spans="1:10">
      <c r="A57" s="3" t="s">
        <v>1065</v>
      </c>
    </row>
    <row r="58" spans="1:10">
      <c r="A58" s="4" t="s">
        <v>1095</v>
      </c>
      <c r="D58" s="4" t="s">
        <v>510</v>
      </c>
    </row>
    <row r="59" spans="1:10">
      <c r="A59" s="4" t="s">
        <v>1120</v>
      </c>
    </row>
    <row r="60" spans="1:10">
      <c r="A60" s="3" t="s">
        <v>1065</v>
      </c>
    </row>
    <row r="61" spans="1:10">
      <c r="A61" s="4" t="s">
        <v>1095</v>
      </c>
      <c r="D61" s="4" t="s">
        <v>510</v>
      </c>
    </row>
    <row r="62" spans="1:10">
      <c r="A62" s="4" t="s">
        <v>221</v>
      </c>
    </row>
    <row r="63" spans="1:10">
      <c r="A63" s="3" t="s">
        <v>1065</v>
      </c>
    </row>
    <row r="64" spans="1:10">
      <c r="A64" s="4" t="s">
        <v>1093</v>
      </c>
      <c r="G64" s="7" t="n">
        <v>301500000</v>
      </c>
    </row>
    <row r="65" spans="1:10">
      <c r="A65" s="4" t="s">
        <v>474</v>
      </c>
      <c r="B65" s="4" t="s">
        <v>475</v>
      </c>
    </row>
    <row r="66" spans="1:10">
      <c r="A66" s="4" t="s">
        <v>521</v>
      </c>
      <c r="G66" s="4" t="s">
        <v>1075</v>
      </c>
    </row>
    <row r="67" spans="1:10">
      <c r="A67" s="4" t="s">
        <v>1115</v>
      </c>
      <c r="G67" s="4" t="s">
        <v>1121</v>
      </c>
    </row>
    <row r="68" spans="1:10">
      <c r="A68" s="4" t="s">
        <v>1122</v>
      </c>
    </row>
    <row r="69" spans="1:10">
      <c r="A69" s="3" t="s">
        <v>1065</v>
      </c>
    </row>
    <row r="70" spans="1:10">
      <c r="A70" s="4" t="s">
        <v>1095</v>
      </c>
      <c r="B70" s="4" t="s">
        <v>1123</v>
      </c>
    </row>
    <row r="71" spans="1:10">
      <c r="A71" s="4" t="s">
        <v>1124</v>
      </c>
    </row>
    <row r="72" spans="1:10">
      <c r="A72" s="3" t="s">
        <v>1065</v>
      </c>
    </row>
    <row r="73" spans="1:10">
      <c r="A73" s="4" t="s">
        <v>1095</v>
      </c>
      <c r="B73" s="4" t="s">
        <v>510</v>
      </c>
    </row>
    <row r="74" spans="1:10">
      <c r="A74" s="4" t="s">
        <v>1125</v>
      </c>
    </row>
    <row r="75" spans="1:10">
      <c r="A75" s="3" t="s">
        <v>1065</v>
      </c>
    </row>
    <row r="76" spans="1:10">
      <c r="A76" s="4" t="s">
        <v>1095</v>
      </c>
      <c r="B76" s="4" t="s">
        <v>510</v>
      </c>
    </row>
    <row r="77" spans="1:10">
      <c r="A77" s="4" t="s">
        <v>1126</v>
      </c>
    </row>
    <row r="78" spans="1:10">
      <c r="A78" s="3" t="s">
        <v>1065</v>
      </c>
    </row>
    <row r="79" spans="1:10">
      <c r="A79" s="4" t="s">
        <v>1127</v>
      </c>
      <c r="D79" s="4" t="s">
        <v>1128</v>
      </c>
    </row>
    <row r="80" spans="1:10">
      <c r="A80" s="4" t="s">
        <v>1129</v>
      </c>
    </row>
    <row r="81" spans="1:10">
      <c r="A81" s="3" t="s">
        <v>1065</v>
      </c>
    </row>
    <row r="82" spans="1:10">
      <c r="A82" s="4" t="s">
        <v>1127</v>
      </c>
      <c r="B82" s="4" t="s">
        <v>1128</v>
      </c>
    </row>
    <row r="83" spans="1:10">
      <c r="A83" s="4" t="s">
        <v>216</v>
      </c>
    </row>
    <row r="84" spans="1:10">
      <c r="A84" s="3" t="s">
        <v>1065</v>
      </c>
    </row>
    <row r="85" spans="1:10">
      <c r="A85" s="4" t="s">
        <v>1130</v>
      </c>
      <c r="C85" s="7" t="n">
        <v>400000000</v>
      </c>
    </row>
    <row r="86" spans="1:10">
      <c r="A86" s="4" t="s">
        <v>1131</v>
      </c>
      <c r="B86" s="4" t="s">
        <v>1006</v>
      </c>
      <c r="C86" s="4" t="s">
        <v>1006</v>
      </c>
    </row>
    <row r="87" spans="1:10">
      <c r="A87" s="4" t="s">
        <v>1132</v>
      </c>
      <c r="G87" s="4" t="s">
        <v>1133</v>
      </c>
    </row>
    <row r="88" spans="1:10">
      <c r="A88" s="4" t="s">
        <v>1134</v>
      </c>
      <c r="C88" s="4" t="s">
        <v>1135</v>
      </c>
    </row>
    <row r="89" spans="1:10">
      <c r="A89" s="4" t="s">
        <v>1136</v>
      </c>
      <c r="C89" s="4" t="s">
        <v>959</v>
      </c>
    </row>
    <row r="90" spans="1:10">
      <c r="A90" s="4" t="s">
        <v>1137</v>
      </c>
      <c r="C90" s="4" t="s">
        <v>961</v>
      </c>
    </row>
    <row r="91" spans="1:10">
      <c r="A91" s="4" t="s">
        <v>1138</v>
      </c>
      <c r="C91" s="4" t="s">
        <v>1139</v>
      </c>
    </row>
    <row r="92" spans="1:10">
      <c r="A92" s="4" t="s">
        <v>1140</v>
      </c>
      <c r="C92" s="4" t="s">
        <v>1006</v>
      </c>
    </row>
    <row r="93" spans="1:10">
      <c r="A93" s="4" t="s">
        <v>1141</v>
      </c>
      <c r="G93" s="4" t="s">
        <v>1142</v>
      </c>
    </row>
    <row r="94" spans="1:10">
      <c r="A94" s="4" t="s">
        <v>1143</v>
      </c>
      <c r="B94" s="4" t="s">
        <v>1144</v>
      </c>
    </row>
    <row r="95" spans="1:10">
      <c r="A95" s="4" t="s">
        <v>1145</v>
      </c>
      <c r="B95" s="4" t="s">
        <v>520</v>
      </c>
    </row>
    <row r="96" spans="1:10">
      <c r="A96" s="4" t="s">
        <v>1146</v>
      </c>
      <c r="B96" s="4" t="s">
        <v>1006</v>
      </c>
    </row>
    <row r="97" spans="1:10">
      <c r="A97" s="4" t="s">
        <v>521</v>
      </c>
      <c r="G97" s="4" t="s">
        <v>478</v>
      </c>
    </row>
    <row r="98" spans="1:10">
      <c r="A98" s="4" t="s">
        <v>1147</v>
      </c>
    </row>
    <row r="99" spans="1:10">
      <c r="A99" s="3" t="s">
        <v>1065</v>
      </c>
    </row>
    <row r="100" spans="1:10">
      <c r="A100" s="4" t="s">
        <v>1148</v>
      </c>
      <c r="C100" s="4" t="s">
        <v>1149</v>
      </c>
    </row>
    <row r="101" spans="1:10">
      <c r="A101" s="4" t="s">
        <v>1150</v>
      </c>
    </row>
    <row r="102" spans="1:10">
      <c r="A102" s="3" t="s">
        <v>1065</v>
      </c>
    </row>
    <row r="103" spans="1:10">
      <c r="A103" s="4" t="s">
        <v>1148</v>
      </c>
      <c r="C103" s="4" t="s">
        <v>1151</v>
      </c>
    </row>
    <row r="104" spans="1:10">
      <c r="A104" s="4" t="s">
        <v>1152</v>
      </c>
    </row>
    <row r="105" spans="1:10">
      <c r="A105" s="3" t="s">
        <v>1065</v>
      </c>
    </row>
    <row r="106" spans="1:10">
      <c r="A106" s="4" t="s">
        <v>1153</v>
      </c>
      <c r="B106" s="4" t="s">
        <v>1154</v>
      </c>
      <c r="C106" s="4" t="s">
        <v>1155</v>
      </c>
    </row>
    <row r="107" spans="1:10">
      <c r="A107" s="4" t="s">
        <v>1156</v>
      </c>
      <c r="C107" s="7" t="n">
        <v>400000000</v>
      </c>
    </row>
    <row r="108" spans="1:10">
      <c r="A108" s="4" t="s">
        <v>1157</v>
      </c>
    </row>
    <row r="109" spans="1:10">
      <c r="A109" s="3" t="s">
        <v>1065</v>
      </c>
    </row>
    <row r="110" spans="1:10">
      <c r="A110" s="4" t="s">
        <v>1153</v>
      </c>
      <c r="C110" s="4" t="s">
        <v>585</v>
      </c>
    </row>
    <row r="111" spans="1:10">
      <c r="A111" s="4" t="s">
        <v>1072</v>
      </c>
    </row>
    <row r="112" spans="1:10">
      <c r="A112" s="3" t="s">
        <v>1065</v>
      </c>
    </row>
    <row r="113" spans="1:10">
      <c r="A113" s="4" t="s">
        <v>1131</v>
      </c>
      <c r="B113" s="4" t="s">
        <v>1006</v>
      </c>
    </row>
    <row r="114" spans="1:10">
      <c r="A114" s="4" t="s">
        <v>1093</v>
      </c>
      <c r="G114" s="7" t="n">
        <v>378800000</v>
      </c>
    </row>
    <row r="115" spans="1:10">
      <c r="A115" s="4" t="s">
        <v>521</v>
      </c>
      <c r="G115" s="4" t="s">
        <v>483</v>
      </c>
    </row>
    <row r="116" spans="1:10">
      <c r="A116" s="4" t="s">
        <v>1158</v>
      </c>
    </row>
    <row r="117" spans="1:10">
      <c r="A117" s="3" t="s">
        <v>1065</v>
      </c>
    </row>
    <row r="118" spans="1:10">
      <c r="A118" s="4" t="s">
        <v>1153</v>
      </c>
      <c r="B118" s="4" t="s">
        <v>1159</v>
      </c>
    </row>
    <row r="119" spans="1:10">
      <c r="A119" s="4" t="s">
        <v>1160</v>
      </c>
    </row>
    <row r="120" spans="1:10">
      <c r="A120" s="3" t="s">
        <v>1065</v>
      </c>
    </row>
    <row r="121" spans="1:10">
      <c r="A121" s="4" t="s">
        <v>1153</v>
      </c>
      <c r="B121" s="4" t="s">
        <v>1155</v>
      </c>
    </row>
    <row r="122" spans="1:10">
      <c r="A122" s="4" t="s">
        <v>218</v>
      </c>
    </row>
    <row r="123" spans="1:10">
      <c r="A123" s="3" t="s">
        <v>1065</v>
      </c>
    </row>
    <row r="124" spans="1:10">
      <c r="A124" s="4" t="s">
        <v>1132</v>
      </c>
      <c r="G124" s="4" t="s">
        <v>1161</v>
      </c>
    </row>
    <row r="125" spans="1:10">
      <c r="A125" s="4" t="s">
        <v>1162</v>
      </c>
      <c r="E125" s="7" t="n">
        <v>300000000</v>
      </c>
    </row>
    <row r="126" spans="1:10">
      <c r="A126" s="4" t="s">
        <v>1163</v>
      </c>
      <c r="E126" s="4" t="s">
        <v>530</v>
      </c>
    </row>
    <row r="127" spans="1:10">
      <c r="A127" s="4" t="s">
        <v>1164</v>
      </c>
      <c r="C127" s="7" t="n">
        <v>300000000</v>
      </c>
    </row>
    <row r="128" spans="1:10">
      <c r="A128" s="4" t="s">
        <v>1087</v>
      </c>
      <c r="C128" s="7" t="n">
        <v>56800000</v>
      </c>
    </row>
    <row r="129" spans="1:10">
      <c r="A129" s="4" t="s">
        <v>1165</v>
      </c>
    </row>
    <row r="130" spans="1:10">
      <c r="A130" s="3" t="s">
        <v>1065</v>
      </c>
    </row>
    <row r="131" spans="1:10">
      <c r="A131" s="4" t="s">
        <v>1153</v>
      </c>
      <c r="E131" s="4" t="s">
        <v>876</v>
      </c>
    </row>
    <row r="132" spans="1:10">
      <c r="A132" s="4" t="s">
        <v>1156</v>
      </c>
      <c r="J132" s="7" t="n">
        <v>300000000</v>
      </c>
    </row>
    <row r="133" spans="1:10">
      <c r="A133" s="4" t="s">
        <v>1166</v>
      </c>
    </row>
    <row r="134" spans="1:10">
      <c r="A134" s="3" t="s">
        <v>1065</v>
      </c>
    </row>
    <row r="135" spans="1:10">
      <c r="A135" s="4" t="s">
        <v>1153</v>
      </c>
      <c r="E135" s="4" t="s">
        <v>1167</v>
      </c>
    </row>
    <row r="136" spans="1:10">
      <c r="A136" s="4" t="s">
        <v>1168</v>
      </c>
    </row>
    <row r="137" spans="1:10">
      <c r="A137" s="3" t="s">
        <v>1065</v>
      </c>
    </row>
    <row r="138" spans="1:10">
      <c r="A138" s="4" t="s">
        <v>1153</v>
      </c>
      <c r="E138" s="4" t="s">
        <v>1006</v>
      </c>
    </row>
    <row r="139" spans="1:10">
      <c r="A139" s="4" t="s">
        <v>362</v>
      </c>
    </row>
    <row r="140" spans="1:10">
      <c r="A140" s="3" t="s">
        <v>1065</v>
      </c>
    </row>
    <row r="141" spans="1:10">
      <c r="A141" s="4" t="s">
        <v>484</v>
      </c>
      <c r="B141" s="7" t="n">
        <v>375000000</v>
      </c>
    </row>
    <row r="142" spans="1:10">
      <c r="A142" s="4" t="s">
        <v>1086</v>
      </c>
      <c r="B142" s="5" t="n">
        <v>56000000</v>
      </c>
    </row>
    <row r="143" spans="1:10">
      <c r="A143" s="4" t="s">
        <v>485</v>
      </c>
    </row>
    <row r="144" spans="1:10">
      <c r="A144" s="3" t="s">
        <v>1065</v>
      </c>
    </row>
    <row r="145" spans="1:10">
      <c r="A145" s="4" t="s">
        <v>471</v>
      </c>
      <c r="B145" s="7" t="n">
        <v>300000000</v>
      </c>
    </row>
    <row r="146" spans="1:10">
      <c r="A146" s="4" t="s">
        <v>474</v>
      </c>
      <c r="B146" s="4" t="s">
        <v>475</v>
      </c>
    </row>
    <row r="147" spans="1:10">
      <c r="A147" s="4" t="s">
        <v>1169</v>
      </c>
    </row>
    <row r="148" spans="1:10">
      <c r="A148" s="3" t="s">
        <v>1065</v>
      </c>
    </row>
    <row r="149" spans="1:10">
      <c r="A149" s="4" t="s">
        <v>484</v>
      </c>
      <c r="B149" s="7" t="n">
        <v>375000000</v>
      </c>
    </row>
    <row r="150" spans="1:10">
      <c r="A150" s="4" t="s">
        <v>1170</v>
      </c>
    </row>
    <row r="151" spans="1:10">
      <c r="A151" s="3" t="s">
        <v>1065</v>
      </c>
    </row>
    <row r="152" spans="1:10">
      <c r="A152" s="4" t="s">
        <v>521</v>
      </c>
      <c r="G152" s="4" t="s">
        <v>1074</v>
      </c>
    </row>
    <row r="153" spans="1:10">
      <c r="A153" s="4" t="s">
        <v>1115</v>
      </c>
      <c r="G153" s="4" t="s">
        <v>1171</v>
      </c>
    </row>
    <row r="154" spans="1:10">
      <c r="A154" s="4" t="s">
        <v>1172</v>
      </c>
      <c r="D154" s="4" t="s">
        <v>1173</v>
      </c>
    </row>
    <row r="155" spans="1:10">
      <c r="A155" s="4" t="s">
        <v>1174</v>
      </c>
    </row>
    <row r="156" spans="1:10">
      <c r="A156" s="3" t="s">
        <v>1065</v>
      </c>
    </row>
    <row r="157" spans="1:10">
      <c r="A157" s="4" t="s">
        <v>1093</v>
      </c>
      <c r="G157" s="7" t="n">
        <v>394000000</v>
      </c>
    </row>
    <row r="158" spans="1:10">
      <c r="A158" s="4" t="s">
        <v>1175</v>
      </c>
    </row>
    <row r="159" spans="1:10">
      <c r="A159" s="3" t="s">
        <v>1065</v>
      </c>
    </row>
    <row r="160" spans="1:10">
      <c r="A160" s="4" t="s">
        <v>471</v>
      </c>
      <c r="B160" s="7" t="n">
        <v>300000000</v>
      </c>
    </row>
    <row r="161" spans="1:10">
      <c r="A161" s="4" t="s">
        <v>521</v>
      </c>
      <c r="G161" s="4" t="s">
        <v>1075</v>
      </c>
    </row>
    <row r="162" spans="1:10">
      <c r="A162" s="4" t="s">
        <v>1115</v>
      </c>
      <c r="G162" s="4" t="s">
        <v>1176</v>
      </c>
    </row>
    <row r="163" spans="1:10">
      <c r="A163" s="4" t="s">
        <v>1172</v>
      </c>
      <c r="B163" s="4" t="s">
        <v>1173</v>
      </c>
    </row>
    <row r="164" spans="1:10">
      <c r="A164" s="4" t="s">
        <v>1177</v>
      </c>
    </row>
    <row r="165" spans="1:10">
      <c r="A165" s="3" t="s">
        <v>1065</v>
      </c>
    </row>
    <row r="166" spans="1:10">
      <c r="A166" s="4" t="s">
        <v>1156</v>
      </c>
      <c r="B166" s="7" t="n">
        <v>375000000</v>
      </c>
    </row>
    <row r="167" spans="1:10">
      <c r="A167" s="4" t="s">
        <v>1178</v>
      </c>
    </row>
    <row r="168" spans="1:10">
      <c r="A168" s="3" t="s">
        <v>1065</v>
      </c>
    </row>
    <row r="169" spans="1:10">
      <c r="A169" s="4" t="s">
        <v>471</v>
      </c>
      <c r="D169" s="7" t="n">
        <v>475000000</v>
      </c>
    </row>
    <row r="170" spans="1:10">
      <c r="A170" s="4" t="s">
        <v>474</v>
      </c>
      <c r="D170" s="4" t="s">
        <v>111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3"/>
  </cols>
  <sheetData>
    <row r="1" spans="1:5">
      <c r="A1" s="1" t="s">
        <v>1179</v>
      </c>
      <c r="B1" s="2" t="s">
        <v>1</v>
      </c>
    </row>
    <row r="2" spans="1:5">
      <c r="B2" s="2" t="s">
        <v>2</v>
      </c>
      <c r="C2" s="2" t="s">
        <v>32</v>
      </c>
      <c r="D2" s="2" t="s">
        <v>83</v>
      </c>
      <c r="E2" s="2" t="s">
        <v>1180</v>
      </c>
    </row>
    <row r="3" spans="1:5">
      <c r="A3" s="3" t="s">
        <v>1181</v>
      </c>
    </row>
    <row r="4" spans="1:5">
      <c r="A4" s="4" t="s">
        <v>1182</v>
      </c>
      <c r="B4" s="5" t="n">
        <v>162004956</v>
      </c>
      <c r="C4" s="5" t="n">
        <v>160069067</v>
      </c>
    </row>
    <row r="5" spans="1:5">
      <c r="A5" s="4" t="s">
        <v>1183</v>
      </c>
      <c r="B5" s="5" t="n">
        <v>581840</v>
      </c>
    </row>
    <row r="6" spans="1:5">
      <c r="A6" s="4" t="s">
        <v>1184</v>
      </c>
      <c r="B6" s="7" t="n">
        <v>3875000</v>
      </c>
      <c r="C6" s="7" t="n">
        <v>5217000</v>
      </c>
      <c r="D6" s="7" t="n">
        <v>2693000</v>
      </c>
    </row>
    <row r="7" spans="1:5">
      <c r="A7" s="4" t="s">
        <v>1185</v>
      </c>
      <c r="C7" s="5" t="n">
        <v>475685000</v>
      </c>
    </row>
    <row r="8" spans="1:5">
      <c r="A8" s="4" t="s">
        <v>1186</v>
      </c>
      <c r="B8" s="5" t="n">
        <v>1750</v>
      </c>
    </row>
    <row r="9" spans="1:5">
      <c r="A9" s="4" t="s">
        <v>1187</v>
      </c>
      <c r="B9" s="7" t="n">
        <v>8000</v>
      </c>
    </row>
    <row r="10" spans="1:5">
      <c r="A10" s="4" t="s">
        <v>1188</v>
      </c>
      <c r="B10" s="5" t="n">
        <v>207110</v>
      </c>
    </row>
    <row r="11" spans="1:5">
      <c r="A11" s="4" t="s">
        <v>1189</v>
      </c>
      <c r="B11" s="5" t="n">
        <v>161259</v>
      </c>
    </row>
    <row r="12" spans="1:5">
      <c r="A12" s="4" t="s">
        <v>1190</v>
      </c>
      <c r="B12" s="5" t="n">
        <v>1372660</v>
      </c>
    </row>
    <row r="13" spans="1:5">
      <c r="A13" s="4" t="s">
        <v>1191</v>
      </c>
      <c r="B13" s="7" t="n">
        <v>5539000</v>
      </c>
      <c r="C13" s="7" t="n">
        <v>3024000</v>
      </c>
      <c r="D13" s="7" t="n">
        <v>894000</v>
      </c>
    </row>
    <row r="14" spans="1:5">
      <c r="A14" s="4" t="s">
        <v>1192</v>
      </c>
    </row>
    <row r="15" spans="1:5">
      <c r="A15" s="3" t="s">
        <v>1181</v>
      </c>
    </row>
    <row r="16" spans="1:5">
      <c r="A16" s="4" t="s">
        <v>1193</v>
      </c>
      <c r="B16" s="5" t="n">
        <v>0</v>
      </c>
    </row>
    <row r="17" spans="1:5">
      <c r="A17" s="4" t="s">
        <v>1194</v>
      </c>
    </row>
    <row r="18" spans="1:5">
      <c r="A18" s="3" t="s">
        <v>1181</v>
      </c>
    </row>
    <row r="19" spans="1:5">
      <c r="A19" s="4" t="s">
        <v>1195</v>
      </c>
      <c r="E19" s="5" t="n">
        <v>5000000</v>
      </c>
    </row>
    <row r="20" spans="1:5">
      <c r="A20" s="4" t="s">
        <v>577</v>
      </c>
    </row>
    <row r="21" spans="1:5">
      <c r="A21" s="3" t="s">
        <v>1181</v>
      </c>
    </row>
    <row r="22" spans="1:5">
      <c r="A22" s="4" t="s">
        <v>1182</v>
      </c>
      <c r="B22" s="5" t="n">
        <v>513659</v>
      </c>
    </row>
    <row r="23" spans="1:5">
      <c r="A23" s="4" t="s">
        <v>1185</v>
      </c>
      <c r="B23" s="7" t="n">
        <v>6500000</v>
      </c>
    </row>
    <row r="24" spans="1:5">
      <c r="A24" s="4" t="s">
        <v>1191</v>
      </c>
      <c r="B24" s="7" t="n">
        <v>5500000</v>
      </c>
    </row>
    <row r="25" spans="1:5">
      <c r="A25" s="4" t="s">
        <v>579</v>
      </c>
    </row>
    <row r="26" spans="1:5">
      <c r="A26" s="3" t="s">
        <v>1181</v>
      </c>
    </row>
    <row r="27" spans="1:5">
      <c r="A27" s="4" t="s">
        <v>1182</v>
      </c>
      <c r="B27" s="5" t="n">
        <v>666984</v>
      </c>
    </row>
    <row r="28" spans="1:5">
      <c r="A28" s="4" t="s">
        <v>580</v>
      </c>
    </row>
    <row r="29" spans="1:5">
      <c r="A29" s="3" t="s">
        <v>1181</v>
      </c>
    </row>
    <row r="30" spans="1:5">
      <c r="A30" s="4" t="s">
        <v>1182</v>
      </c>
      <c r="B30" s="5" t="n">
        <v>1358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P10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80"/>
    <col customWidth="1" max="13" min="13" width="14"/>
    <col customWidth="1" max="14" min="14" width="14"/>
    <col customWidth="1" max="15" min="15" width="14"/>
    <col customWidth="1" max="16" min="16" width="13"/>
  </cols>
  <sheetData>
    <row r="1" spans="1:16">
      <c r="A1" s="1" t="s">
        <v>1196</v>
      </c>
      <c r="B1" s="2" t="s">
        <v>1197</v>
      </c>
      <c r="C1" s="2" t="s">
        <v>1198</v>
      </c>
      <c r="D1" s="2" t="s">
        <v>1199</v>
      </c>
      <c r="E1" s="2" t="s">
        <v>83</v>
      </c>
      <c r="F1" s="2" t="s">
        <v>1200</v>
      </c>
      <c r="G1" s="2" t="s">
        <v>686</v>
      </c>
      <c r="H1" s="2" t="s">
        <v>687</v>
      </c>
      <c r="I1" s="2" t="s">
        <v>568</v>
      </c>
      <c r="J1" s="2" t="s">
        <v>32</v>
      </c>
      <c r="K1" s="2" t="s">
        <v>566</v>
      </c>
      <c r="L1" s="2" t="s">
        <v>2</v>
      </c>
      <c r="M1" s="2" t="s">
        <v>32</v>
      </c>
      <c r="N1" s="2" t="s">
        <v>83</v>
      </c>
      <c r="O1" s="2" t="s">
        <v>1201</v>
      </c>
      <c r="P1" s="2" t="s">
        <v>1202</v>
      </c>
    </row>
    <row r="2" spans="1:16">
      <c r="A2" s="3" t="s">
        <v>1203</v>
      </c>
    </row>
    <row r="3" spans="1:16">
      <c r="A3" s="4" t="s">
        <v>1204</v>
      </c>
      <c r="L3" s="5" t="n">
        <v>2057247</v>
      </c>
    </row>
    <row r="4" spans="1:16">
      <c r="A4" s="4" t="s">
        <v>1205</v>
      </c>
      <c r="L4" s="4" t="s">
        <v>542</v>
      </c>
    </row>
    <row r="5" spans="1:16">
      <c r="A5" s="4" t="s">
        <v>1206</v>
      </c>
      <c r="L5" s="5" t="n">
        <v>2057247</v>
      </c>
      <c r="M5" s="5" t="n">
        <v>8010638</v>
      </c>
      <c r="N5" s="5" t="n">
        <v>3902836</v>
      </c>
    </row>
    <row r="6" spans="1:16">
      <c r="A6" s="4" t="s">
        <v>1207</v>
      </c>
      <c r="L6" s="9" t="n">
        <v>17.9</v>
      </c>
      <c r="M6" s="9" t="n">
        <v>23.92</v>
      </c>
      <c r="N6" s="9" t="n">
        <v>10.71</v>
      </c>
    </row>
    <row r="7" spans="1:16">
      <c r="A7" s="4" t="s">
        <v>1208</v>
      </c>
      <c r="L7" s="7" t="n">
        <v>6900000</v>
      </c>
      <c r="M7" s="7" t="n">
        <v>15600000</v>
      </c>
      <c r="N7" s="7" t="n">
        <v>3900000</v>
      </c>
    </row>
    <row r="8" spans="1:16">
      <c r="A8" s="4" t="s">
        <v>1209</v>
      </c>
      <c r="L8" s="7" t="n">
        <v>55600000</v>
      </c>
      <c r="M8" s="5" t="n">
        <v>11400000</v>
      </c>
      <c r="N8" s="5" t="n">
        <v>8200000</v>
      </c>
    </row>
    <row r="9" spans="1:16">
      <c r="A9" s="4" t="s">
        <v>1210</v>
      </c>
      <c r="L9" s="4" t="s">
        <v>1211</v>
      </c>
    </row>
    <row r="10" spans="1:16">
      <c r="A10" s="4" t="s">
        <v>1212</v>
      </c>
      <c r="L10" s="7" t="n">
        <v>114144000</v>
      </c>
      <c r="M10" s="5" t="n">
        <v>85786000</v>
      </c>
      <c r="N10" s="5" t="n">
        <v>13198000</v>
      </c>
    </row>
    <row r="11" spans="1:16">
      <c r="A11" s="4" t="s">
        <v>1213</v>
      </c>
      <c r="L11" s="5" t="n">
        <v>0</v>
      </c>
    </row>
    <row r="12" spans="1:16">
      <c r="A12" s="4" t="s">
        <v>1214</v>
      </c>
      <c r="L12" s="7" t="n">
        <v>199600000</v>
      </c>
    </row>
    <row r="13" spans="1:16">
      <c r="A13" s="4" t="s">
        <v>440</v>
      </c>
    </row>
    <row r="14" spans="1:16">
      <c r="A14" s="3" t="s">
        <v>1203</v>
      </c>
    </row>
    <row r="15" spans="1:16">
      <c r="A15" s="4" t="s">
        <v>1215</v>
      </c>
      <c r="L15" s="4" t="s">
        <v>1216</v>
      </c>
    </row>
    <row r="16" spans="1:16">
      <c r="A16" s="4" t="s">
        <v>1217</v>
      </c>
      <c r="L16" s="9" t="n">
        <v>18.37</v>
      </c>
    </row>
    <row r="17" spans="1:16">
      <c r="A17" s="4" t="s">
        <v>1218</v>
      </c>
      <c r="O17" s="7" t="n">
        <v>16000000</v>
      </c>
    </row>
    <row r="18" spans="1:16">
      <c r="A18" s="4" t="s">
        <v>1219</v>
      </c>
      <c r="L18" s="4" t="s">
        <v>1220</v>
      </c>
    </row>
    <row r="19" spans="1:16">
      <c r="A19" s="4" t="s">
        <v>1221</v>
      </c>
      <c r="L19" s="7" t="n">
        <v>4800000</v>
      </c>
      <c r="M19" s="5" t="n">
        <v>6000000</v>
      </c>
    </row>
    <row r="20" spans="1:16">
      <c r="A20" s="4" t="s">
        <v>1222</v>
      </c>
      <c r="L20" s="7" t="n">
        <v>1100000</v>
      </c>
      <c r="M20" s="5" t="n">
        <v>2200000</v>
      </c>
    </row>
    <row r="21" spans="1:16">
      <c r="A21" s="4" t="s">
        <v>579</v>
      </c>
    </row>
    <row r="22" spans="1:16">
      <c r="A22" s="3" t="s">
        <v>1203</v>
      </c>
    </row>
    <row r="23" spans="1:16">
      <c r="A23" s="4" t="s">
        <v>1223</v>
      </c>
      <c r="L23" s="5" t="n">
        <v>1384104</v>
      </c>
    </row>
    <row r="24" spans="1:16">
      <c r="A24" s="4" t="s">
        <v>1224</v>
      </c>
      <c r="L24" s="9" t="n">
        <v>17.07</v>
      </c>
    </row>
    <row r="25" spans="1:16">
      <c r="A25" s="4" t="s">
        <v>1225</v>
      </c>
      <c r="L25" s="7" t="n">
        <v>16200000</v>
      </c>
      <c r="M25" s="7" t="n">
        <v>9000000</v>
      </c>
      <c r="N25" s="7" t="n">
        <v>3400000</v>
      </c>
    </row>
    <row r="26" spans="1:16">
      <c r="A26" s="4" t="s">
        <v>1226</v>
      </c>
    </row>
    <row r="27" spans="1:16">
      <c r="A27" s="3" t="s">
        <v>1203</v>
      </c>
    </row>
    <row r="28" spans="1:16">
      <c r="A28" s="4" t="s">
        <v>1223</v>
      </c>
      <c r="L28" s="5" t="n">
        <v>1384104</v>
      </c>
      <c r="M28" s="5" t="n">
        <v>2361948</v>
      </c>
      <c r="N28" s="5" t="n">
        <v>1312722</v>
      </c>
    </row>
    <row r="29" spans="1:16">
      <c r="A29" s="4" t="s">
        <v>1224</v>
      </c>
      <c r="L29" s="9" t="n">
        <v>17.07</v>
      </c>
      <c r="M29" s="9" t="n">
        <v>23.36</v>
      </c>
      <c r="N29" s="9" t="n">
        <v>10.55</v>
      </c>
    </row>
    <row r="30" spans="1:16">
      <c r="A30" s="4" t="s">
        <v>580</v>
      </c>
    </row>
    <row r="31" spans="1:16">
      <c r="A31" s="3" t="s">
        <v>1203</v>
      </c>
    </row>
    <row r="32" spans="1:16">
      <c r="A32" s="4" t="s">
        <v>1223</v>
      </c>
      <c r="G32" s="5" t="n">
        <v>260000</v>
      </c>
      <c r="L32" s="5" t="n">
        <v>260000</v>
      </c>
    </row>
    <row r="33" spans="1:16">
      <c r="A33" s="4" t="s">
        <v>1224</v>
      </c>
      <c r="L33" s="9" t="n">
        <v>7.99</v>
      </c>
    </row>
    <row r="34" spans="1:16">
      <c r="A34" s="4" t="s">
        <v>1227</v>
      </c>
      <c r="E34" s="5" t="n">
        <v>25000</v>
      </c>
    </row>
    <row r="35" spans="1:16">
      <c r="A35" s="4" t="s">
        <v>1215</v>
      </c>
      <c r="D35" s="4" t="s">
        <v>1216</v>
      </c>
    </row>
    <row r="36" spans="1:16">
      <c r="A36" s="4" t="s">
        <v>1217</v>
      </c>
      <c r="D36" s="9" t="n">
        <v>21.5</v>
      </c>
    </row>
    <row r="37" spans="1:16">
      <c r="A37" s="4" t="s">
        <v>1212</v>
      </c>
      <c r="L37" s="7" t="n">
        <v>48600000</v>
      </c>
    </row>
    <row r="38" spans="1:16">
      <c r="A38" s="4" t="s">
        <v>1228</v>
      </c>
    </row>
    <row r="39" spans="1:16">
      <c r="A39" s="3" t="s">
        <v>1203</v>
      </c>
    </row>
    <row r="40" spans="1:16">
      <c r="A40" s="4" t="s">
        <v>1223</v>
      </c>
      <c r="H40" s="5" t="n">
        <v>1264000</v>
      </c>
    </row>
    <row r="41" spans="1:16">
      <c r="A41" s="4" t="s">
        <v>1229</v>
      </c>
    </row>
    <row r="42" spans="1:16">
      <c r="A42" s="3" t="s">
        <v>1203</v>
      </c>
    </row>
    <row r="43" spans="1:16">
      <c r="A43" s="4" t="s">
        <v>1223</v>
      </c>
      <c r="K43" s="5" t="n">
        <v>1120000</v>
      </c>
    </row>
    <row r="44" spans="1:16">
      <c r="A44" s="4" t="s">
        <v>1230</v>
      </c>
    </row>
    <row r="45" spans="1:16">
      <c r="A45" s="3" t="s">
        <v>1203</v>
      </c>
    </row>
    <row r="46" spans="1:16">
      <c r="A46" s="4" t="s">
        <v>1223</v>
      </c>
      <c r="J46" s="5" t="n">
        <v>388000</v>
      </c>
    </row>
    <row r="47" spans="1:16">
      <c r="A47" s="4" t="s">
        <v>1231</v>
      </c>
    </row>
    <row r="48" spans="1:16">
      <c r="A48" s="3" t="s">
        <v>1203</v>
      </c>
    </row>
    <row r="49" spans="1:16">
      <c r="A49" s="4" t="s">
        <v>1232</v>
      </c>
      <c r="L49" s="4" t="s">
        <v>959</v>
      </c>
    </row>
    <row r="50" spans="1:16">
      <c r="A50" s="4" t="s">
        <v>1233</v>
      </c>
      <c r="L50" s="4" t="s">
        <v>959</v>
      </c>
    </row>
    <row r="51" spans="1:16">
      <c r="A51" s="4" t="s">
        <v>1234</v>
      </c>
    </row>
    <row r="52" spans="1:16">
      <c r="A52" s="3" t="s">
        <v>1203</v>
      </c>
    </row>
    <row r="53" spans="1:16">
      <c r="A53" s="4" t="s">
        <v>1232</v>
      </c>
      <c r="L53" s="4" t="s">
        <v>959</v>
      </c>
    </row>
    <row r="54" spans="1:16">
      <c r="A54" s="4" t="s">
        <v>1235</v>
      </c>
    </row>
    <row r="55" spans="1:16">
      <c r="A55" s="3" t="s">
        <v>1203</v>
      </c>
    </row>
    <row r="56" spans="1:16">
      <c r="A56" s="4" t="s">
        <v>1223</v>
      </c>
      <c r="I56" s="5" t="n">
        <v>10604000</v>
      </c>
    </row>
    <row r="57" spans="1:16">
      <c r="A57" s="4" t="s">
        <v>1236</v>
      </c>
    </row>
    <row r="58" spans="1:16">
      <c r="A58" s="3" t="s">
        <v>1203</v>
      </c>
    </row>
    <row r="59" spans="1:16">
      <c r="A59" s="4" t="s">
        <v>1237</v>
      </c>
      <c r="L59" s="4" t="s">
        <v>510</v>
      </c>
    </row>
    <row r="60" spans="1:16">
      <c r="A60" s="4" t="s">
        <v>1238</v>
      </c>
    </row>
    <row r="61" spans="1:16">
      <c r="A61" s="3" t="s">
        <v>1203</v>
      </c>
    </row>
    <row r="62" spans="1:16">
      <c r="A62" s="4" t="s">
        <v>1239</v>
      </c>
      <c r="L62" s="4" t="s">
        <v>1240</v>
      </c>
    </row>
    <row r="63" spans="1:16">
      <c r="A63" s="4" t="s">
        <v>1241</v>
      </c>
    </row>
    <row r="64" spans="1:16">
      <c r="A64" s="3" t="s">
        <v>1203</v>
      </c>
    </row>
    <row r="65" spans="1:16">
      <c r="A65" s="4" t="s">
        <v>1242</v>
      </c>
      <c r="L65" s="4" t="s">
        <v>1243</v>
      </c>
    </row>
    <row r="66" spans="1:16">
      <c r="A66" s="4" t="s">
        <v>1244</v>
      </c>
    </row>
    <row r="67" spans="1:16">
      <c r="A67" s="3" t="s">
        <v>1203</v>
      </c>
    </row>
    <row r="68" spans="1:16">
      <c r="A68" s="4" t="s">
        <v>1237</v>
      </c>
      <c r="L68" s="4" t="s">
        <v>961</v>
      </c>
    </row>
    <row r="69" spans="1:16">
      <c r="A69" s="4" t="s">
        <v>1245</v>
      </c>
    </row>
    <row r="70" spans="1:16">
      <c r="A70" s="3" t="s">
        <v>1203</v>
      </c>
    </row>
    <row r="71" spans="1:16">
      <c r="A71" s="4" t="s">
        <v>1246</v>
      </c>
      <c r="B71" s="5" t="n">
        <v>5000000</v>
      </c>
      <c r="C71" s="5" t="n">
        <v>5000000</v>
      </c>
    </row>
    <row r="72" spans="1:16">
      <c r="A72" s="4" t="s">
        <v>1247</v>
      </c>
      <c r="L72" s="5" t="n">
        <v>3824400</v>
      </c>
    </row>
    <row r="73" spans="1:16">
      <c r="A73" s="4" t="s">
        <v>1248</v>
      </c>
      <c r="L73" s="5" t="n">
        <v>3824400</v>
      </c>
    </row>
    <row r="74" spans="1:16">
      <c r="A74" s="4" t="s">
        <v>1249</v>
      </c>
    </row>
    <row r="75" spans="1:16">
      <c r="A75" s="3" t="s">
        <v>1203</v>
      </c>
    </row>
    <row r="76" spans="1:16">
      <c r="A76" s="4" t="s">
        <v>1204</v>
      </c>
      <c r="F76" s="5" t="n">
        <v>0</v>
      </c>
    </row>
    <row r="77" spans="1:16">
      <c r="A77" s="4" t="s">
        <v>1250</v>
      </c>
    </row>
    <row r="78" spans="1:16">
      <c r="A78" s="3" t="s">
        <v>1203</v>
      </c>
    </row>
    <row r="79" spans="1:16">
      <c r="A79" s="4" t="s">
        <v>1247</v>
      </c>
      <c r="L79" s="5" t="n">
        <v>6952414</v>
      </c>
      <c r="P79" s="5" t="n">
        <v>15500000</v>
      </c>
    </row>
    <row r="80" spans="1:16">
      <c r="A80" s="4" t="s">
        <v>1248</v>
      </c>
      <c r="L80" s="5" t="n">
        <v>6952414</v>
      </c>
    </row>
    <row r="81" spans="1:16">
      <c r="A81" s="4" t="s">
        <v>1251</v>
      </c>
      <c r="C81" s="5" t="n">
        <v>6000000</v>
      </c>
      <c r="D81" s="5" t="n">
        <v>14000000</v>
      </c>
    </row>
    <row r="82" spans="1:16">
      <c r="A82" s="4" t="s">
        <v>1252</v>
      </c>
    </row>
    <row r="83" spans="1:16">
      <c r="A83" s="3" t="s">
        <v>1203</v>
      </c>
    </row>
    <row r="84" spans="1:16">
      <c r="A84" s="4" t="s">
        <v>1223</v>
      </c>
      <c r="L84" s="5" t="n">
        <v>12020656</v>
      </c>
    </row>
    <row r="85" spans="1:16">
      <c r="A85" s="4" t="s">
        <v>1224</v>
      </c>
      <c r="L85" s="9" t="n">
        <v>14.74</v>
      </c>
    </row>
    <row r="86" spans="1:16">
      <c r="A86" s="4" t="s">
        <v>1253</v>
      </c>
    </row>
    <row r="87" spans="1:16">
      <c r="A87" s="3" t="s">
        <v>1203</v>
      </c>
    </row>
    <row r="88" spans="1:16">
      <c r="A88" s="4" t="s">
        <v>1223</v>
      </c>
      <c r="L88" s="5" t="n">
        <v>3131000</v>
      </c>
    </row>
    <row r="89" spans="1:16">
      <c r="A89" s="4" t="s">
        <v>1224</v>
      </c>
      <c r="L89" s="9" t="n">
        <v>13.55</v>
      </c>
    </row>
    <row r="90" spans="1:16">
      <c r="A90" s="4" t="s">
        <v>1254</v>
      </c>
    </row>
    <row r="91" spans="1:16">
      <c r="A91" s="3" t="s">
        <v>1203</v>
      </c>
    </row>
    <row r="92" spans="1:16">
      <c r="A92" s="4" t="s">
        <v>1247</v>
      </c>
      <c r="P92" s="5" t="n">
        <v>22052130</v>
      </c>
    </row>
    <row r="93" spans="1:16">
      <c r="A93" s="4" t="s">
        <v>1255</v>
      </c>
    </row>
    <row r="94" spans="1:16">
      <c r="A94" s="3" t="s">
        <v>1203</v>
      </c>
    </row>
    <row r="95" spans="1:16">
      <c r="A95" s="4" t="s">
        <v>1247</v>
      </c>
      <c r="P95" s="5" t="n">
        <v>10000000</v>
      </c>
    </row>
    <row r="96" spans="1:16">
      <c r="A96" s="4" t="s">
        <v>1256</v>
      </c>
    </row>
    <row r="97" spans="1:16">
      <c r="A97" s="3" t="s">
        <v>1203</v>
      </c>
    </row>
    <row r="98" spans="1:16">
      <c r="A98" s="4" t="s">
        <v>1246</v>
      </c>
      <c r="B98" s="5" t="n">
        <v>1000000</v>
      </c>
      <c r="C98" s="5" t="n">
        <v>1000000</v>
      </c>
    </row>
    <row r="99" spans="1:16">
      <c r="A99" s="4" t="s">
        <v>1247</v>
      </c>
      <c r="L99" s="5" t="n">
        <v>963567</v>
      </c>
      <c r="P99" s="5" t="n">
        <v>2500000</v>
      </c>
    </row>
    <row r="100" spans="1:16">
      <c r="A100" s="4" t="s">
        <v>1248</v>
      </c>
      <c r="L100" s="5" t="n">
        <v>963567</v>
      </c>
    </row>
    <row r="101" spans="1:16">
      <c r="A101" s="4" t="s">
        <v>1257</v>
      </c>
    </row>
    <row r="102" spans="1:16">
      <c r="A102" s="3" t="s">
        <v>1203</v>
      </c>
    </row>
    <row r="103" spans="1:16">
      <c r="A103" s="4" t="s">
        <v>1223</v>
      </c>
      <c r="I103" s="5" t="n">
        <v>7998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258</v>
      </c>
      <c r="B1" s="2" t="s">
        <v>1</v>
      </c>
    </row>
    <row r="2" spans="1:4">
      <c r="B2" s="2" t="s">
        <v>2</v>
      </c>
      <c r="C2" s="2" t="s">
        <v>32</v>
      </c>
      <c r="D2" s="2" t="s">
        <v>83</v>
      </c>
    </row>
    <row r="3" spans="1:4">
      <c r="A3" s="3" t="s">
        <v>279</v>
      </c>
    </row>
    <row r="4" spans="1:4">
      <c r="A4" s="4" t="s">
        <v>1259</v>
      </c>
      <c r="B4" s="5" t="n">
        <v>13385791</v>
      </c>
    </row>
    <row r="5" spans="1:4">
      <c r="A5" s="4" t="s">
        <v>1204</v>
      </c>
      <c r="B5" s="5" t="n">
        <v>2057247</v>
      </c>
    </row>
    <row r="6" spans="1:4">
      <c r="A6" s="4" t="s">
        <v>1260</v>
      </c>
      <c r="B6" s="5" t="n">
        <v>-581840</v>
      </c>
    </row>
    <row r="7" spans="1:4">
      <c r="A7" s="4" t="s">
        <v>1261</v>
      </c>
      <c r="B7" s="5" t="n">
        <v>-1139933</v>
      </c>
    </row>
    <row r="8" spans="1:4">
      <c r="A8" s="4" t="s">
        <v>1262</v>
      </c>
      <c r="B8" s="5" t="n">
        <v>-93746</v>
      </c>
    </row>
    <row r="9" spans="1:4">
      <c r="A9" s="4" t="s">
        <v>1263</v>
      </c>
      <c r="B9" s="5" t="n">
        <v>13627519</v>
      </c>
      <c r="C9" s="5" t="n">
        <v>13385791</v>
      </c>
    </row>
    <row r="10" spans="1:4">
      <c r="A10" s="4" t="s">
        <v>1264</v>
      </c>
      <c r="B10" s="5" t="n">
        <v>7021797</v>
      </c>
    </row>
    <row r="11" spans="1:4">
      <c r="A11" s="4" t="s">
        <v>1265</v>
      </c>
      <c r="B11" s="9" t="n">
        <v>17.73</v>
      </c>
    </row>
    <row r="12" spans="1:4">
      <c r="A12" s="4" t="s">
        <v>1266</v>
      </c>
      <c r="B12" s="14" t="n">
        <v>17.9</v>
      </c>
      <c r="C12" s="9" t="n">
        <v>23.92</v>
      </c>
      <c r="D12" s="9" t="n">
        <v>10.71</v>
      </c>
    </row>
    <row r="13" spans="1:4">
      <c r="A13" s="4" t="s">
        <v>1267</v>
      </c>
      <c r="B13" s="14" t="n">
        <v>6.73</v>
      </c>
    </row>
    <row r="14" spans="1:4">
      <c r="A14" s="4" t="s">
        <v>1268</v>
      </c>
      <c r="B14" s="14" t="n">
        <v>18.49</v>
      </c>
    </row>
    <row r="15" spans="1:4">
      <c r="A15" s="4" t="s">
        <v>1269</v>
      </c>
      <c r="B15" s="14" t="n">
        <v>15.99</v>
      </c>
    </row>
    <row r="16" spans="1:4">
      <c r="A16" s="4" t="s">
        <v>1270</v>
      </c>
      <c r="B16" s="14" t="n">
        <v>18.17</v>
      </c>
      <c r="C16" s="9" t="n">
        <v>17.73</v>
      </c>
    </row>
    <row r="17" spans="1:4">
      <c r="A17" s="4" t="s">
        <v>1271</v>
      </c>
      <c r="B17" s="9" t="n">
        <v>15.65</v>
      </c>
    </row>
    <row r="18" spans="1:4">
      <c r="A18" s="4" t="s">
        <v>1272</v>
      </c>
      <c r="B18" s="4" t="s">
        <v>1273</v>
      </c>
    </row>
    <row r="19" spans="1:4">
      <c r="A19" s="4" t="s">
        <v>1274</v>
      </c>
      <c r="B19" s="4" t="s">
        <v>1275</v>
      </c>
    </row>
    <row r="20" spans="1:4">
      <c r="A20" s="4" t="s">
        <v>1276</v>
      </c>
      <c r="B20" s="7" t="n">
        <v>6900</v>
      </c>
      <c r="C20" s="7" t="n">
        <v>15600</v>
      </c>
      <c r="D20" s="7" t="n">
        <v>3900</v>
      </c>
    </row>
    <row r="21" spans="1:4">
      <c r="A21" s="4" t="s">
        <v>1277</v>
      </c>
      <c r="B21" s="5" t="n">
        <v>35157</v>
      </c>
    </row>
    <row r="22" spans="1:4">
      <c r="A22" s="4" t="s">
        <v>1278</v>
      </c>
      <c r="B22" s="7" t="n">
        <v>3001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279</v>
      </c>
      <c r="B1" s="2" t="s">
        <v>1</v>
      </c>
    </row>
    <row r="2" spans="1:3">
      <c r="B2" s="2" t="s">
        <v>2</v>
      </c>
      <c r="C2" s="2" t="s">
        <v>32</v>
      </c>
    </row>
    <row r="3" spans="1:3">
      <c r="A3" s="3" t="s">
        <v>1280</v>
      </c>
    </row>
    <row r="4" spans="1:3">
      <c r="A4" s="4" t="s">
        <v>1281</v>
      </c>
      <c r="B4" s="5" t="n">
        <v>13627519</v>
      </c>
    </row>
    <row r="5" spans="1:3">
      <c r="A5" s="4" t="s">
        <v>1282</v>
      </c>
      <c r="B5" s="9" t="n">
        <v>18.17</v>
      </c>
      <c r="C5" s="9" t="n">
        <v>17.73</v>
      </c>
    </row>
    <row r="6" spans="1:3">
      <c r="A6" s="4" t="s">
        <v>1283</v>
      </c>
      <c r="B6" s="4" t="s">
        <v>1273</v>
      </c>
    </row>
    <row r="7" spans="1:3">
      <c r="A7" s="4" t="s">
        <v>1284</v>
      </c>
      <c r="B7" s="5" t="n">
        <v>7021797</v>
      </c>
    </row>
    <row r="8" spans="1:3">
      <c r="A8" s="4" t="s">
        <v>1285</v>
      </c>
      <c r="B8" s="9" t="n">
        <v>15.65</v>
      </c>
    </row>
    <row r="9" spans="1:3">
      <c r="A9" s="4" t="s">
        <v>1286</v>
      </c>
      <c r="B9" s="4" t="s">
        <v>1275</v>
      </c>
    </row>
    <row r="10" spans="1:3">
      <c r="A10" s="4" t="s">
        <v>1287</v>
      </c>
    </row>
    <row r="11" spans="1:3">
      <c r="A11" s="3" t="s">
        <v>1280</v>
      </c>
    </row>
    <row r="12" spans="1:3">
      <c r="A12" s="4" t="s">
        <v>1288</v>
      </c>
      <c r="B12" s="9" t="n">
        <v>2.01</v>
      </c>
    </row>
    <row r="13" spans="1:3">
      <c r="A13" s="4" t="s">
        <v>1289</v>
      </c>
      <c r="B13" s="7" t="n">
        <v>4</v>
      </c>
    </row>
    <row r="14" spans="1:3">
      <c r="A14" s="4" t="s">
        <v>1281</v>
      </c>
      <c r="B14" s="5" t="n">
        <v>880261</v>
      </c>
    </row>
    <row r="15" spans="1:3">
      <c r="A15" s="4" t="s">
        <v>1282</v>
      </c>
      <c r="B15" s="9" t="n">
        <v>2.65</v>
      </c>
    </row>
    <row r="16" spans="1:3">
      <c r="A16" s="4" t="s">
        <v>1283</v>
      </c>
      <c r="B16" s="4" t="s">
        <v>1290</v>
      </c>
    </row>
    <row r="17" spans="1:3">
      <c r="A17" s="4" t="s">
        <v>1284</v>
      </c>
      <c r="B17" s="5" t="n">
        <v>832503</v>
      </c>
    </row>
    <row r="18" spans="1:3">
      <c r="A18" s="4" t="s">
        <v>1285</v>
      </c>
      <c r="B18" s="9" t="n">
        <v>2.64</v>
      </c>
    </row>
    <row r="19" spans="1:3">
      <c r="A19" s="4" t="s">
        <v>1286</v>
      </c>
      <c r="B19" s="4" t="s">
        <v>1291</v>
      </c>
    </row>
    <row r="20" spans="1:3">
      <c r="A20" s="4" t="s">
        <v>1292</v>
      </c>
    </row>
    <row r="21" spans="1:3">
      <c r="A21" s="3" t="s">
        <v>1280</v>
      </c>
    </row>
    <row r="22" spans="1:3">
      <c r="A22" s="4" t="s">
        <v>1288</v>
      </c>
      <c r="B22" s="9" t="n">
        <v>4.01</v>
      </c>
    </row>
    <row r="23" spans="1:3">
      <c r="A23" s="4" t="s">
        <v>1289</v>
      </c>
      <c r="B23" s="7" t="n">
        <v>8</v>
      </c>
    </row>
    <row r="24" spans="1:3">
      <c r="A24" s="4" t="s">
        <v>1281</v>
      </c>
      <c r="B24" s="5" t="n">
        <v>1278964</v>
      </c>
    </row>
    <row r="25" spans="1:3">
      <c r="A25" s="4" t="s">
        <v>1282</v>
      </c>
      <c r="B25" s="9" t="n">
        <v>6.29</v>
      </c>
    </row>
    <row r="26" spans="1:3">
      <c r="A26" s="4" t="s">
        <v>1283</v>
      </c>
      <c r="B26" s="4" t="s">
        <v>1293</v>
      </c>
    </row>
    <row r="27" spans="1:3">
      <c r="A27" s="4" t="s">
        <v>1284</v>
      </c>
      <c r="B27" s="5" t="n">
        <v>1128647</v>
      </c>
    </row>
    <row r="28" spans="1:3">
      <c r="A28" s="4" t="s">
        <v>1285</v>
      </c>
      <c r="B28" s="9" t="n">
        <v>6.13</v>
      </c>
    </row>
    <row r="29" spans="1:3">
      <c r="A29" s="4" t="s">
        <v>1286</v>
      </c>
      <c r="B29" s="4" t="s">
        <v>1294</v>
      </c>
    </row>
    <row r="30" spans="1:3">
      <c r="A30" s="4" t="s">
        <v>1295</v>
      </c>
    </row>
    <row r="31" spans="1:3">
      <c r="A31" s="3" t="s">
        <v>1280</v>
      </c>
    </row>
    <row r="32" spans="1:3">
      <c r="A32" s="4" t="s">
        <v>1288</v>
      </c>
      <c r="B32" s="9" t="n">
        <v>8.01</v>
      </c>
    </row>
    <row r="33" spans="1:3">
      <c r="A33" s="4" t="s">
        <v>1289</v>
      </c>
      <c r="B33" s="7" t="n">
        <v>12</v>
      </c>
    </row>
    <row r="34" spans="1:3">
      <c r="A34" s="4" t="s">
        <v>1281</v>
      </c>
      <c r="B34" s="5" t="n">
        <v>866586</v>
      </c>
    </row>
    <row r="35" spans="1:3">
      <c r="A35" s="4" t="s">
        <v>1282</v>
      </c>
      <c r="B35" s="9" t="n">
        <v>9.140000000000001</v>
      </c>
    </row>
    <row r="36" spans="1:3">
      <c r="A36" s="4" t="s">
        <v>1283</v>
      </c>
      <c r="B36" s="4" t="s">
        <v>1296</v>
      </c>
    </row>
    <row r="37" spans="1:3">
      <c r="A37" s="4" t="s">
        <v>1284</v>
      </c>
      <c r="B37" s="5" t="n">
        <v>610226</v>
      </c>
    </row>
    <row r="38" spans="1:3">
      <c r="A38" s="4" t="s">
        <v>1285</v>
      </c>
      <c r="B38" s="9" t="n">
        <v>9.199999999999999</v>
      </c>
    </row>
    <row r="39" spans="1:3">
      <c r="A39" s="4" t="s">
        <v>1286</v>
      </c>
      <c r="B39" s="4" t="s">
        <v>1290</v>
      </c>
    </row>
    <row r="40" spans="1:3">
      <c r="A40" s="4" t="s">
        <v>1297</v>
      </c>
    </row>
    <row r="41" spans="1:3">
      <c r="A41" s="3" t="s">
        <v>1280</v>
      </c>
    </row>
    <row r="42" spans="1:3">
      <c r="A42" s="4" t="s">
        <v>1288</v>
      </c>
      <c r="B42" s="9" t="n">
        <v>12.01</v>
      </c>
    </row>
    <row r="43" spans="1:3">
      <c r="A43" s="4" t="s">
        <v>1289</v>
      </c>
      <c r="B43" s="7" t="n">
        <v>17</v>
      </c>
    </row>
    <row r="44" spans="1:3">
      <c r="A44" s="4" t="s">
        <v>1281</v>
      </c>
      <c r="B44" s="5" t="n">
        <v>2271218</v>
      </c>
    </row>
    <row r="45" spans="1:3">
      <c r="A45" s="4" t="s">
        <v>1282</v>
      </c>
      <c r="B45" s="9" t="n">
        <v>14.28</v>
      </c>
    </row>
    <row r="46" spans="1:3">
      <c r="A46" s="4" t="s">
        <v>1283</v>
      </c>
      <c r="B46" s="4" t="s">
        <v>1298</v>
      </c>
    </row>
    <row r="47" spans="1:3">
      <c r="A47" s="4" t="s">
        <v>1284</v>
      </c>
      <c r="B47" s="5" t="n">
        <v>1350199</v>
      </c>
    </row>
    <row r="48" spans="1:3">
      <c r="A48" s="4" t="s">
        <v>1285</v>
      </c>
      <c r="B48" s="9" t="n">
        <v>13.87</v>
      </c>
    </row>
    <row r="49" spans="1:3">
      <c r="A49" s="4" t="s">
        <v>1286</v>
      </c>
      <c r="B49" s="4" t="s">
        <v>1299</v>
      </c>
    </row>
    <row r="50" spans="1:3">
      <c r="A50" s="4" t="s">
        <v>1300</v>
      </c>
    </row>
    <row r="51" spans="1:3">
      <c r="A51" s="3" t="s">
        <v>1280</v>
      </c>
    </row>
    <row r="52" spans="1:3">
      <c r="A52" s="4" t="s">
        <v>1288</v>
      </c>
      <c r="B52" s="9" t="n">
        <v>17.01</v>
      </c>
    </row>
    <row r="53" spans="1:3">
      <c r="A53" s="4" t="s">
        <v>1289</v>
      </c>
      <c r="B53" s="7" t="n">
        <v>22</v>
      </c>
    </row>
    <row r="54" spans="1:3">
      <c r="A54" s="4" t="s">
        <v>1281</v>
      </c>
      <c r="B54" s="5" t="n">
        <v>2148781</v>
      </c>
    </row>
    <row r="55" spans="1:3">
      <c r="A55" s="4" t="s">
        <v>1282</v>
      </c>
      <c r="B55" s="9" t="n">
        <v>18.77</v>
      </c>
    </row>
    <row r="56" spans="1:3">
      <c r="A56" s="4" t="s">
        <v>1283</v>
      </c>
      <c r="B56" s="4" t="s">
        <v>1301</v>
      </c>
    </row>
    <row r="57" spans="1:3">
      <c r="A57" s="4" t="s">
        <v>1284</v>
      </c>
      <c r="B57" s="5" t="n">
        <v>352362</v>
      </c>
    </row>
    <row r="58" spans="1:3">
      <c r="A58" s="4" t="s">
        <v>1285</v>
      </c>
      <c r="B58" s="9" t="n">
        <v>19.25</v>
      </c>
    </row>
    <row r="59" spans="1:3">
      <c r="A59" s="4" t="s">
        <v>1286</v>
      </c>
      <c r="B59" s="4" t="s">
        <v>1302</v>
      </c>
    </row>
    <row r="60" spans="1:3">
      <c r="A60" s="4" t="s">
        <v>1303</v>
      </c>
    </row>
    <row r="61" spans="1:3">
      <c r="A61" s="3" t="s">
        <v>1280</v>
      </c>
    </row>
    <row r="62" spans="1:3">
      <c r="A62" s="4" t="s">
        <v>1288</v>
      </c>
      <c r="B62" s="9" t="n">
        <v>22.01</v>
      </c>
    </row>
    <row r="63" spans="1:3">
      <c r="A63" s="4" t="s">
        <v>1289</v>
      </c>
      <c r="B63" s="7" t="n">
        <v>28</v>
      </c>
    </row>
    <row r="64" spans="1:3">
      <c r="A64" s="4" t="s">
        <v>1281</v>
      </c>
      <c r="B64" s="5" t="n">
        <v>3580450</v>
      </c>
    </row>
    <row r="65" spans="1:3">
      <c r="A65" s="4" t="s">
        <v>1282</v>
      </c>
      <c r="B65" s="9" t="n">
        <v>22.31</v>
      </c>
    </row>
    <row r="66" spans="1:3">
      <c r="A66" s="4" t="s">
        <v>1283</v>
      </c>
      <c r="B66" s="4" t="s">
        <v>1304</v>
      </c>
    </row>
    <row r="67" spans="1:3">
      <c r="A67" s="4" t="s">
        <v>1284</v>
      </c>
      <c r="B67" s="5" t="n">
        <v>1552310</v>
      </c>
    </row>
    <row r="68" spans="1:3">
      <c r="A68" s="4" t="s">
        <v>1285</v>
      </c>
      <c r="B68" s="9" t="n">
        <v>22.3</v>
      </c>
    </row>
    <row r="69" spans="1:3">
      <c r="A69" s="4" t="s">
        <v>1286</v>
      </c>
      <c r="B69" s="4" t="s">
        <v>1304</v>
      </c>
    </row>
    <row r="70" spans="1:3">
      <c r="A70" s="4" t="s">
        <v>1305</v>
      </c>
    </row>
    <row r="71" spans="1:3">
      <c r="A71" s="3" t="s">
        <v>1280</v>
      </c>
    </row>
    <row r="72" spans="1:3">
      <c r="A72" s="4" t="s">
        <v>1288</v>
      </c>
      <c r="B72" s="9" t="n">
        <v>28.01</v>
      </c>
    </row>
    <row r="73" spans="1:3">
      <c r="A73" s="4" t="s">
        <v>1289</v>
      </c>
      <c r="B73" s="7" t="n">
        <v>36</v>
      </c>
    </row>
    <row r="74" spans="1:3">
      <c r="A74" s="4" t="s">
        <v>1281</v>
      </c>
      <c r="B74" s="5" t="n">
        <v>2601259</v>
      </c>
    </row>
    <row r="75" spans="1:3">
      <c r="A75" s="4" t="s">
        <v>1282</v>
      </c>
      <c r="B75" s="9" t="n">
        <v>29.48</v>
      </c>
    </row>
    <row r="76" spans="1:3">
      <c r="A76" s="4" t="s">
        <v>1283</v>
      </c>
      <c r="B76" s="4" t="s">
        <v>1306</v>
      </c>
    </row>
    <row r="77" spans="1:3">
      <c r="A77" s="4" t="s">
        <v>1284</v>
      </c>
      <c r="B77" s="5" t="n">
        <v>1195550</v>
      </c>
    </row>
    <row r="78" spans="1:3">
      <c r="A78" s="4" t="s">
        <v>1285</v>
      </c>
      <c r="B78" s="9" t="n">
        <v>29.3</v>
      </c>
    </row>
    <row r="79" spans="1:3">
      <c r="A79" s="4" t="s">
        <v>1286</v>
      </c>
      <c r="B79" s="4" t="s">
        <v>13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07:19:28Z</dcterms:created>
  <dcterms:modified xmlns:dcterms="http://purl.org/dc/terms/" xmlns:xsi="http://www.w3.org/2001/XMLSchema-instance" xsi:type="dcterms:W3CDTF">2017-02-27T07:19:28Z</dcterms:modified>
</cp:coreProperties>
</file>